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Disposal of Subsidiaries" sheetId="14" state="visible" r:id="rId14"/>
    <sheet xmlns:r="http://schemas.openxmlformats.org/officeDocument/2006/relationships" name="Short-Term Investments"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Land Use Rights, Net" sheetId="19" state="visible" r:id="rId19"/>
    <sheet xmlns:r="http://schemas.openxmlformats.org/officeDocument/2006/relationships" name="Intangible Assets, Net" sheetId="20" state="visible" r:id="rId20"/>
    <sheet xmlns:r="http://schemas.openxmlformats.org/officeDocument/2006/relationships" name="Goodwill, Net" sheetId="21" state="visible" r:id="rId21"/>
    <sheet xmlns:r="http://schemas.openxmlformats.org/officeDocument/2006/relationships" name="Long Term Investments" sheetId="22" state="visible" r:id="rId22"/>
    <sheet xmlns:r="http://schemas.openxmlformats.org/officeDocument/2006/relationships" name="Accrued Expenses and Other Curr"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Related-Parties Transactions" sheetId="27" state="visible" r:id="rId27"/>
    <sheet xmlns:r="http://schemas.openxmlformats.org/officeDocument/2006/relationships" name="Commitments and Contingencies" sheetId="28" state="visible" r:id="rId28"/>
    <sheet xmlns:r="http://schemas.openxmlformats.org/officeDocument/2006/relationships" name="Noncontrolling Interests" sheetId="29" state="visible" r:id="rId29"/>
    <sheet xmlns:r="http://schemas.openxmlformats.org/officeDocument/2006/relationships" name="Segment Information" sheetId="30" state="visible" r:id="rId30"/>
    <sheet xmlns:r="http://schemas.openxmlformats.org/officeDocument/2006/relationships" name="Mainland China Contribution Pla" sheetId="31" state="visible" r:id="rId31"/>
    <sheet xmlns:r="http://schemas.openxmlformats.org/officeDocument/2006/relationships" name="Statutory Reserve"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Schedule I - Condensed Financia" sheetId="35" state="visible" r:id="rId35"/>
    <sheet xmlns:r="http://schemas.openxmlformats.org/officeDocument/2006/relationships" name="Significant Accounting Polici36" sheetId="36" state="visible" r:id="rId36"/>
    <sheet xmlns:r="http://schemas.openxmlformats.org/officeDocument/2006/relationships" name="Organization and Principal Ac37" sheetId="37" state="visible" r:id="rId37"/>
    <sheet xmlns:r="http://schemas.openxmlformats.org/officeDocument/2006/relationships" name="Significant Accounting Polici38" sheetId="38" state="visible" r:id="rId38"/>
    <sheet xmlns:r="http://schemas.openxmlformats.org/officeDocument/2006/relationships" name="Business Acquisitions (Tables)" sheetId="39" state="visible" r:id="rId39"/>
    <sheet xmlns:r="http://schemas.openxmlformats.org/officeDocument/2006/relationships" name="Short-Term Investments (Tables)" sheetId="40" state="visible" r:id="rId40"/>
    <sheet xmlns:r="http://schemas.openxmlformats.org/officeDocument/2006/relationships" name="Inventory (Tables)" sheetId="41" state="visible" r:id="rId41"/>
    <sheet xmlns:r="http://schemas.openxmlformats.org/officeDocument/2006/relationships" name="Prepaid Expenses and Other Cu42" sheetId="42" state="visible" r:id="rId42"/>
    <sheet xmlns:r="http://schemas.openxmlformats.org/officeDocument/2006/relationships" name="Property and Equipment, Net (Ta" sheetId="43" state="visible" r:id="rId43"/>
    <sheet xmlns:r="http://schemas.openxmlformats.org/officeDocument/2006/relationships" name="Land Use Rights, Net (Tables)" sheetId="44" state="visible" r:id="rId44"/>
    <sheet xmlns:r="http://schemas.openxmlformats.org/officeDocument/2006/relationships" name="Intangible Assets, Net (Tables)" sheetId="45" state="visible" r:id="rId45"/>
    <sheet xmlns:r="http://schemas.openxmlformats.org/officeDocument/2006/relationships" name="Goodwill, Net (Tables)" sheetId="46" state="visible" r:id="rId46"/>
    <sheet xmlns:r="http://schemas.openxmlformats.org/officeDocument/2006/relationships" name="Long Term Investments (Tables)" sheetId="47" state="visible" r:id="rId47"/>
    <sheet xmlns:r="http://schemas.openxmlformats.org/officeDocument/2006/relationships" name="Accrued Expenses and Other Cu48"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Net Income Per Share (Tables)" sheetId="51" state="visible" r:id="rId51"/>
    <sheet xmlns:r="http://schemas.openxmlformats.org/officeDocument/2006/relationships" name="Related-Parties Transactions (T" sheetId="52" state="visible" r:id="rId52"/>
    <sheet xmlns:r="http://schemas.openxmlformats.org/officeDocument/2006/relationships" name="Commitments and Contingencies (" sheetId="53" state="visible" r:id="rId53"/>
    <sheet xmlns:r="http://schemas.openxmlformats.org/officeDocument/2006/relationships" name="Noncontrolling Interests (Table" sheetId="54" state="visible" r:id="rId54"/>
    <sheet xmlns:r="http://schemas.openxmlformats.org/officeDocument/2006/relationships" name="Segment Information (Tables)" sheetId="55" state="visible" r:id="rId55"/>
    <sheet xmlns:r="http://schemas.openxmlformats.org/officeDocument/2006/relationships" name="Schedule I - Condensed Financ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Business Acquisitions - Additio" sheetId="65" state="visible" r:id="rId65"/>
    <sheet xmlns:r="http://schemas.openxmlformats.org/officeDocument/2006/relationships" name="Business Acquisitions - Purchas" sheetId="66" state="visible" r:id="rId66"/>
    <sheet xmlns:r="http://schemas.openxmlformats.org/officeDocument/2006/relationships" name="Business Acquisitions - Purch67" sheetId="67" state="visible" r:id="rId67"/>
    <sheet xmlns:r="http://schemas.openxmlformats.org/officeDocument/2006/relationships" name="Disposal of Subsidiaries - Addi" sheetId="68" state="visible" r:id="rId68"/>
    <sheet xmlns:r="http://schemas.openxmlformats.org/officeDocument/2006/relationships" name="Short-Term Investments - Summar" sheetId="69" state="visible" r:id="rId69"/>
    <sheet xmlns:r="http://schemas.openxmlformats.org/officeDocument/2006/relationships" name="Short-Term Investments - Additi" sheetId="70" state="visible" r:id="rId70"/>
    <sheet xmlns:r="http://schemas.openxmlformats.org/officeDocument/2006/relationships" name="Inventory - Components of Inven" sheetId="71" state="visible" r:id="rId71"/>
    <sheet xmlns:r="http://schemas.openxmlformats.org/officeDocument/2006/relationships" name="Inventory - Additional Informat" sheetId="72" state="visible" r:id="rId72"/>
    <sheet xmlns:r="http://schemas.openxmlformats.org/officeDocument/2006/relationships" name="Prepaid Expenses and Other Cu73"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Land Use Rights, Net - Land Use" sheetId="76" state="visible" r:id="rId76"/>
    <sheet xmlns:r="http://schemas.openxmlformats.org/officeDocument/2006/relationships" name="Land Use Rights, Net - Addition" sheetId="77" state="visible" r:id="rId77"/>
    <sheet xmlns:r="http://schemas.openxmlformats.org/officeDocument/2006/relationships" name="Intangible Assets, Net - Schedu" sheetId="78" state="visible" r:id="rId78"/>
    <sheet xmlns:r="http://schemas.openxmlformats.org/officeDocument/2006/relationships" name="Intangible Assets, Net - Additi" sheetId="79" state="visible" r:id="rId79"/>
    <sheet xmlns:r="http://schemas.openxmlformats.org/officeDocument/2006/relationships" name="Goodwill, Net - Components of G" sheetId="80" state="visible" r:id="rId80"/>
    <sheet xmlns:r="http://schemas.openxmlformats.org/officeDocument/2006/relationships" name="Goodwill, Net - Additional info" sheetId="81" state="visible" r:id="rId81"/>
    <sheet xmlns:r="http://schemas.openxmlformats.org/officeDocument/2006/relationships" name="Long Term Investments - Schedul" sheetId="82" state="visible" r:id="rId82"/>
    <sheet xmlns:r="http://schemas.openxmlformats.org/officeDocument/2006/relationships" name="Long Term Investments - Sched83" sheetId="83" state="visible" r:id="rId83"/>
    <sheet xmlns:r="http://schemas.openxmlformats.org/officeDocument/2006/relationships" name="Accrued Expenses and Other Cu84" sheetId="84" state="visible" r:id="rId84"/>
    <sheet xmlns:r="http://schemas.openxmlformats.org/officeDocument/2006/relationships" name="Share-Based Compensation - Addi" sheetId="85" state="visible" r:id="rId85"/>
    <sheet xmlns:r="http://schemas.openxmlformats.org/officeDocument/2006/relationships" name="Share-Based Compensation - Summ" sheetId="86" state="visible" r:id="rId86"/>
    <sheet xmlns:r="http://schemas.openxmlformats.org/officeDocument/2006/relationships" name="Share-Based Compensation - Su87" sheetId="87" state="visible" r:id="rId87"/>
    <sheet xmlns:r="http://schemas.openxmlformats.org/officeDocument/2006/relationships" name="Share-Based Compensation - Su88" sheetId="88" state="visible" r:id="rId88"/>
    <sheet xmlns:r="http://schemas.openxmlformats.org/officeDocument/2006/relationships" name="Income Taxes - Components of Pr" sheetId="89" state="visible" r:id="rId89"/>
    <sheet xmlns:r="http://schemas.openxmlformats.org/officeDocument/2006/relationships" name="Income Taxes - Additional Infor" sheetId="90" state="visible" r:id="rId90"/>
    <sheet xmlns:r="http://schemas.openxmlformats.org/officeDocument/2006/relationships" name="Income Taxes - Components of Gr" sheetId="91" state="visible" r:id="rId91"/>
    <sheet xmlns:r="http://schemas.openxmlformats.org/officeDocument/2006/relationships" name="Income Taxes - Reconciliation o" sheetId="92" state="visible" r:id="rId92"/>
    <sheet xmlns:r="http://schemas.openxmlformats.org/officeDocument/2006/relationships" name="Net Income Per Share - Computat" sheetId="93" state="visible" r:id="rId93"/>
    <sheet xmlns:r="http://schemas.openxmlformats.org/officeDocument/2006/relationships" name="Net Income Per Share - Addition" sheetId="94" state="visible" r:id="rId94"/>
    <sheet xmlns:r="http://schemas.openxmlformats.org/officeDocument/2006/relationships" name="Related-Parties Transactions - " sheetId="95" state="visible" r:id="rId95"/>
    <sheet xmlns:r="http://schemas.openxmlformats.org/officeDocument/2006/relationships" name="Related-Parties Transactions 96"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Noncontrolling Interests - Summ" sheetId="100" state="visible" r:id="rId100"/>
    <sheet xmlns:r="http://schemas.openxmlformats.org/officeDocument/2006/relationships" name="Noncontrolling Interests - Sche" sheetId="101" state="visible" r:id="rId101"/>
    <sheet xmlns:r="http://schemas.openxmlformats.org/officeDocument/2006/relationships" name="Noncontrolling Interests - Addi"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Mainland China Contribution 105" sheetId="105" state="visible" r:id="rId105"/>
    <sheet xmlns:r="http://schemas.openxmlformats.org/officeDocument/2006/relationships" name="Statutory Reserve - Additional " sheetId="106" state="visible" r:id="rId106"/>
    <sheet xmlns:r="http://schemas.openxmlformats.org/officeDocument/2006/relationships" name="Restricted Net Assets - Additio" sheetId="107" state="visible" r:id="rId107"/>
    <sheet xmlns:r="http://schemas.openxmlformats.org/officeDocument/2006/relationships" name="Subsequent Events - Additional " sheetId="108" state="visible" r:id="rId108"/>
    <sheet xmlns:r="http://schemas.openxmlformats.org/officeDocument/2006/relationships" name="Schedule I - Condensed Finan109" sheetId="109" state="visible" r:id="rId109"/>
    <sheet xmlns:r="http://schemas.openxmlformats.org/officeDocument/2006/relationships" name="Schedule I - Condensed Finan110" sheetId="110" state="visible" r:id="rId110"/>
    <sheet xmlns:r="http://schemas.openxmlformats.org/officeDocument/2006/relationships" name="Schedule I - Condensed Finan111" sheetId="111" state="visible" r:id="rId111"/>
    <sheet xmlns:r="http://schemas.openxmlformats.org/officeDocument/2006/relationships" name="Schedule I - Condensed Finan112" sheetId="112" state="visible" r:id="rId112"/>
    <sheet xmlns:r="http://schemas.openxmlformats.org/officeDocument/2006/relationships" name="Schedule I - Condensed Finan113" sheetId="113" state="visible" r:id="rId113"/>
    <sheet xmlns:r="http://schemas.openxmlformats.org/officeDocument/2006/relationships" name="Schedule I - Condensed Finan114" sheetId="114" state="visible" r:id="rId114"/>
    <sheet xmlns:r="http://schemas.openxmlformats.org/officeDocument/2006/relationships" name="Schedule I - Condensed Finan115" sheetId="115" state="visible" r:id="rId115"/>
    <sheet xmlns:r="http://schemas.openxmlformats.org/officeDocument/2006/relationships" name="Schedule I - Condensed Finan116" sheetId="116" state="visible" r:id="rId116"/>
    <sheet xmlns:r="http://schemas.openxmlformats.org/officeDocument/2006/relationships" name="Schedule I - Related Party Tran" sheetId="117" state="visible" r:id="rId117"/>
  </sheets>
  <definedNames/>
  <calcPr calcId="124519" fullCalcOnLoad="1"/>
</workbook>
</file>

<file path=xl/sharedStrings.xml><?xml version="1.0" encoding="utf-8"?>
<sst xmlns="http://schemas.openxmlformats.org/spreadsheetml/2006/main" uniqueCount="1505">
  <si>
    <t>Document and Entity Information</t>
  </si>
  <si>
    <t>12 Months Ended</t>
  </si>
  <si>
    <t>May 31, 2017shares</t>
  </si>
  <si>
    <t>Document And Entity Information [Abstract]</t>
  </si>
  <si>
    <t>Document Type</t>
  </si>
  <si>
    <t>20-F</t>
  </si>
  <si>
    <t>Amendment Flag</t>
  </si>
  <si>
    <t>false</t>
  </si>
  <si>
    <t>Document Period End Date</t>
  </si>
  <si>
    <t>May 31,
		2017</t>
  </si>
  <si>
    <t>Document Fiscal Year Focus</t>
  </si>
  <si>
    <t>Document Fiscal Period Focus</t>
  </si>
  <si>
    <t>FY</t>
  </si>
  <si>
    <t>Trading Symbol</t>
  </si>
  <si>
    <t>EDU</t>
  </si>
  <si>
    <t>Entity Registrant Name</t>
  </si>
  <si>
    <t>New Oriental Education &amp; Technology Group Inc.</t>
  </si>
  <si>
    <t>Entity Central Index Key</t>
  </si>
  <si>
    <t>Current Fiscal Year End Date</t>
  </si>
  <si>
    <t>--05-31</t>
  </si>
  <si>
    <t>Entity Well-known Seasoned Issuer</t>
  </si>
  <si>
    <t>Yes</t>
  </si>
  <si>
    <t>Entity Current Reporting Status</t>
  </si>
  <si>
    <t>Entity Filer Category</t>
  </si>
  <si>
    <t>Large Accelerated Filer</t>
  </si>
  <si>
    <t>Entity Common Stock, Shares Outstanding</t>
  </si>
  <si>
    <t>Consolidated Balance Sheets - USD ($) $ in Thousands</t>
  </si>
  <si>
    <t>May 31, 2017</t>
  </si>
  <si>
    <t>May 31, 2016</t>
  </si>
  <si>
    <t>Current assets</t>
  </si>
  <si>
    <t>Cash and cash equivalents</t>
  </si>
  <si>
    <t>Restricted cash</t>
  </si>
  <si>
    <t>Term deposits</t>
  </si>
  <si>
    <t>Short-term investments</t>
  </si>
  <si>
    <t>Accounts receivable, net of allowance of US$408 and US$585 as of May 31, 2016 and 2017, respectively</t>
  </si>
  <si>
    <t>Inventory, net</t>
  </si>
  <si>
    <t>Prepaid expenses and other current assets, net</t>
  </si>
  <si>
    <t>Amounts due from related parties, current</t>
  </si>
  <si>
    <t>Long-term investments due within one year</t>
  </si>
  <si>
    <t>Total current assets</t>
  </si>
  <si>
    <t>Restricted cash, non-current</t>
  </si>
  <si>
    <t>Property and equipment, net</t>
  </si>
  <si>
    <t>Land use rights, net</t>
  </si>
  <si>
    <t>Amounts due from related parties, non-current</t>
  </si>
  <si>
    <t>Long-term deposit</t>
  </si>
  <si>
    <t>Long-term prepaid rent</t>
  </si>
  <si>
    <t>Intangible assets, net</t>
  </si>
  <si>
    <t>Goodwill, net</t>
  </si>
  <si>
    <t>Long-term investments, net</t>
  </si>
  <si>
    <t>Deferred tax assets, non-current, net</t>
  </si>
  <si>
    <t>Other non-current assets</t>
  </si>
  <si>
    <t>Total assets</t>
  </si>
  <si>
    <t>Current liabilities</t>
  </si>
  <si>
    <t>Accounts payable (including accounts payable of the consolidated variable interest entities without recourse to the Company of US$21,318 and US$24,138 as of May 31, 2016 and 2017, respectively)</t>
  </si>
  <si>
    <t>Accrued expenses and other current liabilities (including accrued expenses and other current liabilities of the consolidated variable interest entities without recourse to the Company of US$192,332 and US$238,864 as of May 31, 2016 and 2017, respectively)</t>
  </si>
  <si>
    <t>Income taxes payable (including income taxes payable of the consolidated variable interest entities without recourse to the Company of US$30,899 and US$40,306 as of May 31, 2016 and 2017, respectively)</t>
  </si>
  <si>
    <t>Amounts due to related parties (including amounts due to related parties of the consolidated variable interest entities without recourse to the Company of US$29 and US$48 as of May 31, 2016 and 2017, respectively)</t>
  </si>
  <si>
    <t>Deferred revenue (including deferred revenue of the consolidated variable interest entities without recourse to the Company of US$616,299 and US$833,932 as of May 31, 2016 and 2017, respectively)</t>
  </si>
  <si>
    <t>Total current liabilities</t>
  </si>
  <si>
    <t>Deferred tax liabilities, non-current (including deferred tax liabilities, non-current of the consolidated variable interest entities without recourse to the Company of US$1,432 and US$2,174 as of May 31, 2016 and 2017, respectively)</t>
  </si>
  <si>
    <t>Total liabilities</t>
  </si>
  <si>
    <t>Commitments and Contingencies (Note 18)</t>
  </si>
  <si>
    <t xml:space="preserve"> </t>
  </si>
  <si>
    <t>Equity</t>
  </si>
  <si>
    <t>Common shares (US$0.01 par value; 300,000,000 shares authorized as of May 31, 2016 and 2017; 158,379,387 shares issued as of May 31, 2016 and 2017; 157,439,397 and 157,687,444 shares outstanding as of May 31, 2016 and 2017, respectively)</t>
  </si>
  <si>
    <t>Treasury stock</t>
  </si>
  <si>
    <t>Additional paid-in capital</t>
  </si>
  <si>
    <t>Statutory reserves</t>
  </si>
  <si>
    <t>Retained earnings</t>
  </si>
  <si>
    <t>Accumulated other comprehensive income</t>
  </si>
  <si>
    <t>Total New Oriental Education &amp; Technology Group Inc. shareholders' equity</t>
  </si>
  <si>
    <t>Noncontrolling interests</t>
  </si>
  <si>
    <t>Total equity</t>
  </si>
  <si>
    <t>Total liabilities and equity</t>
  </si>
  <si>
    <t>Consolidated Balance Sheets (Parenthetical) - USD ($) $ in Thousands</t>
  </si>
  <si>
    <t>Statement of Financial Position [Abstract]</t>
  </si>
  <si>
    <t>Accounts receivable, allowance</t>
  </si>
  <si>
    <t>Accounts payable, consolidated variable interest entity without recourse</t>
  </si>
  <si>
    <t>Accrued expenses and other current liabilities, consolidated variable interest entity without recourse</t>
  </si>
  <si>
    <t>Income taxes payable, consolidated variable interest entity without recourse</t>
  </si>
  <si>
    <t>Amounts due to related parties, consolidated variable interest entity without recourse</t>
  </si>
  <si>
    <t>Deferred revenue, consolidated variable interest entity without recourse</t>
  </si>
  <si>
    <t>Deferred tax liabilities, non-current consolidated variable interest entity without recourse</t>
  </si>
  <si>
    <t>Common stock, par value</t>
  </si>
  <si>
    <t>Common stock, shares authorized</t>
  </si>
  <si>
    <t>Common stock, shares issued</t>
  </si>
  <si>
    <t>Common stock, shares outstanding</t>
  </si>
  <si>
    <t>Consolidated Statements of Operations - USD ($) $ in Thousands</t>
  </si>
  <si>
    <t>May 31, 2015</t>
  </si>
  <si>
    <t>NET REVENUES</t>
  </si>
  <si>
    <t>Educational programs and services</t>
  </si>
  <si>
    <t>Books and others</t>
  </si>
  <si>
    <t>Total net revenues</t>
  </si>
  <si>
    <t>Operating costs and expenses</t>
  </si>
  <si>
    <t>Cost of revenues</t>
  </si>
  <si>
    <t>Selling and marketing</t>
  </si>
  <si>
    <t>General and administrative</t>
  </si>
  <si>
    <t>Total operating costs and expenses</t>
  </si>
  <si>
    <t>Gain on disposal of subsidiaries</t>
  </si>
  <si>
    <t>OPERATING INCOME</t>
  </si>
  <si>
    <t>OTHER INCOME, NET</t>
  </si>
  <si>
    <t>Interest income</t>
  </si>
  <si>
    <t>Realized gain from long-term investments</t>
  </si>
  <si>
    <t>Impairment loss from long-term investments</t>
  </si>
  <si>
    <t>Miscellaneous income, net</t>
  </si>
  <si>
    <t>Income before income taxes and loss from equity method investments</t>
  </si>
  <si>
    <t>Benefit (Provision) for income taxes:</t>
  </si>
  <si>
    <t>Current</t>
  </si>
  <si>
    <t>Deferred</t>
  </si>
  <si>
    <t>Provision for income taxes</t>
  </si>
  <si>
    <t>Loss from equity method investments</t>
  </si>
  <si>
    <t>Net income</t>
  </si>
  <si>
    <t>Add: Net loss (income) attributable to noncontrolling interests</t>
  </si>
  <si>
    <t>Net income attributable to New Oriental Education &amp; Technology Group Inc.</t>
  </si>
  <si>
    <t>Net income per share (Note 16)</t>
  </si>
  <si>
    <t>- Basic</t>
  </si>
  <si>
    <t>- Diluted</t>
  </si>
  <si>
    <t>Weighted average shares used in calculating basic net income per share</t>
  </si>
  <si>
    <t>Weighted average shares used in calculating diluted net income per share</t>
  </si>
  <si>
    <t>Share-based compensation expense included in:</t>
  </si>
  <si>
    <t>Share-based compensation expense</t>
  </si>
  <si>
    <t>General and Administrative Expense [Member]</t>
  </si>
  <si>
    <t>Consolidated Statements of Comprehensive Income - USD ($) $ in Thousands</t>
  </si>
  <si>
    <t>Statement of Comprehensive Income [Abstract]</t>
  </si>
  <si>
    <t>Other comprehensive income, net of tax</t>
  </si>
  <si>
    <t>Foreign currency translation adjustment</t>
  </si>
  <si>
    <t>Unrealized gain on available-for-sale investments, net of tax effect of nil, nil and US$3,762 for years ended May 31, 2015, 2016 and 2017, respectively</t>
  </si>
  <si>
    <t>Other comprehensive income / (loss)</t>
  </si>
  <si>
    <t>Comprehensive income</t>
  </si>
  <si>
    <t>Less: comprehensive (loss) / income attributable to noncontrolling interests</t>
  </si>
  <si>
    <t>Comprehensive income attributable to New Oriental Education &amp; Technology Group Inc.</t>
  </si>
  <si>
    <t>Consolidated Statements of Comprehensive Income (Parenthetical) $ in Thousands</t>
  </si>
  <si>
    <t>May 31, 2017USD ($)</t>
  </si>
  <si>
    <t>Unrealized gain on available-for-sale investments, tax effect</t>
  </si>
  <si>
    <t>Consolidated Statements of Changes in Equity - USD ($) $ in Thousands</t>
  </si>
  <si>
    <t>Total</t>
  </si>
  <si>
    <t>Common Shares [Member]</t>
  </si>
  <si>
    <t>Additional Paid-in Capital [Member]</t>
  </si>
  <si>
    <t>Treasury Stock [Member]</t>
  </si>
  <si>
    <t>Accumulated Other Comprehensive Income (Loss) [Member]</t>
  </si>
  <si>
    <t>Statutory reserve [Member]</t>
  </si>
  <si>
    <t>Retained Earnings [Member]</t>
  </si>
  <si>
    <t>Total New Oriental Education &amp; Technology Group Inc. Shareholders' Equity [Member]</t>
  </si>
  <si>
    <t>Noncontrolling Interests [Member]</t>
  </si>
  <si>
    <t>Beginning Balance at May. 31, 2014</t>
  </si>
  <si>
    <t>Beginning Balance, shares at May. 31, 2014</t>
  </si>
  <si>
    <t>Reissuance of treasury stock for the exercises of employee share options</t>
  </si>
  <si>
    <t>Reissuance of treasury stock for the exercises of employee share options, shares</t>
  </si>
  <si>
    <t>Reissuance of treasury stock for the vesting of non-vested equity shares</t>
  </si>
  <si>
    <t>Reissuance of treasury stock for the vesting of non-vested equity shares, shares</t>
  </si>
  <si>
    <t>Transfer to statutory reserves</t>
  </si>
  <si>
    <t>Share repurchase</t>
  </si>
  <si>
    <t>[1]</t>
  </si>
  <si>
    <t>Share repurchase, shares</t>
  </si>
  <si>
    <t>Unrealized gain on available-for-sale investments, net of tax effect of nil, nil and US$3,762</t>
  </si>
  <si>
    <t>Capital injection of noncontrolling interest</t>
  </si>
  <si>
    <t>Ending Balance at May. 31, 2015</t>
  </si>
  <si>
    <t>Ending Balance, shares at May. 31, 2015</t>
  </si>
  <si>
    <t>Ending Balance at May. 31, 2016</t>
  </si>
  <si>
    <t>Ending Balance, shares at May. 31, 2016</t>
  </si>
  <si>
    <t>Dividend declared</t>
  </si>
  <si>
    <t>[2]</t>
  </si>
  <si>
    <t>Equity restructuring of a subsidiary</t>
  </si>
  <si>
    <t>[3]</t>
  </si>
  <si>
    <t>Repurchase shares from noncontrolling interest</t>
  </si>
  <si>
    <t>Ending Balance at May. 31, 2017</t>
  </si>
  <si>
    <t>Ending Balance, shares at May. 31, 2017</t>
  </si>
  <si>
    <t>Capital injection of noncontrolling interests and new noncontrolling interest recognized in an acquisition</t>
  </si>
  <si>
    <t>On July 22, 2014, the Company's board of directors authorized the repurchase of up to US$120,000 of the Company's shares during the period from July 28, 2014 through March 31, 2015. 2,800,849 shares were repurchased in the year ended May 31, 2015.</t>
  </si>
  <si>
    <t>On July 19, 2015, the Company declared a special cash dividend in the amount of US$0.4 per ADS. The aggregate amount of cash dividend paid was US$62,668, which was funded by retained earnings. The dividend was fully paid on October 7, 2015 to shareholders of record at the close of business on September 4, 2015.</t>
  </si>
  <si>
    <t>In January 2016, Beijing New Oriental Xuncheng Network Technology Co., Ltd. ("Xuncheng"), a subsidiary of the Group, transformed from a limited liability company to a joint stock limited company. The Group's accumulated retained earnings and statutory reserve related to Xuncheng were reclassified to additional paid-in-capital in the consolidation financials statements.</t>
  </si>
  <si>
    <t>Consolidated Statements of Changes in Equity (Parenthetical) - USD ($)</t>
  </si>
  <si>
    <t>Jul. 22, 2014</t>
  </si>
  <si>
    <t>Shares repurchase approved amount</t>
  </si>
  <si>
    <t>Special cash dividend declared per share</t>
  </si>
  <si>
    <t>Cash paid for dividend</t>
  </si>
  <si>
    <t>Fiscal Year 2016 Dividend [Member]</t>
  </si>
  <si>
    <t>Special cash dividend declared date</t>
  </si>
  <si>
    <t>Jul. 19,
		2015</t>
  </si>
  <si>
    <t>Dividend payment date</t>
  </si>
  <si>
    <t>Oct. 7,
		2015</t>
  </si>
  <si>
    <t>Shareholders date of record</t>
  </si>
  <si>
    <t>Sep. 4,
		2015</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land use rights</t>
  </si>
  <si>
    <t>Loss on disposal of property and equipment</t>
  </si>
  <si>
    <t>Goodwill impairment</t>
  </si>
  <si>
    <t>Allowance for doubtful accounts</t>
  </si>
  <si>
    <t>Deferred income taxes</t>
  </si>
  <si>
    <t>Changes in operating assets and liabilities</t>
  </si>
  <si>
    <t>Accounts receivables</t>
  </si>
  <si>
    <t>Prepaid expenses and other current assets</t>
  </si>
  <si>
    <t>Inventory</t>
  </si>
  <si>
    <t>Long term prepaid rent</t>
  </si>
  <si>
    <t>Accounts payable</t>
  </si>
  <si>
    <t>Accrued expenses and other current liabilities</t>
  </si>
  <si>
    <t>Income taxes payable</t>
  </si>
  <si>
    <t>Deferred revenue</t>
  </si>
  <si>
    <t>Amounts due to related parties</t>
  </si>
  <si>
    <t>Amounts due from related parties</t>
  </si>
  <si>
    <t>Net cash (used in) provided by operating activities</t>
  </si>
  <si>
    <t>Cash flows from investing activities</t>
  </si>
  <si>
    <t>Restricted cash paid for establishing new schools and subsidiaries</t>
  </si>
  <si>
    <t>Release of restricted cash for establishing new schools and subsidiaries</t>
  </si>
  <si>
    <t>Investments in bank deposits maturing over three months</t>
  </si>
  <si>
    <t>Settlement of bank deposits maturing over three months</t>
  </si>
  <si>
    <t>Investments in short-term held-to-maturity investments</t>
  </si>
  <si>
    <t>Settlement of short-term held-to-maturity investments</t>
  </si>
  <si>
    <t>Purchase of property and equipment</t>
  </si>
  <si>
    <t>Proceeds from disposal of property and equipment</t>
  </si>
  <si>
    <t>Purchase of China Management Software Institute, net of cash acquired of US$68</t>
  </si>
  <si>
    <t>Purchase of Qingdao Alice, net of cash acquired of US$2,306 (Note 3)</t>
  </si>
  <si>
    <t>Purchase of Ainuoshida, net of cash acquired of US$2,499 (Note 3)</t>
  </si>
  <si>
    <t>Payments for available-for-sale investments</t>
  </si>
  <si>
    <t>Payments for equity method investments</t>
  </si>
  <si>
    <t>Purchase of held-to-maturity investments</t>
  </si>
  <si>
    <t>Settlement of held-to-maturity investments</t>
  </si>
  <si>
    <t>Proceed from disposal of cost method investment</t>
  </si>
  <si>
    <t>Loans provided to related parties</t>
  </si>
  <si>
    <t>Net cash used in investing activities</t>
  </si>
  <si>
    <t>Cash flows from financing activities</t>
  </si>
  <si>
    <t>Proceeds from issuances of common shares upon exercise of share option</t>
  </si>
  <si>
    <t>Cash paid for shares repurchased</t>
  </si>
  <si>
    <t>Capital contribution from noncontrolling interests</t>
  </si>
  <si>
    <t>Repurchase shares from noncontrolling interests</t>
  </si>
  <si>
    <t>Net cash (used in) provided by financing activities</t>
  </si>
  <si>
    <t>Effects of exchange rate changes</t>
  </si>
  <si>
    <t>Net change in cash and cash equivalents</t>
  </si>
  <si>
    <t>Cash and cash equivalents at beginning of year</t>
  </si>
  <si>
    <t>Cash and cash equivalents at end of year</t>
  </si>
  <si>
    <t>Supplement disclosure of cash flow information</t>
  </si>
  <si>
    <t>Income taxes paid</t>
  </si>
  <si>
    <t>Non-cash investing and financing activities:</t>
  </si>
  <si>
    <t>Payable for purchase of property and equipment</t>
  </si>
  <si>
    <t>Payable for long term available-for-sale investment</t>
  </si>
  <si>
    <t>Beijing Dianshijingwei Technology Co.,Ltd [Member]</t>
  </si>
  <si>
    <t>Proceeds from disposal of subsidiaries</t>
  </si>
  <si>
    <t>Boost Caring [Member]</t>
  </si>
  <si>
    <t>Consolidated Statements of Cash Flows (Parenthetical) - USD ($) $ in Thousands</t>
  </si>
  <si>
    <t>China Management Software Institute [Member]</t>
  </si>
  <si>
    <t>Purchase of business, cash acquired</t>
  </si>
  <si>
    <t>Qingdao Alice [Member]</t>
  </si>
  <si>
    <t>Beijing Ainuoshida Education and Technology Company Limited [Member]</t>
  </si>
  <si>
    <t>Organization and Principal Activities</t>
  </si>
  <si>
    <t>Accounting Policies [Abstract]</t>
  </si>
  <si>
    <t>1. ORGANIZATION AND PRINCIPAL
ACTIVITIES
New Oriental Education &amp; Technology Group Inc. (the
“Company”) was incorporated in the Cayman Islands. The
Company, its wholly owned subsidiaries and its variable interest
entities, New Oriental Education &amp; Technology Group Co.,
Ltd. (“New Oriental China”) and its schools and
subsidiaries and Xuncheng and its subsidiary (collectively, the
“VIEs”), are collectively referred to as the
“Group”.
The Group provides educational services in the People’s
Republic of China (the “PRC”) primarily under the
“New Oriental” brand. The Group offers a wide range of
educational programs, services and products, consisting primarily
of language training and test preparation, primary and secondary
school education, online education, content development and
distribution, overseas study consulting services, pre-school
education and study tour.
As of May 31, 2017, details of the Company’s
subsidiaries, variable interest entity and its schools and
subsidiaries were as follows:
Name Date of Place of Legal Principal activity
Subsidiaries of the Company:
Beijing Decision Education &amp; Consulting Company Limited
(“Beijing Decision”) April 20, 2005 PRC 100%
Educational information system and other consulting services
Beijing Judgment Education &amp; Consulting Company Limited
(“Beijing Judgment”) April 20, 2005 PRC 100%
Educational consulting and
Beijing Hewstone Technology Company Limited (“Beijing
Hewstone”) April 20, 2005 PRC 100%
Educational software and distribution and other
Beijing Pioneer Technology Company Limited (“Beijing
Pioneer”) January 8, 2009 PRC 100%
Educational software and distribution and other
Shanghai Smart Words Software Technology Company Limited
(“Shanghai Smart Words”) December 8, 2010 PRC 100% Educational consulting and
Beijing Smart Wood Software Technology Company Limited
(“Beijing Smart Wood”) December 21, 2011 PRC 100% Educational consulting and
Beijing Joy Tend Technology Company Limited (“Beijing Joy
Tend”) January 31, 2013 PRC 100% Educational consulting and
Subsidiaries of the Company:
Beijing Right Time Technology Company Limited (“Beijing Right
Time”) January 31, 2013 PRC 100% Educational consulting
Beijing Sincerity Technology Company Limited (“Beijing
Sincerity”) April 12, 2013 PRC 100% Educational consulting
Beijing Magnificence Technology Company Limited (“Beijing
Magnificence”) November 1, 2013 PRC 100% Educational consulting
Beijing Top Technology Company Limited (“Beijing
Top”) November 13, 2013 PRC 100% Educational consulting
Beijing Shenghe Technology Company Limited (“Beijing
Shenghe”) May 27, 2014 PRC 100% Educational consulting
Beijing Jinghong Software Technology Company Limited
(“Beijing Jinghong”) September 18, 2016 PRC 100% Educational consulting
Beijing New Oriental Walkite International Travel Co., Ltd. May 22, 2012 PRC 100% Consulting
Walkite International Academy Co., Ltd. March 16, 2015 U.K. 100% Consulting
Beijing New Road Information Consulting Services Co., Ltd.
(“New Road”) March 6, 2015 PRC 51% Consulting
Walkite International Academy (U.S.A.) Co., Ltd. April 13, 2015 U.S.A. 100% Consulting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Abundant State Limited (“Abundant”) March 20, 2013 BVI 100% Educational Consulting
Koolearn Holding Limited (“Koolearn HK”) June 21, 2013 Hong Kong 100% Educational Consulting
New Oriental Vision Overseas Consulting Australia Pty Ltd. January 25, 2017 Australia 100% Consulting
Variable interest entity of the Company:
New Oriental Education &amp; Technology Group Co., Ltd
(“New Oriental China”) August 2, 2001 PRC N/A Education consulting,
Schools and subsidiaries of New Oriental
China:
Beijing Haidian District Privately-Funded New Oriental School
(“Beijing Haidian School”) October 5, 1993 PRC N/A Language and post-
Shanghai Yangpu District New Oriental Advanced Study School June 1, 2000 PRC N/A Language education
Guangzhou Haizhu District Privately-Funded New Oriental Training
School (“Guangzhou Haizhu School”) (a) September 8, 2000 PRC N/A Language education
Guangzhou New Oriental Training School
(“Guangzhou School”) (a) August 20, 2013 PRC N/A Language education
Guangzhou Panyu District Privately-Funded New Oriental Training
Centre (“Guangzhou Panyu School”) (a) June 19, 2013 PRC N/A Language education
Wuhan New Oriental Training School April 28, 2002 PRC N/A Language education
Tianjin New Oriental Training School August 21, 2002 PRC N/A Language education
Xi’an Yanta District New Oriental School November 26, 2002 PRC N/A Language education
Nanjing Gulou New Oriental Advanced Study School November 28, 2002 PRC N/A Language education
Shenzhen New Oriental Training School October 15, 2003 PRC N/A Language education
Shenyang New Oriental Foreign Language Training School June 18, 2003 PRC N/A Language education
Chongqing New Oriental Training School August 15, 2003 PRC N/A Language education
Chengdu New Oriental School August 18, 2003 PRC N/A Language education
Xiangyang New Oriental Training School October 26, 2004 PRC N/A Language education
Changsha Furong District New Oriental Training School May 25, 2005 PRC N/A Language education
Jinan New Oriental School May 31, 2005 PRC N/A Language education
Taiyuan New Oriental Training School April 20, 2005 PRC N/A Language education
Ha’er Bin Nangang District New Oriental Training School May 20, 2005 PRC N/A Language education
Changchun New Oriental Training School July 26, 2005 PRC N/A Language education
Hangzhou New Oriental Advanced Study School
(“Hangzhou School”) (b) July 21, 2005 PRC N/A Language education
Hangzhou New Oriental Education &amp; Consulting Company
Limited May 8, 2012 PRC N/A Language education
Fuyang New Oriental Training School
(“Fuyang School”) (b) October 22, 2012 PRC N/A Language education
Zhengzhou New Oriental Training School July 19, 2005 PRC N/A Language education
Zhuzhou New Oriental Training School April 30, 2006 PRC N/A Language education
Shijiazhuang New Oriental School April 3, 2006 PRC N/A Language education
Suzhou New Oriental School April 26, 2006 PRC N/A Language education
Anshan New Oriental Training School June 13, 2006 PRC N/A Language education
Schools and subsidiaries of New Oriental China:
Hefei New Oriental Foreign Language Training School June 13, 2006 PRC N/A Language education
Yunnan New Oriental Training School June 13, 2006 PRC N/A Language education
Wuxi New Oriental Advanced Study School August 14, 2006 PRC N/A Language education
Fuzhou Gulou District New Oriental Training School September 1, 2006 PRC N/A Language education
Nanchang Donghu District New Oriental Language School March 16, 2007 PRC N/A Language education
Yichang Xiling District New Oriental School January 1, 2006 PRC N/A Language education
Jingzhou New Oriental School April 10, 2007 PRC N/A Language education
Dalian New Oriental Training School June 12, 2007 PRC N/A Language education
Huangshi New Oriental Training School March 17, 2008 PRC N/A Language education
Ningbo New Oriental School April 16, 2008 PRC N/A Language education
Lanzhou Chengguan District New Oriental School March 19, 2008 PRC N/A Language education
Xiamen Siming District New Oriental Education Training School July 8, 2008 PRC N/A Language education
Qingdao New Oriental Language Training School August 5, 2008 PRC N/A Language education
Nanning New Oriental Education Training School September 18, 2008 PRC N/A Language education
Xuzhou New Oriental Advanced Study School March 31, 2009 PRC N/A Language education
Xiangtan Yuhu District New Oriental School July 15, 2010 PRC N/A Language education
Zhenjiang New Oriental School July 19, 2010 PRC N/A Language education
Luoyang New Oriental School November 25, 2010 PRC N/A Language education
Nantong Chongchuan District New Oriental School December 28, 2010 PRC N/A Language education
Jilin Chuanying District New Oriental School March 17, 2011 PRC N/A Language education
Guiyang Yunyan District New Oriental School March 21, 2011 PRC N/A Language education
Inner Mongolia Hohhot New Oriental School April 2, 2011 PRC N/A Language education
Foshan New Oriental School September 1, 2011 PRC N/A Language education
Tangshan Lubei District New Oriental School May 25, 2011 PRC N/A Language education
Urumqi New Oriental School May 22, 2011 PRC N/A Language education
Shiyan New Oriental School May 23, 2011 PRC N/A Language education
Quanzhou Fengze District New Oriental Education Training School June 26, 2015 PRC N/A Language education
Wenzhou New Oriental School August 14, 2015 PRC N/A Language education
Weifang New Oriental Training School October 10, 2015 PRC N/A Language education
Shanghai New Oriental Education &amp; Training Company
Limited September 15, 2015 PRC N/A Language education
Zhuhai Xiangzhou District New Oriental Training Centre December 11, 2015 PRC N/A Language education
Yangzhou Guangling District New Oriental Training Centre March 24, 2016 PRC N/A Language education
Jinzhou New Oriental Training School April 19, 2016 PRC N/A Language education
Baoding Jingxiu District New Oriental Training School July 8, 2016 PRC N/A Language education
Taian New Oriental School September 9, 2016 PRC N/A Language education
Chongqing Yongchuan District New Oriental Training School September 25, 2016 PRC N/A Language education
Yantai Zhifu District New Oriental Foreign LanguageTraining
School November 11, 2016 PRC N/A Language education
Kaifeng New Oriental Education Information Consulting Co., Ltd. October 31, 2016 PRC N/A Language education
Beijing Shengdeweixin Education &amp; Technology Co., Ltd. November 22, 2016 PRC N/A Language education
Cangzhou Yunhe District New Oriental Education Training School November 29, 2016 PRC N/A Language education
Qinghuangdao Haigang District New Oriental Training School January 17, 2017 PRC N/A Language education
Zhangzhou Development Zone New Oriental Education Training
School March 22, 2017 PRC N/A Language education
Anyang Beiguan District New Oriental Education Training School May 16, 2017 PRC N/A Language education
Nanyang New Oriental Education Training Co., Ltd. April 19, 2017 PRC N/A Language education
Handan Congtai District New Oriental Training School April 27, 2017 PRC N/A Language education
Beijing Shuangshi Oriental Education &amp; Technology Co.,
Ltd. April 27, 2017 PRC N/A Educational consulting
Changchun Tongwen Gaokao Training School (“Tongwen
Gaokao”) October 27, 2008 PRC N/A
College admission examination training
Changchun Tongwen Senior High School (“Tongwen High
Schiool”) October 27, 2008 PRC N/A Primary secondary
China Management Software Institute (“CMSI”) September 1, 2012 PRC N/A Higher education
Schools and subsidiaries of New Oriental China:
Beijing New Oriental Yangzhou Foreign Language School June 6, 2002 PRC N/A Primary secondary
Yangzhou Guangling District New Oriental Kindergarten of Stars
(“Yangzhou Kindergarten”) August 26, 2014 PRC N/A Kindergarten
Beijing Changping New Oriental Foreign Language School
(“Changping school”) July 19, 2010 PRC N/A Primary secondary
Beijing New Oriental Dogwood Cultural Communications Co., Ltd. May 16, 2003 PRC N/A
Sales of educational
Beijing New Oriental Dogwood, Bookstore, Audio &amp; Video
Co., Ltd. March 2, 2004 PRC N/A Sales of educational
Chengdu New Oriental Dogwood Bookstore Products Co., Ltd. January 18, 2004 PRC N/A Sales of educational
Chongqing New Oriental Dogwood Bookstore &amp; Audio-Visual
Products Co., Ltd. February 25, 2004 PRC N/A Sales of educational
Guangzhou Dogwood Bookstore &amp; Audio-Visual Products Co.,
Ltd. November 11, 2003 PRC N/A Sales of educational
Wuhan New Oriental Dogwood Bookstore &amp; Audio- Visual
Products Co., Ltd. December 16, 2003 PRC N/A Sales of educational
Xi’an New Oriental Dogwood Bookstore &amp; Audio-Visual
Products Co., Ltd. June 3, 2003 PRC N/A Sales of educational
Shanghai Dogwood Bookstore &amp; Audio-Visual Products Co.,
Ltd. September 28, 2003 PRC N/A Sales of educational
Changchun New Oriental Dogwood Bookstore &amp; Audio-Visual
Products Co., Ltd. October 8, 2005 PRC N/A Sales of educational
Ha’er Bin New Oriental Dogwood Bookstore &amp;
Audio-Visual Products Co., Ltd. March 13, 2006 PRC N/A Sales of educational
Taiyuan New Oriental Dogwood Bookstore &amp; Audio-Visual
Products Co., Ltd. July 12, 2006 PRC N/A Sales of educational
Hangzhou Dogwood Bookstore Products Co., Ltd. July 25, 2007 PRC N/A Sales of educational
Nanchang Dogwood Bookstore &amp; Audio-Visual Products Co.,
Ltd. September 14, 2007 PRC N/A Sales of educational
Kunming Dogwood Bookstore &amp; Audio-Visual Products Co.,
Ltd. November 21, 2007 PRC N/A Sales of educational
Dalian New Oriental Dogwood Bookstore &amp; Audio-Visual
Products Co., Ltd. March 25, 2008 PRC N/A Sales of educational
Schools and subsidiaries of New Oriental China:
Lanzhou New Oriental Dogwood Bookstore &amp; Audio- Visual
Products Co., Ltd. October 28, 2008 PRC N/A
Sales of educational
Suzhou New Oriental Dogwood Bookstore &amp; Audio- Visual
Products Co., Ltd. June 1, 2010 PRC N/A Sales of educational
Xuzhou New Oriental Dogwood Bookstore &amp; Audio- Visual
Products Co., Ltd. September 29, 2010 PRC N/A Sales of educational
Urumqi Dogwood Bookstore &amp; Audio-Visual Products Co.,
Ltd. September 13, 2011 PRC N/A Sales of educational
Hohhot Dogwood Bookstore &amp; Audio-Visual Products Co.,
Ltd. February 7, 2012 PRC N/A Sales of educational
Zhuhai New Oriental Dogwood Bookstore &amp; Audio- Visual
Products Co., Ltd. September 28, 2016 PRC N/A
Sales of educational
Beijing New Oriental Vision Overseas Consultancy Co., Ltd. February 19, 2004 PRC N/A Consulting
Shanghai Vision Overseas Service Co., Ltd. March 24, 2011 PRC N/A Consulting
Shandong New Oriental Vision Overseas Consultancy Co., Ltd. September 8, 2011 PRC N/A Consulting
Shanxi New Oriental Vision Overseas Consultancy Co., Ltd. April 22, 2014 PRC N/A Consulting
Fujian New Oriental Vision Overseas Consultancy Co., Ltd. May 13, 2014 PRC N/A Consulting
Guangdong Vision Overseas Consultancy Co., Ltd. May 29, 2014 PRC N/A Consulting
Xinjiang New Oriental Vision Overseas Consultancy Co., Ltd. July 9, 2014 PRC N/A Consulting
Shaanxi New Oriental Vision Overseas Consultancy Co., Ltd. January 23, 2015 PRC N/A Consulting
Tianjin New Oriental Vision Overseas Consultancy Co., Ltd. May 13, 2015 PRC N/A Consulting
Inner Mongolia New Oriental Vision Overseas Consultancy Co.,
Ltd. May 29, 2015 PRC N/A Consulting
Liaoning New Oriental Vision Overseas Consultancy Co., Ltd. June 10, 2015 PRC N/A Consulting
New Oriental Vision Overseas Consulting (U.K.) Ltd. June 10, 2015 U.K. N/A Consulting
Gansu New Oriental Vision Overseas Consultancy Co., Ltd. May 15, 2015 PRC N/A Consulting
Qingdao New Oriental Vision Overseas Consultancy Co., Ltd. August 20, 2015 PRC N/A Consulting
Hunan New Oriental Vision Overseas Consultancy Co., Ltd. November 3, 2015 PRC N/A
Consult ing
Beijing New Oriental Vision Overseas Service Co., Ltd. February 24, 2016 PRC N/A Consulting
Beijing Ainuoshida Education &amp; Technology Co., Ltd and its
subsidiaries September 24, 2014 PRC N/A Consulting
Schools and subsidiaries of New Oriental China:
Beijing New Oriental Dogwood Advertisement Co., Ltd.
(“Dogwood Advertisement”) January 20, 2004 PRC N/A Advertising
Beijing New Oriental Xuncheng Network Technology Co., Inc.Ltd.
(c) March 11, 2005 PRC N/A On-line education
Beijing New Oriental Kuxuehuisi Network Technology Co., Ltd. February 1, 2013 PRC N/A On-line
Beijing DongFangYouBo Network Technology Co., Ltd. June 23, 2016 PRC N/A On-line
Leci Internet Technology (Beijing) Company Limited (“Leci
Internet”) February 11, 2014 PRC N/A
Educational consulting and
Beijing Dongfangzhuoyong Investment Management Co., Ltd. April 29, 2014 PRC N/A Investment management
Ningbo Meishan Bonded Port Area Hexin Oriental Asset Management
Co., Ltd. April 28, 2017 PRC N/A Asset management
Beijing New Oriental MEGAWAY Education &amp; Consulting Co.,
Ltd. March 4, 2015 PRC N/A Educational consulting
Beijing Aixuehuisi Education &amp; Technology Co., Ltd. January 6, 2015 PRC N/A Technology
Beijing Fishpond Software Technology Co., Ltd. November 24, 2015 PRC N/A Technology
Beijing Bright the Future Education &amp; Technology Co.,
Ltd. July 18, 2016 PRC N/A Consulting
Beijing New Oriental Stars Education &amp; Consulting Co., Ltd
(“Stars”) July 11, 2007 PRC N/A Kindergarten
Beijing Chao Yang District Kindergarten of Stars (“ChaoYang
Kindergarten”) November 20, 2007 PRC N/A Kindergarten
Nanjing Yuhuatai District New Oriental Kindergarten of Stars
(“Nanjing Kindergarten”) April 10, 2009 PRC N/A Kindergarten
Qingdao Alice Education &amp; Technology Company Limited
(“Qingdao Alice “) August 21, 2014 PRC N/A Kindergarten
Qingdao Laoshan District Happy Alice Kindergarten (“Laoshan
Alice”) December 4, 2014 PRC N/A Kindergarten
Qingdao Happy Alice Kindergarten (“Qingdao Happy
Alice”) November 29, 2005 PRC N/A Kindergarten
Qingdao Chengyang District Happy Alice Kindergarten
(“Chengyang Alice”) October 30, 2014 PRC N/A Kindergarten
Beijing Chao Yang District Taiyanggong Kindergarten of Stars
(“Taiyanggong Kindergarten”) January 20, 2017 PRC N/A Kindergarten
(a) 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b) Although the Fuyang School is a
separate legal entity, from the perspective of the Group’s
internal management, Fuyang School and Hangzhou School are
considered as one school since they are operated by the same local
management in Hangzhou.
(c) The contractual agreements between
Xuncheng, New Oriental China and Chongshengdongfang were terminated
in September 2015.
The VIE arrangements
PRC laws and regulations currently require any foreign entity that
invests in the education business in China to be an educational
institution with relevant experience in providing educational
services outside of China. The Company’s offshore holding
companies are not educational institutions and do not provide
educational services outside of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chools and subsidiaries and Xuncheng and its subsidiary.
Since the operations of New Oriental China and the schools and
Xuncheng and its subsidiary are closely interrelated and almost
indistinguishable from one another, the risks and rewards
associated with their operations are substantially the same. In
addition, the Company consolidates New Oriental China, its schools
and subsidiaries, Xuncheng and its subsidiary as disclosed.
Therefore, the Company aggregates the disclosures related to New
Oriental China, New Oriental China’s schools and
subsidiaries, and Xuncheng and its subsidiary as variable interest
entities and referred to them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chools and subsidiaries and New Oriental China’s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a substantive kick out right. More
specifically, the Company believes the terms of the exclusive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chools or the subsidiaries of New Oriental China, the WFOEs
have agreed to provide certain operating services to the schools or
the subsidiaries of New Oriental China for fees that are calculated
based on a percentage, ranging from 2.0% to 6.0%, of respective
revenues of each of the schools and subsidiaries. A majority of
these agreements provide unlimited two-year
(iv) Sale of educational software
agreements. Eight WFOEs, namely Beijing Hewstone, Beijing Pioneer,
Beijing Smart Wood, Beijing Joy Tend, Beijing Magnificence, Beijing
Top, Beijng Shenghe and Beijing Jinghong, entered into agreements
whereby the WFOEs sells various self-developed educational software
to the schools or subsidiaries of New Oriental China. Except for
four agreements that are silent on renewal, these agreements
provide unlimited two-year
Master exclusive service agreements. 30-day
Equity pledge agreement
In January 2012, ten former shareholders of New Oriental China
completed the transfer, for no consideration, of all of their
equity interests in New Oriental China to Century Friendship, a PRC
domestic enterprise controlled by the Company’s founder,
chairman and chief executive officer, Mr. Yu. Prior to the
transfer, Century Friendship had held 53% of the equity interests
in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agreements.
In February 2017, as part of our efforts to streamline the
corporate structure, the Group removed Shanghai Smart Words as a
party to the contractual arrangements with New Oriental China and
its schools and subsidiaries and shareholder. The rights and
obligations of Shanghai Smart Words under these contractual
arrangements have been assumed by Beijing Decision. The April 2012
equity pledge agreements have been amended to reflect the foregoing
change while the terms of these agreements remain unchanged. The
equity pledges of Century Friendship under the amended agreements
have been registered with the Haidian District, Beijing branch of
the SAIC.
Exclusive option agreement
On February 16, 2017, Beijing Decision entered into a new
option agreement with Century Friendship and New Oriental China,
replacing the previous option agreement dated April 23, 2012.
Pursuant to the current option agreement, Century Friendship is
obligated to sell to Beijing Decision, and Beijing Decision has an
exclusive, irrevocable and unconditional right to purchase from
Century Friendship, in its sole discretion, part or of all of
Century Friendship’s equity interests in New Oriental China
when and to the extent that applicable PRC law permits it to own
part or all of the equity interest in New Oriental China. In
addition, Beijing Decision has an exclusive option to require
Century Friendship to transfer all or part of Century
Friendship’s equity interest in New Oriental China to another
PRC person or entity designated by Beijing Decision at any time in
its discretion. The purchase price to be paid by Beijing Decision
will be the minimum amount of consideration permitted by applicable
PRC law at the time when such share transfer occurs.
Power of Attorney. attorney-in-fact attorney-in-fact
VIE Arrangements between Xuncheng and the Company’s
subsidiary
During the fiscal year ended May 31, 2015, Beijing
Chongshengdongfang Network Technology Co., Ltd.
(“Chongshengdongfang”), a PRC subsidiary of the Company
entered into a series of contractual arrangements (the
“Xuncheng VIE Agreements”) with New Oriental China and
Xuncheng, a subsidiary of New Oriental China that engages in
internet content services as the Internet Content Provider
(“ICP”). The Xuncheng VIE Agreements enable the Company
to (1) have power to direct the activities that most
significantly affects the economic performance of Xuncheng, and
(2) receive the economic benefits of Xuncheng that could be
significant to Xuncheng. Accordingly, the Company is considered the
primary beneficiary of Xuncheng. The terms of Xuncheng VIE
Agreements are substantially the same as those signed between New
Oriental China and the Company’s PRC subsidiaries.
In September 2015, the above contractual arrangements between
Chongshengdongfang, New Oriental China and Xuncheng were
terminated. The Group continues to consolidate Xuncheng through
voting interest held by New Oriental China since September
2015.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Company’s ability to conduct its education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ly one of the beneficial shareholders of the
company, holding 13.5% of the total common shares outstanding as of
May 31, 2017.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executive officer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ole shareholder of the New Oriental China
is also a beneficial owner of the Company and therefore has no
current interest in seeking to act contrary to the contractual
arrangements. However, to further protect the investors’
interest from any risk that the shareholders of the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t>
  </si>
  <si>
    <t>Significant Accounting Policies</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VIEs’ schools and subsidiaries. The Company and its WFOEs
have entered into contractual arrangements with the VIEs and its
shareholder,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economic lives and impairment of
property and equipment, impairment of goodwill, impairment of
long-term investments, fair value of long-term available-for-sale
Business combinations
Business combinations are recorded using the acquisition method of
accounting. The purchase price of the acquisition is allocated to
the tangible assets, liabilities, identifiable intangible assets
acquired and non-controlling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highly liquid
investments which are unrestricted as to withdrawal or use, and
which have original maturities of three months or less when
purchased.
Term deposits
Term deposits consist of deposits placed with financial
institutions with original maturities of greater than three months
and less than one year.
Short-term investments
Short term investments consist mostly of held-to-maturity held-to-maturity
The Group reviews its held-to-maturity
Restricted cash
Restricted cash represents Renminbi (“RMB”) deposits in
bank accounts as deposits for establishing new schools and
subsidiaries. Restricted cash is classified as either current or
non-current
Allowance for doubtful accounts
Accounts receivable represents amounts due from corporate customers
of the Group’s various schools and subsidiaries. The Group
provides allowance for doubtful accounts based on historical
collection experience and a review of the current status of
accounts receivable and advances to suppliers. Accounts receivable
and advances to suppliers are presented net of allowance for
doubtful accounts.
Changes in the allowance for doubtful accounts were as follows:
As of May 31,
2016 2017
US$ US$
Beginning balance 801 408
Charge during the year 235 354
Written-off (628 ) (177 )
Ending balance 408 585
Inventory
Inventories of the Group are mainly consisted of books. Inventories
are stated at the lower of cost or net realizable value.
Land use rights
Land use rights are recorded at cost and amortized on a
straight-line basis over the remaining term of the land
certificate, from 38.5 to 50 years.
Property and equipment
Property and equipment is stated at cost less accumulated
depreciation and amortization. Depreciation and amortization is
calculated on a straight line basis over the following estimated
economic lives:
Buildings 20-50
Transportation equipment 10 years
Furniture and education equipment 5 years
Computer equipment and software 3 years
Leasehold improvements
Shorter of the lease term or estimated economic life
Construction in progress
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5, 2016 and 2017.
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two-step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il, nil and US$1,682 impairment loss on goodwill
during the years ended May 31, 2015, 2016 and 2017.
Long-term investments
The Group’s long-term investments consist of cost method
investments, equity method investments, available-for-sale held-to-maturity
(a) Cost Method Investments
For investee companies over which the Group does not have
significant influence and a controlling interest, the Group carries
the investment at cost and recognizes as income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d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recorded US$2, nil
and nil impairment losses on its cost method investments during the
years ended May 31, 2015, 2016 and 2017, respectively.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s, where
the Group holds more than 50% equity interest, the Group may only
have significant influence but not have control over the investees.
Equity method is also used to account for these investment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Company did not record impairment
losses on its equity method investment during the years ended
May 31, 2015, 2016 and 2017, respectively.
(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Company recorded nil, nil and US$2,338
impairment losses on its available-for-sale
(d) Long-term Held-to-maturity
The Group’s long-term held-to-maturity investment represents
a trust guaranteed by a bank with the maturity of more than one
year, which is stated at its amortized cost. As of May 31,
2017, the related balance was all collected.
Value added tax
( “ VAT ” )
Pursuant to the PRC tax laws, in case of any product sales,
generally the VAT rate is 3% of the gross sales for small scale VAT
payer and 17% of the gross sales for general VAT payer. Most of the
subsidiaries of the Company are deemed as general VAT payer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corded as accrued expenses in the
Group’s consolidated financial statements.
On January 1, 2012, the PRC Ministry of Finance and the State
Administration of Taxation officially launched a pilot VAT reform
program (“Pilot Program”), applicable to businesses in
selected industries. Such VAT Pilot Program were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Group’s
consolidated financial statements.
Since May 2016, in accordance with Cai Shui [2016] No. 68, the
non-academic non-academic
Revenue recognition
Revenue is recognized when persuasive evidence that an arrangement
exists, delivery of the product or service has occurred, the
selling price is both fixed and determinable and collection is
reasonably assured. Revenue is reported net of business taxes, VAT
and refunds. Business tax and VAT amounted to US$45,664 and
US$52,993 for the years ended May 31, 2015 and 2016,
respectively. Subsequent to May 2016, the Group no longer incurred
business taxes. The primary sources of the Group’s revenues
are as follows:
(a) Educational programs and
services
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VAT and related surcharges, and tuition refunds. Students are
entitled to a short term course trial period which commences on the
date the course begins. Tuition refunds are provided to students if
they decide within the trial period that they no longer want to
take the course. Tuition refunds have been insignificant in the
fiscal years ended May 31, 2015, 2016 and 2017, respectively.
After the trial period, if a student withdraws from a class,
usually no refunds will be provided and any collected but unearned
portion of the fee is recognized at that time.
The Group also sells online-learning cards primarily to
distributors at fixed prices after deducting a pre-determined e-learning e-learning
(b) Books and others
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
Advertising costs
The Group expenses advertising costs as they incurred them. Total
advertising expenses were US$38,295, US$39,753 and US$41,498, for
the years ended May 31, 2015, 2016 and 2017,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1,230, US$494 and US$1,325, for the years ended
May 31, 2015, 2016 and 2017, respectively.
Foreign currency translation
The Company’s functional and reporting currency is the United
States dollars (“U.S. dollars”). The financial records
of the Company’s subsidiaries and the VIEs located in the PRC
are maintained in its local currency, the RMB which is the
functional currency of these entities. The financial records of the
Company’s subsidiaries located in Hong Kong are maintained in
U.S. dollars, which is the functional currency of these
entitie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747,762 and US$762,895 as of May 31, 2016
and 2017, respectivel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on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 determines the transfers between levels are deemed to
have occurred at the end of the periods presented.
Measured fair value on a recurring basis
The Group measured its financial assets and liabilities primarily
including available-for-sale
As of May 31, 2016 and 2017, the available-for-sale
May 31, 2016
Description Quoted Prices in Significant Other Significant Total
US$ US$ US$ US$
Available for sales investments:
Common Shares 15,945
—
— 15,945
Redeemable preferred shares
— 42,263 69,873 112,136
Convertible bond
— 12,310
— 12,310
Asset management plan and trust
— 23,413
— 23,413
Total 15,945 77,986 69,873 163,804
May 31, 2017
Description Quoted Prices in Significant Other Significant Total
US$ US$ US$ US$
Available for sales investments:
Common Shares 36,406
—
— 36,406
Redeemable preferred shares
— 30,669 123,029 153,698
Asset management plan and trust
— 7,486
— 7,486
Total 36,406 38,155 123,029 197,590
The Company measured the fair value of its investments in common
shares using the market approach based on the quoted stock price of
its investee in the active market and has classified it as level 1
measurement.
The Company measured the fair value of its convertible bond and
asset management plan and trust based on the respective principal
and expected returns and has classified those as level 2
measurement.
Redeemable preferred shares do not have a quoted market rate. For
those, the Company measured their fair value based on recent
transactions or based on the market approach or income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PO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the fair
values.
The Group did not have any transfers between Level 1 and
Level 2 fair value measurements during the periods presented.
During the years ended May 31, 2016 and 2017, the Group
transferred several redeemable preferred shares from level 2 to
level 3 for a total of US$63,881 and US$31,505 respectively as the
Company changed its fair value measurement for those investees.
Specifically, the Company changed its measurement method from
recent transactions to a market approach or income approach
described in the previous paragraph to determine the
investment’s fair value as no recent transactions were
available as of May 31, 2016 and 2017.
The following table provides additional information about the
reconciliation of the fair value measurements of assets and
liabilities using significant unobservable inputs (level 3).
Available-for-sale
US$
Balance at June 1, 2015
—
Transfer from level 2 fair value measurements 63,881
Initial recognition 2,844
Unrealized gain 3,148
Balance at May 31, 2016 69,873
Transfer from level 2 fair value measurements 31,505
Initial recognition
—
Unrealized gain 21,651
Balance at May 31, 2017 123,029
Measured fair value on a nonrecurring basis
Goodwill and other intangible assets are measured at fair value on
a nonrecurring basis when an impairment is recognized.
The Group measured goodwill at fair value on a nonrecurring basis
when it is annually evaluated or whenever events or changes in
circumstances indicate that carrying amount of a reporting unit
exceeds its fair value as a result of the impairment assessments.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for the years ended May 31, 2015, 2016 and 2017.
The fair value of goodwill is determined using discounted cash
flows, and an impairment loss will be recognized for any excess in
the carrying value of goodwill over the implied fair value of
goodwill. The Group recognized nil, nil and US$1,682 of impairment
loss related to goodwill for the years ended May 31, 2015,
2016 and 2017, respectively.
Fair value of financial instruments
The Group’s financial instruments consist primarily of cash
and cash equivalents, restricted cash, term deposits, short-term
held-to-maturity available-for-sale held-to-maturity Available-for-sale held-to-maturity held-to-maturity
Net income per share
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Income taxes
The Group accounts for income taxes using the asset and liability
approach. Under this method, deferred tax assets and liabilities
are determined based on the difference between the financial
reporting and tax basi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Comprehensive income
Comprehensive income includes net income, unrealized gain or loss
on available-for-sale
Share-based compensation
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non-vested non-constant
The amount of compensation expense recognized at any date is at
least equal to the portion of the fair value of the awards that are
vested as of that date. The estimate of forfeitures is based on
historical turnover rate and will be adjusted over the requisite
service period to the extent that actual forfeitures differ, or are
expected to differ from such estimates. Changes in estimated
forfeitures will be recognized through a cumulative catch-up
Concentration of credit risk
Financial instruments that potentially subject the Company to
significant concentration of credit risk consist primarily of cash
and cash equivalents, term deposits, restricted cash, and accounts
receivable. As of May 31, 2017, substantially all of the
Group’s cash and cash equivalents, and term deposi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fiscal years 2015, 2016 and 2017,
respectively.
Newly adopted accounting pronouncements
In February 2015, the Financial Accounting Standards Board
(“FASB”) issued the Audit Standards Update
(“ASU”) 2015-02,
In July 2015, the FASB issued ASU 2015-11,
Recently issued accounting pronouncements not yet
adopted
In May 2014, the FASB issued ASU 2014-09 605-35,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plans to adopt the ASU on June 1, 2018, and is in
the process of evaluating the impact to its consolidated financial
statements.
In January 2016, FASB issued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t>
  </si>
  <si>
    <t>Business Acquisitions</t>
  </si>
  <si>
    <t>Business Combinations [Abstract]</t>
  </si>
  <si>
    <t>3. BUSINESS ACQUISITIONS
Acquisition of Qingdao Alice
In order to expand its business in kindergarten industry and
benefit from the synergistic effect, the Group acquired 100% equity
interest in Qingdao Alice on December 1, 2014, for a total
consideration of US$12,929, which was fully paid as of May 31,
2015. The acquisition was recorded using the acquisition method of
accounting, accordingly, the acquired assets and liabilities were
recorded at their fair value at the date of acquisition. The
purchase price allocation described below was based on a valuation
analysis provided by an independent appraiser. The purchase price
was allocated as at the date of acquisition as follows:
US$ Amortization
Cash 2,306
Other current assets 644
Property, plant and equipment 89 1-5 years
Intangible assets
Trademark 1,058 10.1 years
Student base 1,998 2.2 years
Favorable lease 763 8.7 years
Goodwill 7,540
Other current liabilities (514 )
Deferred tax liabilities (955 )
Total 12,929
Acquisition of Ainuoshida
In March 2015, the Group invested and paid US$1,129 to obtain 18%
equity interest in Ainuoshida to expand the business of its oversea
consulting and benefit from the synergistic effect expected from
such investment. The investment was initially recognized as
available-for-sale
The Group recognized an investment gain of US$723 as a result of
remeasuring the 18% equity interest immediately to fair value
before the business combination. The acquisition was recorded using
the acquisition method of accounting. Accordingly, the acquired
assets and liabilities were recorded at their fair value at the
date of acquisition. The acquisition-date fair value of the equity
interest held by the Group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based on a valuation analysis provided by an independent
appraiser. The purchase price was allocated as at the date of
acquisition as follows:
US$ Amortization
Cash 2,499
Other current assets 4,874
Property, plant and equipment 493 1-5 years
Intangible assets
Trademark 1,708 10 years
Student base 1,069 1 year
Software 76 3 years
Goodwill 5,516
Other current liabilities (6,040 )
Deferred tax liabilities (713 )
Fair value of the 18% equity interest (1,741 )
Noncontrolling interests (3,899 )
Total 3,842</t>
  </si>
  <si>
    <t>Disposal of Subsidiaries</t>
  </si>
  <si>
    <t>Discontinued Operations and Disposal Groups [Abstract]</t>
  </si>
  <si>
    <t>4. DISPOSAL OF SUBSIDIARIES
Disposal of Dianshijingwei
In April 2016, the Group sold 51% equity interest in Beijing
Dianshijingwei Technololy Co., Ltd (“Dianshijingwei”)
to some of Dianshijingwei’s management for a cash
consideration of US$2,325. As of the disposal date, Dianshijingwei
had accumulated deficit resulting in the Group deriving a gain from
the deconsolidation. The disposal gain recognized by the Group was
US$3,760 and was recorded in the consolidated statements of
operations for the year ended May 31, 2016. Subsequent to this
disposal, the Group accounted for its 49% investment in
Dianshijingwei as an equity method investment because the Group
retained the ability to exercise significant influence. The
disposal of Dianshijingwei did not represent a strategic shift and
did not have a major effect on the Group’s operation.
The disposal gains from the transaction was presented as continuing
operation.</t>
  </si>
  <si>
    <t>Short-Term Investments</t>
  </si>
  <si>
    <t>Investments, Debt and Equity Securities [Abstract]</t>
  </si>
  <si>
    <t>5. SHORT-TERM INVESTMENTS
Short-term investments consisted of the following:
As of May 31,
2016 2017
US$ US$
Held-to-maturity 819,229 1,312,942
Short-term investments consist of various fixed-income financial
products purchased from Chinese banks and trusts and are classified
as held-to-maturity
While these fixed-income financial products are not publicly
traded, the Group estimated that their fair value approximate
their amortized costs considering their short term maturities and
high credit quality. No OTTI loss was recognized for the years
ended May 31, 2015, 2016 and 2017, respectively.</t>
  </si>
  <si>
    <t>Inventory Disclosure [Abstract]</t>
  </si>
  <si>
    <t>6. INVENTORY
Inventory consisted of the following:
As of May 31,
2016 2017
US$ US$
Course materials in schools 5,787 7,419
Publications in bookstores 21,516 24,323
27,303 31,742
Inventory was marked down to the lower of cost or net realizable
value, in the amount of US$638 and US$152 for the years ended
May 31, 2016 and 2017, respectively.</t>
  </si>
  <si>
    <t>Prepaid Expenses and Other Current Assets</t>
  </si>
  <si>
    <t>Text Block [Abstract]</t>
  </si>
  <si>
    <t>7. PREPAID EXPENSES AND OTHER CURRENT
ASSETS
Prepaid expenses and other current assets consisted of the
following:
As of May 31,
2016 2017
US$ US$
Prepaid rent 33,135 44,746
Advances to suppliers 23,143 29,358
Interest receivable 9,341 14,005
Rental deposit 7,122 8,355
Receivable from BOCI for the proceeds of exercise of options and
withholding tax 5,548
—
Prepaid advertising fees 3,250 4,235
Staff advances (a) 2,829 2,514
Value added taxes recoverable 2,534 2,305
Deposit of advertising &amp; decoration 1,961 1,411
Receivable of social insurance 1,374 1,651
Prepaid property taxes and other taxes 616 947
Others (b) 8,824 9,870
99,677 119,397
(a) Staff advances were provided to staff
for traveling and related use which are expensed as incurred and
staff allowance for on-site
(b) Others primarily included maintenance
fees, other receivables and other miscellaneous prepayments.</t>
  </si>
  <si>
    <t>Property and Equipment, Net</t>
  </si>
  <si>
    <t>Property, Plant and Equipment [Abstract]</t>
  </si>
  <si>
    <t>8. PROPERTY AND EQUIPMENT,
NET
Property and equipment consisted of the following:
As of May 31,
2016 2017
US$ US$
Buildings 146,411 141,477
Transportation equipment 8,553 8,618
Furniture and education equipment 76,492 88,671
Computer equipment and software 40,707 48,385
Leasehold improvements 169,345 216,848
441,508 503,999
Less: accumulated depreciation (209,937 ) (235,853 )
Construction in-process 6,127 14,654
237,698 282,800
Depreciation expense for the years ended May 31, 2015, 2016
and 2017 was US$46,663, US$47,281 and US$53,864 respectively.</t>
  </si>
  <si>
    <t>Land Use Rights, Net</t>
  </si>
  <si>
    <t>9. LAND USE RIGHTS, NET
Land use rights consisted of the following:
As of May 31,
2016 2017
US$ US$
Land use rights 5,178 5,003
Less: accumulated amortization (1,201 ) (1,307 )
Exchange differences (71 ) (28 )
Land use rights, net 3,906 3,668
Amortization expenses for land use rights for the years ended
May 31, 2015, 2016 and 2017 were US$116, US$112 and US$106,
respectively. The Group expects to recognize US$106 in amortization
expense for each of the next five years and US$3,138
thereafter.</t>
  </si>
  <si>
    <t>Intangible Assets, Net</t>
  </si>
  <si>
    <t>Goodwill and Intangible Assets Disclosure [Abstract]</t>
  </si>
  <si>
    <t>10. INTANGIBLE ASSETS, NET
Intangible assets consisted of the following:
As of May 31,
2016 2017
US$ US$
Costs:
Intangible assets with indefinite lives:
Trademark 248 241
Intangible assets with finite lives:
Trademark 1,293 2,976
Courseware 47 122
Student base 1,978 2,995
Favorable lease 713 689
License 415 415
4,694 7,438
Accumulated amortization:
Trademark (383 ) (581 )
Courseware (47 ) (58 )
Student base (1,404 ) (2,455 )
Favorable lease (123 ) (199 )
License (119 ) (140 )
(2,076 ) (3,433 )
Net carrying amount:
Intangible assets with indefinite lives:
Trademark 248 241
Intangible assets with definite lives:
Trademark 910 2,395
Courseware
— 64
Student base 574 540
Favorable lease 590 490
License 296 275
2,618 4,005
Amortization expenses for the intangible assets for the years ended
May 31, 2015, 2016 and 2017, were US$607, US$1,122 and
US$1,419, respectively. As of May 31, 2017, the Group expects
to record amortization expenses related to intangible assets
US$963, US$400, US$380, US$368 and US$368 for the years ended
May 31, 2018, 2019, 2020, 2021, 2022, respectively, and
US$1,526 thereafter.</t>
  </si>
  <si>
    <t>Goodwill, Net</t>
  </si>
  <si>
    <t>11. GOODWILL, NET
As of May 31,
2016 2017
US$ US$
Costs:
Beginning balance 11,194 10,545
Acquisition of Ainuoshida
— 5,516
Exchange differences (649 ) (296 )
Ending balance 10,545 15,765
Accumulated goodwill impairment loss:
Beginning balance
—
—
Impairment of Tongwen
— (1,682 )
Ending balance
— (1,682 )
Goodwill, net 10,545 14,083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The Company acquired Tongwen Gaokao and Tongwen High school
(collectively “Tongwen”) in September 2008. During the
year ended May 31, 2017, the Group performed its goodwill
impairment testing and determined there was an impairment. As a
result, the entire balance of goodwill associated with Tongwen and
amounting to US$1,682 was written off.</t>
  </si>
  <si>
    <t>Long Term Investments</t>
  </si>
  <si>
    <t>Investments Schedule [Abstract]</t>
  </si>
  <si>
    <t>12. LONG-TERM INVESTMENTS
Long term investments consisted of the following:
As of May 31,
2016 2017
US$ US$
Cost method investments: 1,460 8,132
Equity method investments:
Beijing Dongfangheli Investment and Development Ltd.
(“Dongfangheli”) (a) 3,451 2,851
Juesheng Education Group Ltd. (“Juesheng.com”) (b) 3,249 2,881
Suzhou Qingrui Education &amp; Technology Co., Ltd.
(“Kouyu100”) (c) 3,261 3,436
Other equity method investments (j) 3,638 2,369
Available-for-sale
Shanghai Golden Education &amp; Training Co.
Ltd.(“Golden Finance”) (d) 34,242 44,809
Shanghai ALO7 Technology Co., Ltd.(“Alo7.com”) (e) 29,639 17,370
AVIC Trust Tianqi No.556 (“Trust 556”) (f) 16,037
—
Tarena International, Inc. (“Tarena”) (g) 15,945 25,695
Beijing ShangJiaChongYe Education &amp;Technology Co.
Ltd.(“Shangjiachongye”) (h) 12,310 32,644
Beijing ROBOROBO Technology Co. Ltd. (“ROBOROBO”)
(i) 9,999
—
Beijing Shengtong Printing Co. Ltd (“Shengtong”)
(i)
— 10,711
Other available-for-sale 45,632 66,361
178,863 217,259
(a) In August 2014, the Group invested
US$4,034 to acquire 50% equity interest in Dongfangheli, a company
concentrating on investment in educational research and development
programs and software consulting services. The Group used the
equity method to account for the investment as the Group has the
ability to exercise significant influence but does not have control
over the investee.
(b) In August 2014 and May 2015, the
Group invested US$3,006 and US$501 respectively in Juesheng.com, a
company engaging in providing international educational products
search engine service, for 11.9% equity interests. These
investments were classified as available-for-sale
(c) In December 2014, the Group invested
US$3,472 in Kouyu100, a company applying cutting edge
psychoacoustic technology to spoken language training and
correcting the pronunciation of a student like a real tutor, for 7%
equity interest. The investment was classified as available-for-sale
(d) In April and November 2015, the Group
invested US$3,398 and US$11,437 respectively in Golden Finance, a
company focusing on training programs associated with finance and
business management, for 19.5% equity interest. Unrealized holding
gains of nil, US$19,407 and US$10,567 were reported in other
comprehensive income for the years ended May 31, 2015, 2016
and 2017, respectively.
(e) On March 5, 2012, the Group
acquired a convertible promissory from Alo7.com for US$1,000, which
entitled the Group to automatically convert the note into equity
security. On July 1, 2012, the Group converted the US$1,000
promissory note into convertible redeemable preferred shares and
warrants issued by Alo7.com, for 3.4% equity ownership interest in
Alo7.com on an as-converted
In March, June and September 2014,
the Group further invested US$2,576, US$300 and US$10,000 into
Alo7.com. As of May 31, 2017, the Company had 17.2% equity
interests in Alo7.com. Unrealized holding gains of US$13,428,
US$1,704 and loss of US$8,678 were reported in other comprehensive
income for the years ended May 31, 2015, 2016 and 2017,
respectively.
(f) In October 2015, the Group invested
US$15,654 in a two-year available-for-sale
(g) In March 2014, the Group invested
US$13,500 in Tarena, which is a service provider of IT professional
education in China, for around 3% equity interest. Unrealized
holding gain of US$3,495, loss of US$1,005 and gain of US$9,750
were reported in other comprehensive income for the years ended
May 31, 2015, 2016 and 2017, respectively.
(h) In January 2016, the Group invested
US$12,310 to acquire convertible bond issued by Shangjiachongye,
which focuses on online education specific to vocational
qualification training. In July 2016, the Group converted all of
the convertible bonds into redeemable preferred shares of
Shangjiachongye for a 4.9% equity interest. In the meantime, the
Group additionally invested US$12,205 into redeemable preferred
shares for another 4.9% equity interest. Unrealized holding gains
of nil and US$8,129 were reported in other comprehensive income for
the years ended May 31, 2016 and 2017, respectively.
(i) In April 2015, the Group acquired 18%
equity interest in ROBOROBO for a cash consideration of US$4,356, a
company applying various robots build training courses for kids
with different ages. Unrealized holding gains of nil and US$5,643
were reported in other comprehensive income for the years ended
May 31, 2015 and 2016, respectively.
In February 2017, the Group disposed
the shares in ROBOROBO to exchange for shares newly issued by
Shengtong which is an A-share available-for-sale
(j) As to the other investments, they
represent several insignificant investments either classified as
equity method investments or available-for-sale</t>
  </si>
  <si>
    <t>Accrued Expenses and Other Current Liabilities</t>
  </si>
  <si>
    <t>Payables and Accruals [Abstract]</t>
  </si>
  <si>
    <t>13. ACCRUED EXPENSES AND OTHER CURRENT
LIABILITIES
Accrued expenses and other current liabilities consisted of the
following:
As of May 31,
2016 2017
US$ US$
Accrued payroll 131,151 157,167
Payable for purchase of property and equipment 11,953 21,445
Amounts reimbursable to employees (a) 8,294 11,022
Individual taxes withholding 8,186 6,454
Refundable fees received from students (b) 5,755 8,687
Business taxes payable 5,259
—
Value-added taxes payable 6,506 9,516
Accrued advertising fees 6,443 7,798
Rent payable 6,285 7,532
Welfare payable 6,004 6,102
Royalty fees payable (c) 3,637 4,011
Refundable deposit (d) 3,161 5,382
Accrued professional service fees 2,352 1,486
Other taxes payable 1,240 1,604
Others (e) 10,818 12,494
Total 217,044 260,700
(a) Amounts reimbursable to employees
included traveling and the related expenses incurred by employees
on behalf of the Group.
(b) Refundable fees received from
students represent (1) the miscellaneous expenses other than
tuition fee received from students which will be paid out on behalf
of students; and (2) tuition fees refundable to students for
withdrawn classes.
(c) Royalty fees payable related to
payments to content providers for on-line
(d) Refundable deposits represent student
deposits for dormitory or other fees that will be refunded upon
graduation and student security deposits refunded upon completion
of the study tour.
(e) Others primarily included
transportation expenses, utility fees, property management fees,
and other miscellaneous expenses payable.</t>
  </si>
  <si>
    <t>Share-Based Compensation</t>
  </si>
  <si>
    <t>Disclosure of Compensation Related Costs, Share-based Payments [Abstract]</t>
  </si>
  <si>
    <t>14. SHARE-BASED COMPENSATION
On January 20, 2006, the Company adopted 2006 Share Incentive
Plan (“2006 Share Incentive Plan”), under which the
Company may grant share options to purchase up to 8,000,000 common
shares of the Group, to its employees, directors and consultants.
The number of common shares available for grant under the 2006
Share Incentive Plan may be increased annually by (i) an
additional 5,000,000 shares on January 1, 2007, (ii) an
additional 5,000,000 shares on January 1, 2008, and
(iii) an annual increase in common shares to be added on the
first business day of each calendar year beginning in 2009 equal to
the lesser of (x) 3,000,000 shares, (y) two percent
(2%) of total common shares outstanding as of such date, or
(z) a lesser number of shares as determined by the
Group’s management. In the event the aggregate number of
shares that may be issued in any given year under all share
compensation plans has reached the maximum number of shares allowed
in that year, the Company may grant additional awards up to
2,000,000 shares, or extra shares. The number of shares granted in
excess of the annual maximum in any given year will result in the
reduction of the maximum shares available for grant in the next
year. The 2006 Share Incentive Plan has an effective period of 10
years.
As of May 31, 2017, the Company has transferred 16,000,000
common shares to its depositary bank for the issuance to employees
and non-employees non-employees
The Company recorded total share-based compensation expense of
US$15,689, US$16,810 and US$20,287 during the years ended
May 31, 2015, 2016 and 2017, respectively.
Share options
The following table summarizes information regarding the share
options granted:
Share options Shares granted Grant-date Exercise
US$ US$
Grant date:
February 28, 2006 7,099,500 1.00 2.02
July 21, 2006 1,620,000 1.15 2.38
September 7, 2006 100,000 2.38 3.75
March 5, 2007 3,946,500 4.09 8.75
January 17, 2012 3,060,000 10.33 12.19
Total 15,826,000
The exercise price of share options is at least 100% of the fair
value of the common shares on the date of the grant. The term of a
share option is up to ten years from the date of grant. During the
year ended May 31, 2016, the Group extended the terms of share
options granted on February 28, 2006 for another three years.
The extension did not have a material impact on the Group’s
consolidated financial statements. The share options generally vest
over three years at six-month
In January 2016, the Company’s 2006 Share Incentive Plan
expired. However, the expiration of the plan did not affect the
exercise right of options granted prior to such expiration.
The Company adopted the 2016 Share Incentive Plan (“2016
Share Incentive Plan”) in January 2016 to continue to provide
incentives to employees, directors and consultants after the
termination of 2006 Share Incentive Plan. The maximum aggregate
number of shares which may be issued pursuant to all awards
(including options) granted under the 2016 Share Incentive Plan is
10,000,000 shares. As of May 31, 2017, no share options had
been granted under 2016 Share Incentive Plan.
As of May 31, 2017, 11,285,510 common shares out of the
16,000,000 common shares held by the depositary bank had been
issued to employees and non-employees non-employees
A summary of share options activity under 2006 Share Incentive Plan
for year ended May 31, 2017 is as follows:
Weighted Weighted- Remaining Aggregated
US$ years US$
Options outstanding at May 31, 2016 78,337 6.13 0.58 2,829
Granted
—
—
Exercised 48,047 5.37
Forfeited 23,938 8.75
Options outstanding at May 31, 2017 6,352 2.02 1.58 442
Options vested and expect to vest at May 31, 2017 6,352 2.02 1.58 442
Options exercisable at May 31, 2017 6,352 2.02 1.58 442
The total intrinsic value of share options exercised during the
years ended May 31, 2015, 2016 and 2017 were US$5,249,
US$4,802and US$2,133, respectively. No new share options were
granted during the years ended May 31, 2015, 2016 and 2017,
respectively. As of May 31, 2017, no unrecognized compensation
expense related to share options.
NES
The following table summarizes information regarding NES granted in
fiscal year 2015, 2016 and 2017:
NES Grant-date Fair Value and
US$
Grant date:
July 23, 2014 209,650 21.01
September 29, 2014 24,020 22.32
February 5, 2015 600,000 18.52
July 9, 2015 486,330 22.69
October 19, 2015 60,000 22.45
November 16, 2016 436,016 47.19
Total 1,816,016
In July 2014, the Company granted 209,650 NES to employees which is
eligible to vest on May 31, 2015.
In September 2014, the Company granted 24,020 NES to employees
which is eligible to vest on May 31, 2015.
In February 2015, the Company granted 600,000 NES to employees
which is eligible to vest 240,000, 180,000 and 180,000 on
December 31, 2015, 2016 and 2017, respectively.
In July 2015, the Company granted 486,330 NES to employees which is
eligible to vest on May 31, 2016.
In October 2015, the Company granted 60,000 NES to employees which
is eligible to vest 20,000, 20,000 and 20,000 on May 31, 2016,
December 31, 2016 and 2017, respectively.
In November 2016, the Company granted 436,016 NES to employees
which is eligible to vest on June 30, 2017.
As of May 31, 2017, 4,714,490 common shares out of the
16,000,000 common shares held by the depositary bank had been
issued to employees and non-employees non-employees
A summary of NES activities under 2006 Share Incentive Plan for the
year ended May 31, 2017 is as follows:
Number Weighted-
US$
NES outstanding at May 31, 2016 400,000 18.91
Granted 436,016 47.19
Vested (200,000 ) 18.91
Forfeited (4,050 ) 47.19
NES outstanding at May 31, 2017 631,966 38.24
NES vested and expect to vest at May 31, 2017 631,966
The total fair value of shares vested during the year ended
May 31, 2017 was US$3,783. The weighted average grant date
fair value of NES granted during the years ended May 31, 2015,
2016 and 2017 was US$19.26, US$22.66 and US$47.19 respectively. As
of May 31, 2017, total unrecognized compensation expense for
NES of US$3,486 is expected to be recognized over a weighted
average period of 0.2 years.</t>
  </si>
  <si>
    <t>Income Taxes</t>
  </si>
  <si>
    <t>Income Tax Disclosure [Abstract]</t>
  </si>
  <si>
    <t>15. INCOME TAXES
Significant components of provision for income taxes for the years
ended May 31, 2015, 2016 and 2017 were as follows:
Years ended May 31,
2015 2016 2017
US$ US$ US$
Current:
PRC 31,552 39,467 51,142
Deferred:
PRC (5,331 ) (1,936 ) (518 )
Total provision for income taxes 26,221 37,531 50,624
The Company is incorporated in the Cayman Islands. Under the
current laws of the Cayman Islands, the Company is not subject to
income or capital gains taxes. In addition, dividend payments are
not subject to withholdings tax in the Cayman Islands.
The Company’s subsidiaries Smart Shine, Winner Park and Elite
Concept are located in Hong Kong and are subject to an income tax
rate of 16.5% for taxable income earned in Hong Kong. Elite Concept
and Smart Shine received a special dividend of US$75,898 and nil
during the years ended May 31, 2016 and 2017. Withholding
taxes of US$7,590 and nil in connection with the dividends were
fully paid during the years ended May 31, 2016 and 2017,
respectively.
The Company’s PRC subsidiaries and the VIEs are subject to
the 25% standard enterprise income tax except for those accepted as
deemed profit method enterprises, or qualified for small-scale
enterprises, or granted preferential tax treatment.
Enterprises that qualify as a high and new technology enterprise
(“HNTE”) are subject to a tax rate of 15%. Beijing
Decision, Beijing Hewstone, Beijing Pioneer and Xuncheng continued
to qualify as HNTE and were subject to a tax rate of 15% during the
years ended May 31, 2015, 2016 and 2017. Beijing Smart Wood
qualified as HNTE and could enjoy a tax rate of 15% since January
2016.
Enterprises that qualify as the “newly established software
enterprise” (“NESE”) are exempt from Enterprise
Income Tax (“EIT”) for two years beginning the
enterprise’s first profitable year followed by a tax rate of
12.5% for the succeeding three years. Beijing Smart Wood,
Beijing Right Time, Beijing Joy Tend, Beijing Top, Beijing
Shenghe, Beijing Magnificence and Beijing Jinghong were qualified
as NESE and enjoyed the EIT tax benefit that began from January
2012, January 2013, January 2013, January
2014, January 2014, January 2015 and January 2017,
respectively.
Beijing Haidian School was not required by the governing tax bureau
to pay any EIT since its establishment through May 31, 2017.
If Beijing Haidian School is required to pay EIT in future, this
could have material impact to the Group’s consolidated
financial statements. However, the Group believes that it is more
likely than not that any change to the tax treatment of Beijing
Haidian School shall be prospectively applied.
Significant components of the Group’s deferred tax assets and
liabilities were as follows:
As of May 31,
2016 2017
US$ US$
Deferred tax assets, non-current
Allowance doubtful accounts 252 2,017
Accrued expenses 18,427 21,893
Deferred revenue for incentive plan 2,376 233
Net operating loss carry-forward 6,910 8,696
Total deferred tax assets, non-current 27,965 32,839
Less: valuation allowance (3,624 ) (3,981 )
Net, deferred tax assets, non-current 24,341 28,858
Deferred tax liabilities, non-current
Acquired of non-current 1,982 2,220
Total deferred tax liabilities, non-current 1,982 2,220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3,981 as of May 31, 2017, an increase of US$357 from
US$3,624 as of May 31, 2016.
As of the year ended May 31, 2017, the Group had net operating
loss carried-forwards of US$36,608 from the Company’s PRC
subsidiaries and VIE, which will expire on various dates from
May 31, 2018 to May 31, 2022.
A reconciliation of the effective tax rates from the 25% statutory
tax rates was as follows for the years ended May 31, 2015,
2016 and 2017:
Years ended May 31,
2015 2016 2017
% % %
Statutory tax rate 25.00 25.00 25.00
Effect of expenses not deductible for tax purposes 4.91 4.57 2.03
Effect of tax holiday (20.82 ) (18.05 ) (13.41 )
Changes in valuation allowance (0.59 ) 0.25 0.11
Effect of dividend withholding tax 3.39 2.27 1.58
Total provision for income taxes 11.89 14.04 15.31
If the tax holidays granted to the WFOEs and current tax treatments
on certain schools and subsidiaries of New Oriental China were not
available, the Group’s income tax expense would have
increased by US$47,080, US$47,559 and US$42,895, the basic net
income per share attributable to the Company would decrease by
US$0.30 , US$0.30 and US$0.27 for the years ended May 31,
2015, 2016 and 2017, respectively, and the diluted net income per
share attributable to the Company would decrease by US$0.30,
US$0.30 and US$0.27 for the years ended May 31, 2015, 2016 and
2017, respectively.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If the Company were to be a non-resident
Aggregate undistributed earnings of the Company’s PRC
subsidiaries and VIEs that are available for distribution was
US$1,133,217 and US$1,457,705 as of May 31, 2016 and 2017,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May 31, 2015, 2016 and 2017,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Net Income Per Share</t>
  </si>
  <si>
    <t>Earnings Per Share [Abstract]</t>
  </si>
  <si>
    <t>16. NET INCOME PER SHARE
The following table sets forth the computation of basic and diluted
net income per share for the periods indicated:
Years ended May 31,
2015 2016 2017
US$ US$ US$
Numerator used in basic and diluted net income per share:
Net income attributable to New Oriental
Education &amp;Technology Group Inc. 193,013 224,884 274,457
Net income available for future distribution 193,013 224,884 274,457
Shares (denominator):
Weighted average common shares outstanding used in computing basic
net income 156,438,606 156,782,439 157,551,320
Plus incremental weighted average common shares from assumed
exercise of share options and vesting of NES using the treasury
stock method 863,568 609,247 435,074
Weighted average common shares outstanding used in computing
diluted net income per share 157,302,174 157,391,686 157,986,394
Net income per share
- Basic 1.23 1.43 1.74
- Diluted 1.23 1.43 1.74
The weighted average of 1,940,781, 1,596,948 and 828,067 treasury
shares have been excluded in computing basic net income per share
for the years ended May 31, 2015, 2016 and 2017,
respectively.
There was no employee stock options excluded from the dilutive
share calculation for the years ended May 31, 2015, 2016 and
2017 due to anti-dilutive effects.</t>
  </si>
  <si>
    <t>Related-Parties Transactions</t>
  </si>
  <si>
    <t>Related Party Transactions [Abstract]</t>
  </si>
  <si>
    <t>17. RELATED-PARTIES
TRANSACTIONS
The Group had the following balances and transaction with related
parties:
Balances:
Amounts due from non-current
Notes Relationship 2016 2017
US$ US$
Metropolis Holding China Limited (1)
Company controlled by 1,741 1,064
MaxEn Joint Venture
— 684
1,741 1,748
Amounts due from Amounts due to
Notes Relationship 2016 2017 2016 2017
US$ US$ US$ US$
Metropolis Holding China Limited (1)
Company controlled by 637 1,895
—
—
MaxEn Joint Venture 812
— 13 12
Beijing Haiwei Career Services Co., Ltd (“Haiwei
Career”) (2) Joint Venture 1,553 3,965
—
—
Dianshijingwei (3) Long-term investee 1,520
—
—
—
Others (4) 17 88 29 36
Total 4,539 5,948 42 48
Transactions: Rental expense
2015 2016 2017
US$ US$ US$
Metropolis Holding China Limited (1)
Company controlled by the 5,298 7,139 6,790
Loan to related parties
2015 2016 2017
US$ US$ US$
Haiwei Career (2) Joint Venture
— 1,520 3,965
Beijing Weixuemingri Network Technology Co., Ltd.
(“Weixuemingri”) (5) Joint Venture
— 998 1,733
Great Thanks Holdings Limited Company established
—
— 1,450
Total
— 2,518 7,148
Revenue
2015 2016 2017
US$ US$ US$
MaxEn Joint Venture
— 177
—
Beijing Tongban Education &amp; Technology Co., Ltd
(“Tongban”) Long-term investee
— 3 12
STEMedu.cn Long-term investee
— 11 60
Goldern Finance Long-term investee
—
— 18
Total
— 191 90
Transactions: Cost
2015 2016 2017
US$ US$ US$
STEMedu.cn Long-term investee
— 30 23
(1) Since April 2010, the Group began
renting a large portion of a building owned by Metropolis Holding
China Limited for office space. In March 2012, Metropolis Holding
China Limited was acquired by a company wholly -owned by
Mr. Yu, the Group’s executive chairman. As a result,
Metropolis Holding China Limited became a related party of the
Group thereafter. As of May 31, 2017, the current and
non-current
(2) In October 2014, Haiwei Career became
a joint venture of the Group. As a result, Haiwei Career became a
related party of the Group. As of May 31, 2017, the amount due
from Haiwei Career was US$3,965, which represented loans from the
Group to Haiwei Career with non-interest
(3) As of May 31, 2016, the amount
due from Dianshijingwei represented the non-interest
(4) As of May 31, 2017, the balance
in “others” included the current receivables from
long-term investees of Tongban, Goldern Finance and etc.
(5) As of May 31, 2017, the amount
due from Weixue Mingri represented the non-interest</t>
  </si>
  <si>
    <t>Commitments and Contingencies</t>
  </si>
  <si>
    <t>Commitments and Contingencies Disclosure [Abstract]</t>
  </si>
  <si>
    <t>18. COMMITMENTS AND
CONTINGENCIES
Operating leases
The Group leases offices, classroom and warehouse facilities under
operating leases. The terms of substantially all of these leases
are ten years or less. Future minimum lease payments under
non-cancelable
US$
Years ended May 31:
2018 204,996
2019 185,059
2020 157,333
2021 123,894
2022 83,329
Thereafter 88,611
843,222
Rent expense for the years ended May 31, 2015, 2016 and 2017
related to all cancelable and non-cancelable
Capital commitments
As of May 31, 2017, future minimum capital commitments under
non-cancelable
US$
Capital commitment for the purchase of property and equipment 3,359
Capital commitment for leasehold improvements 16,338
Capital commitment for investments 10,064
29,761
Contingent liabilities
The Group has been named in a number of lawsuits arising in its
ordinary course of business. Although the outcome of those lawsuits
are uncertain, the Group does not believe the possibility of loss
is probable. The Group is unable to estimate a range of loss, if
any, that could result if there would be an adverse decision, as
such, and the Group has not accrued any liabilities.</t>
  </si>
  <si>
    <t>Noncontrolling Interests</t>
  </si>
  <si>
    <t>Noncontrolling Interest [Abstract]</t>
  </si>
  <si>
    <t>19. NONCONTROLLING INTERESTS
Koolearn Corporation Xuncheng New
Jinzhou School Dongfangyoubo Ainuoshida Total
US$ US$ US$ US$ US$ US$ US$
Balance as of May 31, 2015 3,458
— 38
—
—
— 3,496
Capital injection from noncontrolling interests shareholders
— 28,737
— 182
—
— 28,919
Capital repurchase from noncontrolling interests shareholders (3,497 )
—
—
—
—
— (3,497 )
Unrealized gain on available-for-sale
— 999
—
—
—
— 999
Foreign currency translation adjustment attributed to
noncontrolling interest shareholders
— (269 ) (2 )
—
—
— (271 )
Net income (loss) attributed to noncontrolling interests
shareholders 39 423 3 (21 )
—
— 444
Balance as of May 31, 2016
— 29,890 39 161
—
— 30,090
Capital injections from noncontrolling interests shareholders
— 3,348
—
— 576
— 3,924
Addition of noncontrolling interests in connection with
acquisition
—
—
—
—
— 3,909 3,909
Unrealized gain on available-for-sale
— (23 )
—
—
—
— (23 )
Foreign currency translation adjustment attributed to
noncontrolling interests shareholders
— (1,118 ) (2 ) (4 ) 2 13 (1,109 )
Net income (loss) attributed to noncontrolling interests
shareholders
— 4,454 (1 ) (176 ) (254 ) (1,684 ) 2,339
Balance as of May 31, 2017
— 36,551 36 (19 ) 324 2,238 39,130
The schedule below discloses the effects of changes in the
Company’s ownership interest on the Company’s
equity:
Year Ended May 31,
2016 2017
US$ US$
Net income attribute to New Oriental Education &amp;
Technology Group Inc. 224,884 274,457
Increase in the Group’s additional paid-in
— 138
Increase in the Group’s additional paid-in 39,579 4,733
Decrease in the Group’s additional paid-in
— (5,412 )
Increase in the Group’s additional paid-in 5,704
Changes from net income attributable to New Oriental
Education &amp; Technology Group Inc. shareholders and
transfers from/to noncontrolling interests 264,463 279,620
(1) In February 2015, Koolearn
Corporation issued 5,000,000 ordinary shares to certain employees
and received the cash consideration of US$3,752. As the Company
still retained a controlling interest in Koolearn Corporation, the
disposal was accounted as an equity transaction in the
Company’s consolidated financial statements and the Company
recognized a noncontrolling interest representing the 5.9% equity
interest over Koolearn Corporation as of May 31, 2015. In
September 2015, the Group repurchased all these shares from the
employees at the original purchase price per share. As the Group
retained control over Koolearn before and after the repurchase of
the 5.9% interest, the acquisition of this additional equity
interest was accounted as an equity transaction in the
Company’s consolidated financial statements.
(2) In November 2015, the Group sold a
21% ownership of Xuncheng to seven limited partnership entities
(“LPs”) representing the employees of the Group. In
April 2016, another 12.5% ownership of Xuncheng was sold to Lin Zhi
Tencent Technology Co., Ltd an affiliate of Tencent Holdings
Limited. All the cash consideration was fully paid by the other
investors as of May 31, 2016. In June 2016, the Group further
sold 1.7% ownership of Xuncheng to 8 market makers. In December
2016, the Group repurchased 1.3% from 6 market makers
aforementioned and sold it to another 4 market makers again in May
2017. As of May 31, 2017, the equity interest owned by the
Group in Xuncheng was diluted to 68%.
(3) In February 2015, New Road which
provides travel agent service was established. The Company and
another investor have 51% and 49% equity interest, respectively.
The cash consideration was fully paid by the other investor as of
May 31, 2015.
(4) In April 2016, Jinzhou School which
provides language training services was established. The Company
and another investor have 60% and 40% equity interest,
respectively. The cash consideration was fully paid by the other
investor as of May 31, 2016.
(5) In June 2016, Dongfangyouba which
provides live broadcast lesson service, was established. The
Company and another investor have 51% and 49% equity interest,
respectively. The cash consideration was fully paid by the other
investor as of May 31, 2017.
(6) In December 2016, the Group purchased
an additional 33% of Ainuoshida resulting in the Group controlling
Ainuoshida through 51% ownership. See Note 3 for additional
details.</t>
  </si>
  <si>
    <t>Segment Information</t>
  </si>
  <si>
    <t>Segment Reporting [Abstract]</t>
  </si>
  <si>
    <t>20.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During the year ended May 31, 2015,
the Group identified six operating segments, including language
training and test preparation, primary and secondary school
education, online education, content development and distribution,
pre-school pre-school pre-school
The Group primarily operates in the PRC and substantially all of
the Group’s long-lived assets are located in the PRC.
The Group’s chief operating decision maker evaluates
performance based on each reporting segment’s net revenue,
operating costs and expenses, and operating income. Net revenues,
operating costs and expenses, operating income, and total assets by
segment were as follows:
For the year ended May 31, 2015
Language
Primary and
training and test secondary
preparation courses education Others Consolidated
US$ US$ US$ US$
Net revenues 1,040,380 26,735 179,651 1,246,766
Operating costs and expenses:
Cost of revenues (442,994 ) (9,083 ) (74,243 ) (526,320 )
Selling and marketing (122,697 ) (1,039 ) (42,540 ) (166,276 )
General and administrative (245,315 ) (10,068 ) (49,387 ) (304,770 )
Unallocated corporate expenses
—
—
— (95,871 )
Total operating costs and expenses (811,006 ) (20,190 ) (166,170 ) (1,093,237 )
Operating income 229,374 6,545 13,481 153,529
Segment assets 937,020 75,046 299,442 1,311,508
Unallocated corporate assets
—
—
— 640,029
Total assets 937,020 75,046 299,442 1,951,537
For the year ended May 31, 2016
Language
Primary and
training and test secondary
preparation courses education Others Consolidated
US$ US$ US$ US$
Net revenues 1,238,572 30,011 209,765 1,478,348
Operating costs and expenses:
Cost of revenues (516,370 ) (9,812 ) (88,182 ) (614,364 )
Selling and marketing (125,815 ) (744 ) (48,255 ) (174,814 )
General and administrative (296,686 ) (12,558 ) (55,937 ) (365,181 )
Unallocated corporate expenses
—
—
— (128,912 )
Total operating costs and expenses (938,871 ) (23,114 ) (192,374 ) (1,283,271 )
Gain on disposal of subsidiaries
—
— 3,760 3,760
Operating income 299,701 6,897 21,151 198,837
Segment assets 1,120,580 78,556 411,744 1,610,880
Unallocated corporate assets
—
—
— 743,954
Total assets 1,120,580 78,556 411,744 2,354,834
For the year ended May 31, 2017
Language
Primary and
training and test secondary
preparation courses education Others Consolidated
US$ US$ US$ US$
Net revenues 1,510,497 30,782 258,230 1,799,509
Operating costs and expenses:
Cost of revenues (623,364 ) (10,465 ) (115,757 ) (749,586 )
Selling and marketing (146,544 ) (1,347 ) (60,572 ) (208,463 )
General and administrative (363,949 ) (11,317 ) (63,406 ) (438,672 )
Unallocated corporate expenses
—
—
— (140,639 )
Total operating costs and expenses (1,133,857 ) (23,129 ) (239,735 ) (1,537,360 )
Operating income 376,640 7,653 18,495 262,149
Segment assets 1,361,261 79,655 527,300 1,968,216
Unallocated corporate assets
—
—
— 956,763
Total assets 1,361,261 79,655 527,300 2,924,979</t>
  </si>
  <si>
    <t>Mainland China Contribution Plan</t>
  </si>
  <si>
    <t>21.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s for such
employee benefits were US$61,448, US$71,434 and US$89,709 for the
years ended May 31, 2015, 2016 and, 2017, respectively.</t>
  </si>
  <si>
    <t>Statutory Reserve</t>
  </si>
  <si>
    <t>22. STATUTORY RESERVE
Prior to payment of dividends, pursuant to the laws applicable to
the PRC’s Foreign Investment Enterprises, the Company’s
subsidiaries and VIEs in the PRC must make appropriations from
after-tax non-distributable
Subject to certain cumulative limits, the general reserve requires
annual appropriations of 10% of after-tax year-end
PRC laws and regulations require private schools that require
reasonable returns to make annual appropriations of 25% of
after-tax
These reserves are included as statutory reserves in the
consolidated statements of changes in equity and comprehensive
income. The Group allocated US$23,742, US$31,853 and US$ 35,278 to
statutory reserves during the years ended May 31, 2015, 2016
and 2017, respectively. The statutory reserves cannot be
transferred to the Company in the form of loans or advances and are
not distributable as cash dividends except in the event of
liquidation.</t>
  </si>
  <si>
    <t>Restricted Net Assets</t>
  </si>
  <si>
    <t>Receivables [Abstract]</t>
  </si>
  <si>
    <t>23. RESTRICTED NET ASSETS
Relevant PRC laws and regulations restrict the WFOEs and VIEs from
transferring a portion of their net assets, equivalent to the
balance of their statutory reserves and their share capital, to the
Company in the form of loans, advances or cash dividends. The
balance of restricted net assets was US$358,956 and US$488,560, of
which US$292,542 and US$425,927 was attributed to the paid in
capital, additional paid-in paid-in</t>
  </si>
  <si>
    <t>Subsequent Events</t>
  </si>
  <si>
    <t>Subsequent Events [Abstract]</t>
  </si>
  <si>
    <t>24. SUBSEQUENT EVENTS
On July 26, 2017, the Group’s board of directors has
declared a special cash dividend in the amount of US$0.45 per
ADS/common share. The cash dividend will be paid on October 6,
2017 to shareholders of record at the close of business on
September 6, 2017. The ex-dividend</t>
  </si>
  <si>
    <t>Schedule I - Condensed Financial Information of Parent Company</t>
  </si>
  <si>
    <t>Condensed Financial Information of Parent Company Only Disclosure [Abstract]</t>
  </si>
  <si>
    <t>Additional Information -
Financial Statement Schedule I Condensed Financial Information of
Parent Company Balance Sheets (In thousands, except share and
share data)
As of May 31,
2016 2017
US$ US$
ASSETS
Current assets:
Cash and cash equivalents 11,984 11,472
Term deposit 10,000 10,000
Prepaid expense and other current assets 5,900 210
Amounts due from related parties 16,758
—
Total current assets 44,642 21,682
Amounts due from related parties
— 56,965
Long-term investments 96,498 120,260
Investments in subsidiaries and VIEs 1,353,090 1,569,358
Total assets 1,494,230 1,768,265
LIABILITIES AND SHAREHOLDERS’ EQUITY
Current liabilities:
Accrued expenses and other current liabilities 6,016 3,675
Amounts due to related parties 83,642 83,642
Total current liabilities 89,658 87,317
Equity:
Common shares (US$0.01 par value; 300,000,000 shares authorized as
of May 31, 2016 and 2017; 158,379,387 shares issued as of
May 31, 2016 and 2017; 157,439,397 and 157,687,444 shares
outstanding as of May 31, 2016 and 2017, respectively) 1,584 1,584
Treasury stock (9 ) (7 )
Additional paid-in 223,422 249,126
Retained earnings 1,116,627 1,391,084
Accumulated other comprehensive income 62,948 39,161
Total shareholders’ equity 1,404,572 1,680,948
Total liabilities and equity 1,494,230 1,768,265
NEW ORIENTAL EDUCATION &amp;
TECHNOLOGY GROUP INC. NOTES TO CONSOLIDATED FINANCIAL
STATEMENTS FOR THE YEARS ENDED MAY 31, 2015,
2016 AND 2017 (In thousands, except share and
per share data, or otherwise noted) Additional Information - Financial
Statement Schedule I Condensed Financial Information of
Parent Company Statements of
Operations (In thousands)
Years ended May 31,
2015 2016 2017
US$ US$ US$
Operating costs and expenses:
General and administrative 12,963 16,732 18,236
Total operating costs and expenses 12,963 16,732 18,236
Operating loss (12,963 ) (16,732 ) (18,236 )
Interest income 2 1 122
Equity in earnings of subsidiaries and VIEs 205,974 241,615 292,571
Net income 193,013 224,884 274,457
NEW ORIENTAL EDUCATION &amp;
TECHNOLOGY GROUP INC. NOTES TO CONSOLIDATED FINANCIAL
STATEMENTS FOR THE YEARS ENDED MAY 31, 2015,
2016 AND 2017 (In thousands, except share and
per share data, or otherwise noted) Additional Information - Financial
Statement Schedule I Condensed Financial Information of
Parent Company Statements of Comprehensive
Income (In thousands)
Years ended May 31,
2015 2016 2017
US$ US$ US$
Net income 193,013 224,884 274,457
Other comprehensive income, net of tax
Foreign currency translation adjustment 12,006 (72,193 ) (46,331 )
Unrealized gain on available-for-sale 21,940 35,636 22,544
Other comprehensive income/ (loss) 33,946 (36,557 ) (23,787 )
Comprehensive income attributable to New Oriental
Education &amp; Technology Group Inc. 226,959 188,327 250,670
NEW ORIENTAL EDUCATION &amp;
TECHNOLOGY GROUP INC. NOTES TO CONSOLIDATED FINANCIAL
STATEMENTS FOR THE YEARS ENDED MAY 31, 2015,
2016 AND 2017 (In thousands, except share and
per share data, or otherwise noted) Additional Information - Financial
Statement Schedule I Condensed Financial Information of
Parent Company Statements of Changes in Equity (In thousands, except share
data)
Common shares Additional paid-in Treasury Retained Accumulated Total
Unrestricted shares Amount
US$ US$ US$ US$ US$ US$
Balance at June 1, 2014 157,758,666 1,584 174,009 (6 ) 784,612 65,559 1,025,758
Reissuance of Treasury stock for the exercises of employee share
options 953,514
— 11,353 9
—
— 11,362
Reissuance of Treasury stock for Non-vested 575,432
— (6 ) 6
—
—
—
Share based compensation expense
—
— 15,689
—
—
— 15,689
Share repurchase (2,800,849 )
— (59,392 ) (28 )
—
— (59,420 )
Net income
—
—
—
— 193,013
— 193,013
Foreign currency translation adjustment
—
—
—
—
— 12,006 12,006
Unrealized gain on available-for-sale
—
—
—
—
— 21,940 21,940
Balance at May 31, 2015 156,486,763 1,584 141,653 (19 ) 977,625 99,505 1,220,348
Reissuance of Treasury stock for the exercises of employee share
options 240,304
— 2,428 3
—
— 2,431
Reissuance of Treasury stock for Non-vested 712,330
— (7 ) 7
—
—
—
Share based compensation expense
—
— 16,810
—
—
— 16,810
Dividend declared
—
—
—
— (62,668 )
— (62,668 )
Net income
—
—
—
— 224,884
— 224,884
Capital injection of noncontrolling interests
—
— 39,579
—
—
— 39,579
Repurchase share from noncontrolling interest
—
— (255 )
—
—
— (255 )
Equity restructure of Xuncheng
—
— 23,214
— (23,214 )
—
—
Foreign currency translation adjustment
—
—
—
—
— (72,193 ) (72,193 )
Unrealized gain on available-for-sale
—
—
—
—
— 35,636 35,636
Balance at May 31, 2016 157,439,397 1,584 223,422 (9 ) 1,116,627 62,948 1,404,572
Reissuance of Treasury stock for the exercises of employee share
options 48,047
— 256
—
—
— 256
Reissuance of Treasury stock for Non-vested 200,000
— (2 ) 2
—
—
—
Share based compensation expense
—
— 20,287
—
—
— 20,287
Net income
—
—
—
— 274,457
— 274,457
Capital injection of noncontrolling interests
—
— 4,871
—
—
— 4,871
NCI transactions in Xuncheng
—
— 74
—
—
— 74
Capital injection in Taiyanggong Kindergarten
—
— 218
—
—
— 218
Foreign currency translation adjustment
—
—
—
—
— (46,331 ) (46,331 )
Unrealized gain on available-for-sale
—
—
—
—
— 22,544 22,544
Balance at May 31, 2017 157,687,444 1,584 249,126 (7 ) 1,391,084 39,161 1,680,948
NEW ORIENTAL EDUCATION &amp;
TECHNOLOGY GROUP INC. NOTES TO CONSOLIDATED FINANCIAL
STATEMENTS FOR THE YEARS ENDED MAY 31, 2015,
2016 AND 2017 (In thousands, except share and
per share data, or otherwise noted) Additional Information - Financial
Statement Schedule I Condensed Financial Information of
Parent Company Statements of Cash
Flows (In thousands)
Years ended May 31,
2015 2016 2017
US$ US$ US$
Cash flows from operating activities:
Net income 193,013 224,884 274,457
Adjustments to reconcile net income to net cash provided by (used
in) operating activities
Equity in earnings of subsidiaries (205,974 ) (241,615 ) (292,571 )
Dividend received from subsidiaries
— 49,984 43,417
Share-based compensation expense 15,689 16,810 20,287
Changes in operating assets and liabilities:
Prepaid expenses and other current assets (2,613 ) 5,135 5,404
Accrued expenses and other current liabilities (2,728 ) (3,673 ) (2,341 )
Amounts due from/to related parties (762 ) (1,446 ) (40,207 )
Net cash (used in) provided by operating activities (3,375 ) 50,079 8,446
Cash flows from investing activities
Investments in term deposits
— (10,000 )
—
Payment for available-for-sale (10,300 ) (9,500 ) (1,000 )
Proceed from investment withdrawn in Dajie.com
— 540
—
Loan to related parties (6,423 ) 1,487
—
Investment in a subsidiary
—
— (8,500 )
Repayment from related parties
— 8,512
—
Net cash used in investing activities (16,723 ) (8,961 ) (9,500 )
Cash flows from financing activities:
Proceeds from issuance of common shares upon exercise of share
options 11,332 2,176 542
Loan from a related party 75,060 8,610
—
Cash paid for shares repurchase (59,420 )
—
—
Cash paid for dividend
— (62,668 )
—
Net cash provided by (used in) financing activities 26,972 (51,882 ) 542
Net increase / (decrease) in cash and cash equivalents 6,874 (10,764 ) (512 )
Cash and cash equivalents, beginning of year 15,874 22,748 11,984
Cash and cash equivalents, end of year 22,748 11,984 11,472
NEW ORIENTAL EDUCATION &amp;
TECHNOLOGY GROUP INC. NOTES TO CONSOLIDATED FINANCIAL
STATEMENTS FOR THE YEARS ENDED MAY 31, 2015,
2016 AND 2017 (In thousands, except share and
per share data, or otherwise noted) Additional Information - Financial
Statement Schedule I Condensed Financial Information of
Parent Company Note to the Financial
Statements
1. BASIS FOR PREPARATION
The condensed financial information of the Company
has been prepared using the same accounting policies as set out in
the Group’s consolidated financial statements except that the
Company used the equity method to account for investments in its
subsidiaries and VIEs.
2. INVESTMENTS IN SUBSIDIARIES AND
VIEs
The Company and its subsidiaries and VIEs were
included in the consolidated financial statements where the
inter-company balances and transactions were eliminated upon
consolidation. For purpose of the Company’s stand-alone
financial statements, its investments in subsidiaries and VIEs were
reported using the equity method of accounting. The Company’s
share of income and losses from its subsidiaries and VIEs were
reported as equity in earnings of subsidiaries and VIEs in the
accompanying parent company financial statements.
3. INCOME TAXES
The Company is a Cayman Islands company, therefore,
is not subjected to income taxes for all years
presented.
4. RELATED-PARTY
TRANSACTIONS
The following represented related party balances as
of May 31, 2016 and 2017:
May 31,
2016 2017
US$ US$
Amount due from related parties:
Winner Park 12 12
Abundant State Limited
— 40,000
Elite Concept Holdings Limited 9,897 10,104
Koolearn Holdings Limited 180 180
New Oriental China 6,669 6,669
16,758 56,965
Amount due to related parties:
Elite Concept Holdings Limited 357 357
Abundant State Limited 81,798 81,798
Smart Shine 1,487 1,487
83,642 83,642
All related party balances were non-interest</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its subsidiaries, its VIEs and
VIEs’ schools and subsidiaries. The Company and its WFOEs
have entered into contractual arrangements with the VIEs and its
shareholder,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economic lives and impairment of
property and equipment, impairment of goodwill, impairment of
long-term investments, fair value of long-term available-for-sale</t>
  </si>
  <si>
    <t>Business combinations</t>
  </si>
  <si>
    <t>Business combinations
Business combinations are recorded using the acquisition method of
accounting. The purchase price of the acquisition is allocated to
the tangible assets, liabilities, identifiable intangible assets
acquired and non-controlling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Cash and cash equivalents
Cash and cash equivalents consist of cash on hand and highly liquid
investments which are unrestricted as to withdrawal or use, and
which have original maturities of three months or less when
purchased.</t>
  </si>
  <si>
    <t>Term deposits
Term deposits consist of deposits placed with financial
institutions with original maturities of greater than three months
and less than one year.</t>
  </si>
  <si>
    <t>Short-term investments
Short term investments consist mostly of held-to-maturity held-to-maturity
The Group reviews its held-to-maturity</t>
  </si>
  <si>
    <t>Restricted cash
Restricted cash represents Renminbi (“RMB”) deposits in
bank accounts as deposits for establishing new schools and
subsidiaries. Restricted cash is classified as either current or
non-current</t>
  </si>
  <si>
    <t>Allowance for doubtful accounts
Accounts receivable represents amounts due from corporate customers
of the Group’s various schools and subsidiaries. The Group
provides allowance for doubtful accounts based on historical
collection experience and a review of the current status of
accounts receivable and advances to suppliers. Accounts receivable
and advances to suppliers are presented net of allowance for
doubtful accounts.
Changes in the allowance for doubtful accounts were as follows:
As of May 31,
2016 2017
US$ US$
Beginning balance 801 408
Charge during the year 235 354
Written-off (628 ) (177 )
Ending balance 408 585</t>
  </si>
  <si>
    <t>Inventory
Inventories of the Group are mainly consisted of books. Inventories
are stated at the lower of cost or net realizable value.</t>
  </si>
  <si>
    <t>Land use rights</t>
  </si>
  <si>
    <t>Land use rights
Land use rights are recorded at cost and amortized on a
straight-line basis over the remaining term of the land
certificate, from 38.5 to 50 years.</t>
  </si>
  <si>
    <t>Property and equipment</t>
  </si>
  <si>
    <t xml:space="preserve">Property and equipment
Property and equipment is stated at cost less accumulated
depreciation and amortization. Depreciation and amortization is
calculated on a straight line basis over the following estimated
economic lives:
Buildings 20-50
Transportation equipment 10 years
Furniture and education equipment 5 years
Computer equipment and software 3 years
Leasehold improvements
Shorter of the lease term or estimated economic life </t>
  </si>
  <si>
    <t>Construction in progress</t>
  </si>
  <si>
    <t>Construction in progress
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5, 2016 and 2017.</t>
  </si>
  <si>
    <t>Goodwill</t>
  </si>
  <si>
    <t>Goodwill
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order to test goodwill for impairment, the Group first assesses
qualitative factors to determine whether it is “more likely
than not” that the fair value of a reporting unit is less
than its carrying amount as a basis for determining whether it is
necessary to perform the two-step two-step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il, nil and US$1,682 impairment loss on goodwill
during the years ended May 31, 2015, 2016 and 2017.</t>
  </si>
  <si>
    <t>Cost Method Investments</t>
  </si>
  <si>
    <t>(a) Cost Method Investments
For investee companies over which the Group does not have
significant influence and a controlling interest, the Group carries
the investment at cost and recognizes as income any dividend
received from distribution of the investee’s earnings.
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estimated the fair value of these investee companies
based on the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recorded US$2, nil
and nil impairment losses on its cost method investments during the
years ended May 31, 2015, 2016 and 2017, respectively.</t>
  </si>
  <si>
    <t>Equity Method Investments</t>
  </si>
  <si>
    <t>(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For certain investments, where
the Group holds more than 50% equity interest, the Group may only
have significant influence but not have control over the investees.
Equity method is also used to account for these investment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Company did not record impairment
losses on its equity method investment during the years ended
May 31, 2015, 2016 and 2017, respectively.</t>
  </si>
  <si>
    <t>Available-for-sale Investments</t>
  </si>
  <si>
    <t>(c) Available-for-sale
For investments in investees’ stocks which are determined to
be debt securities, the Group accounts for them as long-term
available-for-sale held-to-maturity Available-for-sale
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Company recorded nil, nil and US$2,338
impairment losses on its available-for-sale</t>
  </si>
  <si>
    <t>Long-term Held-to-maturity Investments</t>
  </si>
  <si>
    <t>(d) Long-term Held-to-maturity
The Group’s long-term held-to-maturity investment represents
a trust guaranteed by a bank with the maturity of more than one
year, which is stated at its amortized cost. As of May 31,
2017, the related balance was all collected.</t>
  </si>
  <si>
    <t>Value added tax ("VAT")</t>
  </si>
  <si>
    <t>Value added tax
( “ VAT ” )
Pursuant to the PRC tax laws, in case of any product sales,
generally the VAT rate is 3% of the gross sales for small scale VAT
payer and 17% of the gross sales for general VAT payer. Most of the
subsidiaries of the Company are deemed as general VAT payer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corded as accrued expenses in the
Group’s consolidated financial statements.
On January 1, 2012, the PRC Ministry of Finance and the State
Administration of Taxation officially launched a pilot VAT reform
program (“Pilot Program”), applicable to businesses in
selected industries. Such VAT Pilot Program were phased in Beijing,
Jiangsu, Anhui, Fujian, Guangdong, Tianjin, Zhejiang, and Hubei
between September and December 2012. Business in the Pilot Program
would pay VAT instead of sales tax. Starting from August 1,
2013, the Pilot Program was expanded to cover all regions in the
PRC. Implementation of the Pilot Program, the new enrollment system
development services and other operating services which were
previously subject to business tax are therefore subject to VAT at
the rate of 6% of revenue. The net VAT balance between input VAT
and output VAT is recorded as accrued expenses in Group’s
consolidated financial statements.
Since May 2016, in accordance with Cai Shui [2016] No. 68, the
non-academic non-academic</t>
  </si>
  <si>
    <t>Revenue recognition</t>
  </si>
  <si>
    <t>Revenue recognition
Revenue is recognized when persuasive evidence that an arrangement
exists, delivery of the product or service has occurred, the
selling price is both fixed and determinable and collection is
reasonably assured. Revenue is reported net of business taxes, VAT
and refunds. Business tax and VAT amounted to US$45,664 and
US$52,993 for the years ended May 31, 2015 and 2016,
respectively. Subsequent to May 2016, the Group no longer incurred
business taxes. The primary sources of the Group’s revenues
are as follows:
(a) Educational programs and
services
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VAT and related surcharges, and tuition refunds. Students are
entitled to a short term course trial period which commences on the
date the course begins. Tuition refunds are provided to students if
they decide within the trial period that they no longer want to
take the course. Tuition refunds have been insignificant in the
fiscal years ended May 31, 2015, 2016 and 2017, respectively.
After the trial period, if a student withdraws from a class,
usually no refunds will be provided and any collected but unearned
portion of the fee is recognized at that time.
The Group also sells online-learning cards primarily to
distributors at fixed prices after deducting a pre-determined e-learning e-learning
(b) Books and others
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t>
  </si>
  <si>
    <t>Operating leases</t>
  </si>
  <si>
    <t>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costs</t>
  </si>
  <si>
    <t>Advertising costs
The Group expenses advertising costs as they incurred them. Total
advertising expenses were US$38,295, US$39,753 and US$41,498, for
the years ended May 31, 2015, 2016 and 2017, respectively, and
have been included as part of selling and marketing expenses.</t>
  </si>
  <si>
    <t>Government subsidies</t>
  </si>
  <si>
    <t>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1,230, US$494 and US$1,325, for the years ended
May 31, 2015, 2016 and 2017, respectively.</t>
  </si>
  <si>
    <t>Foreign currency translation</t>
  </si>
  <si>
    <t>Foreign currency translation
The Company’s functional and reporting currency is the United
States dollars (“U.S. dollars”). The financial records
of the Company’s subsidiaries and the VIEs located in the PRC
are maintained in its local currency, the RMB which is the
functional currency of these entities. The financial records of the
Company’s subsidiaries located in Hong Kong are maintained in
U.S. dollars, which is the functional currency of these
entities.
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income.
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Foreign currency risk</t>
  </si>
  <si>
    <t>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747,762 and US$762,895 as of May 31, 2016
and 2017, respectivel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on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Group determines the transfers between levels are deemed to
have occurred at the end of the periods presented.
Measured fair value on a recurring basis
The Group measured its financial assets and liabilities primarily
including available-for-sale
As of May 31, 2016 and 2017, the available-for-sale
May 31, 2016
Description Quoted Prices in Significant Other Significant Total
US$ US$ US$ US$
Available for sales investments:
Common Shares 15,945
—
— 15,945
Redeemable preferred shares
— 42,263 69,873 112,136
Convertible bond
— 12,310
— 12,310
Asset management plan and trust
— 23,413
— 23,413
Total 15,945 77,986 69,873 163,804
May 31, 2017
Description Quoted Prices in Significant Other Significant Total
US$ US$ US$ US$
Available for sales investments:
Common Shares 36,406
—
— 36,406
Redeemable preferred shares
— 30,669 123,029 153,698
Asset management plan and trust
— 7,486
— 7,486
Total 36,406 38,155 123,029 197,590
The Company measured the fair value of its investments in common
shares using the market approach based on the quoted stock price of
its investee in the active market and has classified it as level 1
measurement.
The Company measured the fair value of its convertible bond and
asset management plan and trust based on the respective principal
and expected returns and has classified those as level 2
measurement.
Redeemable preferred shares do not have a quoted market rate. For
those, the Company measured their fair value based on recent
transactions or based on the market approach or income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 discount of lack of
marketability, investee’s time to IPO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the fair
values.
The Group did not have any transfers between Level 1 and
Level 2 fair value measurements during the periods presented.
During the years ended May 31, 2016 and 2017, the Group
transferred several redeemable preferred shares from level 2 to
level 3 for a total of US$63,881 and US$31,505 respectively as the
Company changed its fair value measurement for those investees.
Specifically, the Company changed its measurement method from
recent transactions to a market approach or income approach
described in the previous paragraph to determine the
investment’s fair value as no recent transactions were
available as of May 31, 2016 and 2017.
The following table provides additional information about the
reconciliation of the fair value measurements of assets and
liabilities using significant unobservable inputs (level 3).
Available-for-sale
US$
Balance at June 1, 2015
—
Transfer from level 2 fair value measurements 63,881
Initial recognition 2,844
Unrealized gain 3,148
Balance at May 31, 2016 69,873
Transfer from level 2 fair value measurements 31,505
Initial recognition
—
Unrealized gain 21,651
Balance at May 31, 2017 123,029
Measured fair value on a nonrecurring basis
Goodwill and other intangible assets are measured at fair value on
a nonrecurring basis when an impairment is recognized.
The Group measured goodwill at fair value on a nonrecurring basis
when it is annually evaluated or whenever events or changes in
circumstances indicate that carrying amount of a reporting unit
exceeds its fair value as a result of the impairment assessments.
The Group measured acquired intangible assets using the income
approach—discounted cash flow method when events or changes
in circumstances indicate that the carrying amount of an asset may
no longer be recoverable. The Group did not recognize any
impairment loss related to other intangible assets arising from
acquisitions for the years ended May 31, 2015, 2016 and 2017.
The fair value of goodwill is determined using discounted cash
flows, and an impairment loss will be recognized for any excess in
the carrying value of goodwill over the implied fair value of
goodwill. The Group recognized nil, nil and US$1,682 of impairment
loss related to goodwill for the years ended May 31, 2015,
2016 and 2017, respectively.</t>
  </si>
  <si>
    <t>Fair value of financial instruments</t>
  </si>
  <si>
    <t>Fair value of financial instruments
The Group’s financial instruments consist primarily of cash
and cash equivalents, restricted cash, term deposits, short-term
held-to-maturity available-for-sale held-to-maturity Available-for-sale held-to-maturity held-to-maturity</t>
  </si>
  <si>
    <t>Net income per share</t>
  </si>
  <si>
    <t>Net income per share
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t>
  </si>
  <si>
    <t>Income taxes</t>
  </si>
  <si>
    <t>Income taxes
The Group accounts for income taxes using the asset and liability
approach. Under this method, deferred tax assets and liabilities
are determined based on the difference between the financial
reporting and tax basi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si>
  <si>
    <t>Comprehensive income
Comprehensive income includes net income, unrealized gain or loss
on available-for-sale</t>
  </si>
  <si>
    <t>Share-based compensation</t>
  </si>
  <si>
    <t>Share-based compensation
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non-vested non-constant
The amount of compensation expense recognized at any date is at
least equal to the portion of the fair value of the awards that are
vested as of that date. The estimate of forfeitures is based on
historical turnover rate and will be adjusted over the requisite
service period to the extent that actual forfeitures differ, or are
expected to differ from such estimates. Changes in estimated
forfeitures will be recognized through a cumulative catch-up</t>
  </si>
  <si>
    <t>Concentration of credit risk</t>
  </si>
  <si>
    <t>Concentration of credit risk
Financial instruments that potentially subject the Company to
significant concentration of credit risk consist primarily of cash
and cash equivalents, term deposits, restricted cash, and accounts
receivable. As of May 31, 2017, substantially all of the
Group’s cash and cash equivalents, and term deposi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fiscal years 2015, 2016 and 2017,
respectively.</t>
  </si>
  <si>
    <t>Newly adopted accounting pronouncements</t>
  </si>
  <si>
    <t>Newly adopted accounting pronouncements
In February 2015, the Financial Accounting Standards Board
(“FASB”) issued the Audit Standards Update
(“ASU”) 2015-02,
In July 2015, the FASB issued ASU 2015-11,</t>
  </si>
  <si>
    <t>Recently issued accounting pronouncements not yet adopted</t>
  </si>
  <si>
    <t>Recently issued accounting pronouncements not yet
adopted
In May 2014, the FASB issued ASU 2014-09 605-35,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The Group plans to adopt the ASU on June 1, 2018, and is in
the process of evaluating the impact to its consolidated financial
statements.
In January 2016, FASB issued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2016-02, right-of-use
In March 2016, the FASB issued ASU No. 2016-07, step-by-step available-for-sale
In March 2016, the FASB issued ASU 2016-09,
In November 2016, the FASB issued ASU 2016-18: beginning-of-period end-of-period
In January 2017, the FASB issued ASU 2017-04:</t>
  </si>
  <si>
    <t>Organization and Principal Activities (Tables)</t>
  </si>
  <si>
    <t>Details of Company's Subsidiaries and VIE and Its Subsidiaries</t>
  </si>
  <si>
    <t>As of May 31, 2017, details of the Company’s
subsidiaries, variable interest entity and its schools and
subsidiaries were as follows:
Name Date of Place of Legal Principal activity
Subsidiaries of the Company:
Beijing Decision Education &amp; Consulting Company Limited
(“Beijing Decision”) April 20, 2005 PRC 100%
Educational information system and other consulting services
Beijing Judgment Education &amp; Consulting Company Limited
(“Beijing Judgment”) April 20, 2005 PRC 100%
Educational consulting and
Beijing Hewstone Technology Company Limited (“Beijing
Hewstone”) April 20, 2005 PRC 100%
Educational software and distribution and other
Beijing Pioneer Technology Company Limited (“Beijing
Pioneer”) January 8, 2009 PRC 100%
Educational software and distribution and other
Shanghai Smart Words Software Technology Company Limited
(“Shanghai Smart Words”) December 8, 2010 PRC 100% Educational consulting and
Beijing Smart Wood Software Technology Company Limited
(“Beijing Smart Wood”) December 21, 2011 PRC 100% Educational consulting and
Beijing Joy Tend Technology Company Limited (“Beijing Joy
Tend”) January 31, 2013 PRC 100% Educational consulting and
Subsidiaries of the Company:
Beijing Right Time Technology Company Limited (“Beijing Right
Time”) January 31, 2013 PRC 100% Educational consulting
Beijing Sincerity Technology Company Limited (“Beijing
Sincerity”) April 12, 2013 PRC 100% Educational consulting
Beijing Magnificence Technology Company Limited (“Beijing
Magnificence”) November 1, 2013 PRC 100% Educational consulting
Beijing Top Technology Company Limited (“Beijing
Top”) November 13, 2013 PRC 100% Educational consulting
Beijing Shenghe Technology Company Limited (“Beijing
Shenghe”) May 27, 2014 PRC 100% Educational consulting
Beijing Jinghong Software Technology Company Limited
(“Beijing Jinghong”) September 18, 2016 PRC 100% Educational consulting
Beijing New Oriental Walkite International Travel Co., Ltd. May 22, 2012 PRC 100% Consulting
Walkite International Academy Co., Ltd. March 16, 2015 U.K. 100% Consulting
Beijing New Road Information Consulting Services Co., Ltd.
(“New Road”) March 6, 2015 PRC 51% Consulting
Walkite International Academy (U.S.A.) Co., Ltd. April 13, 2015 U.S.A. 100% Consulting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Abundant State Limited (“Abundant”) March 20, 2013 BVI 100% Educational Consulting
Koolearn Holding Limited (“Koolearn HK”) June 21, 2013 Hong Kong 100% Educational Consulting
New Oriental Vision Overseas Consulting Australia Pty Ltd. January 25, 2017 Australia 100% Consulting
Variable interest entity of the Company:
New Oriental Education &amp; Technology Group Co., Ltd
(“New Oriental China”) August 2, 2001 PRC N/A Education consulting,
Schools and subsidiaries of New Oriental
China:
Beijing Haidian District Privately-Funded New Oriental School
(“Beijing Haidian School”) October 5, 1993 PRC N/A Language and post-
Shanghai Yangpu District New Oriental Advanced Study School June 1, 2000 PRC N/A Language education
Guangzhou Haizhu District Privately-Funded New Oriental Training
School (“Guangzhou Haizhu School”) (a) September 8, 2000 PRC N/A Language education
Guangzhou New Oriental Training School
(“Guangzhou School”) (a) August 20, 2013 PRC N/A Language education
Guangzhou Panyu District Privately-Funded New Oriental Training
Centre (“Guangzhou Panyu School”) (a) June 19, 2013 PRC N/A Language education
Wuhan New Oriental Training School April 28, 2002 PRC N/A Language education
Tianjin New Oriental Training School August 21, 2002 PRC N/A Language education
Xi’an Yanta District New Oriental School November 26, 2002 PRC N/A Language education
Nanjing Gulou New Oriental Advanced Study School November 28, 2002 PRC N/A Language education
Shenzhen New Oriental Training School October 15, 2003 PRC N/A Language education
Shenyang New Oriental Foreign Language Training School June 18, 2003 PRC N/A Language education
Chongqing New Oriental Training School August 15, 2003 PRC N/A Language education
Chengdu New Oriental School August 18, 2003 PRC N/A Language education
Xiangyang New Oriental Training School October 26, 2004 PRC N/A Language education
Changsha Furong District New Oriental Training School May 25, 2005 PRC N/A Language education
Jinan New Oriental School May 31, 2005 PRC N/A Language education
Taiyuan New Oriental Training School April 20, 2005 PRC N/A Language education
Ha’er Bin Nangang District New Oriental Training School May 20, 2005 PRC N/A Language education
Changchun New Oriental Training School July 26, 2005 PRC N/A Language education
Hangzhou New Oriental Advanced Study School
(“Hangzhou School”) (b) July 21, 2005 PRC N/A Language education
Hangzhou New Oriental Education &amp; Consulting Company
Limited May 8, 2012 PRC N/A Language education
Fuyang New Oriental Training School
(“Fuyang School”) (b) October 22, 2012 PRC N/A Language education
Zhengzhou New Oriental Training School July 19, 2005 PRC N/A Language education
Zhuzhou New Oriental Training School April 30, 2006 PRC N/A Language education
Shijiazhuang New Oriental School April 3, 2006 PRC N/A Language education
Suzhou New Oriental School April 26, 2006 PRC N/A Language education
Anshan New Oriental Training School June 13, 2006 PRC N/A Language education
Schools and subsidiaries of New Oriental China:
Hefei New Oriental Foreign Language Training School June 13, 2006 PRC N/A Language education
Yunnan New Oriental Training School June 13, 2006 PRC N/A Language education
Wuxi New Oriental Advanced Study School August 14, 2006 PRC N/A Language education
Fuzhou Gulou District New Oriental Training School September 1, 2006 PRC N/A Language education
Nanchang Donghu District New Oriental Language School March 16, 2007 PRC N/A Language education
Yichang Xiling District New Oriental School January 1, 2006 PRC N/A Language education
Jingzhou New Oriental School April 10, 2007 PRC N/A Language education
Dalian New Oriental Training School June 12, 2007 PRC N/A Language education
Huangshi New Oriental Training School March 17, 2008 PRC N/A Language education
Ningbo New Oriental School April 16, 2008 PRC N/A Language education
Lanzhou Chengguan District New Oriental School March 19, 2008 PRC N/A Language education
Xiamen Siming District New Oriental Education Training School July 8, 2008 PRC N/A Language education
Qingdao New Oriental Language Training School August 5, 2008 PRC N/A Language education
Nanning New Oriental Education Training School September 18, 2008 PRC N/A Language education
Xuzhou New Oriental Advanced Study School March 31, 2009 PRC N/A Language education
Xiangtan Yuhu District New Oriental School July 15, 2010 PRC N/A Language education
Zhenjiang New Oriental School July 19, 2010 PRC N/A Language education
Luoyang New Oriental School November 25, 2010 PRC N/A Language education
Nantong Chongchuan District New Oriental School December 28, 2010 PRC N/A Language education
Jilin Chuanying District New Oriental School March 17, 2011 PRC N/A Language education
Guiyang Yunyan District New Oriental School March 21, 2011 PRC N/A Language education
Inner Mongolia Hohhot New Oriental School April 2, 2011 PRC N/A Language education
Foshan New Oriental School September 1, 2011 PRC N/A Language education
Tangshan Lubei District New Oriental School May 25, 2011 PRC N/A Language education
Urumqi New Oriental School May 22, 2011 PRC N/A Language education
Shiyan New Oriental School May 23, 2011 PRC N/A Language education
Quanzhou Fengze District New Oriental Education Training School June 26, 2015 PRC N/A Language education
Wenzhou New Oriental School August 14, 2015 PRC N/A Language education
Weifang New Oriental Training School October 10, 2015 PRC N/A Language education
Shanghai New Oriental Education &amp; Training Company
Limited September 15, 2015 PRC N/A Language education
Zhuhai Xiangzhou District New Oriental Training Centre December 11, 2015 PRC N/A Language education
Yangzhou Guangling District New Oriental Training Centre March 24, 2016 PRC N/A Language education
Jinzhou New Oriental Training School April 19, 2016 PRC N/A Language education
Baoding Jingxiu District New Oriental Training School July 8, 2016 PRC N/A Language education
Taian New Oriental School September 9, 2016 PRC N/A Language education
Chongqing Yongchuan District New Oriental Training School September 25, 2016 PRC N/A Language education
Yantai Zhifu District New Oriental Foreign LanguageTraining
School November 11, 2016 PRC N/A Language education
Kaifeng New Oriental Education Information Consulting Co., Ltd. October 31, 2016 PRC N/A Language education
Beijing Shengdeweixin Education &amp; Technology Co., Ltd. November 22, 2016 PRC N/A Language education
Cangzhou Yunhe District New Oriental Education Training School November 29, 2016 PRC N/A Language education
Qinghuangdao Haigang District New Oriental Training School January 17, 2017 PRC N/A Language education
Zhangzhou Development Zone New Oriental Education Training
School March 22, 2017 PRC N/A Language education
Anyang Beiguan District New Oriental Education Training School May 16, 2017 PRC N/A Language education
Nanyang New Oriental Education Training Co., Ltd. April 19, 2017 PRC N/A Language education
Handan Congtai District New Oriental Training School April 27, 2017 PRC N/A Language education
Beijing Shuangshi Oriental Education &amp; Technology Co.,
Ltd. April 27, 2017 PRC N/A Educational consulting
Changchun Tongwen Gaokao Training School (“Tongwen
Gaokao”) October 27, 2008 PRC N/A
College admission examination training
Changchun Tongwen Senior High School (“Tongwen High
Schiool”) October 27, 2008 PRC N/A Primary secondary
China Management Software Institute (“CMSI”) September 1, 2012 PRC N/A Higher education
Schools and subsidiaries of New Oriental China:
Beijing New Oriental Yangzhou Foreign Language School June 6, 2002 PRC N/A Primary secondary
Yangzhou Guangling District New Oriental Kindergarten of Stars
(“Yangzhou Kindergarten”) August 26, 2014 PRC N/A Kindergarten
Beijing Changping New Oriental Foreign Language School
(“Changping school”) July 19, 2010 PRC N/A Primary secondary
Beijing New Oriental Dogwood Cultural Communications Co., Ltd. May 16, 2003 PRC N/A
Sales of educational
Beijing New Oriental Dogwood, Bookstore, Audio &amp; Video
Co., Ltd. March 2, 2004 PRC N/A Sales of educational
Chengdu New Oriental Dogwood Bookstore Products Co., Ltd. January 18, 2004 PRC N/A Sales of educational
Chongqing New Oriental Dogwood Bookstore &amp; Audio-Visual
Products Co., Ltd. February 25, 2004 PRC N/A Sales of educational
Guangzhou Dogwood Bookstore &amp; Audio-Visual Products Co.,
Ltd. November 11, 2003 PRC N/A Sales of educational
Wuhan New Oriental Dogwood Bookstore &amp; Audio- Visual
Products Co., Ltd. December 16, 2003 PRC N/A Sales of educational
Xi’an New Oriental Dogwood Bookstore &amp; Audio-Visual
Products Co., Ltd. June 3, 2003 PRC N/A Sales of educational
Shanghai Dogwood Bookstore &amp; Audio-Visual Products Co.,
Ltd. September 28, 2003 PRC N/A Sales of educational
Changchun New Oriental Dogwood Bookstore &amp; Audio-Visual
Products Co., Ltd. October 8, 2005 PRC N/A Sales of educational
Ha’er Bin New Oriental Dogwood Bookstore &amp;
Audio-Visual Products Co., Ltd. March 13, 2006 PRC N/A Sales of educational
Taiyuan New Oriental Dogwood Bookstore &amp; Audio-Visual
Products Co., Ltd. July 12, 2006 PRC N/A Sales of educational
Hangzhou Dogwood Bookstore Products Co., Ltd. July 25, 2007 PRC N/A Sales of educational
Nanchang Dogwood Bookstore &amp; Audio-Visual Products Co.,
Ltd. September 14, 2007 PRC N/A Sales of educational
Kunming Dogwood Bookstore &amp; Audio-Visual Products Co.,
Ltd. November 21, 2007 PRC N/A Sales of educational
Dalian New Oriental Dogwood Bookstore &amp; Audio-Visual
Products Co., Ltd. March 25, 2008 PRC N/A Sales of educational
Schools and subsidiaries of New Oriental China:
Lanzhou New Oriental Dogwood Bookstore &amp; Audio- Visual
Products Co., Ltd. October 28, 2008 PRC N/A
Sales of educational
Suzhou New Oriental Dogwood Bookstore &amp; Audio- Visual
Products Co., Ltd. June 1, 2010 PRC N/A Sales of educational
Xuzhou New Oriental Dogwood Bookstore &amp; Audio- Visual
Products Co., Ltd. September 29, 2010 PRC N/A Sales of educational
Urumqi Dogwood Bookstore &amp; Audio-Visual Products Co.,
Ltd. September 13, 2011 PRC N/A Sales of educational
Hohhot Dogwood Bookstore &amp; Audio-Visual Products Co.,
Ltd. February 7, 2012 PRC N/A Sales of educational
Zhuhai New Oriental Dogwood Bookstore &amp; Audio- Visual
Products Co., Ltd. September 28, 2016 PRC N/A
Sales of educational
Beijing New Oriental Vision Overseas Consultancy Co., Ltd. February 19, 2004 PRC N/A Consulting
Shanghai Vision Overseas Service Co., Ltd. March 24, 2011 PRC N/A Consulting
Shandong New Oriental Vision Overseas Consultancy Co., Ltd. September 8, 2011 PRC N/A Consulting
Shanxi New Oriental Vision Overseas Consultancy Co., Ltd. April 22, 2014 PRC N/A Consulting
Fujian New Oriental Vision Overseas Consultancy Co., Ltd. May 13, 2014 PRC N/A Consulting
Guangdong Vision Overseas Consultancy Co., Ltd. May 29, 2014 PRC N/A Consulting
Xinjiang New Oriental Vision Overseas Consultancy Co., Ltd. July 9, 2014 PRC N/A Consulting
Shaanxi New Oriental Vision Overseas Consultancy Co., Ltd. January 23, 2015 PRC N/A Consulting
Tianjin New Oriental Vision Overseas Consultancy Co., Ltd. May 13, 2015 PRC N/A Consulting
Inner Mongolia New Oriental Vision Overseas Consultancy Co.,
Ltd. May 29, 2015 PRC N/A Consulting
Liaoning New Oriental Vision Overseas Consultancy Co., Ltd. June 10, 2015 PRC N/A Consulting
New Oriental Vision Overseas Consulting (U.K.) Ltd. June 10, 2015 U.K. N/A Consulting
Gansu New Oriental Vision Overseas Consultancy Co., Ltd. May 15, 2015 PRC N/A Consulting
Qingdao New Oriental Vision Overseas Consultancy Co., Ltd. August 20, 2015 PRC N/A Consulting
Hunan New Oriental Vision Overseas Consultancy Co., Ltd. November 3, 2015 PRC N/A
Consult ing
Beijing New Oriental Vision Overseas Service Co., Ltd. February 24, 2016 PRC N/A Consulting
Beijing Ainuoshida Education &amp; Technology Co., Ltd and its
subsidiaries September 24, 2014 PRC N/A Consulting
Schools and subsidiaries of New Oriental China:
Beijing New Oriental Dogwood Advertisement Co., Ltd.
(“Dogwood Advertisement”) January 20, 2004 PRC N/A Advertising
Beijing New Oriental Xuncheng Network Technology Co., Inc.Ltd.
(c) March 11, 2005 PRC N/A On-line education
Beijing New Oriental Kuxuehuisi Network Technology Co., Ltd. February 1, 2013 PRC N/A On-line
Beijing DongFangYouBo Network Technology Co., Ltd. June 23, 2016 PRC N/A On-line
Leci Internet Technology (Beijing) Company Limited (“Leci
Internet”) February 11, 2014 PRC N/A
Educational consulting and
Beijing Dongfangzhuoyong Investment Management Co., Ltd. April 29, 2014 PRC N/A Investment management
Ningbo Meishan Bonded Port Area Hexin Oriental Asset Management
Co., Ltd. April 28, 2017 PRC N/A Asset management
Beijing New Oriental MEGAWAY Education &amp; Consulting Co.,
Ltd. March 4, 2015 PRC N/A Educational consulting
Beijing Aixuehuisi Education &amp; Technology Co., Ltd. January 6, 2015 PRC N/A Technology
Beijing Fishpond Software Technology Co., Ltd. November 24, 2015 PRC N/A Technology
Beijing Bright the Future Education &amp; Technology Co.,
Ltd. July 18, 2016 PRC N/A Consulting
Beijing New Oriental Stars Education &amp; Consulting Co., Ltd
(“Stars”) July 11, 2007 PRC N/A Kindergarten
Beijing Chao Yang District Kindergarten of Stars (“ChaoYang
Kindergarten”) November 20, 2007 PRC N/A Kindergarten
Nanjing Yuhuatai District New Oriental Kindergarten of Stars
(“Nanjing Kindergarten”) April 10, 2009 PRC N/A Kindergarten
Qingdao Alice Education &amp; Technology Company Limited
(“Qingdao Alice “) August 21, 2014 PRC N/A Kindergarten
Qingdao Laoshan District Happy Alice Kindergarten (“Laoshan
Alice”) December 4, 2014 PRC N/A Kindergarten
Qingdao Happy Alice Kindergarten (“Qingdao Happy
Alice”) November 29, 2005 PRC N/A Kindergarten
Qingdao Chengyang District Happy Alice Kindergarten
(“Chengyang Alice”) October 30, 2014 PRC N/A Kindergarten
Beijing Chao Yang District Taiyanggong Kindergarten of Stars
(“Taiyanggong Kindergarten”) January 20, 2017 PRC N/A Kindergarten
(a) 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
(b) Although the Fuyang School is a
separate legal entity, from the perspective of the Group’s
internal management, Fuyang School and Hangzhou School are
considered as one school since they are operated by the same local
management in Hangzhou.
(c) The contractual agreements between
Xuncheng, New Oriental China and Chongshengdongfang were terminated
in September 2015.</t>
  </si>
  <si>
    <t>Balances and Amounts of Company's WFOEs and VIEs</t>
  </si>
  <si>
    <t>The following financial statement balances and amounts of the VIEs
were included in the accompanying consolidated financial statements
after the elimination of intercompany balances and transactions
among the offshore companies, WFOEs and VIEs in the Group:
As of May 31,
2016 2017
US$ US$
Total current assets 1,262,811 1,590,750
Total non-current 381,262 488,709
Total assets 1,644,073 2,079,459
Total current liabilities 860,877 1,137,288
Total non-current 1,432 2,174
Total liabilities 862,309 1,139,462
Years ended May 31,
2015 2016 2017
US$ US$ US$
Net revenues 1,221,101 1,443,851 1,777,864
Net income 265,485 313,828 333,456
Net cash provided by operating activities 357,893 450,848 450,196
Net cash used in investing activities (167,847 ) (286,235 ) (459,532 )
Net cash provided by financing activities
— 69,747 8,807</t>
  </si>
  <si>
    <t>Significant Accounting Policies (Tables)</t>
  </si>
  <si>
    <t>Changes in Allowance for Doubtful Accounts</t>
  </si>
  <si>
    <t>Changes in the allowance for doubtful accounts were as follows:
As of May 31,
2016 2017
US$ US$
Beginning balance 801 408
Charge during the year 235 354
Written-off (628 ) (177 )
Ending balance 408 585</t>
  </si>
  <si>
    <t>Estimated Useful Lives of Assets</t>
  </si>
  <si>
    <t xml:space="preserve">Depreciation and amortization is calculated on a straight line
basis over the following estimated economic lives:
Buildings 20-50
Transportation equipment 10 years
Furniture and education equipment 5 years
Computer equipment and software 3 years
Leasehold improvements
Shorter of the lease term or estimated economic life </t>
  </si>
  <si>
    <t>Schedule of Available-for-Sale Securities Recorded in Long Term Investments Include Redeemable Preferred Shares, Common Shares, Convertible Bond and Assets Management Plan and Trust Measured and Recorded at Fair Value on Recurring Basis</t>
  </si>
  <si>
    <t>As of May 31, 2016 and 2017, the available-for-sale
May 31, 2016
Description Quoted Prices in Significant Other Significant Total
US$ US$ US$ US$
Available for sales investments:
Common Shares 15,945
—
— 15,945
Redeemable preferred shares
— 42,263 69,873 112,136
Convertible bond
— 12,310
— 12,310
Asset management plan and trust
— 23,413
— 23,413
Total 15,945 77,986 69,873 163,804
May 31, 2017
Description Quoted Prices in Significant Other Significant Total
US$ US$ US$ US$
Available for sales investments:
Common Shares 36,406
—
— 36,406
Redeemable preferred shares
— 30,669 123,029 153,698
Asset management plan and trust
— 7,486
— 7,486
Total 36,406 38,155 123,029 197,590</t>
  </si>
  <si>
    <t>Reconciliation of the fair value measurements of assets and liabilities using significant unobservable inputs</t>
  </si>
  <si>
    <t>The following table provides additional information about the
reconciliation of the fair value measurements of assets and
liabilities using significant unobservable inputs (level 3).
Available-for-sale
US$
Balance at June 1, 2015
—
Transfer from level 2 fair value measurements 63,881
Initial recognition 2,844
Unrealized gain 3,148
Balance at May 31, 2016 69,873
Transfer from level 2 fair value measurements 31,505
Initial recognition
—
Unrealized gain 21,651
Balance at May 31, 2017 123,029</t>
  </si>
  <si>
    <t>Business Acquisitions (Tables)</t>
  </si>
  <si>
    <t>Purchase Price Allocation</t>
  </si>
  <si>
    <t>The purchase price was allocated as at the date of acquisition as
follows:
US$ Amortization
Cash 2,306
Other current assets 644
Property, plant and equipment 89 1-5 years
Intangible assets
Trademark 1,058 10.1 years
Student base 1,998 2.2 years
Favorable lease 763 8.7 years
Goodwill 7,540
Other current liabilities (514 )
Deferred tax liabilities (955 )
Total 12,929</t>
  </si>
  <si>
    <t>Ainuoshida [Member]</t>
  </si>
  <si>
    <t>The purchase price was allocated as at the date of acquisition as
follows:
US$ Amortization
Cash 2,499
Other current assets 4,874
Property, plant and equipment 493 1-5 years
Intangible assets
Trademark 1,708 10 years
Student base 1,069 1 year
Software 76 3 years
Goodwill 5,516
Other current liabilities (6,040 )
Deferred tax liabilities (713 )
Fair value of the 18% equity interest (1,741 )
Noncontrolling interests (3,899 )
Total 3,842</t>
  </si>
  <si>
    <t>Short-Term Investments (Tables)</t>
  </si>
  <si>
    <t>Summary of Short-Term Investments</t>
  </si>
  <si>
    <t>Short-term investments consisted of the following:
As of May 31,
2016 2017
US$ US$
Held-to-maturity 819,229 1,312,942</t>
  </si>
  <si>
    <t>Inventory (Tables)</t>
  </si>
  <si>
    <t>Components of Inventory</t>
  </si>
  <si>
    <t>Inventory consisted of the following:
As of May 31,
2016 2017
US$ US$
Course materials in schools 5,787 7,419
Publications in bookstores 21,516 24,323
27,303 31,742</t>
  </si>
  <si>
    <t>Prepaid Expenses and Other Current Assets (Tables)</t>
  </si>
  <si>
    <t>Components of Prepaid Expenses and Other Current Assets</t>
  </si>
  <si>
    <t>Prepaid expenses and other current assets consisted of the
following:
As of May 31,
2016 2017
US$ US$
Prepaid rent 33,135 44,746
Advances to suppliers 23,143 29,358
Interest receivable 9,341 14,005
Rental deposit 7,122 8,355
Receivable from BOCI for the proceeds of exercise of options and
withholding tax 5,548
—
Prepaid advertising fees 3,250 4,235
Staff advances (a) 2,829 2,514
Value added taxes recoverable 2,534 2,305
Deposit of advertising &amp; decoration 1,961 1,411
Receivable of social insurance 1,374 1,651
Prepaid property taxes and other taxes 616 947
Others (b) 8,824 9,870
99,677 119,397
(a) Staff advances were provided to staff
for traveling and related use which are expensed as incurred and
staff allowance for on-site
(b) Others primarily included maintenance
fees, other receivables and other miscellaneous prepayments.</t>
  </si>
  <si>
    <t>Property and Equipment, Net (Tables)</t>
  </si>
  <si>
    <t>Summary of Property and Equipment, Net</t>
  </si>
  <si>
    <t>Property and equipment consisted of the following:
As of May 31,
2016 2017
US$ US$
Buildings 146,411 141,477
Transportation equipment 8,553 8,618
Furniture and education equipment 76,492 88,671
Computer equipment and software 40,707 48,385
Leasehold improvements 169,345 216,848
441,508 503,999
Less: accumulated depreciation (209,937 ) (235,853 )
Construction in-process 6,127 14,654
237,698 282,800</t>
  </si>
  <si>
    <t>Land Use Rights, Net (Tables)</t>
  </si>
  <si>
    <t>Land use rights consisted of the following:
As of May 31,
2016 2017
US$ US$
Land use rights 5,178 5,003
Less: accumulated amortization (1,201 ) (1,307 )
Exchange differences (71 ) (28 )
Land use rights, net 3,906 3,668</t>
  </si>
  <si>
    <t>Intangible Assets, Net (Tables)</t>
  </si>
  <si>
    <t>Schedule of Intangible Assets</t>
  </si>
  <si>
    <t>Intangible assets consisted of the following:
As of May 31,
2016 2017
US$ US$
Costs:
Intangible assets with indefinite lives:
Trademark 248 241
Intangible assets with finite lives:
Trademark 1,293 2,976
Courseware 47 122
Student base 1,978 2,995
Favorable lease 713 689
License 415 415
4,694 7,438
Accumulated amortization:
Trademark (383 ) (581 )
Courseware (47 ) (58 )
Student base (1,404 ) (2,455 )
Favorable lease (123 ) (199 )
License (119 ) (140 )
(2,076 ) (3,433 )
Net carrying amount:
Intangible assets with indefinite lives:
Trademark 248 241
Intangible assets with definite lives:
Trademark 910 2,395
Courseware
— 64
Student base 574 540
Favorable lease 590 490
License 296 275
2,618 4,005</t>
  </si>
  <si>
    <t>Goodwill, Net (Tables)</t>
  </si>
  <si>
    <t>Components of Goodwill</t>
  </si>
  <si>
    <t>As of May 31,
2016 2017
US$ US$
Costs:
Beginning balance 11,194 10,545
Acquisition of Ainuoshida
— 5,516
Exchange differences (649 ) (296 )
Ending balance 10,545 15,765
Accumulated goodwill impairment loss:
Beginning balance
—
—
Impairment of Tongwen
— (1,682 )
Ending balance
— (1,682 )
Goodwill, net 10,545 14,083</t>
  </si>
  <si>
    <t>Long Term Investments (Tables)</t>
  </si>
  <si>
    <t>Schedule of Long Term Investments</t>
  </si>
  <si>
    <t>Long term investments consisted of the following:
As of May 31,
2016 2017
US$ US$
Cost method investments: 1,460 8,132
Equity method investments:
Beijing Dongfangheli Investment and Development Ltd.
(“Dongfangheli”) (a) 3,451 2,851
Juesheng Education Group Ltd. (“Juesheng.com”) (b) 3,249 2,881
Suzhou Qingrui Education &amp; Technology Co., Ltd.
(“Kouyu100”) (c) 3,261 3,436
Other equity method investments (j) 3,638 2,369
Available-for-sale
Shanghai Golden Education &amp; Training Co.
Ltd.(“Golden Finance”) (d) 34,242 44,809
Shanghai ALO7 Technology Co., Ltd.(“Alo7.com”) (e) 29,639 17,370
AVIC Trust Tianqi No.556 (“Trust 556”) (f) 16,037
—
Tarena International, Inc. (“Tarena”) (g) 15,945 25,695
Beijing ShangJiaChongYe Education &amp;Technology Co.
Ltd.(“Shangjiachongye”) (h) 12,310 32,644
Beijing ROBOROBO Technology Co. Ltd. (“ROBOROBO”)
(i) 9,999
—
Beijing Shengtong Printing Co. Ltd (“Shengtong”)
(i)
— 10,711
Other available-for-sale 45,632 66,361
178,863 217,259
(a) In August 2014, the Group invested
US$4,034 to acquire 50% equity interest in Dongfangheli, a company
concentrating on investment in educational research and development
programs and software consulting services. The Group used the
equity method to account for the investment as the Group has the
ability to exercise significant influence but does not have control
over the investee.
(b) In August 2014 and May 2015, the
Group invested US$3,006 and US$501 respectively in Juesheng.com, a
company engaging in providing international educational products
search engine service, for 11.9% equity interests. These
investments were classified as available-for-sale
(c) In December 2014, the Group invested
US$3,472 in Kouyu100, a company applying cutting edge
psychoacoustic technology to spoken language training and
correcting the pronunciation of a student like a real tutor, for 7%
equity interest. The investment was classified as available-for-sale
(d) In April and November 2015, the Group
invested US$3,398 and US$11,437 respectively in Golden Finance, a
company focusing on training programs associated with finance and
business management, for 19.5% equity interest. Unrealized holding
gains of nil, US$19,407 and US$10,567 were reported in other
comprehensive income for the years ended May 31, 2015, 2016
and 2017, respectively.
(e) On March 5, 2012, the Group
acquired a convertible promissory from Alo7.com for US$1,000, which
entitled the Group to automatically convert the note into equity
security. On July 1, 2012, the Group converted the US$1,000
promissory note into convertible redeemable preferred shares and
warrants issued by Alo7.com, for 3.4% equity ownership interest in
Alo7.com on an as-converted
In March, June and September 2014,
the Group further invested US$2,576, US$300 and US$10,000 into
Alo7.com. As of May 31, 2017, the Company had 17.2% equity
interests in Alo7.com. Unrealized holding gains of US$13,428,
US$1,704 and loss of US$8,678 were reported in other comprehensive
income for the years ended May 31, 2015, 2016 and 2017,
respectively.
(f) In October 2015, the Group invested
US$15,654 in a two-year available-for-sale
(g) In March 2014, the Group invested
US$13,500 in Tarena, which is a service provider of IT professional
education in China, for around 3% equity interest. Unrealized
holding gain of US$3,495, loss of US$1,005 and gain of US$9,750
were reported in other comprehensive income for the years ended
May 31, 2015, 2016 and 2017, respectively.
(h) In January 2016, the Group invested
US$12,310 to acquire convertible bond issued by Shangjiachongye,
which focuses on online education specific to vocational
qualification training. In July 2016, the Group converted all of
the convertible bonds into redeemable preferred shares of
Shangjiachongye for a 4.9% equity interest. In the meantime, the
Group additionally invested US$12,205 into redeemable preferred
shares for another 4.9% equity interest. Unrealized holding gains
of nil and US$8,129 were reported in other comprehensive income for
the years ended May 31, 2016 and 2017, respectively.
(i) In April 2015, the Group acquired 18%
equity interest in ROBOROBO for a cash consideration of US$4,356, a
company applying various robots build training courses for kids
with different ages. Unrealized holding gains of nil and US$5,643
were reported in other comprehensive income for the years ended
May 31, 2015 and 2016, respectively.
In February 2017, the Group disposed
the shares in ROBOROBO to exchange for shares newly issued by
Shengtong which is an A-share available-for-sale
(j) As to the other investments, they
represent several insignificant investments either classified as
equity method investments or available-for-sale</t>
  </si>
  <si>
    <t>Accrued Expenses and Other Current Liabilities (Tables)</t>
  </si>
  <si>
    <t>Schedule of Accrued Expenses and Other Current Liabilities</t>
  </si>
  <si>
    <t>Accrued expenses and other current liabilities consisted of the
following:
As of May 31,
2016 2017
US$ US$
Accrued payroll 131,151 157,167
Payable for purchase of property and equipment 11,953 21,445
Amounts reimbursable to employees (a) 8,294 11,022
Individual taxes withholding 8,186 6,454
Refundable fees received from students (b) 5,755 8,687
Business taxes payable 5,259
—
Value-added taxes payable 6,506 9,516
Accrued advertising fees 6,443 7,798
Rent payable 6,285 7,532
Welfare payable 6,004 6,102
Royalty fees payable (c) 3,637 4,011
Refundable deposit (d) 3,161 5,382
Accrued professional service fees 2,352 1,486
Other taxes payable 1,240 1,604
Others (e) 10,818 12,494
Total 217,044 260,700
(a) Amounts reimbursable to employees
included traveling and the related expenses incurred by employees
on behalf of the Group.
(b) Refundable fees received from
students represent (1) the miscellaneous expenses other than
tuition fee received from students which will be paid out on behalf
of students; and (2) tuition fees refundable to students for
withdrawn classes.
(c) Royalty fees payable related to
payments to content providers for on-line
(d) Refundable deposits represent student
deposits for dormitory or other fees that will be refunded upon
graduation and student security deposits refunded upon completion
of the study tour.
(e) Others primarily included
transportation expenses, utility fees, property management fees,
and other miscellaneous expenses payable.</t>
  </si>
  <si>
    <t>Share-Based Compensation (Tables)</t>
  </si>
  <si>
    <t>Summary of Share Options Granted and NES</t>
  </si>
  <si>
    <t>The following table summarizes information regarding the share
options granted:
Share options Shares granted Grant-date Exercise
US$ US$
Grant date:
February 28, 2006 7,099,500 1.00 2.02
July 21, 2006 1,620,000 1.15 2.38
September 7, 2006 100,000 2.38 3.75
March 5, 2007 3,946,500 4.09 8.75
January 17, 2012 3,060,000 10.33 12.19
Total 15,826,000
NES
The following table summarizes information regarding NES granted in
fiscal year 2015, 2016 and 2017:
NES Grant-date Fair Value and
US$
Grant date:
July 23, 2014 209,650 21.01
September 29, 2014 24,020 22.32
February 5, 2015 600,000 18.52
July 9, 2015 486,330 22.69
October 19, 2015 60,000 22.45
November 16, 2016 436,016 47.19
Total 1,816,016</t>
  </si>
  <si>
    <t>Summary of Share Options Activity under 2006 Share Incentive Plan</t>
  </si>
  <si>
    <t>A summary of share options activity under 2006 Share Incentive Plan
for year ended May 31, 2017 is as follows:
Weighted Weighted- Remaining Aggregated
US$ years US$
Options outstanding at May 31, 2016 78,337 6.13 0.58 2,829
Granted
—
—
Exercised 48,047 5.37
Forfeited 23,938 8.75
Options outstanding at May 31, 2017 6,352 2.02 1.58 442
Options vested and expect to vest at May 31, 2017 6,352 2.02 1.58 442
Options exercisable at May 31, 2017 6,352 2.02 1.58 442</t>
  </si>
  <si>
    <t>Summary of NES Activities under 2006 Share Incentive Plan</t>
  </si>
  <si>
    <t>A summary of NES activities under 2006 Share Incentive Plan for the
year ended May 31, 2017 is as follows:
Number Weighted-
US$
NES outstanding at May 31, 2016 400,000 18.91
Granted 436,016 47.19
Vested (200,000 ) 18.91
Forfeited (4,050 ) 47.19
NES outstanding at May 31, 2017 631,966 38.24
NES vested and expect to vest at May 31, 2017 631,966</t>
  </si>
  <si>
    <t>Income Taxes (Tables)</t>
  </si>
  <si>
    <t>Components of Provision for Income Taxes</t>
  </si>
  <si>
    <t>Significant components of provision for income taxes for the years
ended May 31, 2015, 2016 and 2017 were as follows:
Years ended May 31,
2015 2016 2017
US$ US$ US$
Current:
PRC 31,552 39,467 51,142
Deferred:
PRC (5,331 ) (1,936 ) (518 )
Total provision for income taxes 26,221 37,531 50,624</t>
  </si>
  <si>
    <t>Components of Group's Deferred Tax Assets and Liabilities</t>
  </si>
  <si>
    <t>Significant components of the Group’s deferred tax assets and
liabilities were as follows:
As of May 31,
2016 2017
US$ US$
Deferred tax assets, non-current
Allowance doubtful accounts 252 2,017
Accrued expenses 18,427 21,893
Deferred revenue for incentive plan 2,376 233
Net operating loss carry-forward 6,910 8,696
Total deferred tax assets, non-current 27,965 32,839
Less: valuation allowance (3,624 ) (3,981 )
Net, deferred tax assets, non-current 24,341 28,858
Deferred tax liabilities, non-current
Acquired of non-current 1,982 2,220
Total deferred tax liabilities, non-current 1,982 2,220</t>
  </si>
  <si>
    <t>Reconciliation of Effective Tax Rates from 25% Statutory Tax Rates</t>
  </si>
  <si>
    <t>A reconciliation of the effective tax rates from the 25% statutory
tax rates was as follows for the years ended May 31, 2015,
2016 and 2017:
Years ended May 31,
2015 2016 2017
% % %
Statutory tax rate 25.00 25.00 25.00
Effect of expenses not deductible for tax purposes 4.91 4.57 2.03
Effect of tax holiday (20.82 ) (18.05 ) (13.41 )
Changes in valuation allowance (0.59 ) 0.25 0.11
Effect of dividend withholding tax 3.39 2.27 1.58
Total provision for income taxes 11.89 14.04 15.31</t>
  </si>
  <si>
    <t>Net Income Per Share (Tables)</t>
  </si>
  <si>
    <t>Computation of Basic and Diluted Net Income Per Share</t>
  </si>
  <si>
    <t>The following table sets forth the computation of basic and diluted
net income per share for the periods indicated:
Years ended May 31,
2015 2016 2017
US$ US$ US$
Numerator used in basic and diluted net income per share:
Net income attributable to New Oriental
Education &amp;Technology Group Inc. 193,013 224,884 274,457
Net income available for future distribution 193,013 224,884 274,457
Shares (denominator):
Weighted average common shares outstanding used in computing basic
net income 156,438,606 156,782,439 157,551,320
Plus incremental weighted average common shares from assumed
exercise of share options and vesting of NES using the treasury
stock method 863,568 609,247 435,074
Weighted average common shares outstanding used in computing
diluted net income per share 157,302,174 157,391,686 157,986,394
Net income per share
- Basic 1.23 1.43 1.74
- Diluted 1.23 1.43 1.74</t>
  </si>
  <si>
    <t>Related-Parties Transactions (Tables)</t>
  </si>
  <si>
    <t>Balances and Transaction with Related Parties</t>
  </si>
  <si>
    <t>The Group had the following balances and transaction with related
parties:
Balances:
Amounts due from non-current
Notes Relationship 2016 2017
US$ US$
Metropolis Holding China Limited (1)
Company controlled by 1,741 1,064
MaxEn Joint Venture
— 684
1,741 1,748
Amounts due from Amounts due to
Notes Relationship 2016 2017 2016 2017
US$ US$ US$ US$
Metropolis Holding China Limited (1)
Company controlled by 637 1,895
—
—
MaxEn Joint Venture 812
— 13 12
Beijing Haiwei Career Services Co., Ltd (“Haiwei
Career”) (2) Joint Venture 1,553 3,965
—
—
Dianshijingwei (3) Long-term investee 1,520
—
—
—
Others (4) 17 88 29 36
Total 4,539 5,948 42 48
Transactions: Rental expense
2015 2016 2017
US$ US$ US$
Metropolis Holding China Limited (1)
Company controlled by the 5,298 7,139 6,790
Loan to related parties
2015 2016 2017
US$ US$ US$
Haiwei Career (2) Joint Venture
— 1,520 3,965
Beijing Weixuemingri Network Technology Co., Ltd.
(“Weixuemingri”) (5) Joint Venture
— 998 1,733
Great Thanks Holdings Limited Company established
—
— 1,450
Total
— 2,518 7,148
Revenue
2015 2016 2017
US$ US$ US$
MaxEn Joint Venture
— 177
—
Beijing Tongban Education &amp; Technology Co., Ltd
(“Tongban”) Long-term investee
— 3 12
STEMedu.cn Long-term investee
— 11 60
Goldern Finance Long-term investee
—
— 18
Total
— 191 90
Transactions: Cost
2015 2016 2017
US$ US$ US$
STEMedu.cn Long-term investee
— 30 23
(1) Since April 2010, the Group began
renting a large portion of a building owned by Metropolis Holding
China Limited for office space. In March 2012, Metropolis Holding
China Limited was acquired by a company wholly -owned by
Mr. Yu, the Group’s executive chairman. As a result,
Metropolis Holding China Limited became a related party of the
Group thereafter. As of May 31, 2017, the current and
non-current
(2) In October 2014, Haiwei Career became
a joint venture of the Group. As a result, Haiwei Career became a
related party of the Group. As of May 31, 2017, the amount due
from Haiwei Career was US$3,965, which represented loans from the
Group to Haiwei Career with non-interest
(3) As of May 31, 2016, the amount
due from Dianshijingwei represented the non-interest
(4) As of May 31, 2017, the balance
in “others” included the current receivables from
long-term investees of Tongban, Goldern Finance and etc.
(5) As of May 31, 2017, the amount
due from Weixue Mingri represented the non-interest</t>
  </si>
  <si>
    <t>Parent Company [Member]</t>
  </si>
  <si>
    <t>The following represented related party balances as of May 31,
2016 and 2017:
May 31,
2016 2017
US$ US$
Amount due from related parties:
Winner Park 12 12
Abundant State Limited
— 40,000
Elite Concept Holdings Limited 9,897 10,104
Koolearn Holdings Limited 180 180
New Oriental China 6,669 6,669
16,758 56,965
Amount due to related parties:
Elite Concept Holdings Limited 357 357
Abundant State Limited 81,798 81,798
Smart Shine 1,487 1,487
83,642 83,642</t>
  </si>
  <si>
    <t>Commitments and Contingencies (Tables)</t>
  </si>
  <si>
    <t>Future Minimum Lease Payments under Non-Cancelable Operating Leases</t>
  </si>
  <si>
    <t>The Group leases offices, classroom and warehouse facilities under
operating leases. The terms of substantially all of these leases
are ten years or less. Future minimum lease payments under
non-cancelable
US$
Years ended May 31:
2018 204,996
2019 185,059
2020 157,333
2021 123,894
2022 83,329
Thereafter 88,611
843,222</t>
  </si>
  <si>
    <t>Future Minimum Capital Commitments under Non-Cancelable Construction and Investments</t>
  </si>
  <si>
    <t>As of May 31, 2017, future minimum capital commitments under
non-cancelable
US$
Capital commitment for the purchase of property and equipment 3,359
Capital commitment for leasehold improvements 16,338
Capital commitment for investments 10,064
29,761</t>
  </si>
  <si>
    <t>Noncontrolling Interests (Tables)</t>
  </si>
  <si>
    <t>Summary of Changes in Noncontrolling Interest</t>
  </si>
  <si>
    <t>Koolearn Corporation Xuncheng New
Jinzhou School Dongfangyoubo Ainuoshida Total
US$ US$ US$ US$ US$ US$ US$
Balance as of May 31, 2015 3,458
— 38
—
—
— 3,496
Capital injection from noncontrolling interests shareholders
— 28,737
— 182
—
— 28,919
Capital repurchase from noncontrolling interests shareholders (3,497 )
—
—
—
—
— (3,497 )
Unrealized gain on available-for-sale
— 999
—
—
—
— 999
Foreign currency translation adjustment attributed to
noncontrolling interest shareholders
— (269 ) (2 )
—
—
— (271 )
Net income (loss) attributed to noncontrolling interests
shareholders 39 423 3 (21 )
—
— 444
Balance as of May 31, 2016
— 29,890 39 161
—
— 30,090
Capital injections from noncontrolling interests shareholders
— 3,348
—
— 576
— 3,924
Addition of noncontrolling interests in connection with
acquisition
—
—
—
—
— 3,909 3,909
Unrealized gain on available-for-sale
— (23 )
—
—
—
— (23 )
Foreign currency translation adjustment attributed to
noncontrolling interests shareholders
— (1,118 ) (2 ) (4 ) 2 13 (1,109 )
Net income (loss) attributed to noncontrolling interests
shareholders
— 4,454 (1 ) (176 ) (254 ) (1,684 ) 2,339
Balance as of May 31, 2017
— 36,551 36 (19 ) 324 2,238 39,130</t>
  </si>
  <si>
    <t>Schedule of Effects of Changes in Ownership Interest on Equity</t>
  </si>
  <si>
    <t>The schedule below discloses the effects of changes in the
Company’s ownership interest on the Company’s
equity:
Year Ended May 31,
2016 2017
US$ US$
Net income attribute to New Oriental Education &amp;
Technology Group Inc. 224,884 274,457
Increase in the Group’s additional paid-in
— 138
Increase in the Group’s additional paid-in 39,579 4,733
Decrease in the Group’s additional paid-in
— (5,412 )
Increase in the Group’s additional paid-in 5,704
Changes from net income attributable to New Oriental
Education &amp; Technology Group Inc. shareholders and
transfers from/to noncontrolling interests 264,463 279,620</t>
  </si>
  <si>
    <t>Segment Information (Tables)</t>
  </si>
  <si>
    <t>Schedule of Segment Reporting Information, by Segment</t>
  </si>
  <si>
    <t>The Group’s chief operating decision maker evaluates
performance based on each reporting segment’s net revenue,
operating costs and expenses, and operating income. Net revenues,
operating costs and expenses, operating income, and total assets by
segment were as follows:
For the year ended May 31, 2015
Language
Primary and
training and test secondary
preparation courses education Others Consolidated
US$ US$ US$ US$
Net revenues 1,040,380 26,735 179,651 1,246,766
Operating costs and expenses:
Cost of revenues (442,994 ) (9,083 ) (74,243 ) (526,320 )
Selling and marketing (122,697 ) (1,039 ) (42,540 ) (166,276 )
General and administrative (245,315 ) (10,068 ) (49,387 ) (304,770 )
Unallocated corporate expenses
—
—
— (95,871 )
Total operating costs and expenses (811,006 ) (20,190 ) (166,170 ) (1,093,237 )
Operating income 229,374 6,545 13,481 153,529
Segment assets 937,020 75,046 299,442 1,311,508
Unallocated corporate assets
—
—
— 640,029
Total assets 937,020 75,046 299,442 1,951,537
For the year ended May 31, 2016
Language
Primary and
training and test secondary
preparation courses education Others Consolidated
US$ US$ US$ US$
Net revenues 1,238,572 30,011 209,765 1,478,348
Operating costs and expenses:
Cost of revenues (516,370 ) (9,812 ) (88,182 ) (614,364 )
Selling and marketing (125,815 ) (744 ) (48,255 ) (174,814 )
General and administrative (296,686 ) (12,558 ) (55,937 ) (365,181 )
Unallocated corporate expenses
—
—
— (128,912 )
Total operating costs and expenses (938,871 ) (23,114 ) (192,374 ) (1,283,271 )
Gain on disposal of subsidiaries
—
— 3,760 3,760
Operating income 299,701 6,897 21,151 198,837
Segment assets 1,120,580 78,556 411,744 1,610,880
Unallocated corporate assets
—
—
— 743,954
Total assets 1,120,580 78,556 411,744 2,354,834
For the year ended May 31, 2017
Language
Primary and
training and test secondary
preparation courses education Others Consolidated
US$ US$ US$ US$
Net revenues 1,510,497 30,782 258,230 1,799,509
Operating costs and expenses:
Cost of revenues (623,364 ) (10,465 ) (115,757 ) (749,586 )
Selling and marketing (146,544 ) (1,347 ) (60,572 ) (208,463 )
General and administrative (363,949 ) (11,317 ) (63,406 ) (438,672 )
Unallocated corporate expenses
—
—
— (140,639 )
Total operating costs and expenses (1,133,857 ) (23,129 ) (239,735 ) (1,537,360 )
Operating income 376,640 7,653 18,495 262,149
Segment assets 1,361,261 79,655 527,300 1,968,216
Unallocated corporate assets
—
—
— 956,763
Total assets 1,361,261 79,655 527,300 2,924,979</t>
  </si>
  <si>
    <t>Schedule I - Condensed Financial Information of Parent Company (Tables) - Parent Company [Member]</t>
  </si>
  <si>
    <t>Condensed Financial Information of Parent Company - Balance Sheets</t>
  </si>
  <si>
    <t>Condensed Financial Information of Parent
Company Balance Sheets (In thousands, except share and share
data)
As of May 31,
2016 2017
US$ US$
ASSETS
Current assets:
Cash and cash equivalents 11,984 11,472
Term deposit 10,000 10,000
Prepaid expense and other current assets 5,900 210
Amounts due from related parties 16,758
—
Total current assets 44,642 21,682
Amounts due from related parties
— 56,965
Long-term investments 96,498 120,260
Investments in subsidiaries and VIEs 1,353,090 1,569,358
Total assets 1,494,230 1,768,265
LIABILITIES AND SHAREHOLDERS’ EQUITY
Current liabilities:
Accrued expenses and other current liabilities 6,016 3,675
Amounts due to related parties 83,642 83,642
Total current liabilities 89,658 87,317
Equity:
Common shares (US$0.01 par value; 300,000,000 shares authorized as
of May 31, 2016 and 2017; 158,379,387 shares issued as of
May 31, 2016 and 2017; 157,439,397 and 157,687,444 shares
outstanding as of May 31, 2016 and 2017, respectively) 1,584 1,584
Treasury stock (9 ) (7 )
Additional paid-in 223,422 249,126
Retained earnings 1,116,627 1,391,084
Accumulated other comprehensive income 62,948 39,161
Total shareholders’ equity 1,404,572 1,680,948
Total liabilities and equity 1,494,230 1,768,265</t>
  </si>
  <si>
    <t>Condensed Financial Information of Parent Company - Statements of Operations</t>
  </si>
  <si>
    <t>Condensed Financial Information of Parent
Company Statements of Operations (In thousands)
Years ended May 31,
2015 2016 2017
US$ US$ US$
Operating costs and expenses:
General and administrative 12,963 16,732 18,236
Total operating costs and expenses 12,963 16,732 18,236
Operating loss (12,963 ) (16,732 ) (18,236 )
Interest income 2 1 122
Equity in earnings of subsidiaries and VIEs 205,974 241,615 292,571
Net income 193,013 224,884 274,457</t>
  </si>
  <si>
    <t>Condensed Financial Information of Parent Company - Statements of Comprehensive Income</t>
  </si>
  <si>
    <t>Condensed Financial Information of Parent
Company Statements of Comprehensive Income (In thousands)
Years ended May 31,
2015 2016 2017
US$ US$ US$
Net income 193,013 224,884 274,457
Other comprehensive income, net of tax
Foreign currency translation adjustment 12,006 (72,193 ) (46,331 )
Unrealized gain on available-for-sale 21,940 35,636 22,544
Other comprehensive income/ (loss) 33,946 (36,557 ) (23,787 )
Comprehensive income attributable to New Oriental
Education &amp; Technology Group Inc. 226,959 188,327 250,670</t>
  </si>
  <si>
    <t>Condensed Financial Information of Parent Company - Statements of Changes in Equity</t>
  </si>
  <si>
    <t>Condensed Financial
Information of Parent Company Statements of Changes in
Equity (In thousands, except share data)
Common shares Additional paid-in Treasury Retained Accumulated Total
Unrestricted shares Amount
US$ US$ US$ US$ US$ US$
Balance at June 1, 2014 157,758,666 1,584 174,009 (6 ) 784,612 65,559 1,025,758
Reissuance of Treasury stock for the exercises of employee share
options 953,514
— 11,353 9
—
— 11,362
Reissuance of Treasury stock for Non-vested 575,432
— (6 ) 6
—
—
—
Share based compensation expense
—
— 15,689
—
—
— 15,689
Share repurchase (2,800,849 )
— (59,392 ) (28 )
—
— (59,420 )
Net income
—
—
—
— 193,013
— 193,013
Foreign currency translation adjustment
—
—
—
—
— 12,006 12,006
Unrealized gain on available-for-sale
—
—
—
—
— 21,940 21,940
Balance at May 31, 2015 156,486,763 1,584 141,653 (19 ) 977,625 99,505 1,220,348
Reissuance of Treasury stock for the exercises of employee share
options 240,304
— 2,428 3
—
— 2,431
Reissuance of Treasury stock for Non-vested 712,330
— (7 ) 7
—
—
—
Share based compensation expense
—
— 16,810
—
—
— 16,810
Dividend declared
—
—
—
— (62,668 )
— (62,668 )
Net income
—
—
—
— 224,884
— 224,884
Capital injection of noncontrolling interests
—
— 39,579
—
—
— 39,579
Repurchase share from noncontrolling interest
—
— (255 )
—
—
— (255 )
Equity restructure of Xuncheng
—
— 23,214
— (23,214 )
—
—
Foreign currency translation adjustment
—
—
—
—
— (72,193 ) (72,193 )
Unrealized gain on available-for-sale
—
—
—
—
— 35,636 35,636
Balance at May 31, 2016 157,439,397 1,584 223,422 (9 ) 1,116,627 62,948 1,404,572
Reissuance of Treasury stock for the exercises of employee share
options 48,047
— 256
—
—
— 256
Reissuance of Treasury stock for Non-vested 200,000
— (2 ) 2
—
—
—
Share based compensation expense
—
— 20,287
—
—
— 20,287
Net income
—
—
—
— 274,457
— 274,457
Capital injection of noncontrolling interests
—
— 4,871
—
—
— 4,871
NCI transactions in Xuncheng
—
— 74
—
—
— 74
Capital injection in Taiyanggong Kindergarten
—
— 218
—
—
— 218
Foreign currency translation adjustment
—
—
—
—
— (46,331 ) (46,331 )
Unrealized gain on available-for-sale
—
—
—
—
— 22,544 22,544
Balance at May 31, 2017 157,687,444 1,584 249,126 (7 ) 1,391,084 39,161 1,680,948</t>
  </si>
  <si>
    <t>Condensed Financial Information of Parent Company - Statements of Cash Flows</t>
  </si>
  <si>
    <t>Condensed Financial Information of Parent
Company Statements of Cash Flows (In thousands)
Years ended May 31,
2015 2016 2017
US$ US$ US$
Cash flows from operating activities:
Net income 193,013 224,884 274,457
Adjustments to reconcile net income to net cash provided by (used
in) operating activities
Equity in earnings of subsidiaries (205,974 ) (241,615 ) (292,571 )
Dividend received from subsidiaries
— 49,984 43,417
Share-based compensation expense 15,689 16,810 20,287
Changes in operating assets and liabilities:
Prepaid expenses and other current assets (2,613 ) 5,135 5,404
Accrued expenses and other current liabilities (2,728 ) (3,673 ) (2,341 )
Amounts due from/to related parties (762 ) (1,446 ) (40,207 )
Net cash (used in) provided by operating activities (3,375 ) 50,079 8,446
Cash flows from investing activities
Investments in term deposits
— (10,000 )
—
Payment for available-for-sale (10,300 ) (9,500 ) (1,000 )
Proceed from investment withdrawn in Dajie.com
— 540
—
Loan to related parties (6,423 ) 1,487
—
Investment in a subsidiary
—
— (8,500 )
Repayment from related parties
— 8,512
—
Net cash used in investing activities (16,723 ) (8,961 ) (9,500 )
Cash flows from financing activities:
Proceeds from issuance of common shares upon exercise of share
options 11,332 2,176 542
Loan from a related party 75,060 8,610
—
Cash paid for shares repurchase (59,420 )
—
—
Cash paid for dividend
— (62,668 )
—
Net cash provided by (used in) financing activities 26,972 (51,882 ) 542
Net increase / (decrease) in cash and cash equivalents 6,874 (10,764 ) (512 )
Cash and cash equivalents, beginning of year 15,874 22,748 11,984
Cash and cash equivalents, end of year 22,748 11,984 11,472</t>
  </si>
  <si>
    <t>Organization and Principal Activities - Details of Company's Subsidiaries and VIE and Its Subsidiaries (Detail)</t>
  </si>
  <si>
    <t>Variable interest entities (VIEs) [Member] | New Oriental Education &amp; Technology Group Co., Ltd [Member]</t>
  </si>
  <si>
    <t>Variable Interest Entities [Line Items]</t>
  </si>
  <si>
    <t>Date of incorporation or establishment</t>
  </si>
  <si>
    <t>Aug. 2,
		2001</t>
  </si>
  <si>
    <t>Place of incorporation (or establishment)/ operation</t>
  </si>
  <si>
    <t xml:space="preserve">PRC  </t>
  </si>
  <si>
    <t>Subsidiaries [Member] | Beijing Decision Education &amp; Consulting Company Limited [Member]</t>
  </si>
  <si>
    <t>Apr. 20,
		2005</t>
  </si>
  <si>
    <t>Legal ownership</t>
  </si>
  <si>
    <t>100.00%</t>
  </si>
  <si>
    <t>Subsidiaries [Member] | Beijing Judgment Education &amp; Company Limited [Member]</t>
  </si>
  <si>
    <t>Subsidiaries [Member] | Beijing Hewstone Technology Company Limited [Member]</t>
  </si>
  <si>
    <t xml:space="preserve">PRC </t>
  </si>
  <si>
    <t>Subsidiaries [Member] | Beijing Pioneer Technology Company Limited [Member]</t>
  </si>
  <si>
    <t>Jan. 8,
		2009</t>
  </si>
  <si>
    <t>Subsidiaries [Member] | Shanghai Smart Words Software Technology Company Limited [Member]</t>
  </si>
  <si>
    <t>Dec. 8,
		2010</t>
  </si>
  <si>
    <t>Subsidiaries [Member] | Beijing Smart Wood Software Technology Company Limited [Member]</t>
  </si>
  <si>
    <t>Dec. 21,
		2011</t>
  </si>
  <si>
    <t>Subsidiaries [Member] | Beijing Joy Tend Technology Company Limited [Member]</t>
  </si>
  <si>
    <t>Jan. 31,
		2013</t>
  </si>
  <si>
    <t>Subsidiaries [Member] | Beijing Right Time Technology Company Limited [Member]</t>
  </si>
  <si>
    <t>Subsidiaries [Member] | Beijing Sincerity Technology Company Limited [Member]</t>
  </si>
  <si>
    <t>Apr. 12,
		2013</t>
  </si>
  <si>
    <t>Subsidiaries [Member] | Beijing Magnificence Technology Company Limited [Member]</t>
  </si>
  <si>
    <t>Nov. 1,
		2013</t>
  </si>
  <si>
    <t>Subsidiaries [Member] | Beijing Top Technology Company Limited [Member]</t>
  </si>
  <si>
    <t>Nov. 13,
		2013</t>
  </si>
  <si>
    <t>Subsidiaries [Member] | Beijing Shenghe Technology Company Limited [Member]</t>
  </si>
  <si>
    <t>May 27,
		2014</t>
  </si>
  <si>
    <t>Subsidiaries [Member] | Beijing Jinghong Software Technology Company Limited [Member]</t>
  </si>
  <si>
    <t>Sep. 18,
		2016</t>
  </si>
  <si>
    <t>Subsidiaries [Member] | Beijing New Oriental Walkite International Travel Co.,Ltd. [Member]</t>
  </si>
  <si>
    <t>May 22,
		2012</t>
  </si>
  <si>
    <t>Subsidiaries [Member] | Walkite International Academy Co., Ltd. [Member]</t>
  </si>
  <si>
    <t>Mar. 16,
		2015</t>
  </si>
  <si>
    <t xml:space="preserve">U.K. </t>
  </si>
  <si>
    <t>Subsidiaries [Member] | Beijing New Road Information Consulting Services Co., Ltd. [Member]</t>
  </si>
  <si>
    <t>Mar. 6,
		2015</t>
  </si>
  <si>
    <t>51.00%</t>
  </si>
  <si>
    <t>Subsidiaries [Member] | Walkite International Academy (U.S.A.) Co., Ltd. [Member]</t>
  </si>
  <si>
    <t>Apr. 13,
		2015</t>
  </si>
  <si>
    <t xml:space="preserve">U.S.A. </t>
  </si>
  <si>
    <t>Subsidiaries [Member] | Elite Concept Holdings Limited [Member]</t>
  </si>
  <si>
    <t>Dec. 3,
		2007</t>
  </si>
  <si>
    <t xml:space="preserve">Hong Kong  </t>
  </si>
  <si>
    <t>Subsidiaries [Member] | Winner Park Limited [Member]</t>
  </si>
  <si>
    <t>Dec. 9,
		2008</t>
  </si>
  <si>
    <t>Hong Kong</t>
  </si>
  <si>
    <t>Subsidiaries [Member] | Smart Shine International Limited [Member]</t>
  </si>
  <si>
    <t>Subsidiaries [Member] | Abundant State Limited [Member]</t>
  </si>
  <si>
    <t>Mar. 20,
		2013</t>
  </si>
  <si>
    <t>BVI</t>
  </si>
  <si>
    <t>Subsidiaries [Member] | Koolearn Holding Limited [Member]</t>
  </si>
  <si>
    <t>Jun. 21,
		2013</t>
  </si>
  <si>
    <t xml:space="preserve">Hong Kong </t>
  </si>
  <si>
    <t>Subsidiaries [Member] | New Oriental Vision Overseas Consulting Australia Private Limited [Member]</t>
  </si>
  <si>
    <t>Jan. 25,
		2017</t>
  </si>
  <si>
    <t xml:space="preserve">Australia </t>
  </si>
  <si>
    <t>Schools and Subsidiaries of New Oriental China [Member] | Beijing Haidian District Privately-Funded New Oriental School [Member]</t>
  </si>
  <si>
    <t>Oct. 5,
		1993</t>
  </si>
  <si>
    <t>Schools and Subsidiaries of New Oriental China [Member] | Shanghai Yangpu District New Oriental Advanced Study School [Member]</t>
  </si>
  <si>
    <t>Jun. 1,
		2000</t>
  </si>
  <si>
    <t>Schools and Subsidiaries of New Oriental China [Member] | Guangzhou Haizhu District Privately-Funded New Oriental Training School [Member]</t>
  </si>
  <si>
    <t>Sep. 8,
		2000</t>
  </si>
  <si>
    <t xml:space="preserve">PRC   </t>
  </si>
  <si>
    <t>Schools and Subsidiaries of New Oriental China [Member] | Guangzhou New Oriental Training School [Member]</t>
  </si>
  <si>
    <t>Aug. 20,
		2013</t>
  </si>
  <si>
    <t>Schools and Subsidiaries of New Oriental China [Member] | Guangzhou Panyu District Privately-Funded New Oriental Training Centre [Member]</t>
  </si>
  <si>
    <t>Jun. 19,
		2013</t>
  </si>
  <si>
    <t>Schools and Subsidiaries of New Oriental China [Member] | Wuhan New Oriental Training School [Member]</t>
  </si>
  <si>
    <t>Apr. 28,
		2002</t>
  </si>
  <si>
    <t>PRC</t>
  </si>
  <si>
    <t>Schools and Subsidiaries of New Oriental China [Member] | Tianjin New Oriental Training School [Member]</t>
  </si>
  <si>
    <t>Aug. 21,
		2002</t>
  </si>
  <si>
    <t>Schools and Subsidiaries of New Oriental China [Member] | Xi'an Yanta District New Oriental School [Member]</t>
  </si>
  <si>
    <t>Nov. 26,
		2002</t>
  </si>
  <si>
    <t>Schools and Subsidiaries of New Oriental China [Member] | Nanjing Gulou New Oriental Advanced Study School [Member]</t>
  </si>
  <si>
    <t>Nov. 28,
		2002</t>
  </si>
  <si>
    <t>Schools and Subsidiaries of New Oriental China [Member] | Shenzhen New Oriental Training School [Member]</t>
  </si>
  <si>
    <t>Oct. 15,
		2003</t>
  </si>
  <si>
    <t>Schools and Subsidiaries of New Oriental China [Member] | Shenyang New Oriental Foreign Language Training School [Member]</t>
  </si>
  <si>
    <t>Jun. 18,
		2003</t>
  </si>
  <si>
    <t>Schools and Subsidiaries of New Oriental China [Member] | Chongqing New Oriental Training School [Member]</t>
  </si>
  <si>
    <t>Aug. 15,
		2003</t>
  </si>
  <si>
    <t>Schools and Subsidiaries of New Oriental China [Member] | Chengdu New Oriental School [Member]</t>
  </si>
  <si>
    <t>Aug. 18,
		2003</t>
  </si>
  <si>
    <t>Schools and Subsidiaries of New Oriental China [Member] | Xiangyang New Oriental Training School [Member]</t>
  </si>
  <si>
    <t>Oct. 26,
		2004</t>
  </si>
  <si>
    <t>Schools and Subsidiaries of New Oriental China [Member] | Changsha Furong District New Oriental Training School [Member]</t>
  </si>
  <si>
    <t>May 25,
		2005</t>
  </si>
  <si>
    <t>Schools and Subsidiaries of New Oriental China [Member] | Jinan New Oriental School [Member]</t>
  </si>
  <si>
    <t>May 31,
		2005</t>
  </si>
  <si>
    <t>Schools and Subsidiaries of New Oriental China [Member] | Taiyuan New Oriental Training School [Member]</t>
  </si>
  <si>
    <t>Schools and Subsidiaries of New Oriental China [Member] | Ha'er Bin Nangang District Oriental Training School [Member]</t>
  </si>
  <si>
    <t>May 20,
		2005</t>
  </si>
  <si>
    <t>Schools and Subsidiaries of New Oriental China [Member] | Changchun New Oriental Training School [Member]</t>
  </si>
  <si>
    <t>Jul. 26,
		2005</t>
  </si>
  <si>
    <t>Schools and Subsidiaries of New Oriental China [Member] | Hangzhou New Oriental Advanced Study School [Member]</t>
  </si>
  <si>
    <t>Jul. 21,
		2005</t>
  </si>
  <si>
    <t>Schools and Subsidiaries of New Oriental China [Member] | Hangzhou New Oriental Education And Consulting Company Limited [Member]</t>
  </si>
  <si>
    <t>May 8,
		2012</t>
  </si>
  <si>
    <t>Schools and Subsidiaries of New Oriental China [Member] | Fuyang New Oriental Training School [Member]</t>
  </si>
  <si>
    <t>Oct. 22,
		2012</t>
  </si>
  <si>
    <t>Schools and Subsidiaries of New Oriental China [Member] | Zhengzhou New Oriental Training School [Member]</t>
  </si>
  <si>
    <t>Jul. 19,
		2005</t>
  </si>
  <si>
    <t>Schools and Subsidiaries of New Oriental China [Member] | Zhuzhou New Oriental Training School [Member]</t>
  </si>
  <si>
    <t>Apr. 30,
		2006</t>
  </si>
  <si>
    <t>Schools and Subsidiaries of New Oriental China [Member] | Shijiazhuang New Oriental School [Member]</t>
  </si>
  <si>
    <t>Apr. 3,
		2006</t>
  </si>
  <si>
    <t>Schools and Subsidiaries of New Oriental China [Member] | Suzhou New Oriental School [Member]</t>
  </si>
  <si>
    <t>Apr. 26,
		2006</t>
  </si>
  <si>
    <t>Schools and Subsidiaries of New Oriental China [Member] | Anshan New Oriental Training School [Member]</t>
  </si>
  <si>
    <t>Jun. 13,
		2006</t>
  </si>
  <si>
    <t>Schools and Subsidiaries of New Oriental China [Member] | Hefei New Oriental Foreign Language Training School [Member]</t>
  </si>
  <si>
    <t>Schools and Subsidiaries of New Oriental China [Member] | Yunnan New Oriental Training School [Member]</t>
  </si>
  <si>
    <t>Schools and Subsidiaries of New Oriental China [Member] | Wuxi New Oriental Advanced Study School [Member]</t>
  </si>
  <si>
    <t>Aug. 14,
		2006</t>
  </si>
  <si>
    <t>Schools and Subsidiaries of New Oriental China [Member] | Fuzhou Gulou District New Oriental Training School [Member]</t>
  </si>
  <si>
    <t>Sep. 1,
		2006</t>
  </si>
  <si>
    <t>Schools and Subsidiaries of New Oriental China [Member] | Nanchang Donghu District New Oriental Language School [Member]</t>
  </si>
  <si>
    <t>Mar. 16,
		2007</t>
  </si>
  <si>
    <t>Schools and Subsidiaries of New Oriental China [Member] | Yichang Xiling District New Oriental School [Member]</t>
  </si>
  <si>
    <t>Jan. 1,
		2006</t>
  </si>
  <si>
    <t>Schools and Subsidiaries of New Oriental China [Member] | Jingzhou New Oriental School [Member]</t>
  </si>
  <si>
    <t>Apr. 10,
		2007</t>
  </si>
  <si>
    <t>Schools and Subsidiaries of New Oriental China [Member] | Dalian New Oriental Training School [Member]</t>
  </si>
  <si>
    <t>Jun. 12,
		2007</t>
  </si>
  <si>
    <t>Schools and Subsidiaries of New Oriental China [Member] | Huangshi New Oriental Training School [Member]</t>
  </si>
  <si>
    <t>Mar. 17,
		2008</t>
  </si>
  <si>
    <t>Schools and Subsidiaries of New Oriental China [Member] | Ningbo New Oriental School [Member]</t>
  </si>
  <si>
    <t>Apr. 16,
		2008</t>
  </si>
  <si>
    <t>Schools and Subsidiaries of New Oriental China [Member] | Lanzhou Chengguan District New Oriental School [Member]</t>
  </si>
  <si>
    <t>Mar. 19,
		2008</t>
  </si>
  <si>
    <t>Schools and Subsidiaries of New Oriental China [Member] | Xiamen Siming District New Oriental Education Training School [Member]</t>
  </si>
  <si>
    <t>Jul. 8,
		2008</t>
  </si>
  <si>
    <t>Schools and Subsidiaries of New Oriental China [Member] | Qingdao New Oriental Language Training School [Member]</t>
  </si>
  <si>
    <t>Aug. 5,
		2008</t>
  </si>
  <si>
    <t>Schools and Subsidiaries of New Oriental China [Member] | Nanning New Oriental Education Training School [Member]</t>
  </si>
  <si>
    <t>Sep. 18,
		2008</t>
  </si>
  <si>
    <t>Schools and Subsidiaries of New Oriental China [Member] | Xuzhou New Oriental Advanced Study School [Member]</t>
  </si>
  <si>
    <t>Mar. 31,
		2009</t>
  </si>
  <si>
    <t>Schools and Subsidiaries of New Oriental China [Member] | Xiangtan Yuhu District New Oriental School [Member]</t>
  </si>
  <si>
    <t>Jul. 15,
		2010</t>
  </si>
  <si>
    <t>Schools and Subsidiaries of New Oriental China [Member] | Zhenjiang New Oriental School [Member]</t>
  </si>
  <si>
    <t>Jul. 19,
		2010</t>
  </si>
  <si>
    <t>Schools and Subsidiaries of New Oriental China [Member] | Luoyang New Oriental School [Member]</t>
  </si>
  <si>
    <t>Nov. 25,
		2010</t>
  </si>
  <si>
    <t>Schools and Subsidiaries of New Oriental China [Member] | Nantong Chongchuan District New Oriental School [Member]</t>
  </si>
  <si>
    <t>Dec. 28,
		2010</t>
  </si>
  <si>
    <t>Schools and Subsidiaries of New Oriental China [Member] | Jilin Chuanying District New Oriental School [Member]</t>
  </si>
  <si>
    <t>Mar. 17,
		2011</t>
  </si>
  <si>
    <t>Schools and Subsidiaries of New Oriental China [Member] | Guiyang Yunyan District New Oriental School [Member]</t>
  </si>
  <si>
    <t>Mar. 21,
		2011</t>
  </si>
  <si>
    <t>Schools and Subsidiaries of New Oriental China [Member] | Inner Mongolia Hohhot New Oriental School [Member]</t>
  </si>
  <si>
    <t>Apr. 2,
		2011</t>
  </si>
  <si>
    <t>Schools and Subsidiaries of New Oriental China [Member] | Foshan New Oriental School [Member]</t>
  </si>
  <si>
    <t>Sep. 1,
		2011</t>
  </si>
  <si>
    <t>Schools and Subsidiaries of New Oriental China [Member] | Tangshan Lubei District New Oriental School [Member]</t>
  </si>
  <si>
    <t>May 25,
		2011</t>
  </si>
  <si>
    <t>Schools and Subsidiaries of New Oriental China [Member] | Urumqi New Oriental School [Member]</t>
  </si>
  <si>
    <t>May 22,
		2011</t>
  </si>
  <si>
    <t>Schools and Subsidiaries of New Oriental China [Member] | Shiyan New Oriental School [Member]</t>
  </si>
  <si>
    <t>May 23,
		2011</t>
  </si>
  <si>
    <t>Schools and Subsidiaries of New Oriental China [Member] | Quanzhou Fengze District New Oriental Education Training School [Member]</t>
  </si>
  <si>
    <t>Jun. 26,
		2015</t>
  </si>
  <si>
    <t>Schools and Subsidiaries of New Oriental China [Member] | Wenzhou New Oriental School [Member]</t>
  </si>
  <si>
    <t>Aug. 14,
		2015</t>
  </si>
  <si>
    <t>Schools and Subsidiaries of New Oriental China [Member] | Weifang New Oriental Training School [Member]</t>
  </si>
  <si>
    <t>Oct. 10,
		2015</t>
  </si>
  <si>
    <t>Schools and Subsidiaries of New Oriental China [Member] | Shanghai New Oriental Education And Training Company Limited [Member]</t>
  </si>
  <si>
    <t>Sep. 15,
		2015</t>
  </si>
  <si>
    <t>Schools and Subsidiaries of New Oriental China [Member] | Zhuhai Xiangzhou District New Oriental Training Centre [Member]</t>
  </si>
  <si>
    <t>Dec. 11,
		2015</t>
  </si>
  <si>
    <t>Schools and Subsidiaries of New Oriental China [Member] | Yangzhou Guangling District New Oriental Training Centre [Member]</t>
  </si>
  <si>
    <t>Mar. 24,
		2016</t>
  </si>
  <si>
    <t>Schools and Subsidiaries of New Oriental China [Member] | Jinzhou New Oriental Training School [Member]</t>
  </si>
  <si>
    <t>Apr. 19,
		2016</t>
  </si>
  <si>
    <t>Schools and Subsidiaries of New Oriental China [Member] | Baoding Jingxiu District New Oriental Training School [Member]</t>
  </si>
  <si>
    <t>Jul. 8,
		2016</t>
  </si>
  <si>
    <t>Schools and Subsidiaries of New Oriental China [Member] | Taian New Oriental School [Member]</t>
  </si>
  <si>
    <t>Sep. 9,
		2016</t>
  </si>
  <si>
    <t>Schools and Subsidiaries of New Oriental China [Member] | Chongqing Yongchuan District New Oriental Training School [Member]</t>
  </si>
  <si>
    <t>Sep. 25,
		2016</t>
  </si>
  <si>
    <t>Schools and Subsidiaries of New Oriental China [Member] | Yantai Zhifu District New Oriental Foreign Language Training School[Member]</t>
  </si>
  <si>
    <t>Nov. 11,
		2016</t>
  </si>
  <si>
    <t>Schools and Subsidiaries of New Oriental China [Member] | Kaifeng New Oriental Education Information Consulting Company Limited [Member]</t>
  </si>
  <si>
    <t>Oct. 31,
		2016</t>
  </si>
  <si>
    <t>Schools and Subsidiaries of New Oriental China [Member] | Beijing Shengdeweixin Education and Technology Company Limited[Member]</t>
  </si>
  <si>
    <t>Nov. 22,
		2016</t>
  </si>
  <si>
    <t>Schools and Subsidiaries of New Oriental China [Member] | Cangzhou Yunhe District New Oriental Education Training School [Member]</t>
  </si>
  <si>
    <t>Nov. 29,
		2016</t>
  </si>
  <si>
    <t>Schools and Subsidiaries of New Oriental China [Member] | Qinghuangdao Haigang District New Oriental Training School [Member]</t>
  </si>
  <si>
    <t>Jan. 17,
		2017</t>
  </si>
  <si>
    <t>Schools and Subsidiaries of New Oriental China [Member] | Zhangzhou Development Zone New Oriental Education Training School [Member]</t>
  </si>
  <si>
    <t>Mar. 22,
		2017</t>
  </si>
  <si>
    <t>Schools and Subsidiaries of New Oriental China [Member] | Anyang Beiguan District New Oriental Education Training School [Member]</t>
  </si>
  <si>
    <t>May 16,
		2017</t>
  </si>
  <si>
    <t>Schools and Subsidiaries of New Oriental China [Member] | Nanyang New Oriental Education Training Company Limited [Member]</t>
  </si>
  <si>
    <t>Apr. 19,
		2017</t>
  </si>
  <si>
    <t>Schools and Subsidiaries of New Oriental China [Member] | Handan Congtai District New Oriental Training School [Member]</t>
  </si>
  <si>
    <t>Apr. 27,
		2017</t>
  </si>
  <si>
    <t>Schools and Subsidiaries of New Oriental China [Member] | Beijing Shuangshi Oriental Education and Technology Company Limited [Member]</t>
  </si>
  <si>
    <t>Schools and Subsidiaries of New Oriental China [Member] | Changchun Tongwen Gaokao Training School [Member]</t>
  </si>
  <si>
    <t>Oct. 27,
		2008</t>
  </si>
  <si>
    <t>Schools and Subsidiaries of New Oriental China [Member] | Changchun Tongwen High School [Member]</t>
  </si>
  <si>
    <t>Schools and Subsidiaries of New Oriental China [Member] | China Management Software Institute [Member]</t>
  </si>
  <si>
    <t>Sep. 1,
		2012</t>
  </si>
  <si>
    <t>Schools and Subsidiaries of New Oriental China [Member] | Beijing New Oriental Yangzhou Foreign Language School [Member]</t>
  </si>
  <si>
    <t>Jun. 6,
		2002</t>
  </si>
  <si>
    <t>Schools and Subsidiaries of New Oriental China [Member] | Yangzhou Guangling District New Oriental Kindergarten Of Stars [Member]</t>
  </si>
  <si>
    <t>Aug. 26,
		2014</t>
  </si>
  <si>
    <t>Schools and Subsidiaries of New Oriental China [Member] | Beijing Changping New Oriental Foreign Language School [Member]</t>
  </si>
  <si>
    <t>Schools and Subsidiaries of New Oriental China [Member] | Beijing New Oriental Dogwood Cultural Communications Company Limited [Member]</t>
  </si>
  <si>
    <t>May 16,
		2003</t>
  </si>
  <si>
    <t>Schools and Subsidiaries of New Oriental China [Member] | Beijing New Oriental Dogwood, Bookstore, Audio and Video Company Limited [Member]</t>
  </si>
  <si>
    <t>Mar. 2,
		2004</t>
  </si>
  <si>
    <t>Schools and Subsidiaries of New Oriental China [Member] | Chengdu New Oriental Dogwood Bookstore Products Company Limited [Member]</t>
  </si>
  <si>
    <t>Jan. 18,
		2004</t>
  </si>
  <si>
    <t>Schools and Subsidiaries of New Oriental China [Member] | Chongqing New Oriental Dogwood Bookstore And Audio-Visual Products Company Limited [Member]</t>
  </si>
  <si>
    <t>Feb. 25,
		2004</t>
  </si>
  <si>
    <t>Schools and Subsidiaries of New Oriental China [Member] | Guangzhou Dogwood Bookstore And Audio Visual Products Company Limited [Member]</t>
  </si>
  <si>
    <t>Nov. 11,
		2003</t>
  </si>
  <si>
    <t>Schools and Subsidiaries of New Oriental China [Member] | Wuhan New Oriental Dogwood Bookstore And Audio Visual Products Company Limited [Member]</t>
  </si>
  <si>
    <t>Dec. 16,
		2003</t>
  </si>
  <si>
    <t>Schools and Subsidiaries of New Oriental China [Member] | Xi'an New Oriental Dogwood Bookstore And Audio Visual Products Company Limited [Member]</t>
  </si>
  <si>
    <t>Jun. 3,
		2003</t>
  </si>
  <si>
    <t>Schools and Subsidiaries of New Oriental China [Member] | Shanghai New Oriental Dogwood Bookstore And Audio Visual Products Company Limited [Member]</t>
  </si>
  <si>
    <t>Sep. 28,
		2003</t>
  </si>
  <si>
    <t>Schools and Subsidiaries of New Oriental China [Member] | Changchun New Oriental Dogwood Bookstore And Audio Visual Products Company Limited [Member]</t>
  </si>
  <si>
    <t>Oct. 8,
		2005</t>
  </si>
  <si>
    <t>Schools and Subsidiaries of New Oriental China [Member] | Ha'er Bin New Oriental Dogwood Bookstore And Audio Visual Products Company Limited [Member]</t>
  </si>
  <si>
    <t>Mar. 13,
		2006</t>
  </si>
  <si>
    <t>Schools and Subsidiaries of New Oriental China [Member] | Taiyuan New Oriental Dogwood Bookstore And Audio Visual Products Company Limited [Member]</t>
  </si>
  <si>
    <t>Jul. 12,
		2006</t>
  </si>
  <si>
    <t>Schools and Subsidiaries of New Oriental China [Member] | Hangzhou Dogwood Bookstore Products Company Limited [Member]</t>
  </si>
  <si>
    <t>Jul. 25,
		2007</t>
  </si>
  <si>
    <t>Schools and Subsidiaries of New Oriental China [Member] | Nanchang Dogwood Bookstore And Audio Visual Products Company Limited [Member]</t>
  </si>
  <si>
    <t>Sep. 14,
		2007</t>
  </si>
  <si>
    <t>Schools and Subsidiaries of New Oriental China [Member] | Kunming Dogwood Bookstore And Audio Visual Products Company Limited [Member]</t>
  </si>
  <si>
    <t>Nov. 21,
		2007</t>
  </si>
  <si>
    <t>Schools and Subsidiaries of New Oriental China [Member] | Dalian New Oriental Dogwood Bookstore And Audio Visual Products Company Limited [Member]</t>
  </si>
  <si>
    <t>Mar. 25,
		2008</t>
  </si>
  <si>
    <t>Schools and Subsidiaries of New Oriental China [Member] | Lanzhou New Oriental Dogwood Bookstore and Audio Visual Products Company Limited [Member]</t>
  </si>
  <si>
    <t>Oct. 28,
		2008</t>
  </si>
  <si>
    <t>Schools and Subsidiaries of New Oriental China [Member] | Suzhou New Oriental Dogwood Bookstore And Audio-Visual Products Company Limited [Member]</t>
  </si>
  <si>
    <t>Jun. 1,
		2010</t>
  </si>
  <si>
    <t>Schools and Subsidiaries of New Oriental China [Member] | Xuzhou New Oriental Dogwood Bookstore And Audio-Visual Products Company Limited [Member]</t>
  </si>
  <si>
    <t>Sep. 29,
		2010</t>
  </si>
  <si>
    <t>Schools and Subsidiaries of New Oriental China [Member] | Urumqi Dogwood Bookstore And Audio Visual Products Company Limited [Member]</t>
  </si>
  <si>
    <t>Sep. 13,
		2011</t>
  </si>
  <si>
    <t>Schools and Subsidiaries of New Oriental China [Member] | Hohhot Dogwood Bookstore And Audio Visual Products Company Limited [Member]</t>
  </si>
  <si>
    <t>Feb. 7,
		2012</t>
  </si>
  <si>
    <t>Schools and Subsidiaries of New Oriental China [Member] | Zhuhai New Oriental Dogwood Bookstore and Audio Visual Products Company Limited [Member]</t>
  </si>
  <si>
    <t>Sep. 28,
		2016</t>
  </si>
  <si>
    <t>Schools and Subsidiaries of New Oriental China [Member] | Beijing New Oriental Vision Overseas Consultancy Company Limited [Member]</t>
  </si>
  <si>
    <t>Feb. 19,
		2004</t>
  </si>
  <si>
    <t>Schools and Subsidiaries of New Oriental China [Member] | Shanghai Vision Overseas Service Company Limited [Member]</t>
  </si>
  <si>
    <t>Mar. 24,
		2011</t>
  </si>
  <si>
    <t>Schools and Subsidiaries of New Oriental China [Member] | Shandong New Oriental Vision Overseas Consulting Company Limited [Member]</t>
  </si>
  <si>
    <t>Sep. 8,
		2011</t>
  </si>
  <si>
    <t>Schools and Subsidiaries of New Oriental China [Member] | Shanxi New Oriental Vision Overseas Consultancy Co., Ltd. [Member]</t>
  </si>
  <si>
    <t>Apr. 22,
		2014</t>
  </si>
  <si>
    <t>Schools and Subsidiaries of New Oriental China [Member] | Fujian New Oriental Vision Overseas Consultancy Co., Ltd. [Member]</t>
  </si>
  <si>
    <t>May 13,
		2014</t>
  </si>
  <si>
    <t>Schools and Subsidiaries of New Oriental China [Member] | Guangdong Vision Overseas Consultancy Co., Ltd. [Member]</t>
  </si>
  <si>
    <t>May 29,
		2014</t>
  </si>
  <si>
    <t>Schools and Subsidiaries of New Oriental China [Member] | Xinjiang New Oriental Vision Overseas Consultancy Co., Ltd. [Member]</t>
  </si>
  <si>
    <t>Jul. 9,
		2014</t>
  </si>
  <si>
    <t>Schools and Subsidiaries of New Oriental China [Member] | Shaanxi New Oriental Vision Overseas Consultancy Co., Ltd. [Member]</t>
  </si>
  <si>
    <t>Jan. 23,
		2015</t>
  </si>
  <si>
    <t>Schools and Subsidiaries of New Oriental China [Member] | Tianjin New Oriental Vision Overseas Consultancy Company Limited [Member]</t>
  </si>
  <si>
    <t>May 13,
		2015</t>
  </si>
  <si>
    <t>Schools and Subsidiaries of New Oriental China [Member] | Inner Mongolia New Oriental Vision Overseas Consultancy Company Limited [Member]</t>
  </si>
  <si>
    <t>May 29,
		2015</t>
  </si>
  <si>
    <t>Schools and Subsidiaries of New Oriental China [Member] | Liaoning New Oriental Vision Overseas Consultancy Company Limited [Member]</t>
  </si>
  <si>
    <t>Jun. 10,
		2015</t>
  </si>
  <si>
    <t>Schools and Subsidiaries of New Oriental China [Member] | New Oriental Vision Overseas Consulting Company Limited [Member]</t>
  </si>
  <si>
    <t>Schools and Subsidiaries of New Oriental China [Member] | Gansu New Oriental Vision Overseas Consultancy Company Limited [Member]</t>
  </si>
  <si>
    <t>May 15,
		2015</t>
  </si>
  <si>
    <t>Schools and Subsidiaries of New Oriental China [Member] | Qingdao New Oriental Vision Overseas Consultancy Company Limited [Member]</t>
  </si>
  <si>
    <t>Aug. 20,
		2015</t>
  </si>
  <si>
    <t>Schools and Subsidiaries of New Oriental China [Member] | Hunan New Oriental Vision Overseas Consultancy Company Limited [Member]</t>
  </si>
  <si>
    <t>Nov. 3,
		2015</t>
  </si>
  <si>
    <t>Schools and Subsidiaries of New Oriental China [Member] | Beijing New Oriental Vision Overseas Service Company Limited [Member]</t>
  </si>
  <si>
    <t>Feb. 24,
		2016</t>
  </si>
  <si>
    <t>Schools and Subsidiaries of New Oriental China [Member] | Beijing Ainuoshida Education and Technology Company Limited [Member]</t>
  </si>
  <si>
    <t>Sep. 24,
		2014</t>
  </si>
  <si>
    <t>Schools and Subsidiaries of New Oriental China [Member] | Beijing New Oriental Dogwood Advertisement Company Limited [Member]</t>
  </si>
  <si>
    <t>Jan. 20,
		2004</t>
  </si>
  <si>
    <t>Schools and Subsidiaries of New Oriental China [Member] | Beijing New Oriental Xuncheng Network Technology Company Limited [Member]</t>
  </si>
  <si>
    <t>Mar. 11,
		2005</t>
  </si>
  <si>
    <t>Schools and Subsidiaries of New Oriental China [Member] | Beijing New Oriental Kuxuehuisi Network Technology Co., Ltd. [Member]</t>
  </si>
  <si>
    <t>Feb. 1,
		2013</t>
  </si>
  <si>
    <t>Schools and Subsidiaries of New Oriental China [Member] | Beijing DongFangYouBo Network Technology Company Limited [Member]</t>
  </si>
  <si>
    <t>Jun. 23,
		2016</t>
  </si>
  <si>
    <t>Schools and Subsidiaries of New Oriental China [Member] | Leci Internet Technology (Beijing) Company Limited [Member]</t>
  </si>
  <si>
    <t>Feb. 11,
		2014</t>
  </si>
  <si>
    <t>Schools and Subsidiaries of New Oriental China [Member] | Beijing Dongfangzhuoyong Investment Management Co., Ltd. [Member]</t>
  </si>
  <si>
    <t>Apr. 29,
		2014</t>
  </si>
  <si>
    <t>Schools and Subsidiaries of New Oriental China [Member] | Ningbo Meishan Bonded Port Area Hexin Oriental Asset Management Company Limited [Member]</t>
  </si>
  <si>
    <t>Apr. 28,
		2017</t>
  </si>
  <si>
    <t>Schools and Subsidiaries of New Oriental China [Member] | Beijing New Oriental MEGAWAY Education &amp; Consulting Co., Ltd. [Member]</t>
  </si>
  <si>
    <t>Mar. 4,
		2015</t>
  </si>
  <si>
    <t>Schools and Subsidiaries of New Oriental China [Member] | Beijing Aixuehuisi Education and Technology Company Limited [Member]</t>
  </si>
  <si>
    <t>Jan. 6,
		2015</t>
  </si>
  <si>
    <t>Schools and Subsidiaries of New Oriental China [Member] | Beijing Fishpond Software Technology Company Limited [Member]</t>
  </si>
  <si>
    <t>Nov. 24,
		2015</t>
  </si>
  <si>
    <t>Schools and Subsidiaries of New Oriental China [Member] | Beijing Bright the Future Education &amp; Technology Company Limited [Member]</t>
  </si>
  <si>
    <t>Jul. 18,
		2016</t>
  </si>
  <si>
    <t>Schools and Subsidiaries of New Oriental China [Member] | Beijing New Oriental Stars Education &amp; Consulting Company Limited [Member]</t>
  </si>
  <si>
    <t>Jul. 11,
		2007</t>
  </si>
  <si>
    <t>Schools and Subsidiaries of New Oriental China [Member] | Beijing Chao Yang District Kindergarten of Stars [Member]</t>
  </si>
  <si>
    <t>Nov. 20,
		2007</t>
  </si>
  <si>
    <t>Schools and Subsidiaries of New Oriental China [Member] | Nanjing Yuhuatai District New Oriental Kindergarten of Stars [Member]</t>
  </si>
  <si>
    <t>Apr. 10,
		2009</t>
  </si>
  <si>
    <t>Schools and Subsidiaries of New Oriental China [Member] | Qingdao Alice Education &amp; Technology Company Limited [Member]</t>
  </si>
  <si>
    <t>Aug. 21,
		2014</t>
  </si>
  <si>
    <t>Schools and Subsidiaries of New Oriental China [Member] | Qingdao Laoshan District Happy Alice Kindergarten [Member]</t>
  </si>
  <si>
    <t>Dec. 4,
		2014</t>
  </si>
  <si>
    <t>Schools and Subsidiaries of New Oriental China [Member] | Qingdao Happy Alice Kindergarten [Member]</t>
  </si>
  <si>
    <t>Nov. 29,
		2005</t>
  </si>
  <si>
    <t>Schools and Subsidiaries of New Oriental China [Member] | Qingdao Chengyang District Happy Alice Kindergarten [Member]</t>
  </si>
  <si>
    <t>Oct. 30,
		2014</t>
  </si>
  <si>
    <t>Schools and Subsidiaries of New Oriental China [Member] | Beijing Chao Yang District Taiyanggong Kindergarten of Stars [Member]</t>
  </si>
  <si>
    <t>Jan. 20,
		2017</t>
  </si>
  <si>
    <t>Guangzhou School and Guangzhou Panyu School were established in the year ended May 31, 2014. Although they are separate legal entities, from the perspective of the Group's internal management, they together with Guangzhou Haizhu School are considered as one school since they are operated by the same local management in Guangzhou.</t>
  </si>
  <si>
    <t>Although the Fuyang School is a separate legal entity, from the perspective of the Group's internal management, Fuyang School and Hangzhou School are considered as one school since they are operated by the same local management in Hangzhou.</t>
  </si>
  <si>
    <t>The contractual agreements between Xuncheng, New Oriental China and Chongshengdongfang were terminated in September 2015.</t>
  </si>
  <si>
    <t>Organization and Principal Activities - Additional Information (Detail) - Agreement</t>
  </si>
  <si>
    <t>Product Information [Line Items]</t>
  </si>
  <si>
    <t>Renewal of trade mark registration</t>
  </si>
  <si>
    <t>10 years</t>
  </si>
  <si>
    <t>Exclusive service agreement renewal term</t>
  </si>
  <si>
    <t>Notice period of agreement termination</t>
  </si>
  <si>
    <t>30 days</t>
  </si>
  <si>
    <t>Number of new equity pledged agreements</t>
  </si>
  <si>
    <t>Century Friendship [Member] | Previously Held Equity Interest [Member]</t>
  </si>
  <si>
    <t>Equity interest of Century Friendship prior to the transfer</t>
  </si>
  <si>
    <t>53.00%</t>
  </si>
  <si>
    <t>Minimum [Member]</t>
  </si>
  <si>
    <t>Operating services fee percentage from revenue</t>
  </si>
  <si>
    <t>2.00%</t>
  </si>
  <si>
    <t>Maximum [Member]</t>
  </si>
  <si>
    <t>6.00%</t>
  </si>
  <si>
    <t>Variable interest entities (VIEs) [Member]</t>
  </si>
  <si>
    <t>Shareholding percentage of Mr. Yu</t>
  </si>
  <si>
    <t>13.50%</t>
  </si>
  <si>
    <t>Credit Concentration Risk [Member] | Sales Revenue, Net [Member]</t>
  </si>
  <si>
    <t>Concentration risk percentage</t>
  </si>
  <si>
    <t>98.80%</t>
  </si>
  <si>
    <t>97.70%</t>
  </si>
  <si>
    <t>97.90%</t>
  </si>
  <si>
    <t>Credit Concentration Risk [Member] | Assets, Total [Member]</t>
  </si>
  <si>
    <t>71.10%</t>
  </si>
  <si>
    <t>69.80%</t>
  </si>
  <si>
    <t>Credit Concentration Risk [Member] | Liabilities, Total [Member]</t>
  </si>
  <si>
    <t>94.60%</t>
  </si>
  <si>
    <t>93.70%</t>
  </si>
  <si>
    <t>Organization and Principal Activities - Balances and Amounts of Company's WFOEs and VIEs (Detail) - USD ($) $ in Thousands</t>
  </si>
  <si>
    <t>Net revenues</t>
  </si>
  <si>
    <t>Net cash provided by operating activities</t>
  </si>
  <si>
    <t>Net cash provided by financing activities</t>
  </si>
  <si>
    <t>Total non-current assets</t>
  </si>
  <si>
    <t>Total non-current liabilities</t>
  </si>
  <si>
    <t>Significant Accounting Policies - Changes in Allowance for Doubtful Accounts (Detail) - USD ($) $ in Thousands</t>
  </si>
  <si>
    <t>Beginning balance</t>
  </si>
  <si>
    <t>Charge during the year</t>
  </si>
  <si>
    <t>Written-off</t>
  </si>
  <si>
    <t>Ending balance</t>
  </si>
  <si>
    <t>Significant Accounting Policies - Additional Information (Detail) - USD ($)</t>
  </si>
  <si>
    <t>Significant Of Accounting Policies [Line Items]</t>
  </si>
  <si>
    <t>Impairment loss on long-lived assets</t>
  </si>
  <si>
    <t>Impairment loss on goodwill</t>
  </si>
  <si>
    <t>Impairment losses</t>
  </si>
  <si>
    <t>Percentage of ownership interest in voting stock considered to exist significant influence over investee company</t>
  </si>
  <si>
    <t>50.00%</t>
  </si>
  <si>
    <t>Impairment losses on Equity Method Investment</t>
  </si>
  <si>
    <t>Impairment losses on available-for-sale investments</t>
  </si>
  <si>
    <t>Business tax</t>
  </si>
  <si>
    <t>Total advertising expenses</t>
  </si>
  <si>
    <t>Government subsidies received</t>
  </si>
  <si>
    <t>Aggregate amounts denominated in RMB</t>
  </si>
  <si>
    <t>Amount transfer from level 1 to level 2</t>
  </si>
  <si>
    <t>Amount transfer from level 2 to level 1</t>
  </si>
  <si>
    <t>Impairment loss on Other Intangible Assets</t>
  </si>
  <si>
    <t>20.00%</t>
  </si>
  <si>
    <t>Available-for-Sale Investments [Member]</t>
  </si>
  <si>
    <t>Transfer from level 2 fair value measurements</t>
  </si>
  <si>
    <t>Customer Concentration Risk [Member] | Sales Revenue, Net [Member]</t>
  </si>
  <si>
    <t>Concentration risk</t>
  </si>
  <si>
    <t>10.00%</t>
  </si>
  <si>
    <t>Credit Concentration Risk [Member] | Accounts Receivable [Member]</t>
  </si>
  <si>
    <t>Land use rights [Member] | Minimum [Member]</t>
  </si>
  <si>
    <t>Estimated useful lives</t>
  </si>
  <si>
    <t>38 years 6 months</t>
  </si>
  <si>
    <t>Land use rights [Member] | Maximum [Member]</t>
  </si>
  <si>
    <t>50 years</t>
  </si>
  <si>
    <t>Significant Accounting Policies - Estimated Useful Lives of Assets (Detail)</t>
  </si>
  <si>
    <t>Transportation equipment [Member]</t>
  </si>
  <si>
    <t>Furniture and education equipment [Member]</t>
  </si>
  <si>
    <t>5 years</t>
  </si>
  <si>
    <t>Computer equipment and software [Member]</t>
  </si>
  <si>
    <t>3 years</t>
  </si>
  <si>
    <t>Leasehold Improvements [Member]</t>
  </si>
  <si>
    <t>Shorter of the lease term or estimated economic life</t>
  </si>
  <si>
    <t>Minimum [Member] | Buildings [Member]</t>
  </si>
  <si>
    <t>20 years</t>
  </si>
  <si>
    <t>Maximum [Member] | Buildings [Member]</t>
  </si>
  <si>
    <t>Significant Accounting Policies - Schedule of Available-for-Sale Securities Included in Long Term Investments Measured and Recorded at Fair Value on Recurring Basis (Detail) - Fair Value, Measurements, Recurring [Member] - USD ($) $ in Thousands</t>
  </si>
  <si>
    <t>Fair Value, Assets and Liabilities Measured on Recurring and Nonrecurring Basis [Line Items]</t>
  </si>
  <si>
    <t>Available for sales investments</t>
  </si>
  <si>
    <t>Redeemable Preferred Shares [Member]</t>
  </si>
  <si>
    <t>Convertible Bond [Member]</t>
  </si>
  <si>
    <t>Asset Management Plan and Trust [Member]</t>
  </si>
  <si>
    <t>Quoted Prices in Active Market for Identical Assets Level 1 [Member]</t>
  </si>
  <si>
    <t>Quoted Prices in Active Market for Identical Assets Level 1 [Member] | Common Shares [Member]</t>
  </si>
  <si>
    <t>Significant Other Observable Inputs Level 2 [Member]</t>
  </si>
  <si>
    <t>Significant Other Observable Inputs Level 2 [Member] | Redeemable Preferred Shares [Member]</t>
  </si>
  <si>
    <t>Significant Other Observable Inputs Level 2 [Member] | Convertible Bond [Member]</t>
  </si>
  <si>
    <t>Significant Other Observable Inputs Level 2 [Member] | Asset Management Plan and Trust [Member]</t>
  </si>
  <si>
    <t>Significant Other Observable Inputs Level 3 [Member]</t>
  </si>
  <si>
    <t>Significant Other Observable Inputs Level 3 [Member] | Redeemable Preferred Shares [Member]</t>
  </si>
  <si>
    <t>Significant Accounting Policies - Reconciliation of The Fair Value Measurements of Assets And Liabilities Using Significant Unobservable Inputs (level 3) (Detail) - Available-for-Sale Investments [Member] - USD ($) $ in Thousands</t>
  </si>
  <si>
    <t>Fair Value, Assets Measured on Recurring Basis, Unobservable Input Reconciliation [Line Items]</t>
  </si>
  <si>
    <t>Initial recognition</t>
  </si>
  <si>
    <t>Unrealized gain</t>
  </si>
  <si>
    <t>Business Acquisitions - Additional Information (Detail) - USD ($) $ in Thousands</t>
  </si>
  <si>
    <t>Dec. 01, 2014</t>
  </si>
  <si>
    <t>Mar. 31, 2015</t>
  </si>
  <si>
    <t>Dec. 01, 2016</t>
  </si>
  <si>
    <t>Business Acquisition [Line Items]</t>
  </si>
  <si>
    <t>Business acquisition, date</t>
  </si>
  <si>
    <t>Dec. 1,
		2014</t>
  </si>
  <si>
    <t>Business acquisition, equity interest</t>
  </si>
  <si>
    <t>Business acquisition, total consideration</t>
  </si>
  <si>
    <t>Mar. 31,
		2015</t>
  </si>
  <si>
    <t>18.00%</t>
  </si>
  <si>
    <t>33.00%</t>
  </si>
  <si>
    <t>Cash consideration</t>
  </si>
  <si>
    <t>Gain recognized on investment</t>
  </si>
  <si>
    <t>Business Acquisitions - Purchase Price Allocation (Detail) - USD ($) $ in Thousands</t>
  </si>
  <si>
    <t>Cash</t>
  </si>
  <si>
    <t>Other current assets</t>
  </si>
  <si>
    <t>Property, plant and equipment</t>
  </si>
  <si>
    <t>Other current liabilities</t>
  </si>
  <si>
    <t>Deferred tax liabilities</t>
  </si>
  <si>
    <t>Qingdao Alice [Member] | Trademark [Member]</t>
  </si>
  <si>
    <t>Intangible assets</t>
  </si>
  <si>
    <t>Amortization period</t>
  </si>
  <si>
    <t>10 years 1 month 6 days</t>
  </si>
  <si>
    <t>Qingdao Alice [Member] | Student base [Member]</t>
  </si>
  <si>
    <t>2 years 2 months 12 days</t>
  </si>
  <si>
    <t>Qingdao Alice [Member] | Favorable lease [Member]</t>
  </si>
  <si>
    <t>8 years 8 months 12 days</t>
  </si>
  <si>
    <t>Qingdao Alice [Member] | Property, Plant and Equipment [Member] | Minimum [Member]</t>
  </si>
  <si>
    <t>1 year</t>
  </si>
  <si>
    <t>Qingdao Alice [Member] | Property, Plant and Equipment [Member] | Maximum [Member]</t>
  </si>
  <si>
    <t>Fair value of the 18% equity interest</t>
  </si>
  <si>
    <t>Ainuoshida [Member] | Trademark [Member]</t>
  </si>
  <si>
    <t>Ainuoshida [Member] | Student base [Member]</t>
  </si>
  <si>
    <t>Ainuoshida [Member] | Software [Member]</t>
  </si>
  <si>
    <t>Ainuoshida [Member] | Property, Plant and Equipment [Member] | Minimum [Member]</t>
  </si>
  <si>
    <t>Ainuoshida [Member] | Property, Plant and Equipment [Member] | Maximum [Member]</t>
  </si>
  <si>
    <t>Business Acquisitions - Purchase Price Allocation (Parenthetical) (Detail)</t>
  </si>
  <si>
    <t>Disposal of Subsidiaries - Additional Information (Detail) - USD ($) $ in Thousands</t>
  </si>
  <si>
    <t>1 Months Ended</t>
  </si>
  <si>
    <t>Apr. 30, 2016</t>
  </si>
  <si>
    <t>Income Statement, Balance Sheet and Additional Disclosures by Disposal Groups, Including Discontinued Operations [Line Items]</t>
  </si>
  <si>
    <t>Equity ownership interest</t>
  </si>
  <si>
    <t>Percentage of equity interest sold</t>
  </si>
  <si>
    <t>49.00%</t>
  </si>
  <si>
    <t>Short-Term Investments - Summary of Short-Term Investments (Detail) - USD ($) $ in Thousands</t>
  </si>
  <si>
    <t>Short-term Investments [Abstract]</t>
  </si>
  <si>
    <t>Held-to-maturity investments</t>
  </si>
  <si>
    <t>Short-Term Investments - Additional Information (Detail) - USD ($)</t>
  </si>
  <si>
    <t>Held-to-maturity investments for OTTI recognized</t>
  </si>
  <si>
    <t>Short-term investments stated interest rate</t>
  </si>
  <si>
    <t>2.60%</t>
  </si>
  <si>
    <t>5.00%</t>
  </si>
  <si>
    <t>Inventory - Components of Inventory (Detail) - USD ($) $ in Thousands</t>
  </si>
  <si>
    <t>Course materials in schools</t>
  </si>
  <si>
    <t>Publications in bookstores</t>
  </si>
  <si>
    <t>Inventory - Additional Information (Detail) - USD ($) $ in Thousands</t>
  </si>
  <si>
    <t>Inventory marked down value</t>
  </si>
  <si>
    <t>Prepaid Expenses and Other Current Assets - Components of Prepaid Expenses and Other Current Assets (Detail) - USD ($) $ in Thousands</t>
  </si>
  <si>
    <t>Prepaid Expenses And Other Current Assets [Abstract]</t>
  </si>
  <si>
    <t>Prepaid rent</t>
  </si>
  <si>
    <t>Advances to suppliers</t>
  </si>
  <si>
    <t>Interest receivable</t>
  </si>
  <si>
    <t>Rental deposit</t>
  </si>
  <si>
    <t>Receivable from BOCI for the proceeds of exercise of options and withholding tax</t>
  </si>
  <si>
    <t>Prepaid advertising fees</t>
  </si>
  <si>
    <t>Staff advances</t>
  </si>
  <si>
    <t>Value added taxes recoverable</t>
  </si>
  <si>
    <t>Deposit of advertising &amp; decoration</t>
  </si>
  <si>
    <t>Receivable of social insurance</t>
  </si>
  <si>
    <t>Prepaid property taxes and other taxes</t>
  </si>
  <si>
    <t>Others</t>
  </si>
  <si>
    <t>Staff advances were provided to staff for traveling and related use which are expensed as incurred and staff allowance for on-site enrollment activities.</t>
  </si>
  <si>
    <t>Others primarily included maintenance fees, other receivables and other miscellaneous prepayments.</t>
  </si>
  <si>
    <t>Property and Equipment, Net - Summary of Property and Equipment, Net (Detail) - USD ($) $ in Thousands</t>
  </si>
  <si>
    <t>Property, Plant and Equipment [Line Items]</t>
  </si>
  <si>
    <t>Property and equipment, gross</t>
  </si>
  <si>
    <t>Less: accumulated depreciation</t>
  </si>
  <si>
    <t>Construction in-process</t>
  </si>
  <si>
    <t>Property and equipment, Net</t>
  </si>
  <si>
    <t>Buildings [Member]</t>
  </si>
  <si>
    <t>Property and Equipment, Net - Additional Information (Detail) - USD ($) $ in Thousands</t>
  </si>
  <si>
    <t>Depreciation expense</t>
  </si>
  <si>
    <t>Land Use Rights, Net - Land Use Rights, Net (Detail) - USD ($) $ in Thousands</t>
  </si>
  <si>
    <t>Real Estate [Abstract]</t>
  </si>
  <si>
    <t>Less: accumulated amortization</t>
  </si>
  <si>
    <t>Exchange differences</t>
  </si>
  <si>
    <t>Land Use Rights, Net - Additional Information (Detail) - USD ($) $ in Thousands</t>
  </si>
  <si>
    <t>Land Use Rights [Line Items]</t>
  </si>
  <si>
    <t>Amortization expenses of land use rights</t>
  </si>
  <si>
    <t>Future amortization expense next twelve months</t>
  </si>
  <si>
    <t>Future amortization expense year two</t>
  </si>
  <si>
    <t>Future amortization expense year three</t>
  </si>
  <si>
    <t>Future amortization expense year four</t>
  </si>
  <si>
    <t>Future amortization expense year five</t>
  </si>
  <si>
    <t>Future amortization expense thereafter</t>
  </si>
  <si>
    <t>Land use rights [Member]</t>
  </si>
  <si>
    <t>Intangible Assets, Net - Schedule of Intangible Assets (Detail) - USD ($) $ in Thousands</t>
  </si>
  <si>
    <t>Intangible assets with indefinite lives:</t>
  </si>
  <si>
    <t>Intangible assets with indefinite lives, Gross</t>
  </si>
  <si>
    <t>Intangible assets with finite lives:</t>
  </si>
  <si>
    <t>Intangible assets, gross</t>
  </si>
  <si>
    <t>Accumulated amortization:</t>
  </si>
  <si>
    <t>Accumulated amortization</t>
  </si>
  <si>
    <t>Intangible assets with indefinite lives, Net</t>
  </si>
  <si>
    <t>Trademark [Member]</t>
  </si>
  <si>
    <t>Intangible assets with finite lives, Gross</t>
  </si>
  <si>
    <t>Intangible assets with definite lives, Net</t>
  </si>
  <si>
    <t>Courseware [Member]</t>
  </si>
  <si>
    <t>Student base [Member]</t>
  </si>
  <si>
    <t>Favorable lease [Member]</t>
  </si>
  <si>
    <t>License [Member]</t>
  </si>
  <si>
    <t>Intangible Assets, Net - Additional Information (Detail) - USD ($) $ in Thousands</t>
  </si>
  <si>
    <t>Amortization expenses</t>
  </si>
  <si>
    <t>Goodwill, Net - Components of Goodwill (Detail) - USD ($) $ in Thousands</t>
  </si>
  <si>
    <t>Costs:</t>
  </si>
  <si>
    <t>Accumulated goodwill impairment loss:</t>
  </si>
  <si>
    <t>Impairment</t>
  </si>
  <si>
    <t>Acquisition</t>
  </si>
  <si>
    <t>Tongwen [Member]</t>
  </si>
  <si>
    <t>Goodwill, Net - Additional information (Detail) - USD ($) $ in Thousands</t>
  </si>
  <si>
    <t>Goodwill [Line Items]</t>
  </si>
  <si>
    <t>Long Term Investments - Schedule of Long Term Investments (Detail) - USD ($) $ in Thousands</t>
  </si>
  <si>
    <t>Oct. 31, 2015</t>
  </si>
  <si>
    <t>Apr. 30, 2015</t>
  </si>
  <si>
    <t>Sep. 30, 2014</t>
  </si>
  <si>
    <t>Jun. 30, 2014</t>
  </si>
  <si>
    <t>Mar. 31, 2014</t>
  </si>
  <si>
    <t>Mar. 05, 2012</t>
  </si>
  <si>
    <t>Schedule of Equity Method Investments [Line Items]</t>
  </si>
  <si>
    <t>Long term investments</t>
  </si>
  <si>
    <t>Cost-method Investments [Member]</t>
  </si>
  <si>
    <t>Dongfangheli [Member] | Equity Method Investments [Member]</t>
  </si>
  <si>
    <t>Juesheng.com [Member] | Equity Method Investments [Member]</t>
  </si>
  <si>
    <t>Kouyu 100 [Member] | Equity Method Investments [Member]</t>
  </si>
  <si>
    <t>Golden Finance [Member] | Available for sale securities investments [Member]</t>
  </si>
  <si>
    <t>[4]</t>
  </si>
  <si>
    <t>Alo7.com [Member]</t>
  </si>
  <si>
    <t>Alo7.com [Member] | Available for sale securities investments [Member]</t>
  </si>
  <si>
    <t>[5]</t>
  </si>
  <si>
    <t>Trust 556 [Member]</t>
  </si>
  <si>
    <t>Trust 556 [Member] | Available for sale securities investments [Member]</t>
  </si>
  <si>
    <t>[6]</t>
  </si>
  <si>
    <t>Tarena [Member]</t>
  </si>
  <si>
    <t>Tarena [Member] | Available for sale securities investments [Member]</t>
  </si>
  <si>
    <t>[7]</t>
  </si>
  <si>
    <t>Shangjiachongye [Member] | Available for sale securities investments [Member]</t>
  </si>
  <si>
    <t>[8]</t>
  </si>
  <si>
    <t>ROBOROBO [Member]</t>
  </si>
  <si>
    <t>ROBOROBO [Member] | Available for sale securities investments [Member]</t>
  </si>
  <si>
    <t>[9]</t>
  </si>
  <si>
    <t>Beijing Shengtong Printing Co Ltd [Member] | Available for sale securities investments [Member]</t>
  </si>
  <si>
    <t>Other investments [Member] | Equity Method Investments [Member]</t>
  </si>
  <si>
    <t>[10]</t>
  </si>
  <si>
    <t>Other investments [Member] | Available for sale securities investments [Member]</t>
  </si>
  <si>
    <t>In August 2014, the Group invested US$4,034 to acquire 50% equity interest in Dongfangheli, a company concentrating on investment in educational research and development programs and software consulting services. The Group used the equity method to account for the investment as the Group has the ability to exercise significant influence but does not have control over the investee.</t>
  </si>
  <si>
    <t>In August 2014 and May 2015, the Group invested US$3,006 and US$501 respectively in Juesheng.com, a company engaging in providing international educational products search engine service, for 11.9% equity interests. These investments were classified as available-for-sale investment as the Company determined that the shares were debt securities due to the redemption option available to the investor and measured the investment subsequently at fair value. Unrealized holding gain of US$3,933 was reported in other comprehensive income for the year ended May 31, 2015. In March 2016, Juesheng.com successfully listed on the National Equities Exchange and Quotations ("NEEQ"). Upon the listing, the Group's preference rights, including its redemption and liquidation preference were terminated and the shares becam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its investment by using equity method as the Group determined that it can exercise significant influence over Juesheng.com.</t>
  </si>
  <si>
    <t>In December 2014, the Group invested US$3,472 in Kouyu100, a company applying cutting edge psychoacoustic technology to spoken language training and correcting the pronunciation of a student like a real tutor, for 7% equity interest. The investment was classified as available-for-sale investment as the Company determined that the shares were debt securities due to the redemption option available to the investor and measured subsequently at fair value. Unrealized gain of nil was reported in other comprehensive income for the year ended May 31, 2015. In December 2015, Kouyu100 successfully listed on the NEEQ. Upon the listing, the Group's preference rights, including redemption and liquidation preference were terminated and the shares became common shares. As the share conversion is not considered an earnings realization event, all unrealized gains deferred in accumulated other comprehensive income were reversed to the carrying amount of the common shares such that the initial carrying amount of such shares is equal to the original cost basis of the original investment. The Group further accounted for this investment by using the equity method as the Group determined that it can exercise significant influence over Kouyu100.</t>
  </si>
  <si>
    <t>In April and November 2015, the Group invested US$3,398 and US$11,437 respectively in Golden Finance, a company focusing on training programs associated with finance and business management, for 19.5% equity interest. Unrealized holding gains of nil, US$19,407 and US$10,567 were reported in other comprehensive income for the years ended May 31, 2015, 2016 and 2017, respectively.</t>
  </si>
  <si>
    <t>On March 5, 2012, the Group acquired a convertible promissory from Alo7.com for US$1,000, which entitled the Group to automatically convert the note into equity security. On July 1, 2012, the Group converted the US$1,000 promissory note into convertible redeemable preferred shares and warrants issued by Alo7.com, for 3.4% equity ownership interest in Alo7.com on an as-converted basis.          In March, June and September 2014, the Group further invested US$2,576, US$300 and US$10,000 into Alo7.com. As of May 31, 2017, the Company had 17.2% equity interests in Alo7.com. Unrealized holding gains of US$13,428, US$1,704 and loss of US$8,678 were reported in other comprehensive income for the years ended May 31, 2015, 2016 and 2017, respectively.</t>
  </si>
  <si>
    <t>In October 2015, the Group invested US$15,654 in a two-year trust named Trust 556 with an expected annualized interest rate of 8.5%. The principal and the interest are not guaranteed during the Group's holding period and will be paid upon maturity. The investment was classified as available-for-sale investment as the Group determined that the shares were debt securities and unrealized holding gains of US$383 and US$1,248 were reported in other comprehensive income for the years ended May 31, 2016 and 2017, respectively. As of May 31, 2017, the investment of US$16,743 was reclassified to long term investment due within one year.</t>
  </si>
  <si>
    <t>In March 2014, the Group invested US$13,500 in Tarena, which is a service provider of IT professional education in China, for around 3% equity interest. Unrealized holding gain of US$3,495, loss of US$1,005 and gain of US$9,750 were reported in other comprehensive income for the years ended May 31, 2015, 2016 and 2017, respectively.</t>
  </si>
  <si>
    <t>In January 2016, the Group invested US$12,310 to acquire convertible bond issued by Shangjiachongye, which focuses on online education specific to vocational qualification training. In July 2016, the Group converted all of the convertible bonds into redeemable preferred shares of Shangjiachongye for a 4.9% equity interest. In the meantime, the Group additionally invested US$12,205 into redeemable preferred shares for another 4.9% equity interest. Unrealized holding gains of nil and US$8,129 were reported in other comprehensive income for the years ended May 31, 2016 and 2017, respectively.</t>
  </si>
  <si>
    <t>In April 2015, the Group acquired 18% equity interest in ROBOROBO for a cash consideration of US$4,356, a company applying various robots build training courses for kids with different ages. Unrealized holding gains of nil and US$5,643 were reported in other comprehensive income for the years ended May 31, 2015 and 2016, respectively.          In February 2017, the Group disposed the shares in ROBOROBO to exchange for shares newly issued by Shengtong which is an A-share listed company in China. Realized gain of US$7,086 was recognized for the year ended May 31, 2017. The equity interest acquired in Shengtong was classified as available-for-sale security and measured at fair value. Unrealized holding gain of US$423 was reported in other comprehensive income for the year ended May 31, 2017.</t>
  </si>
  <si>
    <t>As to the other investments, they represent several insignificant investments either classified as equity method investments or available-for-sale investments as of May 31, 2016 and 2017.</t>
  </si>
  <si>
    <t>Long Term Investments - Schedule of Long Term Investments (Parenthetical) (Detail) - USD ($)</t>
  </si>
  <si>
    <t>Nov. 30, 2015</t>
  </si>
  <si>
    <t>Dec. 31, 2014</t>
  </si>
  <si>
    <t>Jul. 31, 2016</t>
  </si>
  <si>
    <t>Jan. 31, 2016</t>
  </si>
  <si>
    <t>Aug. 31, 2014</t>
  </si>
  <si>
    <t>Jul. 01, 2012</t>
  </si>
  <si>
    <t>Dongfangheli [Member]</t>
  </si>
  <si>
    <t>Investment for acquiring equity interest</t>
  </si>
  <si>
    <t>Juesheng.com [Member]</t>
  </si>
  <si>
    <t>Equity ownership interest classified as available for sale</t>
  </si>
  <si>
    <t>11.90%</t>
  </si>
  <si>
    <t>Unrealized holding gains (loss)</t>
  </si>
  <si>
    <t>Kouyu 100 [Member]</t>
  </si>
  <si>
    <t>7.00%</t>
  </si>
  <si>
    <t>Golden Finance [Member]</t>
  </si>
  <si>
    <t>Investment ownership interest</t>
  </si>
  <si>
    <t>19.50%</t>
  </si>
  <si>
    <t>17.20%</t>
  </si>
  <si>
    <t>Noncontrolling interest, equity ownership percentage</t>
  </si>
  <si>
    <t>3.40%</t>
  </si>
  <si>
    <t>Investment interest rate</t>
  </si>
  <si>
    <t>8.50%</t>
  </si>
  <si>
    <t>3.00%</t>
  </si>
  <si>
    <t>Convertible Bond [Member] | Shangjiachongye [Member]</t>
  </si>
  <si>
    <t>Redeemable Preferred Shares [Member] | Shangjiachongye [Member]</t>
  </si>
  <si>
    <t>4.90%</t>
  </si>
  <si>
    <t>Accrued Expenses and Other Current Liabilities - Schedule of Accrued Expenses and Other Current Liabilities (Detail) - USD ($) $ in Thousands</t>
  </si>
  <si>
    <t>Other Liabilities Disclosure [Abstract]</t>
  </si>
  <si>
    <t>Accrued payroll</t>
  </si>
  <si>
    <t>Amounts reimbursable to employees</t>
  </si>
  <si>
    <t>Individual taxes withholding</t>
  </si>
  <si>
    <t>Refundable fees received from students</t>
  </si>
  <si>
    <t>Business taxes payable</t>
  </si>
  <si>
    <t>Value-added taxes payable</t>
  </si>
  <si>
    <t>Accrued advertising fees</t>
  </si>
  <si>
    <t>Rent payable</t>
  </si>
  <si>
    <t>Welfare payable</t>
  </si>
  <si>
    <t>Royalty fees payable</t>
  </si>
  <si>
    <t>Refundable deposit</t>
  </si>
  <si>
    <t>Accrued professional service fees</t>
  </si>
  <si>
    <t>Other taxes payable</t>
  </si>
  <si>
    <t>Amounts reimbursable to employees included traveling and the related expenses incurred by employees on behalf of the Group.</t>
  </si>
  <si>
    <t>Refundable fees received from students represent (1) the miscellaneous expenses other than tuition fee received from students which will be paid out on behalf of students; and (2) tuition fees refundable to students for withdrawn classes.</t>
  </si>
  <si>
    <t>Royalty fees payable related to payments to content providers for on-line learning programs and those to counterparties for copyright and resource sharing.</t>
  </si>
  <si>
    <t>Refundable deposits represent student deposits for dormitory or other fees that will be refunded upon graduation and student security deposits refunded upon completion of the study tour.</t>
  </si>
  <si>
    <t>Others primarily included transportation expenses, utility fees, property management fees, and other miscellaneous expenses payable.</t>
  </si>
  <si>
    <t>Share-Based Compensation - Additional Information (Detail) - USD ($)</t>
  </si>
  <si>
    <t>Jan. 20, 2006</t>
  </si>
  <si>
    <t>Nov. 30, 2016</t>
  </si>
  <si>
    <t>Jul. 31, 2015</t>
  </si>
  <si>
    <t>Feb. 28, 2015</t>
  </si>
  <si>
    <t>Jul. 31, 2014</t>
  </si>
  <si>
    <t>Jan. 01, 2008</t>
  </si>
  <si>
    <t>Jan. 01, 2007</t>
  </si>
  <si>
    <t>Share-based Compensation Arrangement by Share-based Payment Award [Line Items]</t>
  </si>
  <si>
    <t>Options to purchase shares</t>
  </si>
  <si>
    <t>Incremental common shares for grant</t>
  </si>
  <si>
    <t>Common shares to add on the first business day from 2009</t>
  </si>
  <si>
    <t>Minimum percentage of shares to be added from 2009</t>
  </si>
  <si>
    <t>Additional shares granted</t>
  </si>
  <si>
    <t>Share Incentive Plan, expiration period</t>
  </si>
  <si>
    <t>Number of shares repurchased from open market</t>
  </si>
  <si>
    <t>Treasury shares for future issuance</t>
  </si>
  <si>
    <t>Minimum percentage for exercise price of option</t>
  </si>
  <si>
    <t>Number of canceled outstanding share options</t>
  </si>
  <si>
    <t>Outstanding share options granted Date</t>
  </si>
  <si>
    <t>Mar. 5,
		2007</t>
  </si>
  <si>
    <t>New share options granted</t>
  </si>
  <si>
    <t>Common shares issued to employees and non-employees upon the exercise of their share options</t>
  </si>
  <si>
    <t>Common shares transferred to be issued to employees and non employees upon the exercise of their vested share options and vesting of non-vesting equity shares</t>
  </si>
  <si>
    <t>Value of options exercised</t>
  </si>
  <si>
    <t>Unrecognized compensation expense</t>
  </si>
  <si>
    <t>Common shares issued to employees upon the vesting of their shares</t>
  </si>
  <si>
    <t>Reissuance of treasury stock for Non-vested equity shares vested</t>
  </si>
  <si>
    <t>Weighted-average grant date fair value, Granted</t>
  </si>
  <si>
    <t>Total fair value of shares vested</t>
  </si>
  <si>
    <t>July 2014 [Member]</t>
  </si>
  <si>
    <t>NES grant to employees</t>
  </si>
  <si>
    <t>Granted shares vested date</t>
  </si>
  <si>
    <t>May 31,
		2015</t>
  </si>
  <si>
    <t>September 2014 [Member]</t>
  </si>
  <si>
    <t>February 2015 [Member]</t>
  </si>
  <si>
    <t>February 2015 [Member] | Share-based Compensation Award, Tranche One [Member]</t>
  </si>
  <si>
    <t>Dec. 31,
		2015</t>
  </si>
  <si>
    <t>February 2015 [Member] | Share-based Compensation Award, Tranche Two [Member]</t>
  </si>
  <si>
    <t>Dec. 31,
		2016</t>
  </si>
  <si>
    <t>February 2015 [Member] | Share-based Compensation Award, Tranche Three [Member]</t>
  </si>
  <si>
    <t>Dec. 31,
		2017</t>
  </si>
  <si>
    <t>July 2015 [Member]</t>
  </si>
  <si>
    <t>May 31,
		2016</t>
  </si>
  <si>
    <t>October Two Thousand Fifteen Grant One [Member]</t>
  </si>
  <si>
    <t>October Two Thousand Fifteen Grant One [Member] | Share-based Compensation Award, Tranche One [Member]</t>
  </si>
  <si>
    <t>October Two Thousand Fifteen Grant One [Member] | Share-based Compensation Award, Tranche Two [Member]</t>
  </si>
  <si>
    <t>October Two Thousand Fifteen Grant One [Member] | Share-based Compensation Award, Tranche Three [Member]</t>
  </si>
  <si>
    <t>November 2016 [Member]</t>
  </si>
  <si>
    <t>Jun. 30,
		2017</t>
  </si>
  <si>
    <t>Non-Vested Equity Shares [Member]</t>
  </si>
  <si>
    <t>Share transfer</t>
  </si>
  <si>
    <t>Total unrecognized compensation cost related to NES</t>
  </si>
  <si>
    <t>Weighted-average period of recognition</t>
  </si>
  <si>
    <t>2 months 12 days</t>
  </si>
  <si>
    <t>Non-Vested Equity Shares [Member] | July 2014 [Member]</t>
  </si>
  <si>
    <t>Non-Vested Equity Shares [Member] | September 2014 [Member]</t>
  </si>
  <si>
    <t>Non-Vested Equity Shares [Member] | February 2015 [Member]</t>
  </si>
  <si>
    <t>Non-Vested Equity Shares [Member] | July 2015 [Member]</t>
  </si>
  <si>
    <t>Non-Vested Equity Shares [Member] | November 2016 [Member]</t>
  </si>
  <si>
    <t>2016 Share Incentive Plan [Member]</t>
  </si>
  <si>
    <t>Maximum aggregate number of shares which may be issued</t>
  </si>
  <si>
    <t>Share-Based Compensation - Summary of Share Options Granted and NES (Detail) - $ / shares</t>
  </si>
  <si>
    <t>Share options and non-vested equity shares granted to date</t>
  </si>
  <si>
    <t>Fair value of common shares</t>
  </si>
  <si>
    <t>Stock Option [Member]</t>
  </si>
  <si>
    <t>February 2006 [Member] | Stock Option [Member]</t>
  </si>
  <si>
    <t>Exercise price</t>
  </si>
  <si>
    <t>July 2006 [Member] | Stock Option [Member]</t>
  </si>
  <si>
    <t>September 2006 [Member] | Stock Option [Member]</t>
  </si>
  <si>
    <t>March 2007 [Member] | Stock Option [Member]</t>
  </si>
  <si>
    <t>January 2012 [Member] | Stock Option [Member]</t>
  </si>
  <si>
    <t>July 2014 [Member] | Non-Vested Equity Shares [Member]</t>
  </si>
  <si>
    <t>Intrinsic value</t>
  </si>
  <si>
    <t>September 2014 [Member] | Non-Vested Equity Shares [Member]</t>
  </si>
  <si>
    <t>February 2015 [Member] | Non-Vested Equity Shares [Member]</t>
  </si>
  <si>
    <t>July 2015 [Member] | Non-Vested Equity Shares [Member]</t>
  </si>
  <si>
    <t>October 2015 [Member] | Non-Vested Equity Shares [Member]</t>
  </si>
  <si>
    <t>November 2016 [Member] | Non-Vested Equity Shares [Member]</t>
  </si>
  <si>
    <t>Share-Based Compensation - Summary of Share Options Activity under 2006 Share Incentive Plan (Detail) - USD ($) $ / shares in Units, $ in Thousands</t>
  </si>
  <si>
    <t>Weighted number of options, Granted</t>
  </si>
  <si>
    <t>2006 Share Incentive Plan [Member]</t>
  </si>
  <si>
    <t>Weighted number of options outstanding, Beginning balance</t>
  </si>
  <si>
    <t>Weighted number of options, Exercised</t>
  </si>
  <si>
    <t>Weighted number of options, Forfeited</t>
  </si>
  <si>
    <t>Weighted number of options outstanding, Ending balance</t>
  </si>
  <si>
    <t>Weighted number of options vested and expect to vest at May 31, 2017</t>
  </si>
  <si>
    <t>Weighted number of options exercisable at May 31, 2017</t>
  </si>
  <si>
    <t>Weighted average exercise prices, Options outstanding, Beginning balance</t>
  </si>
  <si>
    <t>Weighted average exercise prices, Granted</t>
  </si>
  <si>
    <t>Weighted average exercise prices, Exercised</t>
  </si>
  <si>
    <t>Weighted average exercise prices, Forfeited</t>
  </si>
  <si>
    <t>Weighted average exercise prices, Options outstanding, Ending balance</t>
  </si>
  <si>
    <t>Weighted average exercise prices, Options vested and expect to vest at May 31, 2017</t>
  </si>
  <si>
    <t>Weighted average exercise prices, Options exercisable at May 31, 2017</t>
  </si>
  <si>
    <t>Remaining contractual life, Options outstanding</t>
  </si>
  <si>
    <t>1 year 6 months 29 days</t>
  </si>
  <si>
    <t>6 months 29 days</t>
  </si>
  <si>
    <t>Remaining contractual life, Options vested and expect to vest</t>
  </si>
  <si>
    <t>Remaining contractual life, Options exercisable</t>
  </si>
  <si>
    <t>Aggregate intrinsic value, Options outstanding</t>
  </si>
  <si>
    <t>Aggregate intrinsic value, Options vested and expect to vest at May 31, 2017</t>
  </si>
  <si>
    <t>Aggregate intrinsic value, Options exercisable at May 31, 2017</t>
  </si>
  <si>
    <t>Share-Based Compensation - Summary of NES Activities under 2006 Share Incentive Plan (Detail) - $ / shares</t>
  </si>
  <si>
    <t>Accumulated Other Comprehensive Income (Loss) [Line Items]</t>
  </si>
  <si>
    <t>Number of NES, Beginning balance</t>
  </si>
  <si>
    <t>Number of NES, Granted</t>
  </si>
  <si>
    <t>Number of NES, Vested</t>
  </si>
  <si>
    <t>Number of NES, Forfeited</t>
  </si>
  <si>
    <t>Number of NES, Ending balance</t>
  </si>
  <si>
    <t>Number of NES, vested and expect to vest at May 31, 2017</t>
  </si>
  <si>
    <t>Weighted-average grant date fair value, Beginning balance</t>
  </si>
  <si>
    <t>Weighted-average grant date fair value, Vested</t>
  </si>
  <si>
    <t>Weighted-average grant date fair value, Forfeited</t>
  </si>
  <si>
    <t>Weighted-average grant date fair value, Ending balance</t>
  </si>
  <si>
    <t>Weighted-average grant date intrinsic value, Beginning balance</t>
  </si>
  <si>
    <t>Weighted-average grant date intrinsic value, Granted</t>
  </si>
  <si>
    <t>Weighted-average grant date intrinsic value, Vested</t>
  </si>
  <si>
    <t>Weighted-average grant date intrinsic value, Forfeited</t>
  </si>
  <si>
    <t>Weighted-average grant date intrinsic value, Ending balance</t>
  </si>
  <si>
    <t>Income Taxes - Components of Provision for Income Taxes (Detail) - USD ($) $ in Thousands</t>
  </si>
  <si>
    <t>Current:</t>
  </si>
  <si>
    <t>Deferred:</t>
  </si>
  <si>
    <t>Total provision for income taxes</t>
  </si>
  <si>
    <t>Income Taxes - Additional Information (Detail)</t>
  </si>
  <si>
    <t>May 31, 2017USD ($)$ / shares</t>
  </si>
  <si>
    <t>May 31, 2017CNY (¥)</t>
  </si>
  <si>
    <t>May 31, 2016USD ($)$ / shares</t>
  </si>
  <si>
    <t>May 31, 2015USD ($)$ / shares</t>
  </si>
  <si>
    <t>Income Taxes [Line Items]</t>
  </si>
  <si>
    <t>Income tax rate</t>
  </si>
  <si>
    <t>15.31%</t>
  </si>
  <si>
    <t>14.04%</t>
  </si>
  <si>
    <t>11.89%</t>
  </si>
  <si>
    <t>Valuation allowance</t>
  </si>
  <si>
    <t>Increase in valuation allowance</t>
  </si>
  <si>
    <t>Net operating loss</t>
  </si>
  <si>
    <t>Increase of income tax expense</t>
  </si>
  <si>
    <t>Decrease in basic net income per share | $ / shares</t>
  </si>
  <si>
    <t>Decrease in diluted net income per share | $ / shares</t>
  </si>
  <si>
    <t>Withholding tax, dividends paid by PRC schools and subsidiaries to their foreign investors</t>
  </si>
  <si>
    <t>Aggregate undistributed earnings available for distribution</t>
  </si>
  <si>
    <t>Unrecognized tax benefits</t>
  </si>
  <si>
    <t>Wholly owned subsidiaries [Member]</t>
  </si>
  <si>
    <t>Withholding tax paid for the dividend</t>
  </si>
  <si>
    <t>Beijing Pioneer Technology Company Limited [Member]</t>
  </si>
  <si>
    <t>Preferential tax rate</t>
  </si>
  <si>
    <t>15.00%</t>
  </si>
  <si>
    <t>Underpayment of tax liability</t>
  </si>
  <si>
    <t>Shanghai Smart Words Software Technology Company Limited [Member]</t>
  </si>
  <si>
    <t>Beijing Hewstone, Shanghai Smart Words and Beijing Decision [Member]</t>
  </si>
  <si>
    <t>High and new tech enterprise (HNTE) [Member]</t>
  </si>
  <si>
    <t>Newly established software enterprise (NESE) [Member]</t>
  </si>
  <si>
    <t>12.50%</t>
  </si>
  <si>
    <t>Tax holiday year</t>
  </si>
  <si>
    <t>2 years</t>
  </si>
  <si>
    <t>Income tax holiday, description</t>
  </si>
  <si>
    <t>Enterprises that qualify as the "newly established software enterprise" ("NESE")  are exempt from Enterprise Income Tax ("EIT") for two years beginning the  enterprise's first profitable year followed by a tax rate of 12.5% for the  succeeding three years.</t>
  </si>
  <si>
    <t>Peoples Republic Of China Entities [Member]</t>
  </si>
  <si>
    <t>25.00%</t>
  </si>
  <si>
    <t>Hong Kong [Member]</t>
  </si>
  <si>
    <t>16.50%</t>
  </si>
  <si>
    <t>Earliest Tax Year [Member]</t>
  </si>
  <si>
    <t>Net operating loss expiration dates</t>
  </si>
  <si>
    <t>May 31,
		2018</t>
  </si>
  <si>
    <t>Latest Tax Year [Member]</t>
  </si>
  <si>
    <t>May 31,
		2022</t>
  </si>
  <si>
    <t>Income Taxes - Components of Group's Deferred Tax Assets and Liabilities (Detail) - USD ($) $ in Thousands</t>
  </si>
  <si>
    <t>Deferred tax assets, non-current</t>
  </si>
  <si>
    <t>Allowance doubtful accounts</t>
  </si>
  <si>
    <t>Accrued expenses</t>
  </si>
  <si>
    <t>Deferred revenue for incentive plan</t>
  </si>
  <si>
    <t>Net operating loss carry-forward</t>
  </si>
  <si>
    <t>Total deferred tax assets, non-current</t>
  </si>
  <si>
    <t>Less: valuation allowance</t>
  </si>
  <si>
    <t>Net, deferred tax assets, non-current</t>
  </si>
  <si>
    <t>Deferred tax liabilities, non-current</t>
  </si>
  <si>
    <t>Acquired of non-current assets</t>
  </si>
  <si>
    <t>Total deferred tax liabilities, non-current</t>
  </si>
  <si>
    <t>Income Taxes - Reconciliation of Effective Tax Rates from 25% Statutory Tax Rates (Detail)</t>
  </si>
  <si>
    <t>Statutory tax rate</t>
  </si>
  <si>
    <t>Effect of expenses not deductible for tax purposes</t>
  </si>
  <si>
    <t>2.03%</t>
  </si>
  <si>
    <t>4.57%</t>
  </si>
  <si>
    <t>4.91%</t>
  </si>
  <si>
    <t>Effect of tax holiday</t>
  </si>
  <si>
    <t>(13.41%)</t>
  </si>
  <si>
    <t>(18.05%)</t>
  </si>
  <si>
    <t>(20.82%)</t>
  </si>
  <si>
    <t>Changes in valuation allowance</t>
  </si>
  <si>
    <t>0.11%</t>
  </si>
  <si>
    <t>0.25%</t>
  </si>
  <si>
    <t>(0.59%)</t>
  </si>
  <si>
    <t>Effect of dividend withholding tax</t>
  </si>
  <si>
    <t>1.58%</t>
  </si>
  <si>
    <t>2.27%</t>
  </si>
  <si>
    <t>3.39%</t>
  </si>
  <si>
    <t>Net Income Per Share - Computation of Basic and Diluted Net Income Per Share (Detail) - USD ($) $ / shares in Units, $ in Thousands</t>
  </si>
  <si>
    <t>Numerator used in basic and diluted net income per share:</t>
  </si>
  <si>
    <t>Net income available for future distribution</t>
  </si>
  <si>
    <t>Shares (denominator):</t>
  </si>
  <si>
    <t>Weighted average common shares outstanding used in computing basic net income per share</t>
  </si>
  <si>
    <t>Plus incremental weighted average common shares from assumed exercise of share options and vesting of NES using the treasury stock method</t>
  </si>
  <si>
    <t>Weighted average common shares outstanding used in computing diluted net income per share</t>
  </si>
  <si>
    <t>Net Income Per Share - Additional Information (Detail) - shares</t>
  </si>
  <si>
    <t>Weighted average treasury shares excluded in computing basic net income per share</t>
  </si>
  <si>
    <t>Employee stock options excluded from the dilutive share calculation</t>
  </si>
  <si>
    <t>Related-Parties Transactions - Balances and Transaction with Related Parties (Detail) - USD ($) $ in Thousands</t>
  </si>
  <si>
    <t>Related Party Transaction [Line Items]</t>
  </si>
  <si>
    <t>Amounts due from related parties - non current</t>
  </si>
  <si>
    <t>Amounts due from related parties - current</t>
  </si>
  <si>
    <t>Amounts due to related parties - current</t>
  </si>
  <si>
    <t>Revenue</t>
  </si>
  <si>
    <t>Non-Interest Bearing Loan [Member]</t>
  </si>
  <si>
    <t>Metropolis Holding China Limited [Member] | Executive Chairman [Member]</t>
  </si>
  <si>
    <t>Rental expense</t>
  </si>
  <si>
    <t>MaxEn [Member] | Joint Venture [Member]</t>
  </si>
  <si>
    <t>Haiwei Career [Member] | Joint Venture [Member]</t>
  </si>
  <si>
    <t>Haiwei Career [Member] | Joint Venture [Member] | Non-Interest Bearing Loan [Member]</t>
  </si>
  <si>
    <t>Beijing Dianshijingwei Technology Co.,Ltd [Member] | Long-term investee [Member]</t>
  </si>
  <si>
    <t>Others [Member]</t>
  </si>
  <si>
    <t>Weixuemingri [Member] | Joint Venture [Member] | Non-Interest Bearing Loan [Member]</t>
  </si>
  <si>
    <t>Great Thanks Holdings Limited [Member] | Joint Venture [Member] | Non-Interest Bearing Loan [Member]</t>
  </si>
  <si>
    <t>Beijing Tongban Education &amp; Technology Co. Ltd. [Member] | Long-term investee [Member]</t>
  </si>
  <si>
    <t>STEMedu.cn [Member] | Long-term investee [Member]</t>
  </si>
  <si>
    <t>Cost</t>
  </si>
  <si>
    <t>Goldern Finance [Member] | Long-term investee [Member]</t>
  </si>
  <si>
    <t>Since April 2010, the Group began renting a large portion of a building owned by Metropolis Holding China Limited for office space. In March 2012, Metropolis Holding China Limited was acquired by a company wholly -owned by Mr. Yu, the Group's executive chairman. As a result, Metropolis Holding China Limited became a related party of the Group thereafter. As of May 31, 2017, the current and non-current amounts due from Metropolis Holding China Limited were US$1,895 and US$1,064, respectively, which represented prepaid rent and deposit for the building. The amount of the rental payments was determined based on the prevailing market rates and was duly approved by all of the directors.</t>
  </si>
  <si>
    <t>In October 2014, Haiwei Career became a joint venture of the Group. As a result, Haiwei Career became a related party of the Group. As of May 31, 2017, the amount due from Haiwei Career was US$3,965, which represented loans from the Group to Haiwei Career with non-interest bearing to support its daily operation supporting. All the loans are payable within one year.</t>
  </si>
  <si>
    <t>As of May 31, 2016, the amount due from Dianshijingwei represented the non-interest bearing loan provided by the Group before the disposal of Dianshijingwei to support its daily operation. As of May 31, 2017, the Group had collected the loans from Dianshijingwei.</t>
  </si>
  <si>
    <t>As of May 31, 2017, the balance in "others" included the current receivables from long-term investees of Tongban, Goldern Finance and etc.</t>
  </si>
  <si>
    <t>As of May 31, 2017, the amount due from Weixue Mingri represented the non-interest bearing loans provided by the Group to support its daily operation and the outstanding loans were fully wrote off by the Group.</t>
  </si>
  <si>
    <t>Related-Parties Transactions - Balances and Transaction with Related Parties (Parenthetical) (Detail) - USD ($) $ in Thousands</t>
  </si>
  <si>
    <t>Non-Interest Bearing Loan [Member] | Haiwei Career [Member] | Joint Venture [Member]</t>
  </si>
  <si>
    <t>Loans paid off period</t>
  </si>
  <si>
    <t>Commitments and Contingencies - Additional Information (Detail) - USD ($) $ in Thousands</t>
  </si>
  <si>
    <t>Operating Leased Assets [Line Items]</t>
  </si>
  <si>
    <t>Rent expenses for cancelable and non-cancelable leases</t>
  </si>
  <si>
    <t>Lease term</t>
  </si>
  <si>
    <t>Commitments and Contingencies - Future Minimum Lease Payments under Non-Cancelable Operating Leases (Detail) $ in Thousands</t>
  </si>
  <si>
    <t>Thereafter</t>
  </si>
  <si>
    <t>Operating Leases, Future Minimum Payments Due, Total</t>
  </si>
  <si>
    <t>Commitments and Contingencies - Future Minimum Capital Commitments under Non-Cancelable Construction and Investments (Detail) $ in Thousands</t>
  </si>
  <si>
    <t>Capital Lease Obligations [Line Items]</t>
  </si>
  <si>
    <t>Capital commitment</t>
  </si>
  <si>
    <t>Purchase of Property and Equipment [Member]</t>
  </si>
  <si>
    <t>Noncontrolling Interests - Summary of Changes in Noncontrolling Interest (Detail) - USD ($) $ in Thousands</t>
  </si>
  <si>
    <t>Noncontrolling Interest [Line Items]</t>
  </si>
  <si>
    <t>Capital injections from noncontrolling interests shareholders</t>
  </si>
  <si>
    <t>Capital repurchase from noncontrolling interests shareholders</t>
  </si>
  <si>
    <t>Addition of noncontrolling interests in connection with acquisition</t>
  </si>
  <si>
    <t>Unrealized gain on available-for-sale investment attributed to noncontrolling interests shareholders</t>
  </si>
  <si>
    <t>Foreign currency translation adjustment attributed to noncontrolling interests shareholders</t>
  </si>
  <si>
    <t>Net income (loss) attributed to noncontrolling interests shareholders</t>
  </si>
  <si>
    <t>Koolearn Corporation [Member]</t>
  </si>
  <si>
    <t>Beijing New Oriental Xuncheng Network Technology Company Limited [Member]</t>
  </si>
  <si>
    <t>Beijing New Road Information Consulting Services Co., Ltd. [Member]</t>
  </si>
  <si>
    <t>Jinzhou New Oriental Training School [Member]</t>
  </si>
  <si>
    <t>Dongfangyoubo [Member]</t>
  </si>
  <si>
    <t>Noncontrolling Interests - Schedule of Effects of Changes in Ownership Interest on Equity (Detail) - USD ($) $ in Thousands</t>
  </si>
  <si>
    <t>Net income attribute to New Oriental Education &amp; Technology Group Inc.</t>
  </si>
  <si>
    <t>Increase in the Group's additional paid-in capital resulting from capital injection of noncontrolling interests shareholders</t>
  </si>
  <si>
    <t>Changes from net income attributable to New Oriental Education &amp; Technology Group Inc. shareholders and transfers from/to noncontrolling interests</t>
  </si>
  <si>
    <t>Dongfangyoubo [Member] | Parent Company [Member]</t>
  </si>
  <si>
    <t>Beijing New Oriental Xuncheng Network Technology Company Limited [Member] | Parent Company [Member]</t>
  </si>
  <si>
    <t>Increase in the Group's additional paid-in capital resulting from transferring common shares to noncontrolling interests shareholders</t>
  </si>
  <si>
    <t>Noncontrolling Interests - Additional Information (Detail) - USD ($) $ in Thousands</t>
  </si>
  <si>
    <t>Jun. 30, 2017</t>
  </si>
  <si>
    <t>Dec. 31, 2016</t>
  </si>
  <si>
    <t>Jun. 30, 2016</t>
  </si>
  <si>
    <t>Ordinary shares issued</t>
  </si>
  <si>
    <t>Cash consideration received on issuance of equity</t>
  </si>
  <si>
    <t>Noncontrolling interest, equity percentage</t>
  </si>
  <si>
    <t>5.90%</t>
  </si>
  <si>
    <t>Noncontrolling interest, ownership percentage by parent</t>
  </si>
  <si>
    <t>1.70%</t>
  </si>
  <si>
    <t>1.30%</t>
  </si>
  <si>
    <t>21.00%</t>
  </si>
  <si>
    <t>68.00%</t>
  </si>
  <si>
    <t>40.00%</t>
  </si>
  <si>
    <t>60.00%</t>
  </si>
  <si>
    <t>Dongfangyouba [Member]</t>
  </si>
  <si>
    <t>Segment Information - Additional Information (Detail) - Segment</t>
  </si>
  <si>
    <t>Segment Reporting Information [Line Items]</t>
  </si>
  <si>
    <t>Number of operating segments</t>
  </si>
  <si>
    <t>Sales Revenue, Segment [Member] | Product Concentration Risk [Member]</t>
  </si>
  <si>
    <t>Quantitative threshold</t>
  </si>
  <si>
    <t>Segment Information - Schedule of Segment Reporting Information, by Segment (Detail) - USD ($) $ in Thousands</t>
  </si>
  <si>
    <t>Operating costs and expenses:</t>
  </si>
  <si>
    <t>Operating income</t>
  </si>
  <si>
    <t>Operating Segments [Member]</t>
  </si>
  <si>
    <t>Corporate, Non-Segment [Member]</t>
  </si>
  <si>
    <t>Language Training and Test Preparation Course [Member]</t>
  </si>
  <si>
    <t>Language Training and Test Preparation Course [Member] | Operating Segments [Member]</t>
  </si>
  <si>
    <t>Primary and Secondary Education [Member]</t>
  </si>
  <si>
    <t>Primary and Secondary Education [Member] | Operating Segments [Member]</t>
  </si>
  <si>
    <t>Others [Member] | Operating Segments [Member]</t>
  </si>
  <si>
    <t>Mainland China Contribution Plan - Additional Information (Detail) - USD ($) $ in Thousands</t>
  </si>
  <si>
    <t>Compensation and Retirement Disclosure [Abstract]</t>
  </si>
  <si>
    <t>Contributions for employee benefits</t>
  </si>
  <si>
    <t>Statutory Reserve - Additional Information (Detail) - USD ($) $ in Thousands</t>
  </si>
  <si>
    <t>Statutory Accounting Practices [Line Items]</t>
  </si>
  <si>
    <t>Percentage allocation of profits to general reserves</t>
  </si>
  <si>
    <t>Registered capital</t>
  </si>
  <si>
    <t>Accrued for general reserve</t>
  </si>
  <si>
    <t>Percentage allocation of profits to development fund</t>
  </si>
  <si>
    <t>Group transfers to the statutory reserves</t>
  </si>
  <si>
    <t>Development fund [Member]</t>
  </si>
  <si>
    <t>Appropriations to reserves</t>
  </si>
  <si>
    <t>Restricted Net Assets - Additional Information (Detail) - USD ($) $ in Thousands</t>
  </si>
  <si>
    <t>Restricted Net Assets [Line Items]</t>
  </si>
  <si>
    <t>Restricted net assets</t>
  </si>
  <si>
    <t>Variable interest entities (VIEs) [Member] | Paid in capital, additional paid-in capital and statutory reserves [Member]</t>
  </si>
  <si>
    <t>Wholly owned subsidiaries [Member] | Paid in capital, additional paid-in capital and statutory reserves [Member]</t>
  </si>
  <si>
    <t>Subsequent Events - Additional Information (Detail) - USD ($) $ / shares in Units, $ in Millions</t>
  </si>
  <si>
    <t>Jul. 26, 2017</t>
  </si>
  <si>
    <t>Subsequent Event [Line Items]</t>
  </si>
  <si>
    <t>Subsequent Event [Member]</t>
  </si>
  <si>
    <t>Dividend payable date</t>
  </si>
  <si>
    <t>Oct. 6,
		2017</t>
  </si>
  <si>
    <t>Ex-dividend date</t>
  </si>
  <si>
    <t>Sep. 1,
		2017</t>
  </si>
  <si>
    <t>Aggregate amount of cash dividends to be paid</t>
  </si>
  <si>
    <t>Sep. 6,
		2017</t>
  </si>
  <si>
    <t>Schedule I - Condensed Financial Information of Parent Company - Balance Sheets (Detail) - USD ($) $ in Thousands</t>
  </si>
  <si>
    <t>May 31, 2014</t>
  </si>
  <si>
    <t>Current assets:</t>
  </si>
  <si>
    <t>Term deposit</t>
  </si>
  <si>
    <t>Prepaid expense and other current assets</t>
  </si>
  <si>
    <t>Long-term investments</t>
  </si>
  <si>
    <t>Current liabilities:</t>
  </si>
  <si>
    <t>Equity:</t>
  </si>
  <si>
    <t>Investments in subsidiaries and VIEs</t>
  </si>
  <si>
    <t>Schedule I - Condensed Financial Information of Parent Company - Balance Sheets (Parenthetical) (Detail) - $ / shares</t>
  </si>
  <si>
    <t>Condensed Financial Statements, Captions [Line Items]</t>
  </si>
  <si>
    <t>Schedule I - Condensed Financial Information of Parent Company - Statements of Operations (Detail) - USD ($) $ in Thousands</t>
  </si>
  <si>
    <t>Operating loss</t>
  </si>
  <si>
    <t>Equity in earnings of subsidiaries and VIEs</t>
  </si>
  <si>
    <t>Schedule I - Condensed Financial Information of Parent Company - Statements of Comprehensive Income (Detail) - USD ($) $ in Thousands</t>
  </si>
  <si>
    <t>Unrealized gain on available-for-sale investment, net of tax effect of nil, nil and nil for years ended May 31, 2015, 2016 and 2017</t>
  </si>
  <si>
    <t>Other comprehensive income/ (loss)</t>
  </si>
  <si>
    <t>Schedule I - Condensed Financial Information of Parent Company - Statements of Comprehensive Income (Parenthetical) (Detail) - USD ($) $ in Thousands</t>
  </si>
  <si>
    <t>Unrealized gain on available-for-sale investment, tax effect</t>
  </si>
  <si>
    <t>Schedule I - Condensed Financial Information of Parent Company - Statements of Changes in Equity (Detail) - USD ($) $ in Thousands</t>
  </si>
  <si>
    <t>60 Months Ended</t>
  </si>
  <si>
    <t>Beginning Balance</t>
  </si>
  <si>
    <t>Beginning Balance, shares</t>
  </si>
  <si>
    <t>Reissuance of treasury stock for Non-vested equity shares vested, shares</t>
  </si>
  <si>
    <t>Share based compensation expense</t>
  </si>
  <si>
    <t>Capital injection of noncontrolling interests</t>
  </si>
  <si>
    <t>Repurchase share from noncontrolling interest</t>
  </si>
  <si>
    <t>Unrealized gain on available-for-sale securities, net of tax effect of nil</t>
  </si>
  <si>
    <t>Ending Balance</t>
  </si>
  <si>
    <t>Ending Balance, shares</t>
  </si>
  <si>
    <t>Equity restructuring of Xuncheng</t>
  </si>
  <si>
    <t>Parent Company [Member] | Beijing New Oriental Xuncheng Network Technology Company Limited [Member]</t>
  </si>
  <si>
    <t>Parent Company [Member] | Beijing Chao Yang District Taiyanggong Kindergarten of Stars [Member]</t>
  </si>
  <si>
    <t>Parent Company [Member] | Common Shares [Member]</t>
  </si>
  <si>
    <t>Parent Company [Member] | Additional Paid-in Capital [Member]</t>
  </si>
  <si>
    <t>Parent Company [Member] | Additional Paid-in Capital [Member] | Beijing New Oriental Xuncheng Network Technology Company Limited [Member]</t>
  </si>
  <si>
    <t>Parent Company [Member] | Additional Paid-in Capital [Member] | Beijing Chao Yang District Taiyanggong Kindergarten of Stars [Member]</t>
  </si>
  <si>
    <t>Parent Company [Member] | Treasury Stock [Member]</t>
  </si>
  <si>
    <t>Parent Company [Member] | Retained Earnings [Member]</t>
  </si>
  <si>
    <t>Parent Company [Member] | Accumulated Other Comprehensive Income (Loss) [Member]</t>
  </si>
  <si>
    <t>Schedule I - Condensed Financial Information of Parent Company - Statements of Changes in Equity (Parenthetical) (Detail) - USD ($) $ in Thousands</t>
  </si>
  <si>
    <t>Unrealized gain on available-for-sale securities, tax effect</t>
  </si>
  <si>
    <t>Schedule I - Condensed Financial Information of Parent Company - Statements of Cash Flows (Detail) - USD ($) $ in Thousands</t>
  </si>
  <si>
    <t>Cash flows from operating activities:</t>
  </si>
  <si>
    <t>Adjustments to reconcile net income to net cash provided by (used in) operating activities</t>
  </si>
  <si>
    <t>Equity in earnings of subsidiaries</t>
  </si>
  <si>
    <t>Changes in operating assets and liabilities:</t>
  </si>
  <si>
    <t>Amounts due from/to related parties</t>
  </si>
  <si>
    <t>Payment for available-for-sale investments</t>
  </si>
  <si>
    <t>Proceed from investment withdrawn in Dajie.com</t>
  </si>
  <si>
    <t>Cash flows from financing activities:</t>
  </si>
  <si>
    <t>Proceeds from issuance of common shares upon exercise of share options</t>
  </si>
  <si>
    <t>Cash paid for shares repurchase</t>
  </si>
  <si>
    <t>Dividend received from subsidiaries</t>
  </si>
  <si>
    <t>Investments in term deposits</t>
  </si>
  <si>
    <t>Loan to related parties</t>
  </si>
  <si>
    <t>Investment in a subsidiary</t>
  </si>
  <si>
    <t>Repayment from related parties</t>
  </si>
  <si>
    <t>Loan from a related party</t>
  </si>
  <si>
    <t>Schedule I - Related Party Transactions - Related Party Balances (Detail) - USD ($) $ in Thousands</t>
  </si>
  <si>
    <t>Amount due to related parties:</t>
  </si>
  <si>
    <t>Subtotal of amount due to related parties</t>
  </si>
  <si>
    <t>Amount due from related parties:</t>
  </si>
  <si>
    <t>Subtotal of amount due from related parties</t>
  </si>
  <si>
    <t>Parent Company [Member] | Winner Park [Member]</t>
  </si>
  <si>
    <t>Parent Company [Member] | Abundant State Limited [Member]</t>
  </si>
  <si>
    <t>Parent Company [Member] | Elite Concept Holdings Limited [Member]</t>
  </si>
  <si>
    <t>Parent Company [Member] | Koolearn Holding Limited [Member]</t>
  </si>
  <si>
    <t>Parent Company [Member] | New Oriental China [Member]</t>
  </si>
  <si>
    <t>Parent Company [Member] | Smart Shin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7292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57687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242</v>
      </c>
      <c r="B1" s="2" t="s">
        <v>27</v>
      </c>
      <c r="C1" s="2" t="s">
        <v>88</v>
      </c>
    </row>
    <row r="2" spans="1:3">
      <c r="A2" s="4" t="s">
        <v>243</v>
      </c>
    </row>
    <row r="3" spans="1:3">
      <c r="A3" s="4" t="s">
        <v>244</v>
      </c>
      <c r="C3" s="6" t="n">
        <v>68</v>
      </c>
    </row>
    <row r="4" spans="1:3">
      <c r="A4" s="4" t="s">
        <v>245</v>
      </c>
    </row>
    <row r="5" spans="1:3">
      <c r="A5" s="4" t="s">
        <v>244</v>
      </c>
      <c r="C5" s="6" t="n">
        <v>2306</v>
      </c>
    </row>
    <row r="6" spans="1:3">
      <c r="A6" s="4" t="s">
        <v>246</v>
      </c>
    </row>
    <row r="7" spans="1:3">
      <c r="A7" s="4" t="s">
        <v>244</v>
      </c>
      <c r="B7" s="6" t="n">
        <v>24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57</v>
      </c>
      <c r="B1" s="2" t="s">
        <v>1</v>
      </c>
    </row>
    <row r="2" spans="1:4">
      <c r="B2" s="2" t="s">
        <v>27</v>
      </c>
      <c r="C2" s="2" t="s">
        <v>28</v>
      </c>
      <c r="D2" s="2" t="s">
        <v>88</v>
      </c>
    </row>
    <row r="3" spans="1:4">
      <c r="A3" s="3" t="s">
        <v>1358</v>
      </c>
    </row>
    <row r="4" spans="1:4">
      <c r="A4" s="4" t="s">
        <v>838</v>
      </c>
      <c r="B4" s="6" t="n">
        <v>30090</v>
      </c>
      <c r="C4" s="6" t="n">
        <v>3496</v>
      </c>
    </row>
    <row r="5" spans="1:4">
      <c r="A5" s="4" t="s">
        <v>1359</v>
      </c>
      <c r="B5" s="5" t="n">
        <v>3924</v>
      </c>
      <c r="C5" s="5" t="n">
        <v>28919</v>
      </c>
    </row>
    <row r="6" spans="1:4">
      <c r="A6" s="4" t="s">
        <v>1360</v>
      </c>
      <c r="C6" s="5" t="n">
        <v>-3497</v>
      </c>
    </row>
    <row r="7" spans="1:4">
      <c r="A7" s="4" t="s">
        <v>1361</v>
      </c>
      <c r="B7" s="5" t="n">
        <v>3909</v>
      </c>
    </row>
    <row r="8" spans="1:4">
      <c r="A8" s="4" t="s">
        <v>1362</v>
      </c>
      <c r="B8" s="5" t="n">
        <v>-23</v>
      </c>
      <c r="C8" s="5" t="n">
        <v>999</v>
      </c>
    </row>
    <row r="9" spans="1:4">
      <c r="A9" s="4" t="s">
        <v>1363</v>
      </c>
      <c r="B9" s="5" t="n">
        <v>-1109</v>
      </c>
      <c r="C9" s="5" t="n">
        <v>-271</v>
      </c>
    </row>
    <row r="10" spans="1:4">
      <c r="A10" s="4" t="s">
        <v>1364</v>
      </c>
      <c r="B10" s="5" t="n">
        <v>2339</v>
      </c>
      <c r="C10" s="5" t="n">
        <v>444</v>
      </c>
      <c r="D10" s="6" t="n">
        <v>-295</v>
      </c>
    </row>
    <row r="11" spans="1:4">
      <c r="A11" s="4" t="s">
        <v>841</v>
      </c>
      <c r="B11" s="5" t="n">
        <v>39130</v>
      </c>
      <c r="C11" s="5" t="n">
        <v>30090</v>
      </c>
      <c r="D11" s="5" t="n">
        <v>3496</v>
      </c>
    </row>
    <row r="12" spans="1:4">
      <c r="A12" s="4" t="s">
        <v>1365</v>
      </c>
    </row>
    <row r="13" spans="1:4">
      <c r="A13" s="3" t="s">
        <v>1358</v>
      </c>
    </row>
    <row r="14" spans="1:4">
      <c r="A14" s="4" t="s">
        <v>838</v>
      </c>
      <c r="C14" s="5" t="n">
        <v>3458</v>
      </c>
    </row>
    <row r="15" spans="1:4">
      <c r="A15" s="4" t="s">
        <v>1360</v>
      </c>
      <c r="C15" s="5" t="n">
        <v>-3497</v>
      </c>
    </row>
    <row r="16" spans="1:4">
      <c r="A16" s="4" t="s">
        <v>1364</v>
      </c>
      <c r="C16" s="5" t="n">
        <v>39</v>
      </c>
    </row>
    <row r="17" spans="1:4">
      <c r="A17" s="4" t="s">
        <v>841</v>
      </c>
      <c r="D17" s="5" t="n">
        <v>3458</v>
      </c>
    </row>
    <row r="18" spans="1:4">
      <c r="A18" s="4" t="s">
        <v>1366</v>
      </c>
    </row>
    <row r="19" spans="1:4">
      <c r="A19" s="3" t="s">
        <v>1358</v>
      </c>
    </row>
    <row r="20" spans="1:4">
      <c r="A20" s="4" t="s">
        <v>838</v>
      </c>
      <c r="B20" s="5" t="n">
        <v>29890</v>
      </c>
    </row>
    <row r="21" spans="1:4">
      <c r="A21" s="4" t="s">
        <v>1359</v>
      </c>
      <c r="B21" s="5" t="n">
        <v>3348</v>
      </c>
      <c r="C21" s="5" t="n">
        <v>28737</v>
      </c>
    </row>
    <row r="22" spans="1:4">
      <c r="A22" s="4" t="s">
        <v>1362</v>
      </c>
      <c r="B22" s="5" t="n">
        <v>-23</v>
      </c>
      <c r="C22" s="5" t="n">
        <v>999</v>
      </c>
    </row>
    <row r="23" spans="1:4">
      <c r="A23" s="4" t="s">
        <v>1363</v>
      </c>
      <c r="B23" s="5" t="n">
        <v>-1118</v>
      </c>
      <c r="C23" s="5" t="n">
        <v>-269</v>
      </c>
    </row>
    <row r="24" spans="1:4">
      <c r="A24" s="4" t="s">
        <v>1364</v>
      </c>
      <c r="B24" s="5" t="n">
        <v>4454</v>
      </c>
      <c r="C24" s="5" t="n">
        <v>423</v>
      </c>
    </row>
    <row r="25" spans="1:4">
      <c r="A25" s="4" t="s">
        <v>841</v>
      </c>
      <c r="B25" s="5" t="n">
        <v>36551</v>
      </c>
      <c r="C25" s="5" t="n">
        <v>29890</v>
      </c>
    </row>
    <row r="26" spans="1:4">
      <c r="A26" s="4" t="s">
        <v>1367</v>
      </c>
    </row>
    <row r="27" spans="1:4">
      <c r="A27" s="3" t="s">
        <v>1358</v>
      </c>
    </row>
    <row r="28" spans="1:4">
      <c r="A28" s="4" t="s">
        <v>838</v>
      </c>
      <c r="B28" s="5" t="n">
        <v>39</v>
      </c>
      <c r="C28" s="5" t="n">
        <v>38</v>
      </c>
    </row>
    <row r="29" spans="1:4">
      <c r="A29" s="4" t="s">
        <v>1363</v>
      </c>
      <c r="B29" s="5" t="n">
        <v>-2</v>
      </c>
      <c r="C29" s="5" t="n">
        <v>-2</v>
      </c>
    </row>
    <row r="30" spans="1:4">
      <c r="A30" s="4" t="s">
        <v>1364</v>
      </c>
      <c r="B30" s="5" t="n">
        <v>-1</v>
      </c>
      <c r="C30" s="5" t="n">
        <v>3</v>
      </c>
    </row>
    <row r="31" spans="1:4">
      <c r="A31" s="4" t="s">
        <v>841</v>
      </c>
      <c r="B31" s="5" t="n">
        <v>36</v>
      </c>
      <c r="C31" s="5" t="n">
        <v>39</v>
      </c>
      <c r="D31" s="6" t="n">
        <v>38</v>
      </c>
    </row>
    <row r="32" spans="1:4">
      <c r="A32" s="4" t="s">
        <v>1368</v>
      </c>
    </row>
    <row r="33" spans="1:4">
      <c r="A33" s="3" t="s">
        <v>1358</v>
      </c>
    </row>
    <row r="34" spans="1:4">
      <c r="A34" s="4" t="s">
        <v>838</v>
      </c>
      <c r="B34" s="5" t="n">
        <v>161</v>
      </c>
    </row>
    <row r="35" spans="1:4">
      <c r="A35" s="4" t="s">
        <v>1359</v>
      </c>
      <c r="C35" s="5" t="n">
        <v>182</v>
      </c>
    </row>
    <row r="36" spans="1:4">
      <c r="A36" s="4" t="s">
        <v>1363</v>
      </c>
      <c r="B36" s="5" t="n">
        <v>-4</v>
      </c>
    </row>
    <row r="37" spans="1:4">
      <c r="A37" s="4" t="s">
        <v>1364</v>
      </c>
      <c r="B37" s="5" t="n">
        <v>-176</v>
      </c>
      <c r="C37" s="5" t="n">
        <v>-21</v>
      </c>
    </row>
    <row r="38" spans="1:4">
      <c r="A38" s="4" t="s">
        <v>841</v>
      </c>
      <c r="B38" s="5" t="n">
        <v>-19</v>
      </c>
      <c r="C38" s="6" t="n">
        <v>161</v>
      </c>
    </row>
    <row r="39" spans="1:4">
      <c r="A39" s="4" t="s">
        <v>1369</v>
      </c>
    </row>
    <row r="40" spans="1:4">
      <c r="A40" s="3" t="s">
        <v>1358</v>
      </c>
    </row>
    <row r="41" spans="1:4">
      <c r="A41" s="4" t="s">
        <v>1359</v>
      </c>
      <c r="B41" s="5" t="n">
        <v>576</v>
      </c>
    </row>
    <row r="42" spans="1:4">
      <c r="A42" s="4" t="s">
        <v>1363</v>
      </c>
      <c r="B42" s="5" t="n">
        <v>2</v>
      </c>
    </row>
    <row r="43" spans="1:4">
      <c r="A43" s="4" t="s">
        <v>1364</v>
      </c>
      <c r="B43" s="5" t="n">
        <v>-254</v>
      </c>
    </row>
    <row r="44" spans="1:4">
      <c r="A44" s="4" t="s">
        <v>841</v>
      </c>
      <c r="B44" s="5" t="n">
        <v>324</v>
      </c>
    </row>
    <row r="45" spans="1:4">
      <c r="A45" s="4" t="s">
        <v>397</v>
      </c>
    </row>
    <row r="46" spans="1:4">
      <c r="A46" s="3" t="s">
        <v>1358</v>
      </c>
    </row>
    <row r="47" spans="1:4">
      <c r="A47" s="4" t="s">
        <v>1361</v>
      </c>
      <c r="B47" s="5" t="n">
        <v>3909</v>
      </c>
    </row>
    <row r="48" spans="1:4">
      <c r="A48" s="4" t="s">
        <v>1363</v>
      </c>
      <c r="B48" s="5" t="n">
        <v>13</v>
      </c>
    </row>
    <row r="49" spans="1:4">
      <c r="A49" s="4" t="s">
        <v>1364</v>
      </c>
      <c r="B49" s="5" t="n">
        <v>-1684</v>
      </c>
    </row>
    <row r="50" spans="1:4">
      <c r="A50" s="4" t="s">
        <v>841</v>
      </c>
      <c r="B50" s="6" t="n">
        <v>22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70</v>
      </c>
      <c r="B1" s="2" t="s">
        <v>1</v>
      </c>
    </row>
    <row r="2" spans="1:4">
      <c r="B2" s="2" t="s">
        <v>27</v>
      </c>
      <c r="C2" s="2" t="s">
        <v>28</v>
      </c>
      <c r="D2" s="2" t="s">
        <v>88</v>
      </c>
    </row>
    <row r="3" spans="1:4">
      <c r="A3" s="3" t="s">
        <v>1358</v>
      </c>
    </row>
    <row r="4" spans="1:4">
      <c r="A4" s="4" t="s">
        <v>1371</v>
      </c>
      <c r="B4" s="6" t="n">
        <v>274457</v>
      </c>
      <c r="C4" s="6" t="n">
        <v>224884</v>
      </c>
      <c r="D4" s="6" t="n">
        <v>193013</v>
      </c>
    </row>
    <row r="5" spans="1:4">
      <c r="A5" s="4" t="s">
        <v>1372</v>
      </c>
      <c r="C5" s="5" t="n">
        <v>68498</v>
      </c>
      <c r="D5" s="5" t="n">
        <v>3791</v>
      </c>
    </row>
    <row r="6" spans="1:4">
      <c r="A6" s="4" t="s">
        <v>164</v>
      </c>
      <c r="C6" s="5" t="n">
        <v>-3752</v>
      </c>
    </row>
    <row r="7" spans="1:4">
      <c r="A7" s="4" t="s">
        <v>445</v>
      </c>
    </row>
    <row r="8" spans="1:4">
      <c r="A8" s="3" t="s">
        <v>1358</v>
      </c>
    </row>
    <row r="9" spans="1:4">
      <c r="A9" s="4" t="s">
        <v>1371</v>
      </c>
      <c r="B9" s="5" t="n">
        <v>274457</v>
      </c>
      <c r="C9" s="5" t="n">
        <v>224884</v>
      </c>
      <c r="D9" s="6" t="n">
        <v>193013</v>
      </c>
    </row>
    <row r="10" spans="1:4">
      <c r="A10" s="4" t="s">
        <v>1372</v>
      </c>
      <c r="B10" s="5" t="n">
        <v>4871</v>
      </c>
      <c r="C10" s="5" t="n">
        <v>39579</v>
      </c>
    </row>
    <row r="11" spans="1:4">
      <c r="A11" s="4" t="s">
        <v>164</v>
      </c>
      <c r="C11" s="5" t="n">
        <v>-255</v>
      </c>
    </row>
    <row r="12" spans="1:4">
      <c r="A12" s="4" t="s">
        <v>1373</v>
      </c>
      <c r="B12" s="5" t="n">
        <v>279620</v>
      </c>
      <c r="C12" s="5" t="n">
        <v>264463</v>
      </c>
    </row>
    <row r="13" spans="1:4">
      <c r="A13" s="4" t="s">
        <v>1374</v>
      </c>
    </row>
    <row r="14" spans="1:4">
      <c r="A14" s="3" t="s">
        <v>1358</v>
      </c>
    </row>
    <row r="15" spans="1:4">
      <c r="A15" s="4" t="s">
        <v>1372</v>
      </c>
      <c r="B15" s="5" t="n">
        <v>138</v>
      </c>
    </row>
    <row r="16" spans="1:4">
      <c r="A16" s="4" t="s">
        <v>1375</v>
      </c>
    </row>
    <row r="17" spans="1:4">
      <c r="A17" s="3" t="s">
        <v>1358</v>
      </c>
    </row>
    <row r="18" spans="1:4">
      <c r="A18" s="4" t="s">
        <v>1372</v>
      </c>
      <c r="B18" s="5" t="n">
        <v>4733</v>
      </c>
      <c r="C18" s="6" t="n">
        <v>39579</v>
      </c>
    </row>
    <row r="19" spans="1:4">
      <c r="A19" s="4" t="s">
        <v>164</v>
      </c>
      <c r="B19" s="5" t="n">
        <v>-5412</v>
      </c>
    </row>
    <row r="20" spans="1:4">
      <c r="A20" s="4" t="s">
        <v>1376</v>
      </c>
      <c r="B20" s="6" t="n">
        <v>57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s>
  <sheetData>
    <row r="1" spans="1:10">
      <c r="A1" s="1" t="s">
        <v>1377</v>
      </c>
      <c r="B1" s="2" t="s">
        <v>938</v>
      </c>
    </row>
    <row r="2" spans="1:10">
      <c r="B2" s="2" t="s">
        <v>1115</v>
      </c>
      <c r="C2" s="2" t="s">
        <v>1378</v>
      </c>
      <c r="D2" s="2" t="s">
        <v>27</v>
      </c>
      <c r="E2" s="2" t="s">
        <v>1379</v>
      </c>
      <c r="F2" s="2" t="s">
        <v>902</v>
      </c>
      <c r="G2" s="2" t="s">
        <v>1380</v>
      </c>
      <c r="H2" s="2" t="s">
        <v>939</v>
      </c>
      <c r="I2" s="2" t="s">
        <v>1065</v>
      </c>
      <c r="J2" s="2" t="s">
        <v>88</v>
      </c>
    </row>
    <row r="3" spans="1:10">
      <c r="A3" s="4" t="s">
        <v>1365</v>
      </c>
    </row>
    <row r="4" spans="1:10">
      <c r="A4" s="3" t="s">
        <v>1358</v>
      </c>
    </row>
    <row r="5" spans="1:10">
      <c r="A5" s="4" t="s">
        <v>1381</v>
      </c>
      <c r="B5" s="5" t="n">
        <v>5000000</v>
      </c>
    </row>
    <row r="6" spans="1:10">
      <c r="A6" s="4" t="s">
        <v>1382</v>
      </c>
      <c r="B6" s="6" t="n">
        <v>3752</v>
      </c>
    </row>
    <row r="7" spans="1:10">
      <c r="A7" s="4" t="s">
        <v>1383</v>
      </c>
      <c r="J7" s="4" t="s">
        <v>1384</v>
      </c>
    </row>
    <row r="8" spans="1:10">
      <c r="A8" s="4" t="s">
        <v>1367</v>
      </c>
    </row>
    <row r="9" spans="1:10">
      <c r="A9" s="3" t="s">
        <v>1358</v>
      </c>
    </row>
    <row r="10" spans="1:10">
      <c r="A10" s="4" t="s">
        <v>1383</v>
      </c>
      <c r="B10" s="4" t="s">
        <v>943</v>
      </c>
    </row>
    <row r="11" spans="1:10">
      <c r="A11" s="4" t="s">
        <v>1385</v>
      </c>
      <c r="B11" s="4" t="s">
        <v>511</v>
      </c>
    </row>
    <row r="12" spans="1:10">
      <c r="A12" s="4" t="s">
        <v>1366</v>
      </c>
    </row>
    <row r="13" spans="1:10">
      <c r="A13" s="3" t="s">
        <v>1358</v>
      </c>
    </row>
    <row r="14" spans="1:10">
      <c r="A14" s="4" t="s">
        <v>1383</v>
      </c>
      <c r="C14" s="4" t="s">
        <v>1386</v>
      </c>
      <c r="D14" s="4" t="s">
        <v>1387</v>
      </c>
      <c r="E14" s="4" t="s">
        <v>1387</v>
      </c>
      <c r="H14" s="4" t="s">
        <v>1264</v>
      </c>
      <c r="I14" s="4" t="s">
        <v>1388</v>
      </c>
    </row>
    <row r="15" spans="1:10">
      <c r="A15" s="4" t="s">
        <v>1385</v>
      </c>
      <c r="D15" s="4" t="s">
        <v>1389</v>
      </c>
    </row>
    <row r="16" spans="1:10">
      <c r="A16" s="4" t="s">
        <v>1368</v>
      </c>
    </row>
    <row r="17" spans="1:10">
      <c r="A17" s="3" t="s">
        <v>1358</v>
      </c>
    </row>
    <row r="18" spans="1:10">
      <c r="A18" s="4" t="s">
        <v>1383</v>
      </c>
      <c r="H18" s="4" t="s">
        <v>1390</v>
      </c>
    </row>
    <row r="19" spans="1:10">
      <c r="A19" s="4" t="s">
        <v>1385</v>
      </c>
      <c r="H19" s="4" t="s">
        <v>1391</v>
      </c>
    </row>
    <row r="20" spans="1:10">
      <c r="A20" s="4" t="s">
        <v>1392</v>
      </c>
    </row>
    <row r="21" spans="1:10">
      <c r="A21" s="3" t="s">
        <v>1358</v>
      </c>
    </row>
    <row r="22" spans="1:10">
      <c r="A22" s="4" t="s">
        <v>1383</v>
      </c>
      <c r="G22" s="4" t="s">
        <v>943</v>
      </c>
    </row>
    <row r="23" spans="1:10">
      <c r="A23" s="4" t="s">
        <v>1385</v>
      </c>
      <c r="G23" s="4" t="s">
        <v>511</v>
      </c>
    </row>
    <row r="24" spans="1:10">
      <c r="A24" s="4" t="s">
        <v>397</v>
      </c>
    </row>
    <row r="25" spans="1:10">
      <c r="A25" s="3" t="s">
        <v>1358</v>
      </c>
    </row>
    <row r="26" spans="1:10">
      <c r="A26" s="4" t="s">
        <v>906</v>
      </c>
      <c r="D26" s="4" t="s">
        <v>511</v>
      </c>
      <c r="F26" s="4" t="s">
        <v>9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3"/>
  </cols>
  <sheetData>
    <row r="1" spans="1:3">
      <c r="A1" s="1" t="s">
        <v>1393</v>
      </c>
      <c r="B1" s="2" t="s">
        <v>1</v>
      </c>
    </row>
    <row r="2" spans="1:3">
      <c r="B2" s="2" t="s">
        <v>27</v>
      </c>
      <c r="C2" s="2" t="s">
        <v>88</v>
      </c>
    </row>
    <row r="3" spans="1:3">
      <c r="A3" s="3" t="s">
        <v>1394</v>
      </c>
    </row>
    <row r="4" spans="1:3">
      <c r="A4" s="4" t="s">
        <v>1395</v>
      </c>
      <c r="B4" s="5" t="n">
        <v>7</v>
      </c>
      <c r="C4" s="5" t="n">
        <v>6</v>
      </c>
    </row>
    <row r="5" spans="1:3">
      <c r="A5" s="4" t="s">
        <v>1396</v>
      </c>
    </row>
    <row r="6" spans="1:3">
      <c r="A6" s="3" t="s">
        <v>1394</v>
      </c>
    </row>
    <row r="7" spans="1:3">
      <c r="A7" s="4" t="s">
        <v>1397</v>
      </c>
      <c r="B7" s="4" t="s">
        <v>86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98</v>
      </c>
      <c r="B1" s="2" t="s">
        <v>1</v>
      </c>
    </row>
    <row r="2" spans="1:4">
      <c r="B2" s="2" t="s">
        <v>27</v>
      </c>
      <c r="C2" s="2" t="s">
        <v>28</v>
      </c>
      <c r="D2" s="2" t="s">
        <v>88</v>
      </c>
    </row>
    <row r="3" spans="1:4">
      <c r="A3" s="3" t="s">
        <v>1394</v>
      </c>
    </row>
    <row r="4" spans="1:4">
      <c r="A4" s="4" t="s">
        <v>832</v>
      </c>
      <c r="B4" s="6" t="n">
        <v>1799509</v>
      </c>
      <c r="C4" s="6" t="n">
        <v>1478348</v>
      </c>
      <c r="D4" s="6" t="n">
        <v>1246766</v>
      </c>
    </row>
    <row r="5" spans="1:4">
      <c r="A5" s="3" t="s">
        <v>1399</v>
      </c>
    </row>
    <row r="6" spans="1:4">
      <c r="A6" s="4" t="s">
        <v>94</v>
      </c>
      <c r="B6" s="5" t="n">
        <v>-749586</v>
      </c>
      <c r="C6" s="5" t="n">
        <v>-614364</v>
      </c>
      <c r="D6" s="5" t="n">
        <v>-526320</v>
      </c>
    </row>
    <row r="7" spans="1:4">
      <c r="A7" s="4" t="s">
        <v>95</v>
      </c>
      <c r="B7" s="5" t="n">
        <v>-232826</v>
      </c>
      <c r="C7" s="5" t="n">
        <v>-197897</v>
      </c>
      <c r="D7" s="5" t="n">
        <v>-188483</v>
      </c>
    </row>
    <row r="8" spans="1:4">
      <c r="A8" s="4" t="s">
        <v>96</v>
      </c>
      <c r="B8" s="5" t="n">
        <v>-554948</v>
      </c>
      <c r="C8" s="5" t="n">
        <v>-471010</v>
      </c>
      <c r="D8" s="5" t="n">
        <v>-378434</v>
      </c>
    </row>
    <row r="9" spans="1:4">
      <c r="A9" s="4" t="s">
        <v>97</v>
      </c>
      <c r="B9" s="5" t="n">
        <v>-1537360</v>
      </c>
      <c r="C9" s="5" t="n">
        <v>-1283271</v>
      </c>
      <c r="D9" s="5" t="n">
        <v>-1093237</v>
      </c>
    </row>
    <row r="10" spans="1:4">
      <c r="A10" s="4" t="s">
        <v>98</v>
      </c>
      <c r="C10" s="5" t="n">
        <v>3760</v>
      </c>
    </row>
    <row r="11" spans="1:4">
      <c r="A11" s="4" t="s">
        <v>1400</v>
      </c>
      <c r="B11" s="5" t="n">
        <v>262149</v>
      </c>
      <c r="C11" s="5" t="n">
        <v>198837</v>
      </c>
      <c r="D11" s="5" t="n">
        <v>153529</v>
      </c>
    </row>
    <row r="12" spans="1:4">
      <c r="A12" s="4" t="s">
        <v>51</v>
      </c>
      <c r="B12" s="5" t="n">
        <v>2924979</v>
      </c>
      <c r="C12" s="5" t="n">
        <v>2354834</v>
      </c>
      <c r="D12" s="5" t="n">
        <v>1951537</v>
      </c>
    </row>
    <row r="13" spans="1:4">
      <c r="A13" s="4" t="s">
        <v>1401</v>
      </c>
    </row>
    <row r="14" spans="1:4">
      <c r="A14" s="3" t="s">
        <v>1394</v>
      </c>
    </row>
    <row r="15" spans="1:4">
      <c r="A15" s="4" t="s">
        <v>832</v>
      </c>
      <c r="B15" s="5" t="n">
        <v>1799509</v>
      </c>
      <c r="C15" s="5" t="n">
        <v>1478348</v>
      </c>
      <c r="D15" s="5" t="n">
        <v>1246766</v>
      </c>
    </row>
    <row r="16" spans="1:4">
      <c r="A16" s="3" t="s">
        <v>1399</v>
      </c>
    </row>
    <row r="17" spans="1:4">
      <c r="A17" s="4" t="s">
        <v>94</v>
      </c>
      <c r="B17" s="5" t="n">
        <v>-749586</v>
      </c>
      <c r="C17" s="5" t="n">
        <v>-614364</v>
      </c>
      <c r="D17" s="5" t="n">
        <v>-526320</v>
      </c>
    </row>
    <row r="18" spans="1:4">
      <c r="A18" s="4" t="s">
        <v>95</v>
      </c>
      <c r="B18" s="5" t="n">
        <v>-208463</v>
      </c>
      <c r="C18" s="5" t="n">
        <v>-174814</v>
      </c>
      <c r="D18" s="5" t="n">
        <v>-166276</v>
      </c>
    </row>
    <row r="19" spans="1:4">
      <c r="A19" s="4" t="s">
        <v>96</v>
      </c>
      <c r="B19" s="5" t="n">
        <v>-438672</v>
      </c>
      <c r="C19" s="5" t="n">
        <v>-365181</v>
      </c>
      <c r="D19" s="5" t="n">
        <v>-304770</v>
      </c>
    </row>
    <row r="20" spans="1:4">
      <c r="A20" s="4" t="s">
        <v>97</v>
      </c>
      <c r="B20" s="5" t="n">
        <v>-1537360</v>
      </c>
      <c r="C20" s="5" t="n">
        <v>-1283271</v>
      </c>
      <c r="D20" s="5" t="n">
        <v>-1093237</v>
      </c>
    </row>
    <row r="21" spans="1:4">
      <c r="A21" s="4" t="s">
        <v>98</v>
      </c>
      <c r="C21" s="5" t="n">
        <v>3760</v>
      </c>
    </row>
    <row r="22" spans="1:4">
      <c r="A22" s="4" t="s">
        <v>1400</v>
      </c>
      <c r="B22" s="5" t="n">
        <v>262149</v>
      </c>
      <c r="C22" s="5" t="n">
        <v>198837</v>
      </c>
      <c r="D22" s="5" t="n">
        <v>153529</v>
      </c>
    </row>
    <row r="23" spans="1:4">
      <c r="A23" s="4" t="s">
        <v>51</v>
      </c>
      <c r="B23" s="5" t="n">
        <v>1968216</v>
      </c>
      <c r="C23" s="5" t="n">
        <v>1610880</v>
      </c>
      <c r="D23" s="5" t="n">
        <v>1311508</v>
      </c>
    </row>
    <row r="24" spans="1:4">
      <c r="A24" s="4" t="s">
        <v>1402</v>
      </c>
    </row>
    <row r="25" spans="1:4">
      <c r="A25" s="3" t="s">
        <v>1399</v>
      </c>
    </row>
    <row r="26" spans="1:4">
      <c r="A26" s="4" t="s">
        <v>97</v>
      </c>
      <c r="B26" s="5" t="n">
        <v>-140639</v>
      </c>
      <c r="C26" s="5" t="n">
        <v>-128912</v>
      </c>
      <c r="D26" s="5" t="n">
        <v>-95871</v>
      </c>
    </row>
    <row r="27" spans="1:4">
      <c r="A27" s="4" t="s">
        <v>51</v>
      </c>
      <c r="B27" s="5" t="n">
        <v>956763</v>
      </c>
      <c r="C27" s="5" t="n">
        <v>743954</v>
      </c>
      <c r="D27" s="5" t="n">
        <v>640029</v>
      </c>
    </row>
    <row r="28" spans="1:4">
      <c r="A28" s="4" t="s">
        <v>1403</v>
      </c>
    </row>
    <row r="29" spans="1:4">
      <c r="A29" s="3" t="s">
        <v>1399</v>
      </c>
    </row>
    <row r="30" spans="1:4">
      <c r="A30" s="4" t="s">
        <v>51</v>
      </c>
      <c r="B30" s="5" t="n">
        <v>1361261</v>
      </c>
      <c r="C30" s="5" t="n">
        <v>1120580</v>
      </c>
      <c r="D30" s="5" t="n">
        <v>937020</v>
      </c>
    </row>
    <row r="31" spans="1:4">
      <c r="A31" s="4" t="s">
        <v>1404</v>
      </c>
    </row>
    <row r="32" spans="1:4">
      <c r="A32" s="3" t="s">
        <v>1394</v>
      </c>
    </row>
    <row r="33" spans="1:4">
      <c r="A33" s="4" t="s">
        <v>832</v>
      </c>
      <c r="B33" s="5" t="n">
        <v>1510497</v>
      </c>
      <c r="C33" s="5" t="n">
        <v>1238572</v>
      </c>
      <c r="D33" s="5" t="n">
        <v>1040380</v>
      </c>
    </row>
    <row r="34" spans="1:4">
      <c r="A34" s="3" t="s">
        <v>1399</v>
      </c>
    </row>
    <row r="35" spans="1:4">
      <c r="A35" s="4" t="s">
        <v>94</v>
      </c>
      <c r="B35" s="5" t="n">
        <v>-623364</v>
      </c>
      <c r="C35" s="5" t="n">
        <v>-516370</v>
      </c>
      <c r="D35" s="5" t="n">
        <v>-442994</v>
      </c>
    </row>
    <row r="36" spans="1:4">
      <c r="A36" s="4" t="s">
        <v>95</v>
      </c>
      <c r="B36" s="5" t="n">
        <v>-146544</v>
      </c>
      <c r="C36" s="5" t="n">
        <v>-125815</v>
      </c>
      <c r="D36" s="5" t="n">
        <v>-122697</v>
      </c>
    </row>
    <row r="37" spans="1:4">
      <c r="A37" s="4" t="s">
        <v>96</v>
      </c>
      <c r="B37" s="5" t="n">
        <v>-363949</v>
      </c>
      <c r="C37" s="5" t="n">
        <v>-296686</v>
      </c>
      <c r="D37" s="5" t="n">
        <v>-245315</v>
      </c>
    </row>
    <row r="38" spans="1:4">
      <c r="A38" s="4" t="s">
        <v>97</v>
      </c>
      <c r="B38" s="5" t="n">
        <v>-1133857</v>
      </c>
      <c r="C38" s="5" t="n">
        <v>-938871</v>
      </c>
      <c r="D38" s="5" t="n">
        <v>-811006</v>
      </c>
    </row>
    <row r="39" spans="1:4">
      <c r="A39" s="4" t="s">
        <v>1400</v>
      </c>
      <c r="B39" s="5" t="n">
        <v>376640</v>
      </c>
      <c r="C39" s="5" t="n">
        <v>299701</v>
      </c>
      <c r="D39" s="5" t="n">
        <v>229374</v>
      </c>
    </row>
    <row r="40" spans="1:4">
      <c r="A40" s="4" t="s">
        <v>51</v>
      </c>
      <c r="B40" s="5" t="n">
        <v>1361261</v>
      </c>
      <c r="C40" s="5" t="n">
        <v>1120580</v>
      </c>
      <c r="D40" s="5" t="n">
        <v>937020</v>
      </c>
    </row>
    <row r="41" spans="1:4">
      <c r="A41" s="4" t="s">
        <v>1405</v>
      </c>
    </row>
    <row r="42" spans="1:4">
      <c r="A42" s="3" t="s">
        <v>1399</v>
      </c>
    </row>
    <row r="43" spans="1:4">
      <c r="A43" s="4" t="s">
        <v>51</v>
      </c>
      <c r="B43" s="5" t="n">
        <v>79655</v>
      </c>
      <c r="C43" s="5" t="n">
        <v>78556</v>
      </c>
      <c r="D43" s="5" t="n">
        <v>75046</v>
      </c>
    </row>
    <row r="44" spans="1:4">
      <c r="A44" s="4" t="s">
        <v>1406</v>
      </c>
    </row>
    <row r="45" spans="1:4">
      <c r="A45" s="3" t="s">
        <v>1394</v>
      </c>
    </row>
    <row r="46" spans="1:4">
      <c r="A46" s="4" t="s">
        <v>832</v>
      </c>
      <c r="B46" s="5" t="n">
        <v>30782</v>
      </c>
      <c r="C46" s="5" t="n">
        <v>30011</v>
      </c>
      <c r="D46" s="5" t="n">
        <v>26735</v>
      </c>
    </row>
    <row r="47" spans="1:4">
      <c r="A47" s="3" t="s">
        <v>1399</v>
      </c>
    </row>
    <row r="48" spans="1:4">
      <c r="A48" s="4" t="s">
        <v>94</v>
      </c>
      <c r="B48" s="5" t="n">
        <v>-10465</v>
      </c>
      <c r="C48" s="5" t="n">
        <v>-9812</v>
      </c>
      <c r="D48" s="5" t="n">
        <v>-9083</v>
      </c>
    </row>
    <row r="49" spans="1:4">
      <c r="A49" s="4" t="s">
        <v>95</v>
      </c>
      <c r="B49" s="5" t="n">
        <v>-1347</v>
      </c>
      <c r="C49" s="5" t="n">
        <v>-744</v>
      </c>
      <c r="D49" s="5" t="n">
        <v>-1039</v>
      </c>
    </row>
    <row r="50" spans="1:4">
      <c r="A50" s="4" t="s">
        <v>96</v>
      </c>
      <c r="B50" s="5" t="n">
        <v>-11317</v>
      </c>
      <c r="C50" s="5" t="n">
        <v>-12558</v>
      </c>
      <c r="D50" s="5" t="n">
        <v>-10068</v>
      </c>
    </row>
    <row r="51" spans="1:4">
      <c r="A51" s="4" t="s">
        <v>97</v>
      </c>
      <c r="B51" s="5" t="n">
        <v>-23129</v>
      </c>
      <c r="C51" s="5" t="n">
        <v>-23114</v>
      </c>
      <c r="D51" s="5" t="n">
        <v>-20190</v>
      </c>
    </row>
    <row r="52" spans="1:4">
      <c r="A52" s="4" t="s">
        <v>1400</v>
      </c>
      <c r="B52" s="5" t="n">
        <v>7653</v>
      </c>
      <c r="C52" s="5" t="n">
        <v>6897</v>
      </c>
      <c r="D52" s="5" t="n">
        <v>6545</v>
      </c>
    </row>
    <row r="53" spans="1:4">
      <c r="A53" s="4" t="s">
        <v>51</v>
      </c>
      <c r="B53" s="5" t="n">
        <v>79655</v>
      </c>
      <c r="C53" s="5" t="n">
        <v>78556</v>
      </c>
      <c r="D53" s="5" t="n">
        <v>75046</v>
      </c>
    </row>
    <row r="54" spans="1:4">
      <c r="A54" s="4" t="s">
        <v>1331</v>
      </c>
    </row>
    <row r="55" spans="1:4">
      <c r="A55" s="3" t="s">
        <v>1399</v>
      </c>
    </row>
    <row r="56" spans="1:4">
      <c r="A56" s="4" t="s">
        <v>51</v>
      </c>
      <c r="B56" s="5" t="n">
        <v>527300</v>
      </c>
      <c r="C56" s="5" t="n">
        <v>411744</v>
      </c>
      <c r="D56" s="5" t="n">
        <v>299442</v>
      </c>
    </row>
    <row r="57" spans="1:4">
      <c r="A57" s="4" t="s">
        <v>1407</v>
      </c>
    </row>
    <row r="58" spans="1:4">
      <c r="A58" s="3" t="s">
        <v>1394</v>
      </c>
    </row>
    <row r="59" spans="1:4">
      <c r="A59" s="4" t="s">
        <v>832</v>
      </c>
      <c r="B59" s="5" t="n">
        <v>258230</v>
      </c>
      <c r="C59" s="5" t="n">
        <v>209765</v>
      </c>
      <c r="D59" s="5" t="n">
        <v>179651</v>
      </c>
    </row>
    <row r="60" spans="1:4">
      <c r="A60" s="3" t="s">
        <v>1399</v>
      </c>
    </row>
    <row r="61" spans="1:4">
      <c r="A61" s="4" t="s">
        <v>94</v>
      </c>
      <c r="B61" s="5" t="n">
        <v>-115757</v>
      </c>
      <c r="C61" s="5" t="n">
        <v>-88182</v>
      </c>
      <c r="D61" s="5" t="n">
        <v>-74243</v>
      </c>
    </row>
    <row r="62" spans="1:4">
      <c r="A62" s="4" t="s">
        <v>95</v>
      </c>
      <c r="B62" s="5" t="n">
        <v>-60572</v>
      </c>
      <c r="C62" s="5" t="n">
        <v>-48255</v>
      </c>
      <c r="D62" s="5" t="n">
        <v>-42540</v>
      </c>
    </row>
    <row r="63" spans="1:4">
      <c r="A63" s="4" t="s">
        <v>96</v>
      </c>
      <c r="B63" s="5" t="n">
        <v>-63406</v>
      </c>
      <c r="C63" s="5" t="n">
        <v>-55937</v>
      </c>
      <c r="D63" s="5" t="n">
        <v>-49387</v>
      </c>
    </row>
    <row r="64" spans="1:4">
      <c r="A64" s="4" t="s">
        <v>97</v>
      </c>
      <c r="B64" s="5" t="n">
        <v>-239735</v>
      </c>
      <c r="C64" s="5" t="n">
        <v>-192374</v>
      </c>
      <c r="D64" s="5" t="n">
        <v>-166170</v>
      </c>
    </row>
    <row r="65" spans="1:4">
      <c r="A65" s="4" t="s">
        <v>98</v>
      </c>
      <c r="C65" s="5" t="n">
        <v>3760</v>
      </c>
    </row>
    <row r="66" spans="1:4">
      <c r="A66" s="4" t="s">
        <v>1400</v>
      </c>
      <c r="B66" s="5" t="n">
        <v>18495</v>
      </c>
      <c r="C66" s="5" t="n">
        <v>21151</v>
      </c>
      <c r="D66" s="5" t="n">
        <v>13481</v>
      </c>
    </row>
    <row r="67" spans="1:4">
      <c r="A67" s="4" t="s">
        <v>51</v>
      </c>
      <c r="B67" s="6" t="n">
        <v>527300</v>
      </c>
      <c r="C67" s="6" t="n">
        <v>411744</v>
      </c>
      <c r="D67" s="6" t="n">
        <v>2994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08</v>
      </c>
      <c r="B1" s="2" t="s">
        <v>1</v>
      </c>
    </row>
    <row r="2" spans="1:4">
      <c r="B2" s="2" t="s">
        <v>27</v>
      </c>
      <c r="C2" s="2" t="s">
        <v>28</v>
      </c>
      <c r="D2" s="2" t="s">
        <v>88</v>
      </c>
    </row>
    <row r="3" spans="1:4">
      <c r="A3" s="3" t="s">
        <v>1409</v>
      </c>
    </row>
    <row r="4" spans="1:4">
      <c r="A4" s="4" t="s">
        <v>1410</v>
      </c>
      <c r="B4" s="6" t="n">
        <v>89709</v>
      </c>
      <c r="C4" s="6" t="n">
        <v>71434</v>
      </c>
      <c r="D4" s="6" t="n">
        <v>614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411</v>
      </c>
      <c r="B1" s="2" t="s">
        <v>1</v>
      </c>
    </row>
    <row r="2" spans="1:4">
      <c r="B2" s="2" t="s">
        <v>27</v>
      </c>
      <c r="C2" s="2" t="s">
        <v>28</v>
      </c>
      <c r="D2" s="2" t="s">
        <v>88</v>
      </c>
    </row>
    <row r="3" spans="1:4">
      <c r="A3" s="3" t="s">
        <v>1412</v>
      </c>
    </row>
    <row r="4" spans="1:4">
      <c r="A4" s="4" t="s">
        <v>1413</v>
      </c>
      <c r="B4" s="4" t="s">
        <v>863</v>
      </c>
    </row>
    <row r="5" spans="1:4">
      <c r="A5" s="4" t="s">
        <v>1414</v>
      </c>
      <c r="B5" s="4" t="s">
        <v>848</v>
      </c>
    </row>
    <row r="6" spans="1:4">
      <c r="A6" s="4" t="s">
        <v>1415</v>
      </c>
      <c r="B6" s="6" t="n">
        <v>1749</v>
      </c>
      <c r="C6" s="6" t="n">
        <v>695</v>
      </c>
      <c r="D6" s="6" t="n">
        <v>530</v>
      </c>
    </row>
    <row r="7" spans="1:4">
      <c r="A7" s="4" t="s">
        <v>1416</v>
      </c>
      <c r="B7" s="4" t="s">
        <v>1270</v>
      </c>
    </row>
    <row r="8" spans="1:4">
      <c r="A8" s="4" t="s">
        <v>1417</v>
      </c>
      <c r="B8" s="6" t="n">
        <v>35278</v>
      </c>
      <c r="C8" s="5" t="n">
        <v>31853</v>
      </c>
      <c r="D8" s="5" t="n">
        <v>23742</v>
      </c>
    </row>
    <row r="9" spans="1:4">
      <c r="A9" s="4" t="s">
        <v>1418</v>
      </c>
    </row>
    <row r="10" spans="1:4">
      <c r="A10" s="3" t="s">
        <v>1412</v>
      </c>
    </row>
    <row r="11" spans="1:4">
      <c r="A11" s="4" t="s">
        <v>1419</v>
      </c>
      <c r="B11" s="6" t="n">
        <v>33529</v>
      </c>
      <c r="C11" s="6" t="n">
        <v>31158</v>
      </c>
      <c r="D11" s="6" t="n">
        <v>232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20</v>
      </c>
      <c r="B1" s="2" t="s">
        <v>27</v>
      </c>
      <c r="C1" s="2" t="s">
        <v>28</v>
      </c>
    </row>
    <row r="2" spans="1:3">
      <c r="A2" s="3" t="s">
        <v>1421</v>
      </c>
    </row>
    <row r="3" spans="1:3">
      <c r="A3" s="4" t="s">
        <v>1422</v>
      </c>
      <c r="B3" s="6" t="n">
        <v>488560</v>
      </c>
      <c r="C3" s="6" t="n">
        <v>358956</v>
      </c>
    </row>
    <row r="4" spans="1:3">
      <c r="A4" s="4" t="s">
        <v>1423</v>
      </c>
    </row>
    <row r="5" spans="1:3">
      <c r="A5" s="3" t="s">
        <v>1421</v>
      </c>
    </row>
    <row r="6" spans="1:3">
      <c r="A6" s="4" t="s">
        <v>1422</v>
      </c>
      <c r="B6" s="5" t="n">
        <v>425927</v>
      </c>
      <c r="C6" s="5" t="n">
        <v>292542</v>
      </c>
    </row>
    <row r="7" spans="1:3">
      <c r="A7" s="4" t="s">
        <v>1424</v>
      </c>
    </row>
    <row r="8" spans="1:3">
      <c r="A8" s="3" t="s">
        <v>1421</v>
      </c>
    </row>
    <row r="9" spans="1:3">
      <c r="A9" s="4" t="s">
        <v>1422</v>
      </c>
      <c r="B9" s="6" t="n">
        <v>62633</v>
      </c>
      <c r="C9" s="6" t="n">
        <v>664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25</v>
      </c>
      <c r="B1" s="2" t="s">
        <v>1426</v>
      </c>
      <c r="C1" s="2" t="s">
        <v>28</v>
      </c>
    </row>
    <row r="2" spans="1:3">
      <c r="A2" s="3" t="s">
        <v>1427</v>
      </c>
    </row>
    <row r="3" spans="1:3">
      <c r="A3" s="4" t="s">
        <v>174</v>
      </c>
      <c r="C3" s="8" t="n">
        <v>0.4</v>
      </c>
    </row>
    <row r="4" spans="1:3">
      <c r="A4" s="4" t="s">
        <v>1428</v>
      </c>
    </row>
    <row r="5" spans="1:3">
      <c r="A5" s="3" t="s">
        <v>1427</v>
      </c>
    </row>
    <row r="6" spans="1:3">
      <c r="A6" s="4" t="s">
        <v>174</v>
      </c>
      <c r="B6" s="7" t="n">
        <v>0.45</v>
      </c>
    </row>
    <row r="7" spans="1:3">
      <c r="A7" s="4" t="s">
        <v>1429</v>
      </c>
      <c r="B7" s="4" t="s">
        <v>1430</v>
      </c>
    </row>
    <row r="8" spans="1:3">
      <c r="A8" s="4" t="s">
        <v>1431</v>
      </c>
      <c r="B8" s="4" t="s">
        <v>1432</v>
      </c>
    </row>
    <row r="9" spans="1:3">
      <c r="A9" s="4" t="s">
        <v>1433</v>
      </c>
      <c r="B9" s="6" t="n">
        <v>70</v>
      </c>
    </row>
    <row r="10" spans="1:3">
      <c r="A10" s="4" t="s">
        <v>181</v>
      </c>
      <c r="B10" s="4" t="s">
        <v>14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1435</v>
      </c>
      <c r="B1" s="2" t="s">
        <v>27</v>
      </c>
      <c r="C1" s="2" t="s">
        <v>28</v>
      </c>
      <c r="D1" s="2" t="s">
        <v>88</v>
      </c>
      <c r="E1" s="2" t="s">
        <v>1436</v>
      </c>
    </row>
    <row r="2" spans="1:5">
      <c r="A2" s="3" t="s">
        <v>1437</v>
      </c>
    </row>
    <row r="3" spans="1:5">
      <c r="A3" s="4" t="s">
        <v>30</v>
      </c>
      <c r="B3" s="6" t="n">
        <v>641018</v>
      </c>
      <c r="C3" s="6" t="n">
        <v>709209</v>
      </c>
      <c r="D3" s="6" t="n">
        <v>531298</v>
      </c>
      <c r="E3" s="6" t="n">
        <v>371593</v>
      </c>
    </row>
    <row r="4" spans="1:5">
      <c r="A4" s="4" t="s">
        <v>1438</v>
      </c>
      <c r="B4" s="5" t="n">
        <v>195085</v>
      </c>
      <c r="C4" s="5" t="n">
        <v>86706</v>
      </c>
    </row>
    <row r="5" spans="1:5">
      <c r="A5" s="4" t="s">
        <v>1439</v>
      </c>
      <c r="B5" s="5" t="n">
        <v>119397</v>
      </c>
      <c r="C5" s="5" t="n">
        <v>99677</v>
      </c>
    </row>
    <row r="6" spans="1:5">
      <c r="A6" s="4" t="s">
        <v>203</v>
      </c>
      <c r="B6" s="5" t="n">
        <v>5948</v>
      </c>
      <c r="C6" s="5" t="n">
        <v>4539</v>
      </c>
    </row>
    <row r="7" spans="1:5">
      <c r="A7" s="4" t="s">
        <v>39</v>
      </c>
      <c r="B7" s="5" t="n">
        <v>2326262</v>
      </c>
      <c r="C7" s="5" t="n">
        <v>1869336</v>
      </c>
    </row>
    <row r="8" spans="1:5">
      <c r="A8" s="4" t="s">
        <v>203</v>
      </c>
      <c r="B8" s="5" t="n">
        <v>1748</v>
      </c>
      <c r="C8" s="5" t="n">
        <v>1741</v>
      </c>
    </row>
    <row r="9" spans="1:5">
      <c r="A9" s="4" t="s">
        <v>1440</v>
      </c>
      <c r="B9" s="5" t="n">
        <v>217259</v>
      </c>
      <c r="C9" s="5" t="n">
        <v>178863</v>
      </c>
    </row>
    <row r="10" spans="1:5">
      <c r="A10" s="4" t="s">
        <v>51</v>
      </c>
      <c r="B10" s="5" t="n">
        <v>2924979</v>
      </c>
      <c r="C10" s="5" t="n">
        <v>2354834</v>
      </c>
      <c r="D10" s="5" t="n">
        <v>1951537</v>
      </c>
    </row>
    <row r="11" spans="1:5">
      <c r="A11" s="3" t="s">
        <v>1441</v>
      </c>
    </row>
    <row r="12" spans="1:5">
      <c r="A12" s="4" t="s">
        <v>199</v>
      </c>
      <c r="B12" s="5" t="n">
        <v>260700</v>
      </c>
      <c r="C12" s="5" t="n">
        <v>217044</v>
      </c>
    </row>
    <row r="13" spans="1:5">
      <c r="A13" s="4" t="s">
        <v>202</v>
      </c>
      <c r="B13" s="5" t="n">
        <v>48</v>
      </c>
      <c r="C13" s="5" t="n">
        <v>42</v>
      </c>
    </row>
    <row r="14" spans="1:5">
      <c r="A14" s="4" t="s">
        <v>58</v>
      </c>
      <c r="B14" s="5" t="n">
        <v>1202681</v>
      </c>
      <c r="C14" s="5" t="n">
        <v>918190</v>
      </c>
    </row>
    <row r="15" spans="1:5">
      <c r="A15" s="3" t="s">
        <v>1442</v>
      </c>
    </row>
    <row r="16" spans="1:5">
      <c r="A16" s="4" t="s">
        <v>64</v>
      </c>
      <c r="B16" s="5" t="n">
        <v>1584</v>
      </c>
      <c r="C16" s="5" t="n">
        <v>1584</v>
      </c>
    </row>
    <row r="17" spans="1:5">
      <c r="A17" s="4" t="s">
        <v>65</v>
      </c>
      <c r="B17" s="5" t="n">
        <v>-7</v>
      </c>
      <c r="C17" s="5" t="n">
        <v>-9</v>
      </c>
    </row>
    <row r="18" spans="1:5">
      <c r="A18" s="4" t="s">
        <v>66</v>
      </c>
      <c r="B18" s="5" t="n">
        <v>249126</v>
      </c>
      <c r="C18" s="5" t="n">
        <v>223422</v>
      </c>
    </row>
    <row r="19" spans="1:5">
      <c r="A19" s="4" t="s">
        <v>68</v>
      </c>
      <c r="B19" s="5" t="n">
        <v>1171109</v>
      </c>
      <c r="C19" s="5" t="n">
        <v>931930</v>
      </c>
    </row>
    <row r="20" spans="1:5">
      <c r="A20" s="4" t="s">
        <v>69</v>
      </c>
      <c r="B20" s="5" t="n">
        <v>39161</v>
      </c>
      <c r="C20" s="5" t="n">
        <v>62948</v>
      </c>
    </row>
    <row r="21" spans="1:5">
      <c r="A21" s="4" t="s">
        <v>70</v>
      </c>
      <c r="B21" s="5" t="n">
        <v>1680948</v>
      </c>
      <c r="C21" s="5" t="n">
        <v>1404572</v>
      </c>
    </row>
    <row r="22" spans="1:5">
      <c r="A22" s="4" t="s">
        <v>73</v>
      </c>
      <c r="B22" s="5" t="n">
        <v>2924979</v>
      </c>
      <c r="C22" s="5" t="n">
        <v>2354834</v>
      </c>
    </row>
    <row r="23" spans="1:5">
      <c r="A23" s="4" t="s">
        <v>445</v>
      </c>
    </row>
    <row r="24" spans="1:5">
      <c r="A24" s="3" t="s">
        <v>1437</v>
      </c>
    </row>
    <row r="25" spans="1:5">
      <c r="A25" s="4" t="s">
        <v>30</v>
      </c>
      <c r="B25" s="5" t="n">
        <v>11472</v>
      </c>
      <c r="C25" s="5" t="n">
        <v>11984</v>
      </c>
      <c r="D25" s="5" t="n">
        <v>22748</v>
      </c>
      <c r="E25" s="5" t="n">
        <v>15874</v>
      </c>
    </row>
    <row r="26" spans="1:5">
      <c r="A26" s="4" t="s">
        <v>1438</v>
      </c>
      <c r="B26" s="5" t="n">
        <v>10000</v>
      </c>
      <c r="C26" s="5" t="n">
        <v>10000</v>
      </c>
    </row>
    <row r="27" spans="1:5">
      <c r="A27" s="4" t="s">
        <v>1439</v>
      </c>
      <c r="B27" s="5" t="n">
        <v>210</v>
      </c>
      <c r="C27" s="5" t="n">
        <v>5900</v>
      </c>
    </row>
    <row r="28" spans="1:5">
      <c r="A28" s="4" t="s">
        <v>203</v>
      </c>
      <c r="C28" s="5" t="n">
        <v>16758</v>
      </c>
    </row>
    <row r="29" spans="1:5">
      <c r="A29" s="4" t="s">
        <v>39</v>
      </c>
      <c r="B29" s="5" t="n">
        <v>21682</v>
      </c>
      <c r="C29" s="5" t="n">
        <v>44642</v>
      </c>
    </row>
    <row r="30" spans="1:5">
      <c r="A30" s="4" t="s">
        <v>203</v>
      </c>
      <c r="B30" s="5" t="n">
        <v>56965</v>
      </c>
    </row>
    <row r="31" spans="1:5">
      <c r="A31" s="4" t="s">
        <v>1440</v>
      </c>
      <c r="B31" s="5" t="n">
        <v>120260</v>
      </c>
      <c r="C31" s="5" t="n">
        <v>96498</v>
      </c>
    </row>
    <row r="32" spans="1:5">
      <c r="A32" s="4" t="s">
        <v>1443</v>
      </c>
      <c r="B32" s="5" t="n">
        <v>1569358</v>
      </c>
      <c r="C32" s="5" t="n">
        <v>1353090</v>
      </c>
    </row>
    <row r="33" spans="1:5">
      <c r="A33" s="4" t="s">
        <v>51</v>
      </c>
      <c r="B33" s="5" t="n">
        <v>1768265</v>
      </c>
      <c r="C33" s="5" t="n">
        <v>1494230</v>
      </c>
    </row>
    <row r="34" spans="1:5">
      <c r="A34" s="3" t="s">
        <v>1441</v>
      </c>
    </row>
    <row r="35" spans="1:5">
      <c r="A35" s="4" t="s">
        <v>199</v>
      </c>
      <c r="B35" s="5" t="n">
        <v>3675</v>
      </c>
      <c r="C35" s="5" t="n">
        <v>6016</v>
      </c>
    </row>
    <row r="36" spans="1:5">
      <c r="A36" s="4" t="s">
        <v>202</v>
      </c>
      <c r="B36" s="5" t="n">
        <v>83642</v>
      </c>
      <c r="C36" s="5" t="n">
        <v>83642</v>
      </c>
    </row>
    <row r="37" spans="1:5">
      <c r="A37" s="4" t="s">
        <v>58</v>
      </c>
      <c r="B37" s="5" t="n">
        <v>87317</v>
      </c>
      <c r="C37" s="5" t="n">
        <v>89658</v>
      </c>
    </row>
    <row r="38" spans="1:5">
      <c r="A38" s="3" t="s">
        <v>1442</v>
      </c>
    </row>
    <row r="39" spans="1:5">
      <c r="A39" s="4" t="s">
        <v>64</v>
      </c>
      <c r="B39" s="5" t="n">
        <v>1584</v>
      </c>
      <c r="C39" s="5" t="n">
        <v>1584</v>
      </c>
    </row>
    <row r="40" spans="1:5">
      <c r="A40" s="4" t="s">
        <v>65</v>
      </c>
      <c r="B40" s="5" t="n">
        <v>-7</v>
      </c>
      <c r="C40" s="5" t="n">
        <v>-9</v>
      </c>
    </row>
    <row r="41" spans="1:5">
      <c r="A41" s="4" t="s">
        <v>66</v>
      </c>
      <c r="B41" s="5" t="n">
        <v>249126</v>
      </c>
      <c r="C41" s="5" t="n">
        <v>223422</v>
      </c>
    </row>
    <row r="42" spans="1:5">
      <c r="A42" s="4" t="s">
        <v>68</v>
      </c>
      <c r="B42" s="5" t="n">
        <v>1391084</v>
      </c>
      <c r="C42" s="5" t="n">
        <v>1116627</v>
      </c>
    </row>
    <row r="43" spans="1:5">
      <c r="A43" s="4" t="s">
        <v>69</v>
      </c>
      <c r="B43" s="5" t="n">
        <v>39161</v>
      </c>
      <c r="C43" s="5" t="n">
        <v>62948</v>
      </c>
    </row>
    <row r="44" spans="1:5">
      <c r="A44" s="4" t="s">
        <v>70</v>
      </c>
      <c r="B44" s="5" t="n">
        <v>1680948</v>
      </c>
      <c r="C44" s="5" t="n">
        <v>1404572</v>
      </c>
      <c r="D44" s="6" t="n">
        <v>1220348</v>
      </c>
      <c r="E44" s="6" t="n">
        <v>1025758</v>
      </c>
    </row>
    <row r="45" spans="1:5">
      <c r="A45" s="4" t="s">
        <v>73</v>
      </c>
      <c r="B45" s="6" t="n">
        <v>1768265</v>
      </c>
      <c r="C45" s="6" t="n">
        <v>14942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44</v>
      </c>
      <c r="B1" s="2" t="s">
        <v>27</v>
      </c>
      <c r="C1" s="2" t="s">
        <v>28</v>
      </c>
    </row>
    <row r="2" spans="1:3">
      <c r="A2" s="3" t="s">
        <v>1445</v>
      </c>
    </row>
    <row r="3" spans="1:3">
      <c r="A3" s="4" t="s">
        <v>83</v>
      </c>
      <c r="B3" s="7" t="n">
        <v>0.01</v>
      </c>
      <c r="C3" s="7" t="n">
        <v>0.01</v>
      </c>
    </row>
    <row r="4" spans="1:3">
      <c r="A4" s="4" t="s">
        <v>84</v>
      </c>
      <c r="B4" s="5" t="n">
        <v>300000000</v>
      </c>
      <c r="C4" s="5" t="n">
        <v>300000000</v>
      </c>
    </row>
    <row r="5" spans="1:3">
      <c r="A5" s="4" t="s">
        <v>85</v>
      </c>
      <c r="B5" s="5" t="n">
        <v>158379387</v>
      </c>
      <c r="C5" s="5" t="n">
        <v>158379387</v>
      </c>
    </row>
    <row r="6" spans="1:3">
      <c r="A6" s="4" t="s">
        <v>86</v>
      </c>
      <c r="B6" s="5" t="n">
        <v>157687444</v>
      </c>
      <c r="C6" s="5" t="n">
        <v>157439397</v>
      </c>
    </row>
    <row r="7" spans="1:3">
      <c r="A7" s="4" t="s">
        <v>445</v>
      </c>
    </row>
    <row r="8" spans="1:3">
      <c r="A8" s="3" t="s">
        <v>1445</v>
      </c>
    </row>
    <row r="9" spans="1:3">
      <c r="A9" s="4" t="s">
        <v>83</v>
      </c>
      <c r="B9" s="7" t="n">
        <v>0.01</v>
      </c>
      <c r="C9" s="7" t="n">
        <v>0.01</v>
      </c>
    </row>
    <row r="10" spans="1:3">
      <c r="A10" s="4" t="s">
        <v>84</v>
      </c>
      <c r="B10" s="5" t="n">
        <v>300000000</v>
      </c>
      <c r="C10" s="5" t="n">
        <v>300000000</v>
      </c>
    </row>
    <row r="11" spans="1:3">
      <c r="A11" s="4" t="s">
        <v>85</v>
      </c>
      <c r="B11" s="5" t="n">
        <v>158379387</v>
      </c>
      <c r="C11" s="5" t="n">
        <v>158379387</v>
      </c>
    </row>
    <row r="12" spans="1:3">
      <c r="A12" s="4" t="s">
        <v>86</v>
      </c>
      <c r="B12" s="5" t="n">
        <v>157687444</v>
      </c>
      <c r="C12" s="5" t="n">
        <v>1574393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46</v>
      </c>
      <c r="B1" s="2" t="s">
        <v>1</v>
      </c>
    </row>
    <row r="2" spans="1:4">
      <c r="B2" s="2" t="s">
        <v>27</v>
      </c>
      <c r="C2" s="2" t="s">
        <v>28</v>
      </c>
      <c r="D2" s="2" t="s">
        <v>88</v>
      </c>
    </row>
    <row r="3" spans="1:4">
      <c r="A3" s="3" t="s">
        <v>1399</v>
      </c>
    </row>
    <row r="4" spans="1:4">
      <c r="A4" s="4" t="s">
        <v>96</v>
      </c>
      <c r="B4" s="6" t="n">
        <v>554948</v>
      </c>
      <c r="C4" s="6" t="n">
        <v>471010</v>
      </c>
      <c r="D4" s="6" t="n">
        <v>378434</v>
      </c>
    </row>
    <row r="5" spans="1:4">
      <c r="A5" s="4" t="s">
        <v>97</v>
      </c>
      <c r="B5" s="5" t="n">
        <v>1537360</v>
      </c>
      <c r="C5" s="5" t="n">
        <v>1283271</v>
      </c>
      <c r="D5" s="5" t="n">
        <v>1093237</v>
      </c>
    </row>
    <row r="6" spans="1:4">
      <c r="A6" s="4" t="s">
        <v>1447</v>
      </c>
      <c r="B6" s="5" t="n">
        <v>262149</v>
      </c>
      <c r="C6" s="5" t="n">
        <v>198837</v>
      </c>
      <c r="D6" s="5" t="n">
        <v>153529</v>
      </c>
    </row>
    <row r="7" spans="1:4">
      <c r="A7" s="4" t="s">
        <v>101</v>
      </c>
      <c r="B7" s="5" t="n">
        <v>61445</v>
      </c>
      <c r="C7" s="5" t="n">
        <v>66861</v>
      </c>
      <c r="D7" s="5" t="n">
        <v>66605</v>
      </c>
    </row>
    <row r="8" spans="1:4">
      <c r="A8" s="4" t="s">
        <v>1448</v>
      </c>
      <c r="B8" s="5" t="n">
        <v>-3289</v>
      </c>
      <c r="C8" s="5" t="n">
        <v>-4425</v>
      </c>
      <c r="D8" s="5" t="n">
        <v>-1537</v>
      </c>
    </row>
    <row r="9" spans="1:4">
      <c r="A9" s="4" t="s">
        <v>113</v>
      </c>
      <c r="B9" s="5" t="n">
        <v>274457</v>
      </c>
      <c r="C9" s="5" t="n">
        <v>224884</v>
      </c>
      <c r="D9" s="5" t="n">
        <v>193013</v>
      </c>
    </row>
    <row r="10" spans="1:4">
      <c r="A10" s="4" t="s">
        <v>445</v>
      </c>
    </row>
    <row r="11" spans="1:4">
      <c r="A11" s="3" t="s">
        <v>1399</v>
      </c>
    </row>
    <row r="12" spans="1:4">
      <c r="A12" s="4" t="s">
        <v>96</v>
      </c>
      <c r="B12" s="5" t="n">
        <v>18236</v>
      </c>
      <c r="C12" s="5" t="n">
        <v>16732</v>
      </c>
      <c r="D12" s="5" t="n">
        <v>12963</v>
      </c>
    </row>
    <row r="13" spans="1:4">
      <c r="A13" s="4" t="s">
        <v>97</v>
      </c>
      <c r="B13" s="5" t="n">
        <v>18236</v>
      </c>
      <c r="C13" s="5" t="n">
        <v>16732</v>
      </c>
      <c r="D13" s="5" t="n">
        <v>12963</v>
      </c>
    </row>
    <row r="14" spans="1:4">
      <c r="A14" s="4" t="s">
        <v>1447</v>
      </c>
      <c r="B14" s="5" t="n">
        <v>-18236</v>
      </c>
      <c r="C14" s="5" t="n">
        <v>-16732</v>
      </c>
      <c r="D14" s="5" t="n">
        <v>-12963</v>
      </c>
    </row>
    <row r="15" spans="1:4">
      <c r="A15" s="4" t="s">
        <v>101</v>
      </c>
      <c r="B15" s="5" t="n">
        <v>122</v>
      </c>
      <c r="C15" s="5" t="n">
        <v>1</v>
      </c>
      <c r="D15" s="5" t="n">
        <v>2</v>
      </c>
    </row>
    <row r="16" spans="1:4">
      <c r="A16" s="4" t="s">
        <v>1448</v>
      </c>
      <c r="B16" s="5" t="n">
        <v>292571</v>
      </c>
      <c r="C16" s="5" t="n">
        <v>241615</v>
      </c>
      <c r="D16" s="5" t="n">
        <v>205974</v>
      </c>
    </row>
    <row r="17" spans="1:4">
      <c r="A17" s="4" t="s">
        <v>113</v>
      </c>
      <c r="B17" s="6" t="n">
        <v>274457</v>
      </c>
      <c r="C17" s="6" t="n">
        <v>224884</v>
      </c>
      <c r="D17" s="6" t="n">
        <v>1930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49</v>
      </c>
      <c r="B1" s="2" t="s">
        <v>1</v>
      </c>
    </row>
    <row r="2" spans="1:4">
      <c r="B2" s="2" t="s">
        <v>27</v>
      </c>
      <c r="C2" s="2" t="s">
        <v>28</v>
      </c>
      <c r="D2" s="2" t="s">
        <v>88</v>
      </c>
    </row>
    <row r="3" spans="1:4">
      <c r="A3" s="3" t="s">
        <v>1445</v>
      </c>
    </row>
    <row r="4" spans="1:4">
      <c r="A4" s="4" t="s">
        <v>111</v>
      </c>
      <c r="B4" s="6" t="n">
        <v>274457</v>
      </c>
      <c r="C4" s="6" t="n">
        <v>224884</v>
      </c>
      <c r="D4" s="6" t="n">
        <v>193013</v>
      </c>
    </row>
    <row r="5" spans="1:4">
      <c r="A5" s="3" t="s">
        <v>124</v>
      </c>
    </row>
    <row r="6" spans="1:4">
      <c r="A6" s="4" t="s">
        <v>125</v>
      </c>
      <c r="B6" s="5" t="n">
        <v>-47440</v>
      </c>
      <c r="C6" s="5" t="n">
        <v>-72464</v>
      </c>
      <c r="D6" s="5" t="n">
        <v>12006</v>
      </c>
    </row>
    <row r="7" spans="1:4">
      <c r="A7" s="4" t="s">
        <v>1450</v>
      </c>
      <c r="B7" s="5" t="n">
        <v>22521</v>
      </c>
      <c r="C7" s="5" t="n">
        <v>36635</v>
      </c>
      <c r="D7" s="5" t="n">
        <v>21940</v>
      </c>
    </row>
    <row r="8" spans="1:4">
      <c r="A8" s="4" t="s">
        <v>1451</v>
      </c>
      <c r="B8" s="5" t="n">
        <v>-24919</v>
      </c>
      <c r="C8" s="5" t="n">
        <v>-35829</v>
      </c>
      <c r="D8" s="5" t="n">
        <v>33946</v>
      </c>
    </row>
    <row r="9" spans="1:4">
      <c r="A9" s="4" t="s">
        <v>130</v>
      </c>
      <c r="B9" s="5" t="n">
        <v>250670</v>
      </c>
      <c r="C9" s="5" t="n">
        <v>188327</v>
      </c>
      <c r="D9" s="5" t="n">
        <v>226959</v>
      </c>
    </row>
    <row r="10" spans="1:4">
      <c r="A10" s="4" t="s">
        <v>445</v>
      </c>
    </row>
    <row r="11" spans="1:4">
      <c r="A11" s="3" t="s">
        <v>1445</v>
      </c>
    </row>
    <row r="12" spans="1:4">
      <c r="A12" s="4" t="s">
        <v>111</v>
      </c>
      <c r="B12" s="5" t="n">
        <v>274457</v>
      </c>
      <c r="C12" s="5" t="n">
        <v>224884</v>
      </c>
      <c r="D12" s="5" t="n">
        <v>193013</v>
      </c>
    </row>
    <row r="13" spans="1:4">
      <c r="A13" s="3" t="s">
        <v>124</v>
      </c>
    </row>
    <row r="14" spans="1:4">
      <c r="A14" s="4" t="s">
        <v>125</v>
      </c>
      <c r="B14" s="5" t="n">
        <v>-46331</v>
      </c>
      <c r="C14" s="5" t="n">
        <v>-72193</v>
      </c>
      <c r="D14" s="5" t="n">
        <v>12006</v>
      </c>
    </row>
    <row r="15" spans="1:4">
      <c r="A15" s="4" t="s">
        <v>1450</v>
      </c>
      <c r="B15" s="5" t="n">
        <v>22544</v>
      </c>
      <c r="C15" s="5" t="n">
        <v>35636</v>
      </c>
      <c r="D15" s="5" t="n">
        <v>21940</v>
      </c>
    </row>
    <row r="16" spans="1:4">
      <c r="A16" s="4" t="s">
        <v>1451</v>
      </c>
      <c r="B16" s="5" t="n">
        <v>-23787</v>
      </c>
      <c r="C16" s="5" t="n">
        <v>-36557</v>
      </c>
      <c r="D16" s="5" t="n">
        <v>33946</v>
      </c>
    </row>
    <row r="17" spans="1:4">
      <c r="A17" s="4" t="s">
        <v>130</v>
      </c>
      <c r="B17" s="6" t="n">
        <v>250670</v>
      </c>
      <c r="C17" s="6" t="n">
        <v>188327</v>
      </c>
      <c r="D17" s="6" t="n">
        <v>2269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52</v>
      </c>
      <c r="B1" s="2" t="s">
        <v>1</v>
      </c>
    </row>
    <row r="2" spans="1:4">
      <c r="B2" s="2" t="s">
        <v>27</v>
      </c>
      <c r="C2" s="2" t="s">
        <v>28</v>
      </c>
      <c r="D2" s="2" t="s">
        <v>88</v>
      </c>
    </row>
    <row r="3" spans="1:4">
      <c r="A3" s="3" t="s">
        <v>1445</v>
      </c>
    </row>
    <row r="4" spans="1:4">
      <c r="A4" s="4" t="s">
        <v>1453</v>
      </c>
      <c r="B4" s="6" t="n">
        <v>3762</v>
      </c>
    </row>
    <row r="5" spans="1:4">
      <c r="A5" s="4" t="s">
        <v>445</v>
      </c>
    </row>
    <row r="6" spans="1:4">
      <c r="A6" s="3" t="s">
        <v>1445</v>
      </c>
    </row>
    <row r="7" spans="1:4">
      <c r="A7" s="4" t="s">
        <v>1453</v>
      </c>
      <c r="B7" s="6" t="n">
        <v>0</v>
      </c>
      <c r="C7" s="6" t="n">
        <v>0</v>
      </c>
      <c r="D7"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 customWidth="1" max="6" min="6" width="16"/>
  </cols>
  <sheetData>
    <row r="1" spans="1:6">
      <c r="A1" s="1" t="s">
        <v>1454</v>
      </c>
      <c r="C1" s="2" t="s">
        <v>1</v>
      </c>
      <c r="F1" s="2" t="s">
        <v>1455</v>
      </c>
    </row>
    <row r="2" spans="1:6">
      <c r="C2" s="2" t="s">
        <v>27</v>
      </c>
      <c r="D2" s="2" t="s">
        <v>28</v>
      </c>
      <c r="E2" s="2" t="s">
        <v>88</v>
      </c>
      <c r="F2" s="2" t="s">
        <v>27</v>
      </c>
    </row>
    <row r="3" spans="1:6">
      <c r="A3" s="3" t="s">
        <v>1445</v>
      </c>
    </row>
    <row r="4" spans="1:6">
      <c r="A4" s="4" t="s">
        <v>1456</v>
      </c>
      <c r="C4" s="6" t="n">
        <v>1404572</v>
      </c>
    </row>
    <row r="5" spans="1:6">
      <c r="A5" s="4" t="s">
        <v>1457</v>
      </c>
      <c r="C5" s="5" t="n">
        <v>158379387</v>
      </c>
    </row>
    <row r="6" spans="1:6">
      <c r="A6" s="4" t="s">
        <v>146</v>
      </c>
      <c r="C6" s="6" t="n">
        <v>256</v>
      </c>
      <c r="D6" s="6" t="n">
        <v>2431</v>
      </c>
      <c r="E6" s="6" t="n">
        <v>11362</v>
      </c>
    </row>
    <row r="7" spans="1:6">
      <c r="A7" s="4" t="s">
        <v>147</v>
      </c>
      <c r="C7" s="5" t="n">
        <v>2256592</v>
      </c>
    </row>
    <row r="8" spans="1:6">
      <c r="A8" s="4" t="s">
        <v>1458</v>
      </c>
      <c r="C8" s="5" t="n">
        <v>2297814</v>
      </c>
    </row>
    <row r="9" spans="1:6">
      <c r="A9" s="4" t="s">
        <v>1459</v>
      </c>
      <c r="C9" s="6" t="n">
        <v>20287</v>
      </c>
      <c r="D9" s="5" t="n">
        <v>16810</v>
      </c>
      <c r="E9" s="5" t="n">
        <v>15689</v>
      </c>
    </row>
    <row r="10" spans="1:6">
      <c r="A10" s="4" t="s">
        <v>151</v>
      </c>
      <c r="B10" s="4" t="s">
        <v>152</v>
      </c>
      <c r="E10" s="6" t="n">
        <v>-59420</v>
      </c>
    </row>
    <row r="11" spans="1:6">
      <c r="A11" s="4" t="s">
        <v>160</v>
      </c>
      <c r="B11" s="4" t="s">
        <v>161</v>
      </c>
      <c r="D11" s="5" t="n">
        <v>-62668</v>
      </c>
    </row>
    <row r="12" spans="1:6">
      <c r="A12" s="4" t="s">
        <v>153</v>
      </c>
      <c r="E12" s="5" t="n">
        <v>-2800849</v>
      </c>
      <c r="F12" s="5" t="n">
        <v>-5246349</v>
      </c>
    </row>
    <row r="13" spans="1:6">
      <c r="A13" s="4" t="s">
        <v>111</v>
      </c>
      <c r="C13" s="5" t="n">
        <v>274457</v>
      </c>
      <c r="D13" s="5" t="n">
        <v>224884</v>
      </c>
      <c r="E13" s="6" t="n">
        <v>193013</v>
      </c>
    </row>
    <row r="14" spans="1:6">
      <c r="A14" s="4" t="s">
        <v>1460</v>
      </c>
      <c r="D14" s="5" t="n">
        <v>68498</v>
      </c>
      <c r="E14" s="5" t="n">
        <v>3791</v>
      </c>
    </row>
    <row r="15" spans="1:6">
      <c r="A15" s="4" t="s">
        <v>1461</v>
      </c>
      <c r="D15" s="5" t="n">
        <v>-3752</v>
      </c>
    </row>
    <row r="16" spans="1:6">
      <c r="A16" s="4" t="s">
        <v>125</v>
      </c>
      <c r="C16" s="5" t="n">
        <v>-47440</v>
      </c>
      <c r="D16" s="5" t="n">
        <v>-72464</v>
      </c>
      <c r="E16" s="5" t="n">
        <v>12006</v>
      </c>
    </row>
    <row r="17" spans="1:6">
      <c r="A17" s="4" t="s">
        <v>1462</v>
      </c>
      <c r="C17" s="5" t="n">
        <v>22521</v>
      </c>
      <c r="D17" s="5" t="n">
        <v>36635</v>
      </c>
      <c r="E17" s="6" t="n">
        <v>21940</v>
      </c>
    </row>
    <row r="18" spans="1:6">
      <c r="A18" s="4" t="s">
        <v>1463</v>
      </c>
      <c r="C18" s="6" t="n">
        <v>1680948</v>
      </c>
      <c r="D18" s="6" t="n">
        <v>1404572</v>
      </c>
      <c r="F18" s="6" t="n">
        <v>1680948</v>
      </c>
    </row>
    <row r="19" spans="1:6">
      <c r="A19" s="4" t="s">
        <v>1464</v>
      </c>
      <c r="C19" s="5" t="n">
        <v>158379387</v>
      </c>
      <c r="D19" s="5" t="n">
        <v>158379387</v>
      </c>
      <c r="F19" s="5" t="n">
        <v>158379387</v>
      </c>
    </row>
    <row r="20" spans="1:6">
      <c r="A20" s="4" t="s">
        <v>136</v>
      </c>
    </row>
    <row r="21" spans="1:6">
      <c r="A21" s="3" t="s">
        <v>1445</v>
      </c>
    </row>
    <row r="22" spans="1:6">
      <c r="A22" s="4" t="s">
        <v>1457</v>
      </c>
      <c r="C22" s="5" t="n">
        <v>157439397</v>
      </c>
      <c r="D22" s="5" t="n">
        <v>156486763</v>
      </c>
      <c r="E22" s="5" t="n">
        <v>157758666</v>
      </c>
    </row>
    <row r="23" spans="1:6">
      <c r="A23" s="4" t="s">
        <v>147</v>
      </c>
      <c r="C23" s="5" t="n">
        <v>48047</v>
      </c>
      <c r="D23" s="5" t="n">
        <v>240304</v>
      </c>
      <c r="E23" s="5" t="n">
        <v>953514</v>
      </c>
    </row>
    <row r="24" spans="1:6">
      <c r="A24" s="4" t="s">
        <v>1458</v>
      </c>
      <c r="C24" s="5" t="n">
        <v>200000</v>
      </c>
      <c r="D24" s="5" t="n">
        <v>712330</v>
      </c>
      <c r="E24" s="5" t="n">
        <v>575432</v>
      </c>
    </row>
    <row r="25" spans="1:6">
      <c r="A25" s="4" t="s">
        <v>153</v>
      </c>
      <c r="E25" s="5" t="n">
        <v>-2800849</v>
      </c>
    </row>
    <row r="26" spans="1:6">
      <c r="A26" s="4" t="s">
        <v>1464</v>
      </c>
      <c r="C26" s="5" t="n">
        <v>157687444</v>
      </c>
      <c r="D26" s="5" t="n">
        <v>157439397</v>
      </c>
      <c r="E26" s="5" t="n">
        <v>156486763</v>
      </c>
      <c r="F26" s="5" t="n">
        <v>157687444</v>
      </c>
    </row>
    <row r="27" spans="1:6">
      <c r="A27" s="4" t="s">
        <v>137</v>
      </c>
    </row>
    <row r="28" spans="1:6">
      <c r="A28" s="3" t="s">
        <v>1445</v>
      </c>
    </row>
    <row r="29" spans="1:6">
      <c r="A29" s="4" t="s">
        <v>146</v>
      </c>
      <c r="C29" s="6" t="n">
        <v>256</v>
      </c>
      <c r="D29" s="6" t="n">
        <v>2428</v>
      </c>
      <c r="E29" s="6" t="n">
        <v>11353</v>
      </c>
    </row>
    <row r="30" spans="1:6">
      <c r="A30" s="4" t="s">
        <v>1138</v>
      </c>
      <c r="C30" s="5" t="n">
        <v>-2</v>
      </c>
      <c r="D30" s="5" t="n">
        <v>-7</v>
      </c>
      <c r="E30" s="5" t="n">
        <v>-6</v>
      </c>
    </row>
    <row r="31" spans="1:6">
      <c r="A31" s="4" t="s">
        <v>1459</v>
      </c>
      <c r="C31" s="5" t="n">
        <v>20287</v>
      </c>
      <c r="D31" s="5" t="n">
        <v>16810</v>
      </c>
      <c r="E31" s="5" t="n">
        <v>15689</v>
      </c>
    </row>
    <row r="32" spans="1:6">
      <c r="A32" s="4" t="s">
        <v>151</v>
      </c>
      <c r="B32" s="4" t="s">
        <v>152</v>
      </c>
      <c r="E32" s="5" t="n">
        <v>-59392</v>
      </c>
    </row>
    <row r="33" spans="1:6">
      <c r="A33" s="4" t="s">
        <v>1460</v>
      </c>
      <c r="D33" s="5" t="n">
        <v>39579</v>
      </c>
    </row>
    <row r="34" spans="1:6">
      <c r="A34" s="4" t="s">
        <v>1461</v>
      </c>
      <c r="D34" s="5" t="n">
        <v>-255</v>
      </c>
    </row>
    <row r="35" spans="1:6">
      <c r="A35" s="4" t="s">
        <v>1465</v>
      </c>
      <c r="B35" s="4" t="s">
        <v>163</v>
      </c>
      <c r="D35" s="5" t="n">
        <v>23214</v>
      </c>
    </row>
    <row r="36" spans="1:6">
      <c r="A36" s="4" t="s">
        <v>138</v>
      </c>
    </row>
    <row r="37" spans="1:6">
      <c r="A37" s="3" t="s">
        <v>1445</v>
      </c>
    </row>
    <row r="38" spans="1:6">
      <c r="A38" s="4" t="s">
        <v>146</v>
      </c>
      <c r="D38" s="5" t="n">
        <v>3</v>
      </c>
      <c r="E38" s="5" t="n">
        <v>9</v>
      </c>
    </row>
    <row r="39" spans="1:6">
      <c r="A39" s="4" t="s">
        <v>1138</v>
      </c>
      <c r="C39" s="5" t="n">
        <v>2</v>
      </c>
      <c r="D39" s="5" t="n">
        <v>7</v>
      </c>
      <c r="E39" s="5" t="n">
        <v>6</v>
      </c>
    </row>
    <row r="40" spans="1:6">
      <c r="A40" s="4" t="s">
        <v>151</v>
      </c>
      <c r="B40" s="4" t="s">
        <v>152</v>
      </c>
      <c r="E40" s="5" t="n">
        <v>-28</v>
      </c>
    </row>
    <row r="41" spans="1:6">
      <c r="A41" s="4" t="s">
        <v>141</v>
      </c>
    </row>
    <row r="42" spans="1:6">
      <c r="A42" s="3" t="s">
        <v>1445</v>
      </c>
    </row>
    <row r="43" spans="1:6">
      <c r="A43" s="4" t="s">
        <v>160</v>
      </c>
      <c r="B43" s="4" t="s">
        <v>161</v>
      </c>
      <c r="D43" s="5" t="n">
        <v>-62668</v>
      </c>
    </row>
    <row r="44" spans="1:6">
      <c r="A44" s="4" t="s">
        <v>1465</v>
      </c>
      <c r="B44" s="4" t="s">
        <v>163</v>
      </c>
      <c r="D44" s="5" t="n">
        <v>-22448</v>
      </c>
    </row>
    <row r="45" spans="1:6">
      <c r="A45" s="4" t="s">
        <v>139</v>
      </c>
    </row>
    <row r="46" spans="1:6">
      <c r="A46" s="3" t="s">
        <v>1445</v>
      </c>
    </row>
    <row r="47" spans="1:6">
      <c r="A47" s="4" t="s">
        <v>125</v>
      </c>
      <c r="C47" s="5" t="n">
        <v>-46331</v>
      </c>
      <c r="D47" s="5" t="n">
        <v>-72193</v>
      </c>
      <c r="E47" s="5" t="n">
        <v>12006</v>
      </c>
    </row>
    <row r="48" spans="1:6">
      <c r="A48" s="4" t="s">
        <v>1462</v>
      </c>
      <c r="C48" s="5" t="n">
        <v>22544</v>
      </c>
      <c r="D48" s="5" t="n">
        <v>35636</v>
      </c>
      <c r="E48" s="5" t="n">
        <v>21940</v>
      </c>
    </row>
    <row r="49" spans="1:6">
      <c r="A49" s="4" t="s">
        <v>445</v>
      </c>
    </row>
    <row r="50" spans="1:6">
      <c r="A50" s="3" t="s">
        <v>1445</v>
      </c>
    </row>
    <row r="51" spans="1:6">
      <c r="A51" s="4" t="s">
        <v>1456</v>
      </c>
      <c r="C51" s="6" t="n">
        <v>1404572</v>
      </c>
      <c r="D51" s="5" t="n">
        <v>1220348</v>
      </c>
      <c r="E51" s="5" t="n">
        <v>1025758</v>
      </c>
    </row>
    <row r="52" spans="1:6">
      <c r="A52" s="4" t="s">
        <v>1457</v>
      </c>
      <c r="C52" s="5" t="n">
        <v>158379387</v>
      </c>
    </row>
    <row r="53" spans="1:6">
      <c r="A53" s="4" t="s">
        <v>146</v>
      </c>
      <c r="C53" s="6" t="n">
        <v>256</v>
      </c>
      <c r="D53" s="5" t="n">
        <v>2431</v>
      </c>
      <c r="E53" s="5" t="n">
        <v>11362</v>
      </c>
    </row>
    <row r="54" spans="1:6">
      <c r="A54" s="4" t="s">
        <v>1459</v>
      </c>
      <c r="C54" s="5" t="n">
        <v>20287</v>
      </c>
      <c r="D54" s="5" t="n">
        <v>16810</v>
      </c>
      <c r="E54" s="5" t="n">
        <v>15689</v>
      </c>
    </row>
    <row r="55" spans="1:6">
      <c r="A55" s="4" t="s">
        <v>151</v>
      </c>
      <c r="E55" s="5" t="n">
        <v>-59420</v>
      </c>
    </row>
    <row r="56" spans="1:6">
      <c r="A56" s="4" t="s">
        <v>160</v>
      </c>
      <c r="D56" s="5" t="n">
        <v>-62668</v>
      </c>
    </row>
    <row r="57" spans="1:6">
      <c r="A57" s="4" t="s">
        <v>111</v>
      </c>
      <c r="C57" s="5" t="n">
        <v>274457</v>
      </c>
      <c r="D57" s="5" t="n">
        <v>224884</v>
      </c>
      <c r="E57" s="5" t="n">
        <v>193013</v>
      </c>
    </row>
    <row r="58" spans="1:6">
      <c r="A58" s="4" t="s">
        <v>1460</v>
      </c>
      <c r="C58" s="5" t="n">
        <v>4871</v>
      </c>
      <c r="D58" s="5" t="n">
        <v>39579</v>
      </c>
    </row>
    <row r="59" spans="1:6">
      <c r="A59" s="4" t="s">
        <v>1461</v>
      </c>
      <c r="D59" s="5" t="n">
        <v>-255</v>
      </c>
    </row>
    <row r="60" spans="1:6">
      <c r="A60" s="4" t="s">
        <v>125</v>
      </c>
      <c r="C60" s="5" t="n">
        <v>-46331</v>
      </c>
      <c r="D60" s="5" t="n">
        <v>-72193</v>
      </c>
      <c r="E60" s="5" t="n">
        <v>12006</v>
      </c>
    </row>
    <row r="61" spans="1:6">
      <c r="A61" s="4" t="s">
        <v>1462</v>
      </c>
      <c r="C61" s="5" t="n">
        <v>22544</v>
      </c>
      <c r="D61" s="5" t="n">
        <v>35636</v>
      </c>
      <c r="E61" s="5" t="n">
        <v>21940</v>
      </c>
    </row>
    <row r="62" spans="1:6">
      <c r="A62" s="4" t="s">
        <v>1463</v>
      </c>
      <c r="C62" s="6" t="n">
        <v>1680948</v>
      </c>
      <c r="D62" s="6" t="n">
        <v>1404572</v>
      </c>
      <c r="E62" s="5" t="n">
        <v>1220348</v>
      </c>
      <c r="F62" s="6" t="n">
        <v>1680948</v>
      </c>
    </row>
    <row r="63" spans="1:6">
      <c r="A63" s="4" t="s">
        <v>1464</v>
      </c>
      <c r="C63" s="5" t="n">
        <v>158379387</v>
      </c>
      <c r="D63" s="5" t="n">
        <v>158379387</v>
      </c>
      <c r="F63" s="5" t="n">
        <v>158379387</v>
      </c>
    </row>
    <row r="64" spans="1:6">
      <c r="A64" s="4" t="s">
        <v>1466</v>
      </c>
    </row>
    <row r="65" spans="1:6">
      <c r="A65" s="3" t="s">
        <v>1445</v>
      </c>
    </row>
    <row r="66" spans="1:6">
      <c r="A66" s="4" t="s">
        <v>1460</v>
      </c>
      <c r="C66" s="6" t="n">
        <v>74</v>
      </c>
    </row>
    <row r="67" spans="1:6">
      <c r="A67" s="4" t="s">
        <v>1467</v>
      </c>
    </row>
    <row r="68" spans="1:6">
      <c r="A68" s="3" t="s">
        <v>1445</v>
      </c>
    </row>
    <row r="69" spans="1:6">
      <c r="A69" s="4" t="s">
        <v>1460</v>
      </c>
      <c r="C69" s="5" t="n">
        <v>218</v>
      </c>
    </row>
    <row r="70" spans="1:6">
      <c r="A70" s="4" t="s">
        <v>1468</v>
      </c>
    </row>
    <row r="71" spans="1:6">
      <c r="A71" s="3" t="s">
        <v>1445</v>
      </c>
    </row>
    <row r="72" spans="1:6">
      <c r="A72" s="4" t="s">
        <v>1456</v>
      </c>
      <c r="C72" s="6" t="n">
        <v>1584</v>
      </c>
      <c r="D72" s="6" t="n">
        <v>1584</v>
      </c>
      <c r="E72" s="6" t="n">
        <v>1584</v>
      </c>
    </row>
    <row r="73" spans="1:6">
      <c r="A73" s="4" t="s">
        <v>1457</v>
      </c>
      <c r="C73" s="5" t="n">
        <v>157439397</v>
      </c>
      <c r="D73" s="5" t="n">
        <v>156486763</v>
      </c>
      <c r="E73" s="5" t="n">
        <v>157758666</v>
      </c>
    </row>
    <row r="74" spans="1:6">
      <c r="A74" s="4" t="s">
        <v>147</v>
      </c>
      <c r="C74" s="5" t="n">
        <v>48047</v>
      </c>
      <c r="D74" s="5" t="n">
        <v>240304</v>
      </c>
      <c r="E74" s="5" t="n">
        <v>953514</v>
      </c>
    </row>
    <row r="75" spans="1:6">
      <c r="A75" s="4" t="s">
        <v>1458</v>
      </c>
      <c r="C75" s="5" t="n">
        <v>200000</v>
      </c>
      <c r="D75" s="5" t="n">
        <v>712330</v>
      </c>
      <c r="E75" s="5" t="n">
        <v>575432</v>
      </c>
    </row>
    <row r="76" spans="1:6">
      <c r="A76" s="4" t="s">
        <v>153</v>
      </c>
      <c r="E76" s="5" t="n">
        <v>-2800849</v>
      </c>
    </row>
    <row r="77" spans="1:6">
      <c r="A77" s="4" t="s">
        <v>1463</v>
      </c>
      <c r="C77" s="6" t="n">
        <v>1584</v>
      </c>
      <c r="D77" s="6" t="n">
        <v>1584</v>
      </c>
      <c r="E77" s="6" t="n">
        <v>1584</v>
      </c>
      <c r="F77" s="6" t="n">
        <v>1584</v>
      </c>
    </row>
    <row r="78" spans="1:6">
      <c r="A78" s="4" t="s">
        <v>1464</v>
      </c>
      <c r="C78" s="5" t="n">
        <v>157687444</v>
      </c>
      <c r="D78" s="5" t="n">
        <v>157439397</v>
      </c>
      <c r="E78" s="5" t="n">
        <v>156486763</v>
      </c>
      <c r="F78" s="5" t="n">
        <v>157687444</v>
      </c>
    </row>
    <row r="79" spans="1:6">
      <c r="A79" s="4" t="s">
        <v>1469</v>
      </c>
    </row>
    <row r="80" spans="1:6">
      <c r="A80" s="3" t="s">
        <v>1445</v>
      </c>
    </row>
    <row r="81" spans="1:6">
      <c r="A81" s="4" t="s">
        <v>1456</v>
      </c>
      <c r="C81" s="6" t="n">
        <v>223422</v>
      </c>
      <c r="D81" s="6" t="n">
        <v>141653</v>
      </c>
      <c r="E81" s="6" t="n">
        <v>174009</v>
      </c>
    </row>
    <row r="82" spans="1:6">
      <c r="A82" s="4" t="s">
        <v>146</v>
      </c>
      <c r="C82" s="5" t="n">
        <v>256</v>
      </c>
      <c r="D82" s="5" t="n">
        <v>2428</v>
      </c>
      <c r="E82" s="5" t="n">
        <v>11353</v>
      </c>
    </row>
    <row r="83" spans="1:6">
      <c r="A83" s="4" t="s">
        <v>1138</v>
      </c>
      <c r="C83" s="5" t="n">
        <v>-2</v>
      </c>
      <c r="D83" s="5" t="n">
        <v>-7</v>
      </c>
      <c r="E83" s="5" t="n">
        <v>-6</v>
      </c>
    </row>
    <row r="84" spans="1:6">
      <c r="A84" s="4" t="s">
        <v>1459</v>
      </c>
      <c r="C84" s="5" t="n">
        <v>20287</v>
      </c>
      <c r="D84" s="5" t="n">
        <v>16810</v>
      </c>
      <c r="E84" s="5" t="n">
        <v>15689</v>
      </c>
    </row>
    <row r="85" spans="1:6">
      <c r="A85" s="4" t="s">
        <v>151</v>
      </c>
      <c r="E85" s="5" t="n">
        <v>-59392</v>
      </c>
    </row>
    <row r="86" spans="1:6">
      <c r="A86" s="4" t="s">
        <v>1460</v>
      </c>
      <c r="C86" s="5" t="n">
        <v>4871</v>
      </c>
      <c r="D86" s="5" t="n">
        <v>39579</v>
      </c>
    </row>
    <row r="87" spans="1:6">
      <c r="A87" s="4" t="s">
        <v>1461</v>
      </c>
      <c r="D87" s="5" t="n">
        <v>-255</v>
      </c>
    </row>
    <row r="88" spans="1:6">
      <c r="A88" s="4" t="s">
        <v>1465</v>
      </c>
      <c r="D88" s="5" t="n">
        <v>23214</v>
      </c>
    </row>
    <row r="89" spans="1:6">
      <c r="A89" s="4" t="s">
        <v>1463</v>
      </c>
      <c r="C89" s="5" t="n">
        <v>249126</v>
      </c>
      <c r="D89" s="5" t="n">
        <v>223422</v>
      </c>
      <c r="E89" s="5" t="n">
        <v>141653</v>
      </c>
      <c r="F89" s="6" t="n">
        <v>249126</v>
      </c>
    </row>
    <row r="90" spans="1:6">
      <c r="A90" s="4" t="s">
        <v>1470</v>
      </c>
    </row>
    <row r="91" spans="1:6">
      <c r="A91" s="3" t="s">
        <v>1445</v>
      </c>
    </row>
    <row r="92" spans="1:6">
      <c r="A92" s="4" t="s">
        <v>1460</v>
      </c>
      <c r="C92" s="5" t="n">
        <v>74</v>
      </c>
    </row>
    <row r="93" spans="1:6">
      <c r="A93" s="4" t="s">
        <v>1471</v>
      </c>
    </row>
    <row r="94" spans="1:6">
      <c r="A94" s="3" t="s">
        <v>1445</v>
      </c>
    </row>
    <row r="95" spans="1:6">
      <c r="A95" s="4" t="s">
        <v>1460</v>
      </c>
      <c r="C95" s="5" t="n">
        <v>218</v>
      </c>
    </row>
    <row r="96" spans="1:6">
      <c r="A96" s="4" t="s">
        <v>1472</v>
      </c>
    </row>
    <row r="97" spans="1:6">
      <c r="A97" s="3" t="s">
        <v>1445</v>
      </c>
    </row>
    <row r="98" spans="1:6">
      <c r="A98" s="4" t="s">
        <v>1456</v>
      </c>
      <c r="C98" s="5" t="n">
        <v>-9</v>
      </c>
      <c r="D98" s="5" t="n">
        <v>-19</v>
      </c>
      <c r="E98" s="5" t="n">
        <v>-6</v>
      </c>
    </row>
    <row r="99" spans="1:6">
      <c r="A99" s="4" t="s">
        <v>146</v>
      </c>
      <c r="D99" s="5" t="n">
        <v>3</v>
      </c>
      <c r="E99" s="5" t="n">
        <v>9</v>
      </c>
    </row>
    <row r="100" spans="1:6">
      <c r="A100" s="4" t="s">
        <v>1138</v>
      </c>
      <c r="C100" s="5" t="n">
        <v>2</v>
      </c>
      <c r="D100" s="5" t="n">
        <v>7</v>
      </c>
      <c r="E100" s="5" t="n">
        <v>6</v>
      </c>
    </row>
    <row r="101" spans="1:6">
      <c r="A101" s="4" t="s">
        <v>151</v>
      </c>
      <c r="E101" s="5" t="n">
        <v>-28</v>
      </c>
    </row>
    <row r="102" spans="1:6">
      <c r="A102" s="4" t="s">
        <v>1463</v>
      </c>
      <c r="C102" s="5" t="n">
        <v>-7</v>
      </c>
      <c r="D102" s="5" t="n">
        <v>-9</v>
      </c>
      <c r="E102" s="5" t="n">
        <v>-19</v>
      </c>
      <c r="F102" s="5" t="n">
        <v>-7</v>
      </c>
    </row>
    <row r="103" spans="1:6">
      <c r="A103" s="4" t="s">
        <v>1473</v>
      </c>
    </row>
    <row r="104" spans="1:6">
      <c r="A104" s="3" t="s">
        <v>1445</v>
      </c>
    </row>
    <row r="105" spans="1:6">
      <c r="A105" s="4" t="s">
        <v>1456</v>
      </c>
      <c r="C105" s="5" t="n">
        <v>1116627</v>
      </c>
      <c r="D105" s="5" t="n">
        <v>977625</v>
      </c>
      <c r="E105" s="5" t="n">
        <v>784612</v>
      </c>
    </row>
    <row r="106" spans="1:6">
      <c r="A106" s="4" t="s">
        <v>160</v>
      </c>
      <c r="D106" s="5" t="n">
        <v>-62668</v>
      </c>
    </row>
    <row r="107" spans="1:6">
      <c r="A107" s="4" t="s">
        <v>111</v>
      </c>
      <c r="C107" s="5" t="n">
        <v>274457</v>
      </c>
      <c r="D107" s="5" t="n">
        <v>224884</v>
      </c>
      <c r="E107" s="5" t="n">
        <v>193013</v>
      </c>
    </row>
    <row r="108" spans="1:6">
      <c r="A108" s="4" t="s">
        <v>1465</v>
      </c>
      <c r="D108" s="5" t="n">
        <v>-23214</v>
      </c>
    </row>
    <row r="109" spans="1:6">
      <c r="A109" s="4" t="s">
        <v>1463</v>
      </c>
      <c r="C109" s="5" t="n">
        <v>1391084</v>
      </c>
      <c r="D109" s="5" t="n">
        <v>1116627</v>
      </c>
      <c r="E109" s="5" t="n">
        <v>977625</v>
      </c>
      <c r="F109" s="5" t="n">
        <v>1391084</v>
      </c>
    </row>
    <row r="110" spans="1:6">
      <c r="A110" s="4" t="s">
        <v>1474</v>
      </c>
    </row>
    <row r="111" spans="1:6">
      <c r="A111" s="3" t="s">
        <v>1445</v>
      </c>
    </row>
    <row r="112" spans="1:6">
      <c r="A112" s="4" t="s">
        <v>1456</v>
      </c>
      <c r="C112" s="5" t="n">
        <v>62948</v>
      </c>
      <c r="D112" s="5" t="n">
        <v>99505</v>
      </c>
      <c r="E112" s="5" t="n">
        <v>65559</v>
      </c>
    </row>
    <row r="113" spans="1:6">
      <c r="A113" s="4" t="s">
        <v>125</v>
      </c>
      <c r="C113" s="5" t="n">
        <v>-46331</v>
      </c>
      <c r="D113" s="5" t="n">
        <v>-72193</v>
      </c>
      <c r="E113" s="5" t="n">
        <v>12006</v>
      </c>
    </row>
    <row r="114" spans="1:6">
      <c r="A114" s="4" t="s">
        <v>1462</v>
      </c>
      <c r="C114" s="5" t="n">
        <v>22544</v>
      </c>
      <c r="D114" s="5" t="n">
        <v>35636</v>
      </c>
      <c r="E114" s="5" t="n">
        <v>21940</v>
      </c>
    </row>
    <row r="115" spans="1:6">
      <c r="A115" s="4" t="s">
        <v>1463</v>
      </c>
      <c r="C115" s="6" t="n">
        <v>39161</v>
      </c>
      <c r="D115" s="6" t="n">
        <v>62948</v>
      </c>
      <c r="E115" s="6" t="n">
        <v>99505</v>
      </c>
      <c r="F115" s="6" t="n">
        <v>39161</v>
      </c>
    </row>
    <row r="116" spans="1:6"/>
    <row r="117" spans="1:6">
      <c r="A117" s="4" t="s">
        <v>152</v>
      </c>
      <c r="B117" s="4" t="s">
        <v>168</v>
      </c>
    </row>
    <row r="118" spans="1:6">
      <c r="A118" s="4" t="s">
        <v>161</v>
      </c>
      <c r="B118" s="4" t="s">
        <v>169</v>
      </c>
    </row>
    <row r="119" spans="1:6">
      <c r="A119" s="4" t="s">
        <v>163</v>
      </c>
      <c r="B119" s="4" t="s">
        <v>170</v>
      </c>
    </row>
  </sheetData>
  <mergeCells count="6">
    <mergeCell ref="A1:B2"/>
    <mergeCell ref="C1:E1"/>
    <mergeCell ref="A116:E116"/>
    <mergeCell ref="B117:E117"/>
    <mergeCell ref="B118:E118"/>
    <mergeCell ref="B119:E1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75</v>
      </c>
      <c r="B1" s="2" t="s">
        <v>1</v>
      </c>
    </row>
    <row r="2" spans="1:4">
      <c r="B2" s="2" t="s">
        <v>27</v>
      </c>
      <c r="C2" s="2" t="s">
        <v>28</v>
      </c>
      <c r="D2" s="2" t="s">
        <v>88</v>
      </c>
    </row>
    <row r="3" spans="1:4">
      <c r="A3" s="3" t="s">
        <v>1445</v>
      </c>
    </row>
    <row r="4" spans="1:4">
      <c r="A4" s="4" t="s">
        <v>1476</v>
      </c>
      <c r="B4" s="6" t="n">
        <v>3762</v>
      </c>
    </row>
    <row r="5" spans="1:4">
      <c r="A5" s="4" t="s">
        <v>445</v>
      </c>
    </row>
    <row r="6" spans="1:4">
      <c r="A6" s="3" t="s">
        <v>1445</v>
      </c>
    </row>
    <row r="7" spans="1:4">
      <c r="A7" s="4" t="s">
        <v>1476</v>
      </c>
      <c r="B7" s="6" t="n">
        <v>0</v>
      </c>
      <c r="C7" s="6" t="n">
        <v>0</v>
      </c>
      <c r="D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77</v>
      </c>
      <c r="B1" s="2" t="s">
        <v>1</v>
      </c>
    </row>
    <row r="2" spans="1:4">
      <c r="B2" s="2" t="s">
        <v>27</v>
      </c>
      <c r="C2" s="2" t="s">
        <v>28</v>
      </c>
      <c r="D2" s="2" t="s">
        <v>88</v>
      </c>
    </row>
    <row r="3" spans="1:4">
      <c r="A3" s="3" t="s">
        <v>1478</v>
      </c>
    </row>
    <row r="4" spans="1:4">
      <c r="A4" s="4" t="s">
        <v>111</v>
      </c>
      <c r="B4" s="6" t="n">
        <v>274457</v>
      </c>
      <c r="C4" s="6" t="n">
        <v>224884</v>
      </c>
      <c r="D4" s="6" t="n">
        <v>193013</v>
      </c>
    </row>
    <row r="5" spans="1:4">
      <c r="A5" s="3" t="s">
        <v>1479</v>
      </c>
    </row>
    <row r="6" spans="1:4">
      <c r="A6" s="4" t="s">
        <v>1480</v>
      </c>
      <c r="B6" s="5" t="n">
        <v>3289</v>
      </c>
      <c r="C6" s="5" t="n">
        <v>4425</v>
      </c>
      <c r="D6" s="5" t="n">
        <v>1537</v>
      </c>
    </row>
    <row r="7" spans="1:4">
      <c r="A7" s="4" t="s">
        <v>120</v>
      </c>
      <c r="B7" s="5" t="n">
        <v>20287</v>
      </c>
      <c r="C7" s="5" t="n">
        <v>16810</v>
      </c>
      <c r="D7" s="5" t="n">
        <v>15689</v>
      </c>
    </row>
    <row r="8" spans="1:4">
      <c r="A8" s="3" t="s">
        <v>1481</v>
      </c>
    </row>
    <row r="9" spans="1:4">
      <c r="A9" s="4" t="s">
        <v>195</v>
      </c>
      <c r="B9" s="5" t="n">
        <v>-14796</v>
      </c>
      <c r="C9" s="5" t="n">
        <v>-7711</v>
      </c>
      <c r="D9" s="5" t="n">
        <v>-22503</v>
      </c>
    </row>
    <row r="10" spans="1:4">
      <c r="A10" s="4" t="s">
        <v>199</v>
      </c>
      <c r="B10" s="5" t="n">
        <v>35774</v>
      </c>
      <c r="C10" s="5" t="n">
        <v>47945</v>
      </c>
      <c r="D10" s="5" t="n">
        <v>11120</v>
      </c>
    </row>
    <row r="11" spans="1:4">
      <c r="A11" s="4" t="s">
        <v>1482</v>
      </c>
      <c r="B11" s="5" t="n">
        <v>8</v>
      </c>
      <c r="C11" s="5" t="n">
        <v>-1887</v>
      </c>
      <c r="D11" s="5" t="n">
        <v>1994</v>
      </c>
    </row>
    <row r="12" spans="1:4">
      <c r="A12" s="4" t="s">
        <v>204</v>
      </c>
      <c r="B12" s="5" t="n">
        <v>618137</v>
      </c>
      <c r="C12" s="5" t="n">
        <v>517894</v>
      </c>
      <c r="D12" s="5" t="n">
        <v>374145</v>
      </c>
    </row>
    <row r="13" spans="1:4">
      <c r="A13" s="3" t="s">
        <v>205</v>
      </c>
    </row>
    <row r="14" spans="1:4">
      <c r="A14" s="4" t="s">
        <v>1483</v>
      </c>
      <c r="B14" s="5" t="n">
        <v>-43498</v>
      </c>
      <c r="C14" s="5" t="n">
        <v>-78764</v>
      </c>
      <c r="D14" s="5" t="n">
        <v>-26076</v>
      </c>
    </row>
    <row r="15" spans="1:4">
      <c r="A15" s="4" t="s">
        <v>1484</v>
      </c>
      <c r="C15" s="5" t="n">
        <v>540</v>
      </c>
    </row>
    <row r="16" spans="1:4">
      <c r="A16" s="4" t="s">
        <v>223</v>
      </c>
      <c r="B16" s="5" t="n">
        <v>-672264</v>
      </c>
      <c r="C16" s="5" t="n">
        <v>-309737</v>
      </c>
      <c r="D16" s="5" t="n">
        <v>-173417</v>
      </c>
    </row>
    <row r="17" spans="1:4">
      <c r="A17" s="3" t="s">
        <v>1485</v>
      </c>
    </row>
    <row r="18" spans="1:4">
      <c r="A18" s="4" t="s">
        <v>1486</v>
      </c>
      <c r="B18" s="5" t="n">
        <v>542</v>
      </c>
      <c r="C18" s="5" t="n">
        <v>2176</v>
      </c>
      <c r="D18" s="5" t="n">
        <v>11332</v>
      </c>
    </row>
    <row r="19" spans="1:4">
      <c r="A19" s="4" t="s">
        <v>1487</v>
      </c>
      <c r="D19" s="5" t="n">
        <v>-59420</v>
      </c>
    </row>
    <row r="20" spans="1:4">
      <c r="A20" s="4" t="s">
        <v>175</v>
      </c>
      <c r="C20" s="5" t="n">
        <v>-62668</v>
      </c>
    </row>
    <row r="21" spans="1:4">
      <c r="A21" s="4" t="s">
        <v>229</v>
      </c>
      <c r="B21" s="5" t="n">
        <v>9349</v>
      </c>
      <c r="C21" s="5" t="n">
        <v>5503</v>
      </c>
      <c r="D21" s="5" t="n">
        <v>-44297</v>
      </c>
    </row>
    <row r="22" spans="1:4">
      <c r="A22" s="4" t="s">
        <v>231</v>
      </c>
      <c r="B22" s="5" t="n">
        <v>-68191</v>
      </c>
      <c r="C22" s="5" t="n">
        <v>177911</v>
      </c>
      <c r="D22" s="5" t="n">
        <v>159705</v>
      </c>
    </row>
    <row r="23" spans="1:4">
      <c r="A23" s="4" t="s">
        <v>232</v>
      </c>
      <c r="B23" s="5" t="n">
        <v>709209</v>
      </c>
      <c r="C23" s="5" t="n">
        <v>531298</v>
      </c>
      <c r="D23" s="5" t="n">
        <v>371593</v>
      </c>
    </row>
    <row r="24" spans="1:4">
      <c r="A24" s="4" t="s">
        <v>233</v>
      </c>
      <c r="B24" s="5" t="n">
        <v>641018</v>
      </c>
      <c r="C24" s="5" t="n">
        <v>709209</v>
      </c>
      <c r="D24" s="5" t="n">
        <v>531298</v>
      </c>
    </row>
    <row r="25" spans="1:4">
      <c r="A25" s="4" t="s">
        <v>445</v>
      </c>
    </row>
    <row r="26" spans="1:4">
      <c r="A26" s="3" t="s">
        <v>1478</v>
      </c>
    </row>
    <row r="27" spans="1:4">
      <c r="A27" s="4" t="s">
        <v>111</v>
      </c>
      <c r="B27" s="5" t="n">
        <v>274457</v>
      </c>
      <c r="C27" s="5" t="n">
        <v>224884</v>
      </c>
      <c r="D27" s="5" t="n">
        <v>193013</v>
      </c>
    </row>
    <row r="28" spans="1:4">
      <c r="A28" s="3" t="s">
        <v>1479</v>
      </c>
    </row>
    <row r="29" spans="1:4">
      <c r="A29" s="4" t="s">
        <v>1480</v>
      </c>
      <c r="B29" s="5" t="n">
        <v>-292571</v>
      </c>
      <c r="C29" s="5" t="n">
        <v>-241615</v>
      </c>
      <c r="D29" s="5" t="n">
        <v>-205974</v>
      </c>
    </row>
    <row r="30" spans="1:4">
      <c r="A30" s="4" t="s">
        <v>1488</v>
      </c>
      <c r="B30" s="5" t="n">
        <v>43417</v>
      </c>
      <c r="C30" s="5" t="n">
        <v>49984</v>
      </c>
    </row>
    <row r="31" spans="1:4">
      <c r="A31" s="4" t="s">
        <v>120</v>
      </c>
      <c r="B31" s="5" t="n">
        <v>20287</v>
      </c>
      <c r="C31" s="5" t="n">
        <v>16810</v>
      </c>
      <c r="D31" s="5" t="n">
        <v>15689</v>
      </c>
    </row>
    <row r="32" spans="1:4">
      <c r="A32" s="3" t="s">
        <v>1481</v>
      </c>
    </row>
    <row r="33" spans="1:4">
      <c r="A33" s="4" t="s">
        <v>195</v>
      </c>
      <c r="B33" s="5" t="n">
        <v>5404</v>
      </c>
      <c r="C33" s="5" t="n">
        <v>5135</v>
      </c>
      <c r="D33" s="5" t="n">
        <v>-2613</v>
      </c>
    </row>
    <row r="34" spans="1:4">
      <c r="A34" s="4" t="s">
        <v>199</v>
      </c>
      <c r="B34" s="5" t="n">
        <v>-2341</v>
      </c>
      <c r="C34" s="5" t="n">
        <v>-3673</v>
      </c>
      <c r="D34" s="5" t="n">
        <v>-2728</v>
      </c>
    </row>
    <row r="35" spans="1:4">
      <c r="A35" s="4" t="s">
        <v>1482</v>
      </c>
      <c r="B35" s="5" t="n">
        <v>-40207</v>
      </c>
      <c r="C35" s="5" t="n">
        <v>-1446</v>
      </c>
      <c r="D35" s="5" t="n">
        <v>-762</v>
      </c>
    </row>
    <row r="36" spans="1:4">
      <c r="A36" s="4" t="s">
        <v>204</v>
      </c>
      <c r="B36" s="5" t="n">
        <v>8446</v>
      </c>
      <c r="C36" s="5" t="n">
        <v>50079</v>
      </c>
      <c r="D36" s="5" t="n">
        <v>-3375</v>
      </c>
    </row>
    <row r="37" spans="1:4">
      <c r="A37" s="3" t="s">
        <v>205</v>
      </c>
    </row>
    <row r="38" spans="1:4">
      <c r="A38" s="4" t="s">
        <v>1489</v>
      </c>
      <c r="C38" s="5" t="n">
        <v>-10000</v>
      </c>
    </row>
    <row r="39" spans="1:4">
      <c r="A39" s="4" t="s">
        <v>1483</v>
      </c>
      <c r="B39" s="5" t="n">
        <v>-1000</v>
      </c>
      <c r="C39" s="5" t="n">
        <v>-9500</v>
      </c>
      <c r="D39" s="5" t="n">
        <v>-10300</v>
      </c>
    </row>
    <row r="40" spans="1:4">
      <c r="A40" s="4" t="s">
        <v>1484</v>
      </c>
      <c r="C40" s="5" t="n">
        <v>540</v>
      </c>
    </row>
    <row r="41" spans="1:4">
      <c r="A41" s="4" t="s">
        <v>1490</v>
      </c>
      <c r="C41" s="5" t="n">
        <v>1487</v>
      </c>
      <c r="D41" s="5" t="n">
        <v>-6423</v>
      </c>
    </row>
    <row r="42" spans="1:4">
      <c r="A42" s="4" t="s">
        <v>1491</v>
      </c>
      <c r="B42" s="5" t="n">
        <v>-8500</v>
      </c>
    </row>
    <row r="43" spans="1:4">
      <c r="A43" s="4" t="s">
        <v>1492</v>
      </c>
      <c r="C43" s="5" t="n">
        <v>8512</v>
      </c>
    </row>
    <row r="44" spans="1:4">
      <c r="A44" s="4" t="s">
        <v>223</v>
      </c>
      <c r="B44" s="5" t="n">
        <v>-9500</v>
      </c>
      <c r="C44" s="5" t="n">
        <v>-8961</v>
      </c>
      <c r="D44" s="5" t="n">
        <v>-16723</v>
      </c>
    </row>
    <row r="45" spans="1:4">
      <c r="A45" s="3" t="s">
        <v>1485</v>
      </c>
    </row>
    <row r="46" spans="1:4">
      <c r="A46" s="4" t="s">
        <v>1486</v>
      </c>
      <c r="B46" s="5" t="n">
        <v>542</v>
      </c>
      <c r="C46" s="5" t="n">
        <v>2176</v>
      </c>
      <c r="D46" s="5" t="n">
        <v>11332</v>
      </c>
    </row>
    <row r="47" spans="1:4">
      <c r="A47" s="4" t="s">
        <v>1493</v>
      </c>
      <c r="C47" s="5" t="n">
        <v>8610</v>
      </c>
      <c r="D47" s="5" t="n">
        <v>75060</v>
      </c>
    </row>
    <row r="48" spans="1:4">
      <c r="A48" s="4" t="s">
        <v>1487</v>
      </c>
      <c r="D48" s="5" t="n">
        <v>-59420</v>
      </c>
    </row>
    <row r="49" spans="1:4">
      <c r="A49" s="4" t="s">
        <v>175</v>
      </c>
      <c r="C49" s="5" t="n">
        <v>-62668</v>
      </c>
    </row>
    <row r="50" spans="1:4">
      <c r="A50" s="4" t="s">
        <v>229</v>
      </c>
      <c r="B50" s="5" t="n">
        <v>542</v>
      </c>
      <c r="C50" s="5" t="n">
        <v>-51882</v>
      </c>
      <c r="D50" s="5" t="n">
        <v>26972</v>
      </c>
    </row>
    <row r="51" spans="1:4">
      <c r="A51" s="4" t="s">
        <v>231</v>
      </c>
      <c r="B51" s="5" t="n">
        <v>-512</v>
      </c>
      <c r="C51" s="5" t="n">
        <v>-10764</v>
      </c>
      <c r="D51" s="5" t="n">
        <v>6874</v>
      </c>
    </row>
    <row r="52" spans="1:4">
      <c r="A52" s="4" t="s">
        <v>232</v>
      </c>
      <c r="B52" s="5" t="n">
        <v>11984</v>
      </c>
      <c r="C52" s="5" t="n">
        <v>22748</v>
      </c>
      <c r="D52" s="5" t="n">
        <v>15874</v>
      </c>
    </row>
    <row r="53" spans="1:4">
      <c r="A53" s="4" t="s">
        <v>233</v>
      </c>
      <c r="B53" s="6" t="n">
        <v>11472</v>
      </c>
      <c r="C53" s="6" t="n">
        <v>11984</v>
      </c>
      <c r="D53" s="6" t="n">
        <v>227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94</v>
      </c>
      <c r="B1" s="2" t="s">
        <v>27</v>
      </c>
      <c r="C1" s="2" t="s">
        <v>28</v>
      </c>
    </row>
    <row r="2" spans="1:3">
      <c r="A2" s="3" t="s">
        <v>1495</v>
      </c>
    </row>
    <row r="3" spans="1:3">
      <c r="A3" s="4" t="s">
        <v>1496</v>
      </c>
      <c r="B3" s="6" t="n">
        <v>48</v>
      </c>
      <c r="C3" s="6" t="n">
        <v>42</v>
      </c>
    </row>
    <row r="4" spans="1:3">
      <c r="A4" s="4" t="s">
        <v>445</v>
      </c>
    </row>
    <row r="5" spans="1:3">
      <c r="A5" s="3" t="s">
        <v>1497</v>
      </c>
    </row>
    <row r="6" spans="1:3">
      <c r="A6" s="4" t="s">
        <v>1498</v>
      </c>
      <c r="B6" s="5" t="n">
        <v>56965</v>
      </c>
      <c r="C6" s="5" t="n">
        <v>16758</v>
      </c>
    </row>
    <row r="7" spans="1:3">
      <c r="A7" s="3" t="s">
        <v>1495</v>
      </c>
    </row>
    <row r="8" spans="1:3">
      <c r="A8" s="4" t="s">
        <v>1496</v>
      </c>
      <c r="B8" s="5" t="n">
        <v>83642</v>
      </c>
      <c r="C8" s="5" t="n">
        <v>83642</v>
      </c>
    </row>
    <row r="9" spans="1:3">
      <c r="A9" s="4" t="s">
        <v>1499</v>
      </c>
    </row>
    <row r="10" spans="1:3">
      <c r="A10" s="3" t="s">
        <v>1497</v>
      </c>
    </row>
    <row r="11" spans="1:3">
      <c r="A11" s="4" t="s">
        <v>1498</v>
      </c>
      <c r="B11" s="5" t="n">
        <v>12</v>
      </c>
      <c r="C11" s="5" t="n">
        <v>12</v>
      </c>
    </row>
    <row r="12" spans="1:3">
      <c r="A12" s="4" t="s">
        <v>1500</v>
      </c>
    </row>
    <row r="13" spans="1:3">
      <c r="A13" s="3" t="s">
        <v>1497</v>
      </c>
    </row>
    <row r="14" spans="1:3">
      <c r="A14" s="4" t="s">
        <v>1498</v>
      </c>
      <c r="B14" s="5" t="n">
        <v>40000</v>
      </c>
    </row>
    <row r="15" spans="1:3">
      <c r="A15" s="3" t="s">
        <v>1495</v>
      </c>
    </row>
    <row r="16" spans="1:3">
      <c r="A16" s="4" t="s">
        <v>1496</v>
      </c>
      <c r="B16" s="5" t="n">
        <v>81798</v>
      </c>
      <c r="C16" s="5" t="n">
        <v>81798</v>
      </c>
    </row>
    <row r="17" spans="1:3">
      <c r="A17" s="4" t="s">
        <v>1501</v>
      </c>
    </row>
    <row r="18" spans="1:3">
      <c r="A18" s="3" t="s">
        <v>1497</v>
      </c>
    </row>
    <row r="19" spans="1:3">
      <c r="A19" s="4" t="s">
        <v>1498</v>
      </c>
      <c r="B19" s="5" t="n">
        <v>10104</v>
      </c>
      <c r="C19" s="5" t="n">
        <v>9897</v>
      </c>
    </row>
    <row r="20" spans="1:3">
      <c r="A20" s="3" t="s">
        <v>1495</v>
      </c>
    </row>
    <row r="21" spans="1:3">
      <c r="A21" s="4" t="s">
        <v>1496</v>
      </c>
      <c r="B21" s="5" t="n">
        <v>357</v>
      </c>
      <c r="C21" s="5" t="n">
        <v>357</v>
      </c>
    </row>
    <row r="22" spans="1:3">
      <c r="A22" s="4" t="s">
        <v>1502</v>
      </c>
    </row>
    <row r="23" spans="1:3">
      <c r="A23" s="3" t="s">
        <v>1497</v>
      </c>
    </row>
    <row r="24" spans="1:3">
      <c r="A24" s="4" t="s">
        <v>1498</v>
      </c>
      <c r="B24" s="5" t="n">
        <v>180</v>
      </c>
      <c r="C24" s="5" t="n">
        <v>180</v>
      </c>
    </row>
    <row r="25" spans="1:3">
      <c r="A25" s="4" t="s">
        <v>1503</v>
      </c>
    </row>
    <row r="26" spans="1:3">
      <c r="A26" s="3" t="s">
        <v>1497</v>
      </c>
    </row>
    <row r="27" spans="1:3">
      <c r="A27" s="4" t="s">
        <v>1498</v>
      </c>
      <c r="B27" s="5" t="n">
        <v>6669</v>
      </c>
      <c r="C27" s="5" t="n">
        <v>6669</v>
      </c>
    </row>
    <row r="28" spans="1:3">
      <c r="A28" s="4" t="s">
        <v>1504</v>
      </c>
    </row>
    <row r="29" spans="1:3">
      <c r="A29" s="3" t="s">
        <v>1495</v>
      </c>
    </row>
    <row r="30" spans="1:3">
      <c r="A30" s="4" t="s">
        <v>1496</v>
      </c>
      <c r="B30" s="6" t="n">
        <v>1487</v>
      </c>
      <c r="C30" s="6" t="n">
        <v>14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7</v>
      </c>
    </row>
    <row r="3" spans="1:2">
      <c r="A3" s="3" t="s">
        <v>248</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7</v>
      </c>
    </row>
    <row r="3" spans="1:2">
      <c r="A3" s="3" t="s">
        <v>261</v>
      </c>
    </row>
    <row r="4" spans="1:2">
      <c r="A4" s="4" t="s">
        <v>196</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7</v>
      </c>
    </row>
    <row r="3" spans="1:2">
      <c r="A3" s="3" t="s">
        <v>264</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v>
      </c>
      <c r="B1" s="2" t="s">
        <v>27</v>
      </c>
      <c r="C1" s="2" t="s">
        <v>28</v>
      </c>
    </row>
    <row r="2" spans="1:3">
      <c r="A2" s="3" t="s">
        <v>29</v>
      </c>
    </row>
    <row r="3" spans="1:3">
      <c r="A3" s="4" t="s">
        <v>30</v>
      </c>
      <c r="B3" s="6" t="n">
        <v>641018</v>
      </c>
      <c r="C3" s="6" t="n">
        <v>709209</v>
      </c>
    </row>
    <row r="4" spans="1:3">
      <c r="A4" s="4" t="s">
        <v>31</v>
      </c>
      <c r="B4" s="5" t="n">
        <v>44</v>
      </c>
      <c r="C4" s="5" t="n">
        <v>110</v>
      </c>
    </row>
    <row r="5" spans="1:3">
      <c r="A5" s="4" t="s">
        <v>32</v>
      </c>
      <c r="B5" s="5" t="n">
        <v>195085</v>
      </c>
      <c r="C5" s="5" t="n">
        <v>86706</v>
      </c>
    </row>
    <row r="6" spans="1:3">
      <c r="A6" s="4" t="s">
        <v>33</v>
      </c>
      <c r="B6" s="5" t="n">
        <v>1312942</v>
      </c>
      <c r="C6" s="5" t="n">
        <v>819229</v>
      </c>
    </row>
    <row r="7" spans="1:3">
      <c r="A7" s="4" t="s">
        <v>34</v>
      </c>
      <c r="B7" s="5" t="n">
        <v>3343</v>
      </c>
      <c r="C7" s="5" t="n">
        <v>3747</v>
      </c>
    </row>
    <row r="8" spans="1:3">
      <c r="A8" s="4" t="s">
        <v>35</v>
      </c>
      <c r="B8" s="5" t="n">
        <v>31742</v>
      </c>
      <c r="C8" s="5" t="n">
        <v>27303</v>
      </c>
    </row>
    <row r="9" spans="1:3">
      <c r="A9" s="4" t="s">
        <v>36</v>
      </c>
      <c r="B9" s="5" t="n">
        <v>119397</v>
      </c>
      <c r="C9" s="5" t="n">
        <v>99677</v>
      </c>
    </row>
    <row r="10" spans="1:3">
      <c r="A10" s="4" t="s">
        <v>37</v>
      </c>
      <c r="B10" s="5" t="n">
        <v>5948</v>
      </c>
      <c r="C10" s="5" t="n">
        <v>4539</v>
      </c>
    </row>
    <row r="11" spans="1:3">
      <c r="A11" s="4" t="s">
        <v>38</v>
      </c>
      <c r="B11" s="5" t="n">
        <v>16743</v>
      </c>
      <c r="C11" s="5" t="n">
        <v>118816</v>
      </c>
    </row>
    <row r="12" spans="1:3">
      <c r="A12" s="4" t="s">
        <v>39</v>
      </c>
      <c r="B12" s="5" t="n">
        <v>2326262</v>
      </c>
      <c r="C12" s="5" t="n">
        <v>1869336</v>
      </c>
    </row>
    <row r="13" spans="1:3">
      <c r="A13" s="4" t="s">
        <v>40</v>
      </c>
      <c r="B13" s="5" t="n">
        <v>3608</v>
      </c>
      <c r="C13" s="5" t="n">
        <v>3811</v>
      </c>
    </row>
    <row r="14" spans="1:3">
      <c r="A14" s="4" t="s">
        <v>41</v>
      </c>
      <c r="B14" s="5" t="n">
        <v>282800</v>
      </c>
      <c r="C14" s="5" t="n">
        <v>237698</v>
      </c>
    </row>
    <row r="15" spans="1:3">
      <c r="A15" s="4" t="s">
        <v>42</v>
      </c>
      <c r="B15" s="5" t="n">
        <v>3668</v>
      </c>
      <c r="C15" s="5" t="n">
        <v>3906</v>
      </c>
    </row>
    <row r="16" spans="1:3">
      <c r="A16" s="4" t="s">
        <v>43</v>
      </c>
      <c r="B16" s="5" t="n">
        <v>1748</v>
      </c>
      <c r="C16" s="5" t="n">
        <v>1741</v>
      </c>
    </row>
    <row r="17" spans="1:3">
      <c r="A17" s="4" t="s">
        <v>44</v>
      </c>
      <c r="B17" s="5" t="n">
        <v>24023</v>
      </c>
      <c r="C17" s="5" t="n">
        <v>14901</v>
      </c>
    </row>
    <row r="18" spans="1:3">
      <c r="A18" s="4" t="s">
        <v>45</v>
      </c>
      <c r="B18" s="5" t="n">
        <v>849</v>
      </c>
      <c r="C18" s="5" t="n">
        <v>235</v>
      </c>
    </row>
    <row r="19" spans="1:3">
      <c r="A19" s="4" t="s">
        <v>46</v>
      </c>
      <c r="B19" s="5" t="n">
        <v>4005</v>
      </c>
      <c r="C19" s="5" t="n">
        <v>2618</v>
      </c>
    </row>
    <row r="20" spans="1:3">
      <c r="A20" s="4" t="s">
        <v>47</v>
      </c>
      <c r="B20" s="5" t="n">
        <v>14083</v>
      </c>
      <c r="C20" s="5" t="n">
        <v>10545</v>
      </c>
    </row>
    <row r="21" spans="1:3">
      <c r="A21" s="4" t="s">
        <v>48</v>
      </c>
      <c r="B21" s="5" t="n">
        <v>217259</v>
      </c>
      <c r="C21" s="5" t="n">
        <v>178863</v>
      </c>
    </row>
    <row r="22" spans="1:3">
      <c r="A22" s="4" t="s">
        <v>49</v>
      </c>
      <c r="B22" s="5" t="n">
        <v>28858</v>
      </c>
      <c r="C22" s="5" t="n">
        <v>24341</v>
      </c>
    </row>
    <row r="23" spans="1:3">
      <c r="A23" s="4" t="s">
        <v>50</v>
      </c>
      <c r="B23" s="5" t="n">
        <v>17816</v>
      </c>
      <c r="C23" s="5" t="n">
        <v>6839</v>
      </c>
    </row>
    <row r="24" spans="1:3">
      <c r="A24" s="4" t="s">
        <v>51</v>
      </c>
      <c r="B24" s="5" t="n">
        <v>2924979</v>
      </c>
      <c r="C24" s="5" t="n">
        <v>2354834</v>
      </c>
    </row>
    <row r="25" spans="1:3">
      <c r="A25" s="3" t="s">
        <v>52</v>
      </c>
    </row>
    <row r="26" spans="1:3">
      <c r="A26" s="4" t="s">
        <v>53</v>
      </c>
      <c r="B26" s="5" t="n">
        <v>24258</v>
      </c>
      <c r="C26" s="5" t="n">
        <v>21395</v>
      </c>
    </row>
    <row r="27" spans="1:3">
      <c r="A27" s="4" t="s">
        <v>54</v>
      </c>
      <c r="B27" s="5" t="n">
        <v>260700</v>
      </c>
      <c r="C27" s="5" t="n">
        <v>217044</v>
      </c>
    </row>
    <row r="28" spans="1:3">
      <c r="A28" s="4" t="s">
        <v>55</v>
      </c>
      <c r="B28" s="5" t="n">
        <v>51045</v>
      </c>
      <c r="C28" s="5" t="n">
        <v>32806</v>
      </c>
    </row>
    <row r="29" spans="1:3">
      <c r="A29" s="4" t="s">
        <v>56</v>
      </c>
      <c r="B29" s="5" t="n">
        <v>48</v>
      </c>
      <c r="C29" s="5" t="n">
        <v>42</v>
      </c>
    </row>
    <row r="30" spans="1:3">
      <c r="A30" s="4" t="s">
        <v>57</v>
      </c>
      <c r="B30" s="5" t="n">
        <v>866630</v>
      </c>
      <c r="C30" s="5" t="n">
        <v>646903</v>
      </c>
    </row>
    <row r="31" spans="1:3">
      <c r="A31" s="4" t="s">
        <v>58</v>
      </c>
      <c r="B31" s="5" t="n">
        <v>1202681</v>
      </c>
      <c r="C31" s="5" t="n">
        <v>918190</v>
      </c>
    </row>
    <row r="32" spans="1:3">
      <c r="A32" s="4" t="s">
        <v>59</v>
      </c>
      <c r="B32" s="5" t="n">
        <v>2220</v>
      </c>
      <c r="C32" s="5" t="n">
        <v>1982</v>
      </c>
    </row>
    <row r="33" spans="1:3">
      <c r="A33" s="4" t="s">
        <v>60</v>
      </c>
      <c r="B33" s="5" t="n">
        <v>1204901</v>
      </c>
      <c r="C33" s="5" t="n">
        <v>920172</v>
      </c>
    </row>
    <row r="34" spans="1:3">
      <c r="A34" s="4" t="s">
        <v>61</v>
      </c>
      <c r="B34" s="4" t="s">
        <v>62</v>
      </c>
      <c r="C34" s="4" t="s">
        <v>62</v>
      </c>
    </row>
    <row r="35" spans="1:3">
      <c r="A35" s="3" t="s">
        <v>63</v>
      </c>
    </row>
    <row r="36" spans="1:3">
      <c r="A36" s="4" t="s">
        <v>64</v>
      </c>
      <c r="B36" s="5" t="n">
        <v>1584</v>
      </c>
      <c r="C36" s="5" t="n">
        <v>1584</v>
      </c>
    </row>
    <row r="37" spans="1:3">
      <c r="A37" s="4" t="s">
        <v>65</v>
      </c>
      <c r="B37" s="5" t="n">
        <v>-7</v>
      </c>
      <c r="C37" s="5" t="n">
        <v>-9</v>
      </c>
    </row>
    <row r="38" spans="1:3">
      <c r="A38" s="4" t="s">
        <v>66</v>
      </c>
      <c r="B38" s="5" t="n">
        <v>249126</v>
      </c>
      <c r="C38" s="5" t="n">
        <v>223422</v>
      </c>
    </row>
    <row r="39" spans="1:3">
      <c r="A39" s="4" t="s">
        <v>67</v>
      </c>
      <c r="B39" s="5" t="n">
        <v>219975</v>
      </c>
      <c r="C39" s="5" t="n">
        <v>184697</v>
      </c>
    </row>
    <row r="40" spans="1:3">
      <c r="A40" s="4" t="s">
        <v>68</v>
      </c>
      <c r="B40" s="5" t="n">
        <v>1171109</v>
      </c>
      <c r="C40" s="5" t="n">
        <v>931930</v>
      </c>
    </row>
    <row r="41" spans="1:3">
      <c r="A41" s="4" t="s">
        <v>69</v>
      </c>
      <c r="B41" s="5" t="n">
        <v>39161</v>
      </c>
      <c r="C41" s="5" t="n">
        <v>62948</v>
      </c>
    </row>
    <row r="42" spans="1:3">
      <c r="A42" s="4" t="s">
        <v>70</v>
      </c>
      <c r="B42" s="5" t="n">
        <v>1680948</v>
      </c>
      <c r="C42" s="5" t="n">
        <v>1404572</v>
      </c>
    </row>
    <row r="43" spans="1:3">
      <c r="A43" s="4" t="s">
        <v>71</v>
      </c>
      <c r="B43" s="5" t="n">
        <v>39130</v>
      </c>
      <c r="C43" s="5" t="n">
        <v>30090</v>
      </c>
    </row>
    <row r="44" spans="1:3">
      <c r="A44" s="4" t="s">
        <v>72</v>
      </c>
      <c r="B44" s="5" t="n">
        <v>1720078</v>
      </c>
      <c r="C44" s="5" t="n">
        <v>1434662</v>
      </c>
    </row>
    <row r="45" spans="1:3">
      <c r="A45" s="4" t="s">
        <v>73</v>
      </c>
      <c r="B45" s="6" t="n">
        <v>2924979</v>
      </c>
      <c r="C45" s="6" t="n">
        <v>2354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7</v>
      </c>
    </row>
    <row r="3" spans="1:2">
      <c r="A3" s="3" t="s">
        <v>27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v>
      </c>
      <c r="B1" s="2" t="s">
        <v>27</v>
      </c>
      <c r="C1" s="2" t="s">
        <v>28</v>
      </c>
    </row>
    <row r="2" spans="1:3">
      <c r="A2" s="3" t="s">
        <v>75</v>
      </c>
    </row>
    <row r="3" spans="1:3">
      <c r="A3" s="4" t="s">
        <v>76</v>
      </c>
      <c r="B3" s="6" t="n">
        <v>585</v>
      </c>
      <c r="C3" s="6" t="n">
        <v>408</v>
      </c>
    </row>
    <row r="4" spans="1:3">
      <c r="A4" s="4" t="s">
        <v>77</v>
      </c>
      <c r="B4" s="5" t="n">
        <v>24138</v>
      </c>
      <c r="C4" s="5" t="n">
        <v>21318</v>
      </c>
    </row>
    <row r="5" spans="1:3">
      <c r="A5" s="4" t="s">
        <v>78</v>
      </c>
      <c r="B5" s="5" t="n">
        <v>238864</v>
      </c>
      <c r="C5" s="5" t="n">
        <v>192332</v>
      </c>
    </row>
    <row r="6" spans="1:3">
      <c r="A6" s="4" t="s">
        <v>79</v>
      </c>
      <c r="B6" s="5" t="n">
        <v>40306</v>
      </c>
      <c r="C6" s="5" t="n">
        <v>30899</v>
      </c>
    </row>
    <row r="7" spans="1:3">
      <c r="A7" s="4" t="s">
        <v>80</v>
      </c>
      <c r="B7" s="5" t="n">
        <v>48</v>
      </c>
      <c r="C7" s="5" t="n">
        <v>29</v>
      </c>
    </row>
    <row r="8" spans="1:3">
      <c r="A8" s="4" t="s">
        <v>81</v>
      </c>
      <c r="B8" s="5" t="n">
        <v>833932</v>
      </c>
      <c r="C8" s="5" t="n">
        <v>616299</v>
      </c>
    </row>
    <row r="9" spans="1:3">
      <c r="A9" s="4" t="s">
        <v>82</v>
      </c>
      <c r="B9" s="6" t="n">
        <v>2174</v>
      </c>
      <c r="C9" s="6" t="n">
        <v>1432</v>
      </c>
    </row>
    <row r="10" spans="1:3">
      <c r="A10" s="4" t="s">
        <v>83</v>
      </c>
      <c r="B10" s="7" t="n">
        <v>0.01</v>
      </c>
      <c r="C10" s="7" t="n">
        <v>0.01</v>
      </c>
    </row>
    <row r="11" spans="1:3">
      <c r="A11" s="4" t="s">
        <v>84</v>
      </c>
      <c r="B11" s="5" t="n">
        <v>300000000</v>
      </c>
      <c r="C11" s="5" t="n">
        <v>300000000</v>
      </c>
    </row>
    <row r="12" spans="1:3">
      <c r="A12" s="4" t="s">
        <v>85</v>
      </c>
      <c r="B12" s="5" t="n">
        <v>158379387</v>
      </c>
      <c r="C12" s="5" t="n">
        <v>158379387</v>
      </c>
    </row>
    <row r="13" spans="1:3">
      <c r="A13" s="4" t="s">
        <v>86</v>
      </c>
      <c r="B13" s="5" t="n">
        <v>157687444</v>
      </c>
      <c r="C13" s="5" t="n">
        <v>157439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7</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7</v>
      </c>
    </row>
    <row r="3" spans="1:2">
      <c r="A3" s="3" t="s">
        <v>264</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7</v>
      </c>
    </row>
    <row r="3" spans="1:2">
      <c r="A3" s="3" t="s">
        <v>26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7</v>
      </c>
    </row>
    <row r="3" spans="1:2">
      <c r="A3" s="3" t="s">
        <v>311</v>
      </c>
    </row>
    <row r="4" spans="1:2">
      <c r="A4" s="4" t="s">
        <v>310</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7</v>
      </c>
    </row>
    <row r="3" spans="1:2">
      <c r="A3" s="3" t="s">
        <v>314</v>
      </c>
    </row>
    <row r="4" spans="1:2">
      <c r="A4" s="4" t="s">
        <v>313</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7</v>
      </c>
    </row>
    <row r="3" spans="1:2">
      <c r="A3" s="3" t="s">
        <v>248</v>
      </c>
    </row>
    <row r="4" spans="1:2">
      <c r="A4" s="4" t="s">
        <v>317</v>
      </c>
      <c r="B4" s="4" t="s">
        <v>318</v>
      </c>
    </row>
    <row r="5" spans="1:2">
      <c r="A5" s="4" t="s">
        <v>319</v>
      </c>
      <c r="B5" s="4" t="s">
        <v>320</v>
      </c>
    </row>
    <row r="6" spans="1:2">
      <c r="A6" s="4" t="s">
        <v>321</v>
      </c>
      <c r="B6" s="4" t="s">
        <v>322</v>
      </c>
    </row>
    <row r="7" spans="1:2">
      <c r="A7" s="4" t="s">
        <v>323</v>
      </c>
      <c r="B7" s="4" t="s">
        <v>324</v>
      </c>
    </row>
    <row r="8" spans="1:2">
      <c r="A8" s="4" t="s">
        <v>30</v>
      </c>
      <c r="B8" s="4" t="s">
        <v>325</v>
      </c>
    </row>
    <row r="9" spans="1:2">
      <c r="A9" s="4" t="s">
        <v>32</v>
      </c>
      <c r="B9" s="4" t="s">
        <v>326</v>
      </c>
    </row>
    <row r="10" spans="1:2">
      <c r="A10" s="4" t="s">
        <v>33</v>
      </c>
      <c r="B10" s="4" t="s">
        <v>327</v>
      </c>
    </row>
    <row r="11" spans="1:2">
      <c r="A11" s="4" t="s">
        <v>31</v>
      </c>
      <c r="B11" s="4" t="s">
        <v>328</v>
      </c>
    </row>
    <row r="12" spans="1:2">
      <c r="A12" s="4" t="s">
        <v>191</v>
      </c>
      <c r="B12" s="4" t="s">
        <v>329</v>
      </c>
    </row>
    <row r="13" spans="1:2">
      <c r="A13" s="4" t="s">
        <v>196</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row r="30" spans="1:2">
      <c r="A30" s="4" t="s">
        <v>363</v>
      </c>
      <c r="B30" s="4" t="s">
        <v>364</v>
      </c>
    </row>
    <row r="31" spans="1:2">
      <c r="A31" s="4" t="s">
        <v>365</v>
      </c>
      <c r="B31" s="4" t="s">
        <v>366</v>
      </c>
    </row>
    <row r="32" spans="1:2">
      <c r="A32" s="4" t="s">
        <v>367</v>
      </c>
      <c r="B32" s="4" t="s">
        <v>368</v>
      </c>
    </row>
    <row r="33" spans="1:2">
      <c r="A33" s="4" t="s">
        <v>369</v>
      </c>
      <c r="B33" s="4" t="s">
        <v>370</v>
      </c>
    </row>
    <row r="34" spans="1:2">
      <c r="A34" s="4" t="s">
        <v>128</v>
      </c>
      <c r="B34" s="4" t="s">
        <v>371</v>
      </c>
    </row>
    <row r="35" spans="1:2">
      <c r="A35" s="4" t="s">
        <v>372</v>
      </c>
      <c r="B35" s="4" t="s">
        <v>373</v>
      </c>
    </row>
    <row r="36" spans="1:2">
      <c r="A36" s="4" t="s">
        <v>374</v>
      </c>
      <c r="B36" s="4" t="s">
        <v>375</v>
      </c>
    </row>
    <row r="37" spans="1:2">
      <c r="A37" s="4" t="s">
        <v>376</v>
      </c>
      <c r="B37" s="4" t="s">
        <v>377</v>
      </c>
    </row>
    <row r="38" spans="1:2">
      <c r="A38" s="4" t="s">
        <v>378</v>
      </c>
      <c r="B3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7</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7</v>
      </c>
    </row>
    <row r="3" spans="1:2">
      <c r="A3" s="3" t="s">
        <v>248</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7</v>
      </c>
    </row>
    <row r="3" spans="1:2">
      <c r="A3" s="4" t="s">
        <v>245</v>
      </c>
    </row>
    <row r="4" spans="1:2">
      <c r="A4" s="4" t="s">
        <v>395</v>
      </c>
      <c r="B4" s="4" t="s">
        <v>396</v>
      </c>
    </row>
    <row r="5" spans="1:2">
      <c r="A5" s="4" t="s">
        <v>397</v>
      </c>
    </row>
    <row r="6" spans="1:2">
      <c r="A6" s="4" t="s">
        <v>395</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87</v>
      </c>
      <c r="B1" s="2" t="s">
        <v>1</v>
      </c>
    </row>
    <row r="2" spans="1:4">
      <c r="B2" s="2" t="s">
        <v>27</v>
      </c>
      <c r="C2" s="2" t="s">
        <v>28</v>
      </c>
      <c r="D2" s="2" t="s">
        <v>88</v>
      </c>
    </row>
    <row r="3" spans="1:4">
      <c r="A3" s="3" t="s">
        <v>89</v>
      </c>
    </row>
    <row r="4" spans="1:4">
      <c r="A4" s="4" t="s">
        <v>90</v>
      </c>
      <c r="B4" s="6" t="n">
        <v>1608954</v>
      </c>
      <c r="C4" s="6" t="n">
        <v>1309339</v>
      </c>
      <c r="D4" s="6" t="n">
        <v>1102974</v>
      </c>
    </row>
    <row r="5" spans="1:4">
      <c r="A5" s="4" t="s">
        <v>91</v>
      </c>
      <c r="B5" s="5" t="n">
        <v>190555</v>
      </c>
      <c r="C5" s="5" t="n">
        <v>169009</v>
      </c>
      <c r="D5" s="5" t="n">
        <v>143792</v>
      </c>
    </row>
    <row r="6" spans="1:4">
      <c r="A6" s="4" t="s">
        <v>92</v>
      </c>
      <c r="B6" s="5" t="n">
        <v>1799509</v>
      </c>
      <c r="C6" s="5" t="n">
        <v>1478348</v>
      </c>
      <c r="D6" s="5" t="n">
        <v>1246766</v>
      </c>
    </row>
    <row r="7" spans="1:4">
      <c r="A7" s="3" t="s">
        <v>93</v>
      </c>
    </row>
    <row r="8" spans="1:4">
      <c r="A8" s="4" t="s">
        <v>94</v>
      </c>
      <c r="B8" s="5" t="n">
        <v>-749586</v>
      </c>
      <c r="C8" s="5" t="n">
        <v>-614364</v>
      </c>
      <c r="D8" s="5" t="n">
        <v>-526320</v>
      </c>
    </row>
    <row r="9" spans="1:4">
      <c r="A9" s="4" t="s">
        <v>95</v>
      </c>
      <c r="B9" s="5" t="n">
        <v>-232826</v>
      </c>
      <c r="C9" s="5" t="n">
        <v>-197897</v>
      </c>
      <c r="D9" s="5" t="n">
        <v>-188483</v>
      </c>
    </row>
    <row r="10" spans="1:4">
      <c r="A10" s="4" t="s">
        <v>96</v>
      </c>
      <c r="B10" s="5" t="n">
        <v>-554948</v>
      </c>
      <c r="C10" s="5" t="n">
        <v>-471010</v>
      </c>
      <c r="D10" s="5" t="n">
        <v>-378434</v>
      </c>
    </row>
    <row r="11" spans="1:4">
      <c r="A11" s="4" t="s">
        <v>97</v>
      </c>
      <c r="B11" s="5" t="n">
        <v>-1537360</v>
      </c>
      <c r="C11" s="5" t="n">
        <v>-1283271</v>
      </c>
      <c r="D11" s="5" t="n">
        <v>-1093237</v>
      </c>
    </row>
    <row r="12" spans="1:4">
      <c r="A12" s="4" t="s">
        <v>98</v>
      </c>
      <c r="C12" s="5" t="n">
        <v>3760</v>
      </c>
    </row>
    <row r="13" spans="1:4">
      <c r="A13" s="4" t="s">
        <v>99</v>
      </c>
      <c r="B13" s="5" t="n">
        <v>262149</v>
      </c>
      <c r="C13" s="5" t="n">
        <v>198837</v>
      </c>
      <c r="D13" s="5" t="n">
        <v>153529</v>
      </c>
    </row>
    <row r="14" spans="1:4">
      <c r="A14" s="3" t="s">
        <v>100</v>
      </c>
    </row>
    <row r="15" spans="1:4">
      <c r="A15" s="4" t="s">
        <v>101</v>
      </c>
      <c r="B15" s="5" t="n">
        <v>61445</v>
      </c>
      <c r="C15" s="5" t="n">
        <v>66861</v>
      </c>
      <c r="D15" s="5" t="n">
        <v>66605</v>
      </c>
    </row>
    <row r="16" spans="1:4">
      <c r="A16" s="4" t="s">
        <v>102</v>
      </c>
      <c r="B16" s="5" t="n">
        <v>7086</v>
      </c>
    </row>
    <row r="17" spans="1:4">
      <c r="A17" s="4" t="s">
        <v>103</v>
      </c>
      <c r="B17" s="5" t="n">
        <v>-2338</v>
      </c>
      <c r="C17" s="5" t="n">
        <v>0</v>
      </c>
      <c r="D17" s="5" t="n">
        <v>0</v>
      </c>
    </row>
    <row r="18" spans="1:4">
      <c r="A18" s="4" t="s">
        <v>104</v>
      </c>
      <c r="B18" s="5" t="n">
        <v>2367</v>
      </c>
      <c r="C18" s="5" t="n">
        <v>1586</v>
      </c>
      <c r="D18" s="5" t="n">
        <v>342</v>
      </c>
    </row>
    <row r="19" spans="1:4">
      <c r="A19" s="4" t="s">
        <v>105</v>
      </c>
      <c r="B19" s="5" t="n">
        <v>330709</v>
      </c>
      <c r="C19" s="5" t="n">
        <v>267284</v>
      </c>
      <c r="D19" s="5" t="n">
        <v>220476</v>
      </c>
    </row>
    <row r="20" spans="1:4">
      <c r="A20" s="3" t="s">
        <v>106</v>
      </c>
    </row>
    <row r="21" spans="1:4">
      <c r="A21" s="4" t="s">
        <v>107</v>
      </c>
      <c r="B21" s="5" t="n">
        <v>-51142</v>
      </c>
      <c r="C21" s="5" t="n">
        <v>-39467</v>
      </c>
      <c r="D21" s="5" t="n">
        <v>-31552</v>
      </c>
    </row>
    <row r="22" spans="1:4">
      <c r="A22" s="4" t="s">
        <v>108</v>
      </c>
      <c r="B22" s="5" t="n">
        <v>518</v>
      </c>
      <c r="C22" s="5" t="n">
        <v>1936</v>
      </c>
      <c r="D22" s="5" t="n">
        <v>5331</v>
      </c>
    </row>
    <row r="23" spans="1:4">
      <c r="A23" s="4" t="s">
        <v>109</v>
      </c>
      <c r="B23" s="5" t="n">
        <v>-50624</v>
      </c>
      <c r="C23" s="5" t="n">
        <v>-37531</v>
      </c>
      <c r="D23" s="5" t="n">
        <v>-26221</v>
      </c>
    </row>
    <row r="24" spans="1:4">
      <c r="A24" s="4" t="s">
        <v>110</v>
      </c>
      <c r="B24" s="5" t="n">
        <v>-3289</v>
      </c>
      <c r="C24" s="5" t="n">
        <v>-4425</v>
      </c>
      <c r="D24" s="5" t="n">
        <v>-1537</v>
      </c>
    </row>
    <row r="25" spans="1:4">
      <c r="A25" s="4" t="s">
        <v>111</v>
      </c>
      <c r="B25" s="5" t="n">
        <v>276796</v>
      </c>
      <c r="C25" s="5" t="n">
        <v>225328</v>
      </c>
      <c r="D25" s="5" t="n">
        <v>192718</v>
      </c>
    </row>
    <row r="26" spans="1:4">
      <c r="A26" s="4" t="s">
        <v>112</v>
      </c>
      <c r="B26" s="5" t="n">
        <v>-2339</v>
      </c>
      <c r="C26" s="5" t="n">
        <v>-444</v>
      </c>
      <c r="D26" s="5" t="n">
        <v>295</v>
      </c>
    </row>
    <row r="27" spans="1:4">
      <c r="A27" s="4" t="s">
        <v>113</v>
      </c>
      <c r="B27" s="6" t="n">
        <v>274457</v>
      </c>
      <c r="C27" s="6" t="n">
        <v>224884</v>
      </c>
      <c r="D27" s="6" t="n">
        <v>193013</v>
      </c>
    </row>
    <row r="28" spans="1:4">
      <c r="A28" s="3" t="s">
        <v>114</v>
      </c>
    </row>
    <row r="29" spans="1:4">
      <c r="A29" s="4" t="s">
        <v>115</v>
      </c>
      <c r="B29" s="7" t="n">
        <v>1.74</v>
      </c>
      <c r="C29" s="7" t="n">
        <v>1.43</v>
      </c>
      <c r="D29" s="7" t="n">
        <v>1.23</v>
      </c>
    </row>
    <row r="30" spans="1:4">
      <c r="A30" s="4" t="s">
        <v>116</v>
      </c>
      <c r="B30" s="7" t="n">
        <v>1.74</v>
      </c>
      <c r="C30" s="7" t="n">
        <v>1.43</v>
      </c>
      <c r="D30" s="7" t="n">
        <v>1.23</v>
      </c>
    </row>
    <row r="31" spans="1:4">
      <c r="A31" s="4" t="s">
        <v>117</v>
      </c>
      <c r="B31" s="5" t="n">
        <v>157551320</v>
      </c>
      <c r="C31" s="5" t="n">
        <v>156782439</v>
      </c>
      <c r="D31" s="5" t="n">
        <v>156438606</v>
      </c>
    </row>
    <row r="32" spans="1:4">
      <c r="A32" s="4" t="s">
        <v>118</v>
      </c>
      <c r="B32" s="5" t="n">
        <v>157986394</v>
      </c>
      <c r="C32" s="5" t="n">
        <v>157391686</v>
      </c>
      <c r="D32" s="5" t="n">
        <v>157302174</v>
      </c>
    </row>
    <row r="33" spans="1:4">
      <c r="A33" s="3" t="s">
        <v>119</v>
      </c>
    </row>
    <row r="34" spans="1:4">
      <c r="A34" s="4" t="s">
        <v>120</v>
      </c>
      <c r="B34" s="6" t="n">
        <v>20287</v>
      </c>
      <c r="C34" s="6" t="n">
        <v>16810</v>
      </c>
      <c r="D34" s="6" t="n">
        <v>15689</v>
      </c>
    </row>
    <row r="35" spans="1:4">
      <c r="A35" s="4" t="s">
        <v>121</v>
      </c>
    </row>
    <row r="36" spans="1:4">
      <c r="A36" s="3" t="s">
        <v>119</v>
      </c>
    </row>
    <row r="37" spans="1:4">
      <c r="A37" s="4" t="s">
        <v>120</v>
      </c>
      <c r="B37" s="6" t="n">
        <v>20287</v>
      </c>
      <c r="C37" s="6" t="n">
        <v>16810</v>
      </c>
      <c r="D37" s="6" t="n">
        <v>156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7</v>
      </c>
    </row>
    <row r="3" spans="1:2">
      <c r="A3" s="3" t="s">
        <v>259</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2</v>
      </c>
      <c r="B1" s="2" t="s">
        <v>1</v>
      </c>
    </row>
    <row r="2" spans="1:2">
      <c r="B2" s="2" t="s">
        <v>27</v>
      </c>
    </row>
    <row r="3" spans="1:2">
      <c r="A3" s="3" t="s">
        <v>261</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7</v>
      </c>
    </row>
    <row r="3" spans="1:2">
      <c r="A3" s="3" t="s">
        <v>264</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7</v>
      </c>
    </row>
    <row r="3" spans="1:2">
      <c r="A3" s="3" t="s">
        <v>267</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1</v>
      </c>
      <c r="B1" s="2" t="s">
        <v>1</v>
      </c>
    </row>
    <row r="2" spans="1:2">
      <c r="B2" s="2" t="s">
        <v>27</v>
      </c>
    </row>
    <row r="3" spans="1:2">
      <c r="A3" s="3" t="s">
        <v>264</v>
      </c>
    </row>
    <row r="4" spans="1:2">
      <c r="A4" s="4" t="s">
        <v>269</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7</v>
      </c>
    </row>
    <row r="3" spans="1:2">
      <c r="A3" s="3" t="s">
        <v>272</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7</v>
      </c>
    </row>
    <row r="3" spans="1:2">
      <c r="A3" s="3" t="s">
        <v>272</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9</v>
      </c>
      <c r="B1" s="2" t="s">
        <v>1</v>
      </c>
    </row>
    <row r="2" spans="1:2">
      <c r="B2" s="2" t="s">
        <v>27</v>
      </c>
    </row>
    <row r="3" spans="1:2">
      <c r="A3" s="3" t="s">
        <v>277</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1</v>
      </c>
    </row>
    <row r="2" spans="1:2">
      <c r="B2" s="2" t="s">
        <v>27</v>
      </c>
    </row>
    <row r="3" spans="1:2">
      <c r="A3" s="3" t="s">
        <v>280</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7</v>
      </c>
    </row>
    <row r="3" spans="1:2">
      <c r="A3" s="3" t="s">
        <v>28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2</v>
      </c>
      <c r="B1" s="2" t="s">
        <v>1</v>
      </c>
    </row>
    <row r="2" spans="1:4">
      <c r="B2" s="2" t="s">
        <v>27</v>
      </c>
      <c r="C2" s="2" t="s">
        <v>28</v>
      </c>
      <c r="D2" s="2" t="s">
        <v>88</v>
      </c>
    </row>
    <row r="3" spans="1:4">
      <c r="A3" s="3" t="s">
        <v>123</v>
      </c>
    </row>
    <row r="4" spans="1:4">
      <c r="A4" s="4" t="s">
        <v>111</v>
      </c>
      <c r="B4" s="6" t="n">
        <v>276796</v>
      </c>
      <c r="C4" s="6" t="n">
        <v>225328</v>
      </c>
      <c r="D4" s="6" t="n">
        <v>192718</v>
      </c>
    </row>
    <row r="5" spans="1:4">
      <c r="A5" s="3" t="s">
        <v>124</v>
      </c>
    </row>
    <row r="6" spans="1:4">
      <c r="A6" s="4" t="s">
        <v>125</v>
      </c>
      <c r="B6" s="5" t="n">
        <v>-47440</v>
      </c>
      <c r="C6" s="5" t="n">
        <v>-72464</v>
      </c>
      <c r="D6" s="5" t="n">
        <v>12006</v>
      </c>
    </row>
    <row r="7" spans="1:4">
      <c r="A7" s="4" t="s">
        <v>126</v>
      </c>
      <c r="B7" s="5" t="n">
        <v>22521</v>
      </c>
      <c r="C7" s="5" t="n">
        <v>36635</v>
      </c>
      <c r="D7" s="5" t="n">
        <v>21940</v>
      </c>
    </row>
    <row r="8" spans="1:4">
      <c r="A8" s="4" t="s">
        <v>127</v>
      </c>
      <c r="B8" s="5" t="n">
        <v>-24919</v>
      </c>
      <c r="C8" s="5" t="n">
        <v>-35829</v>
      </c>
      <c r="D8" s="5" t="n">
        <v>33946</v>
      </c>
    </row>
    <row r="9" spans="1:4">
      <c r="A9" s="4" t="s">
        <v>128</v>
      </c>
      <c r="B9" s="5" t="n">
        <v>251877</v>
      </c>
      <c r="C9" s="5" t="n">
        <v>189499</v>
      </c>
      <c r="D9" s="5" t="n">
        <v>226664</v>
      </c>
    </row>
    <row r="10" spans="1:4">
      <c r="A10" s="4" t="s">
        <v>129</v>
      </c>
      <c r="B10" s="5" t="n">
        <v>1207</v>
      </c>
      <c r="C10" s="5" t="n">
        <v>1172</v>
      </c>
      <c r="D10" s="5" t="n">
        <v>-295</v>
      </c>
    </row>
    <row r="11" spans="1:4">
      <c r="A11" s="4" t="s">
        <v>130</v>
      </c>
      <c r="B11" s="6" t="n">
        <v>250670</v>
      </c>
      <c r="C11" s="6" t="n">
        <v>188327</v>
      </c>
      <c r="D11" s="6" t="n">
        <v>2269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7</v>
      </c>
    </row>
    <row r="3" spans="1:2">
      <c r="A3" s="3" t="s">
        <v>28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7</v>
      </c>
    </row>
    <row r="3" spans="1:2">
      <c r="A3" s="3" t="s">
        <v>289</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2</v>
      </c>
      <c r="B1" s="2" t="s">
        <v>1</v>
      </c>
    </row>
    <row r="2" spans="1:2">
      <c r="B2" s="2" t="s">
        <v>27</v>
      </c>
    </row>
    <row r="3" spans="1:2">
      <c r="A3" s="4" t="s">
        <v>443</v>
      </c>
      <c r="B3" s="4" t="s">
        <v>444</v>
      </c>
    </row>
    <row r="4" spans="1:2">
      <c r="A4" s="4" t="s">
        <v>445</v>
      </c>
    </row>
    <row r="5" spans="1:2">
      <c r="A5" s="4" t="s">
        <v>443</v>
      </c>
      <c r="B5"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7</v>
      </c>
    </row>
    <row r="3" spans="1:2">
      <c r="A3" s="3" t="s">
        <v>29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2</v>
      </c>
      <c r="B1" s="2" t="s">
        <v>1</v>
      </c>
    </row>
    <row r="2" spans="1:2">
      <c r="B2" s="2" t="s">
        <v>27</v>
      </c>
    </row>
    <row r="3" spans="1:2">
      <c r="A3" s="3" t="s">
        <v>29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7</v>
      </c>
    </row>
    <row r="3" spans="1:2">
      <c r="A3" s="3" t="s">
        <v>301</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v>
      </c>
    </row>
    <row r="3" spans="1:2">
      <c r="A3" s="4" t="s">
        <v>461</v>
      </c>
      <c r="B3" s="4" t="s">
        <v>462</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1</v>
      </c>
      <c r="B1" s="2" t="s">
        <v>1</v>
      </c>
    </row>
    <row r="2" spans="1:3">
      <c r="B2" s="2" t="s">
        <v>27</v>
      </c>
    </row>
    <row r="3" spans="1:3">
      <c r="A3" s="4" t="s">
        <v>472</v>
      </c>
    </row>
    <row r="4" spans="1:3">
      <c r="A4" s="3" t="s">
        <v>473</v>
      </c>
    </row>
    <row r="5" spans="1:3">
      <c r="A5" s="4" t="s">
        <v>474</v>
      </c>
      <c r="B5" s="4" t="s">
        <v>475</v>
      </c>
    </row>
    <row r="6" spans="1:3">
      <c r="A6" s="4" t="s">
        <v>476</v>
      </c>
      <c r="B6" s="4" t="s">
        <v>477</v>
      </c>
    </row>
    <row r="7" spans="1:3">
      <c r="A7" s="4" t="s">
        <v>478</v>
      </c>
    </row>
    <row r="8" spans="1:3">
      <c r="A8" s="3" t="s">
        <v>473</v>
      </c>
    </row>
    <row r="9" spans="1:3">
      <c r="A9" s="4" t="s">
        <v>474</v>
      </c>
      <c r="B9" s="4" t="s">
        <v>479</v>
      </c>
    </row>
    <row r="10" spans="1:3">
      <c r="A10" s="4" t="s">
        <v>476</v>
      </c>
      <c r="B10" s="4" t="s">
        <v>477</v>
      </c>
    </row>
    <row r="11" spans="1:3">
      <c r="A11" s="4" t="s">
        <v>480</v>
      </c>
      <c r="B11" s="4" t="s">
        <v>481</v>
      </c>
    </row>
    <row r="12" spans="1:3">
      <c r="A12" s="4" t="s">
        <v>482</v>
      </c>
    </row>
    <row r="13" spans="1:3">
      <c r="A13" s="3" t="s">
        <v>473</v>
      </c>
    </row>
    <row r="14" spans="1:3">
      <c r="A14" s="4" t="s">
        <v>474</v>
      </c>
      <c r="B14" s="4" t="s">
        <v>479</v>
      </c>
    </row>
    <row r="15" spans="1:3">
      <c r="A15" s="4" t="s">
        <v>476</v>
      </c>
      <c r="B15" s="4" t="s">
        <v>477</v>
      </c>
    </row>
    <row r="16" spans="1:3">
      <c r="A16" s="4" t="s">
        <v>480</v>
      </c>
      <c r="B16" s="4" t="s">
        <v>481</v>
      </c>
    </row>
    <row r="17" spans="1:3">
      <c r="A17" s="4" t="s">
        <v>483</v>
      </c>
    </row>
    <row r="18" spans="1:3">
      <c r="A18" s="3" t="s">
        <v>473</v>
      </c>
    </row>
    <row r="19" spans="1:3">
      <c r="A19" s="4" t="s">
        <v>474</v>
      </c>
      <c r="B19" s="4" t="s">
        <v>479</v>
      </c>
    </row>
    <row r="20" spans="1:3">
      <c r="A20" s="4" t="s">
        <v>476</v>
      </c>
      <c r="B20" s="4" t="s">
        <v>484</v>
      </c>
    </row>
    <row r="21" spans="1:3">
      <c r="A21" s="4" t="s">
        <v>480</v>
      </c>
      <c r="B21" s="4" t="s">
        <v>481</v>
      </c>
    </row>
    <row r="22" spans="1:3">
      <c r="A22" s="4" t="s">
        <v>485</v>
      </c>
    </row>
    <row r="23" spans="1:3">
      <c r="A23" s="3" t="s">
        <v>473</v>
      </c>
    </row>
    <row r="24" spans="1:3">
      <c r="A24" s="4" t="s">
        <v>474</v>
      </c>
      <c r="B24" s="4" t="s">
        <v>486</v>
      </c>
    </row>
    <row r="25" spans="1:3">
      <c r="A25" s="4" t="s">
        <v>476</v>
      </c>
      <c r="B25" s="4" t="s">
        <v>484</v>
      </c>
    </row>
    <row r="26" spans="1:3">
      <c r="A26" s="4" t="s">
        <v>480</v>
      </c>
      <c r="B26" s="4" t="s">
        <v>481</v>
      </c>
    </row>
    <row r="27" spans="1:3">
      <c r="A27" s="4" t="s">
        <v>487</v>
      </c>
    </row>
    <row r="28" spans="1:3">
      <c r="A28" s="3" t="s">
        <v>473</v>
      </c>
    </row>
    <row r="29" spans="1:3">
      <c r="A29" s="4" t="s">
        <v>474</v>
      </c>
      <c r="B29" s="4" t="s">
        <v>488</v>
      </c>
    </row>
    <row r="30" spans="1:3">
      <c r="A30" s="4" t="s">
        <v>476</v>
      </c>
      <c r="B30" s="4" t="s">
        <v>477</v>
      </c>
    </row>
    <row r="31" spans="1:3">
      <c r="A31" s="4" t="s">
        <v>480</v>
      </c>
      <c r="B31" s="4" t="s">
        <v>481</v>
      </c>
    </row>
    <row r="32" spans="1:3">
      <c r="A32" s="4" t="s">
        <v>489</v>
      </c>
    </row>
    <row r="33" spans="1:3">
      <c r="A33" s="3" t="s">
        <v>473</v>
      </c>
    </row>
    <row r="34" spans="1:3">
      <c r="A34" s="4" t="s">
        <v>474</v>
      </c>
      <c r="B34" s="4" t="s">
        <v>490</v>
      </c>
    </row>
    <row r="35" spans="1:3">
      <c r="A35" s="4" t="s">
        <v>476</v>
      </c>
      <c r="B35" s="4" t="s">
        <v>477</v>
      </c>
    </row>
    <row r="36" spans="1:3">
      <c r="A36" s="4" t="s">
        <v>480</v>
      </c>
      <c r="B36" s="4" t="s">
        <v>481</v>
      </c>
    </row>
    <row r="37" spans="1:3">
      <c r="A37" s="4" t="s">
        <v>491</v>
      </c>
    </row>
    <row r="38" spans="1:3">
      <c r="A38" s="3" t="s">
        <v>473</v>
      </c>
    </row>
    <row r="39" spans="1:3">
      <c r="A39" s="4" t="s">
        <v>474</v>
      </c>
      <c r="B39" s="4" t="s">
        <v>492</v>
      </c>
    </row>
    <row r="40" spans="1:3">
      <c r="A40" s="4" t="s">
        <v>476</v>
      </c>
      <c r="B40" s="4" t="s">
        <v>477</v>
      </c>
    </row>
    <row r="41" spans="1:3">
      <c r="A41" s="4" t="s">
        <v>480</v>
      </c>
      <c r="B41" s="4" t="s">
        <v>481</v>
      </c>
    </row>
    <row r="42" spans="1:3">
      <c r="A42" s="4" t="s">
        <v>493</v>
      </c>
    </row>
    <row r="43" spans="1:3">
      <c r="A43" s="3" t="s">
        <v>473</v>
      </c>
    </row>
    <row r="44" spans="1:3">
      <c r="A44" s="4" t="s">
        <v>474</v>
      </c>
      <c r="B44" s="4" t="s">
        <v>492</v>
      </c>
    </row>
    <row r="45" spans="1:3">
      <c r="A45" s="4" t="s">
        <v>476</v>
      </c>
      <c r="B45" s="4" t="s">
        <v>477</v>
      </c>
    </row>
    <row r="46" spans="1:3">
      <c r="A46" s="4" t="s">
        <v>480</v>
      </c>
      <c r="B46" s="4" t="s">
        <v>481</v>
      </c>
    </row>
    <row r="47" spans="1:3">
      <c r="A47" s="4" t="s">
        <v>494</v>
      </c>
    </row>
    <row r="48" spans="1:3">
      <c r="A48" s="3" t="s">
        <v>473</v>
      </c>
    </row>
    <row r="49" spans="1:3">
      <c r="A49" s="4" t="s">
        <v>474</v>
      </c>
      <c r="B49" s="4" t="s">
        <v>495</v>
      </c>
    </row>
    <row r="50" spans="1:3">
      <c r="A50" s="4" t="s">
        <v>476</v>
      </c>
      <c r="B50" s="4" t="s">
        <v>484</v>
      </c>
    </row>
    <row r="51" spans="1:3">
      <c r="A51" s="4" t="s">
        <v>480</v>
      </c>
      <c r="B51" s="4" t="s">
        <v>481</v>
      </c>
    </row>
    <row r="52" spans="1:3">
      <c r="A52" s="4" t="s">
        <v>496</v>
      </c>
    </row>
    <row r="53" spans="1:3">
      <c r="A53" s="3" t="s">
        <v>473</v>
      </c>
    </row>
    <row r="54" spans="1:3">
      <c r="A54" s="4" t="s">
        <v>474</v>
      </c>
      <c r="B54" s="4" t="s">
        <v>497</v>
      </c>
    </row>
    <row r="55" spans="1:3">
      <c r="A55" s="4" t="s">
        <v>476</v>
      </c>
      <c r="B55" s="4" t="s">
        <v>477</v>
      </c>
    </row>
    <row r="56" spans="1:3">
      <c r="A56" s="4" t="s">
        <v>480</v>
      </c>
      <c r="B56" s="4" t="s">
        <v>481</v>
      </c>
    </row>
    <row r="57" spans="1:3">
      <c r="A57" s="4" t="s">
        <v>498</v>
      </c>
    </row>
    <row r="58" spans="1:3">
      <c r="A58" s="3" t="s">
        <v>473</v>
      </c>
    </row>
    <row r="59" spans="1:3">
      <c r="A59" s="4" t="s">
        <v>474</v>
      </c>
      <c r="B59" s="4" t="s">
        <v>499</v>
      </c>
    </row>
    <row r="60" spans="1:3">
      <c r="A60" s="4" t="s">
        <v>476</v>
      </c>
      <c r="B60" s="4" t="s">
        <v>484</v>
      </c>
    </row>
    <row r="61" spans="1:3">
      <c r="A61" s="4" t="s">
        <v>480</v>
      </c>
      <c r="B61" s="4" t="s">
        <v>481</v>
      </c>
    </row>
    <row r="62" spans="1:3">
      <c r="A62" s="4" t="s">
        <v>500</v>
      </c>
    </row>
    <row r="63" spans="1:3">
      <c r="A63" s="3" t="s">
        <v>473</v>
      </c>
    </row>
    <row r="64" spans="1:3">
      <c r="A64" s="4" t="s">
        <v>474</v>
      </c>
      <c r="B64" s="4" t="s">
        <v>501</v>
      </c>
    </row>
    <row r="65" spans="1:3">
      <c r="A65" s="4" t="s">
        <v>476</v>
      </c>
      <c r="B65" s="4" t="s">
        <v>484</v>
      </c>
    </row>
    <row r="66" spans="1:3">
      <c r="A66" s="4" t="s">
        <v>480</v>
      </c>
      <c r="B66" s="4" t="s">
        <v>481</v>
      </c>
    </row>
    <row r="67" spans="1:3">
      <c r="A67" s="4" t="s">
        <v>502</v>
      </c>
    </row>
    <row r="68" spans="1:3">
      <c r="A68" s="3" t="s">
        <v>473</v>
      </c>
    </row>
    <row r="69" spans="1:3">
      <c r="A69" s="4" t="s">
        <v>474</v>
      </c>
      <c r="B69" s="4" t="s">
        <v>503</v>
      </c>
    </row>
    <row r="70" spans="1:3">
      <c r="A70" s="4" t="s">
        <v>476</v>
      </c>
      <c r="B70" s="4" t="s">
        <v>484</v>
      </c>
    </row>
    <row r="71" spans="1:3">
      <c r="A71" s="4" t="s">
        <v>480</v>
      </c>
      <c r="B71" s="4" t="s">
        <v>481</v>
      </c>
    </row>
    <row r="72" spans="1:3">
      <c r="A72" s="4" t="s">
        <v>504</v>
      </c>
    </row>
    <row r="73" spans="1:3">
      <c r="A73" s="3" t="s">
        <v>473</v>
      </c>
    </row>
    <row r="74" spans="1:3">
      <c r="A74" s="4" t="s">
        <v>474</v>
      </c>
      <c r="B74" s="4" t="s">
        <v>505</v>
      </c>
    </row>
    <row r="75" spans="1:3">
      <c r="A75" s="4" t="s">
        <v>476</v>
      </c>
      <c r="B75" s="4" t="s">
        <v>484</v>
      </c>
    </row>
    <row r="76" spans="1:3">
      <c r="A76" s="4" t="s">
        <v>480</v>
      </c>
      <c r="B76" s="4" t="s">
        <v>481</v>
      </c>
    </row>
    <row r="77" spans="1:3">
      <c r="A77" s="4" t="s">
        <v>506</v>
      </c>
    </row>
    <row r="78" spans="1:3">
      <c r="A78" s="3" t="s">
        <v>473</v>
      </c>
    </row>
    <row r="79" spans="1:3">
      <c r="A79" s="4" t="s">
        <v>474</v>
      </c>
      <c r="B79" s="4" t="s">
        <v>507</v>
      </c>
    </row>
    <row r="80" spans="1:3">
      <c r="A80" s="4" t="s">
        <v>476</v>
      </c>
      <c r="B80" s="4" t="s">
        <v>508</v>
      </c>
    </row>
    <row r="81" spans="1:3">
      <c r="A81" s="4" t="s">
        <v>480</v>
      </c>
      <c r="B81" s="4" t="s">
        <v>481</v>
      </c>
    </row>
    <row r="82" spans="1:3">
      <c r="A82" s="4" t="s">
        <v>509</v>
      </c>
    </row>
    <row r="83" spans="1:3">
      <c r="A83" s="3" t="s">
        <v>473</v>
      </c>
    </row>
    <row r="84" spans="1:3">
      <c r="A84" s="4" t="s">
        <v>474</v>
      </c>
      <c r="B84" s="4" t="s">
        <v>510</v>
      </c>
    </row>
    <row r="85" spans="1:3">
      <c r="A85" s="4" t="s">
        <v>476</v>
      </c>
      <c r="B85" s="4" t="s">
        <v>477</v>
      </c>
    </row>
    <row r="86" spans="1:3">
      <c r="A86" s="4" t="s">
        <v>480</v>
      </c>
      <c r="B86" s="4" t="s">
        <v>511</v>
      </c>
    </row>
    <row r="87" spans="1:3">
      <c r="A87" s="4" t="s">
        <v>512</v>
      </c>
    </row>
    <row r="88" spans="1:3">
      <c r="A88" s="3" t="s">
        <v>473</v>
      </c>
    </row>
    <row r="89" spans="1:3">
      <c r="A89" s="4" t="s">
        <v>474</v>
      </c>
      <c r="B89" s="4" t="s">
        <v>513</v>
      </c>
    </row>
    <row r="90" spans="1:3">
      <c r="A90" s="4" t="s">
        <v>476</v>
      </c>
      <c r="B90" s="4" t="s">
        <v>514</v>
      </c>
    </row>
    <row r="91" spans="1:3">
      <c r="A91" s="4" t="s">
        <v>480</v>
      </c>
      <c r="B91" s="4" t="s">
        <v>481</v>
      </c>
    </row>
    <row r="92" spans="1:3">
      <c r="A92" s="4" t="s">
        <v>515</v>
      </c>
    </row>
    <row r="93" spans="1:3">
      <c r="A93" s="3" t="s">
        <v>473</v>
      </c>
    </row>
    <row r="94" spans="1:3">
      <c r="A94" s="4" t="s">
        <v>474</v>
      </c>
      <c r="B94" s="4" t="s">
        <v>516</v>
      </c>
    </row>
    <row r="95" spans="1:3">
      <c r="A95" s="4" t="s">
        <v>476</v>
      </c>
      <c r="B95" s="4" t="s">
        <v>517</v>
      </c>
    </row>
    <row r="96" spans="1:3">
      <c r="A96" s="4" t="s">
        <v>480</v>
      </c>
      <c r="B96" s="4" t="s">
        <v>481</v>
      </c>
    </row>
    <row r="97" spans="1:3">
      <c r="A97" s="4" t="s">
        <v>518</v>
      </c>
    </row>
    <row r="98" spans="1:3">
      <c r="A98" s="3" t="s">
        <v>473</v>
      </c>
    </row>
    <row r="99" spans="1:3">
      <c r="A99" s="4" t="s">
        <v>474</v>
      </c>
      <c r="B99" s="4" t="s">
        <v>519</v>
      </c>
    </row>
    <row r="100" spans="1:3">
      <c r="A100" s="4" t="s">
        <v>476</v>
      </c>
      <c r="B100" s="4" t="s">
        <v>520</v>
      </c>
    </row>
    <row r="101" spans="1:3">
      <c r="A101" s="4" t="s">
        <v>480</v>
      </c>
      <c r="B101" s="4" t="s">
        <v>481</v>
      </c>
    </row>
    <row r="102" spans="1:3">
      <c r="A102" s="4" t="s">
        <v>521</v>
      </c>
    </row>
    <row r="103" spans="1:3">
      <c r="A103" s="3" t="s">
        <v>473</v>
      </c>
    </row>
    <row r="104" spans="1:3">
      <c r="A104" s="4" t="s">
        <v>474</v>
      </c>
      <c r="B104" s="4" t="s">
        <v>519</v>
      </c>
    </row>
    <row r="105" spans="1:3">
      <c r="A105" s="4" t="s">
        <v>476</v>
      </c>
      <c r="B105" s="4" t="s">
        <v>517</v>
      </c>
    </row>
    <row r="106" spans="1:3">
      <c r="A106" s="4" t="s">
        <v>480</v>
      </c>
      <c r="B106" s="4" t="s">
        <v>481</v>
      </c>
    </row>
    <row r="107" spans="1:3">
      <c r="A107" s="4" t="s">
        <v>522</v>
      </c>
    </row>
    <row r="108" spans="1:3">
      <c r="A108" s="3" t="s">
        <v>473</v>
      </c>
    </row>
    <row r="109" spans="1:3">
      <c r="A109" s="4" t="s">
        <v>474</v>
      </c>
      <c r="B109" s="4" t="s">
        <v>523</v>
      </c>
    </row>
    <row r="110" spans="1:3">
      <c r="A110" s="4" t="s">
        <v>476</v>
      </c>
      <c r="B110" s="4" t="s">
        <v>524</v>
      </c>
    </row>
    <row r="111" spans="1:3">
      <c r="A111" s="4" t="s">
        <v>480</v>
      </c>
      <c r="B111" s="4" t="s">
        <v>481</v>
      </c>
    </row>
    <row r="112" spans="1:3">
      <c r="A112" s="4" t="s">
        <v>525</v>
      </c>
    </row>
    <row r="113" spans="1:3">
      <c r="A113" s="3" t="s">
        <v>473</v>
      </c>
    </row>
    <row r="114" spans="1:3">
      <c r="A114" s="4" t="s">
        <v>474</v>
      </c>
      <c r="B114" s="4" t="s">
        <v>526</v>
      </c>
    </row>
    <row r="115" spans="1:3">
      <c r="A115" s="4" t="s">
        <v>476</v>
      </c>
      <c r="B115" s="4" t="s">
        <v>527</v>
      </c>
    </row>
    <row r="116" spans="1:3">
      <c r="A116" s="4" t="s">
        <v>480</v>
      </c>
      <c r="B116" s="4" t="s">
        <v>481</v>
      </c>
    </row>
    <row r="117" spans="1:3">
      <c r="A117" s="4" t="s">
        <v>528</v>
      </c>
    </row>
    <row r="118" spans="1:3">
      <c r="A118" s="3" t="s">
        <v>473</v>
      </c>
    </row>
    <row r="119" spans="1:3">
      <c r="A119" s="4" t="s">
        <v>474</v>
      </c>
      <c r="B119" s="4" t="s">
        <v>529</v>
      </c>
    </row>
    <row r="120" spans="1:3">
      <c r="A120" s="4" t="s">
        <v>476</v>
      </c>
      <c r="B120" s="4" t="s">
        <v>530</v>
      </c>
    </row>
    <row r="121" spans="1:3">
      <c r="A121" s="4" t="s">
        <v>480</v>
      </c>
      <c r="B121" s="4" t="s">
        <v>481</v>
      </c>
    </row>
    <row r="122" spans="1:3">
      <c r="A122" s="4" t="s">
        <v>531</v>
      </c>
    </row>
    <row r="123" spans="1:3">
      <c r="A123" s="3" t="s">
        <v>473</v>
      </c>
    </row>
    <row r="124" spans="1:3">
      <c r="A124" s="4" t="s">
        <v>474</v>
      </c>
      <c r="B124" s="4" t="s">
        <v>532</v>
      </c>
    </row>
    <row r="125" spans="1:3">
      <c r="A125" s="4" t="s">
        <v>476</v>
      </c>
      <c r="B125" s="4" t="s">
        <v>477</v>
      </c>
    </row>
    <row r="126" spans="1:3">
      <c r="A126" s="4" t="s">
        <v>533</v>
      </c>
    </row>
    <row r="127" spans="1:3">
      <c r="A127" s="3" t="s">
        <v>473</v>
      </c>
    </row>
    <row r="128" spans="1:3">
      <c r="A128" s="4" t="s">
        <v>474</v>
      </c>
      <c r="B128" s="4" t="s">
        <v>534</v>
      </c>
    </row>
    <row r="129" spans="1:3">
      <c r="A129" s="4" t="s">
        <v>476</v>
      </c>
      <c r="B129" s="4" t="s">
        <v>484</v>
      </c>
    </row>
    <row r="130" spans="1:3">
      <c r="A130" s="4" t="s">
        <v>535</v>
      </c>
    </row>
    <row r="131" spans="1:3">
      <c r="A131" s="3" t="s">
        <v>473</v>
      </c>
    </row>
    <row r="132" spans="1:3">
      <c r="A132" s="4" t="s">
        <v>474</v>
      </c>
      <c r="B132" s="4" t="s">
        <v>536</v>
      </c>
      <c r="C132" s="4" t="s">
        <v>152</v>
      </c>
    </row>
    <row r="133" spans="1:3">
      <c r="A133" s="4" t="s">
        <v>476</v>
      </c>
      <c r="B133" s="4" t="s">
        <v>537</v>
      </c>
      <c r="C133" s="4" t="s">
        <v>152</v>
      </c>
    </row>
    <row r="134" spans="1:3">
      <c r="A134" s="4" t="s">
        <v>538</v>
      </c>
    </row>
    <row r="135" spans="1:3">
      <c r="A135" s="3" t="s">
        <v>473</v>
      </c>
    </row>
    <row r="136" spans="1:3">
      <c r="A136" s="4" t="s">
        <v>474</v>
      </c>
      <c r="B136" s="4" t="s">
        <v>539</v>
      </c>
      <c r="C136" s="4" t="s">
        <v>152</v>
      </c>
    </row>
    <row r="137" spans="1:3">
      <c r="A137" s="4" t="s">
        <v>476</v>
      </c>
      <c r="B137" s="4" t="s">
        <v>484</v>
      </c>
      <c r="C137" s="4" t="s">
        <v>152</v>
      </c>
    </row>
    <row r="138" spans="1:3">
      <c r="A138" s="4" t="s">
        <v>540</v>
      </c>
    </row>
    <row r="139" spans="1:3">
      <c r="A139" s="3" t="s">
        <v>473</v>
      </c>
    </row>
    <row r="140" spans="1:3">
      <c r="A140" s="4" t="s">
        <v>474</v>
      </c>
      <c r="B140" s="4" t="s">
        <v>541</v>
      </c>
      <c r="C140" s="4" t="s">
        <v>152</v>
      </c>
    </row>
    <row r="141" spans="1:3">
      <c r="A141" s="4" t="s">
        <v>476</v>
      </c>
      <c r="B141" s="4" t="s">
        <v>537</v>
      </c>
      <c r="C141" s="4" t="s">
        <v>152</v>
      </c>
    </row>
    <row r="142" spans="1:3">
      <c r="A142" s="4" t="s">
        <v>542</v>
      </c>
    </row>
    <row r="143" spans="1:3">
      <c r="A143" s="3" t="s">
        <v>473</v>
      </c>
    </row>
    <row r="144" spans="1:3">
      <c r="A144" s="4" t="s">
        <v>474</v>
      </c>
      <c r="B144" s="4" t="s">
        <v>543</v>
      </c>
    </row>
    <row r="145" spans="1:3">
      <c r="A145" s="4" t="s">
        <v>476</v>
      </c>
      <c r="B145" s="4" t="s">
        <v>544</v>
      </c>
    </row>
    <row r="146" spans="1:3">
      <c r="A146" s="4" t="s">
        <v>545</v>
      </c>
    </row>
    <row r="147" spans="1:3">
      <c r="A147" s="3" t="s">
        <v>473</v>
      </c>
    </row>
    <row r="148" spans="1:3">
      <c r="A148" s="4" t="s">
        <v>474</v>
      </c>
      <c r="B148" s="4" t="s">
        <v>546</v>
      </c>
    </row>
    <row r="149" spans="1:3">
      <c r="A149" s="4" t="s">
        <v>476</v>
      </c>
      <c r="B149" s="4" t="s">
        <v>544</v>
      </c>
    </row>
    <row r="150" spans="1:3">
      <c r="A150" s="4" t="s">
        <v>547</v>
      </c>
    </row>
    <row r="151" spans="1:3">
      <c r="A151" s="3" t="s">
        <v>473</v>
      </c>
    </row>
    <row r="152" spans="1:3">
      <c r="A152" s="4" t="s">
        <v>474</v>
      </c>
      <c r="B152" s="4" t="s">
        <v>548</v>
      </c>
    </row>
    <row r="153" spans="1:3">
      <c r="A153" s="4" t="s">
        <v>476</v>
      </c>
      <c r="B153" s="4" t="s">
        <v>484</v>
      </c>
    </row>
    <row r="154" spans="1:3">
      <c r="A154" s="4" t="s">
        <v>549</v>
      </c>
    </row>
    <row r="155" spans="1:3">
      <c r="A155" s="3" t="s">
        <v>473</v>
      </c>
    </row>
    <row r="156" spans="1:3">
      <c r="A156" s="4" t="s">
        <v>474</v>
      </c>
      <c r="B156" s="4" t="s">
        <v>550</v>
      </c>
    </row>
    <row r="157" spans="1:3">
      <c r="A157" s="4" t="s">
        <v>476</v>
      </c>
      <c r="B157" s="4" t="s">
        <v>484</v>
      </c>
    </row>
    <row r="158" spans="1:3">
      <c r="A158" s="4" t="s">
        <v>551</v>
      </c>
    </row>
    <row r="159" spans="1:3">
      <c r="A159" s="3" t="s">
        <v>473</v>
      </c>
    </row>
    <row r="160" spans="1:3">
      <c r="A160" s="4" t="s">
        <v>474</v>
      </c>
      <c r="B160" s="4" t="s">
        <v>552</v>
      </c>
    </row>
    <row r="161" spans="1:3">
      <c r="A161" s="4" t="s">
        <v>476</v>
      </c>
      <c r="B161" s="4" t="s">
        <v>484</v>
      </c>
    </row>
    <row r="162" spans="1:3">
      <c r="A162" s="4" t="s">
        <v>553</v>
      </c>
    </row>
    <row r="163" spans="1:3">
      <c r="A163" s="3" t="s">
        <v>473</v>
      </c>
    </row>
    <row r="164" spans="1:3">
      <c r="A164" s="4" t="s">
        <v>474</v>
      </c>
      <c r="B164" s="4" t="s">
        <v>554</v>
      </c>
    </row>
    <row r="165" spans="1:3">
      <c r="A165" s="4" t="s">
        <v>476</v>
      </c>
      <c r="B165" s="4" t="s">
        <v>484</v>
      </c>
    </row>
    <row r="166" spans="1:3">
      <c r="A166" s="4" t="s">
        <v>555</v>
      </c>
    </row>
    <row r="167" spans="1:3">
      <c r="A167" s="3" t="s">
        <v>473</v>
      </c>
    </row>
    <row r="168" spans="1:3">
      <c r="A168" s="4" t="s">
        <v>474</v>
      </c>
      <c r="B168" s="4" t="s">
        <v>556</v>
      </c>
    </row>
    <row r="169" spans="1:3">
      <c r="A169" s="4" t="s">
        <v>476</v>
      </c>
      <c r="B169" s="4" t="s">
        <v>484</v>
      </c>
    </row>
    <row r="170" spans="1:3">
      <c r="A170" s="4" t="s">
        <v>557</v>
      </c>
    </row>
    <row r="171" spans="1:3">
      <c r="A171" s="3" t="s">
        <v>473</v>
      </c>
    </row>
    <row r="172" spans="1:3">
      <c r="A172" s="4" t="s">
        <v>474</v>
      </c>
      <c r="B172" s="4" t="s">
        <v>558</v>
      </c>
    </row>
    <row r="173" spans="1:3">
      <c r="A173" s="4" t="s">
        <v>476</v>
      </c>
      <c r="B173" s="4" t="s">
        <v>544</v>
      </c>
    </row>
    <row r="174" spans="1:3">
      <c r="A174" s="4" t="s">
        <v>559</v>
      </c>
    </row>
    <row r="175" spans="1:3">
      <c r="A175" s="3" t="s">
        <v>473</v>
      </c>
    </row>
    <row r="176" spans="1:3">
      <c r="A176" s="4" t="s">
        <v>474</v>
      </c>
      <c r="B176" s="4" t="s">
        <v>560</v>
      </c>
    </row>
    <row r="177" spans="1:3">
      <c r="A177" s="4" t="s">
        <v>476</v>
      </c>
      <c r="B177" s="4" t="s">
        <v>484</v>
      </c>
    </row>
    <row r="178" spans="1:3">
      <c r="A178" s="4" t="s">
        <v>561</v>
      </c>
    </row>
    <row r="179" spans="1:3">
      <c r="A179" s="3" t="s">
        <v>473</v>
      </c>
    </row>
    <row r="180" spans="1:3">
      <c r="A180" s="4" t="s">
        <v>474</v>
      </c>
      <c r="B180" s="4" t="s">
        <v>562</v>
      </c>
    </row>
    <row r="181" spans="1:3">
      <c r="A181" s="4" t="s">
        <v>476</v>
      </c>
      <c r="B181" s="4" t="s">
        <v>484</v>
      </c>
    </row>
    <row r="182" spans="1:3">
      <c r="A182" s="4" t="s">
        <v>563</v>
      </c>
    </row>
    <row r="183" spans="1:3">
      <c r="A183" s="3" t="s">
        <v>473</v>
      </c>
    </row>
    <row r="184" spans="1:3">
      <c r="A184" s="4" t="s">
        <v>474</v>
      </c>
      <c r="B184" s="4" t="s">
        <v>564</v>
      </c>
    </row>
    <row r="185" spans="1:3">
      <c r="A185" s="4" t="s">
        <v>476</v>
      </c>
      <c r="B185" s="4" t="s">
        <v>544</v>
      </c>
    </row>
    <row r="186" spans="1:3">
      <c r="A186" s="4" t="s">
        <v>565</v>
      </c>
    </row>
    <row r="187" spans="1:3">
      <c r="A187" s="3" t="s">
        <v>473</v>
      </c>
    </row>
    <row r="188" spans="1:3">
      <c r="A188" s="4" t="s">
        <v>474</v>
      </c>
      <c r="B188" s="4" t="s">
        <v>479</v>
      </c>
    </row>
    <row r="189" spans="1:3">
      <c r="A189" s="4" t="s">
        <v>476</v>
      </c>
      <c r="B189" s="4" t="s">
        <v>544</v>
      </c>
    </row>
    <row r="190" spans="1:3">
      <c r="A190" s="4" t="s">
        <v>566</v>
      </c>
    </row>
    <row r="191" spans="1:3">
      <c r="A191" s="3" t="s">
        <v>473</v>
      </c>
    </row>
    <row r="192" spans="1:3">
      <c r="A192" s="4" t="s">
        <v>474</v>
      </c>
      <c r="B192" s="4" t="s">
        <v>567</v>
      </c>
    </row>
    <row r="193" spans="1:3">
      <c r="A193" s="4" t="s">
        <v>476</v>
      </c>
      <c r="B193" s="4" t="s">
        <v>484</v>
      </c>
    </row>
    <row r="194" spans="1:3">
      <c r="A194" s="4" t="s">
        <v>568</v>
      </c>
    </row>
    <row r="195" spans="1:3">
      <c r="A195" s="3" t="s">
        <v>473</v>
      </c>
    </row>
    <row r="196" spans="1:3">
      <c r="A196" s="4" t="s">
        <v>474</v>
      </c>
      <c r="B196" s="4" t="s">
        <v>569</v>
      </c>
    </row>
    <row r="197" spans="1:3">
      <c r="A197" s="4" t="s">
        <v>476</v>
      </c>
      <c r="B197" s="4" t="s">
        <v>484</v>
      </c>
    </row>
    <row r="198" spans="1:3">
      <c r="A198" s="4" t="s">
        <v>570</v>
      </c>
    </row>
    <row r="199" spans="1:3">
      <c r="A199" s="3" t="s">
        <v>473</v>
      </c>
    </row>
    <row r="200" spans="1:3">
      <c r="A200" s="4" t="s">
        <v>474</v>
      </c>
      <c r="B200" s="4" t="s">
        <v>571</v>
      </c>
      <c r="C200" s="4" t="s">
        <v>161</v>
      </c>
    </row>
    <row r="201" spans="1:3">
      <c r="A201" s="4" t="s">
        <v>476</v>
      </c>
      <c r="B201" s="4" t="s">
        <v>484</v>
      </c>
      <c r="C201" s="4" t="s">
        <v>161</v>
      </c>
    </row>
    <row r="202" spans="1:3">
      <c r="A202" s="4" t="s">
        <v>572</v>
      </c>
    </row>
    <row r="203" spans="1:3">
      <c r="A203" s="3" t="s">
        <v>473</v>
      </c>
    </row>
    <row r="204" spans="1:3">
      <c r="A204" s="4" t="s">
        <v>474</v>
      </c>
      <c r="B204" s="4" t="s">
        <v>573</v>
      </c>
    </row>
    <row r="205" spans="1:3">
      <c r="A205" s="4" t="s">
        <v>476</v>
      </c>
      <c r="B205" s="4" t="s">
        <v>484</v>
      </c>
    </row>
    <row r="206" spans="1:3">
      <c r="A206" s="4" t="s">
        <v>574</v>
      </c>
    </row>
    <row r="207" spans="1:3">
      <c r="A207" s="3" t="s">
        <v>473</v>
      </c>
    </row>
    <row r="208" spans="1:3">
      <c r="A208" s="4" t="s">
        <v>474</v>
      </c>
      <c r="B208" s="4" t="s">
        <v>575</v>
      </c>
      <c r="C208" s="4" t="s">
        <v>161</v>
      </c>
    </row>
    <row r="209" spans="1:3">
      <c r="A209" s="4" t="s">
        <v>476</v>
      </c>
      <c r="B209" s="4" t="s">
        <v>477</v>
      </c>
      <c r="C209" s="4" t="s">
        <v>161</v>
      </c>
    </row>
    <row r="210" spans="1:3">
      <c r="A210" s="4" t="s">
        <v>576</v>
      </c>
    </row>
    <row r="211" spans="1:3">
      <c r="A211" s="3" t="s">
        <v>473</v>
      </c>
    </row>
    <row r="212" spans="1:3">
      <c r="A212" s="4" t="s">
        <v>474</v>
      </c>
      <c r="B212" s="4" t="s">
        <v>577</v>
      </c>
    </row>
    <row r="213" spans="1:3">
      <c r="A213" s="4" t="s">
        <v>476</v>
      </c>
      <c r="B213" s="4" t="s">
        <v>484</v>
      </c>
    </row>
    <row r="214" spans="1:3">
      <c r="A214" s="4" t="s">
        <v>578</v>
      </c>
    </row>
    <row r="215" spans="1:3">
      <c r="A215" s="3" t="s">
        <v>473</v>
      </c>
    </row>
    <row r="216" spans="1:3">
      <c r="A216" s="4" t="s">
        <v>474</v>
      </c>
      <c r="B216" s="4" t="s">
        <v>579</v>
      </c>
    </row>
    <row r="217" spans="1:3">
      <c r="A217" s="4" t="s">
        <v>476</v>
      </c>
      <c r="B217" s="4" t="s">
        <v>544</v>
      </c>
    </row>
    <row r="218" spans="1:3">
      <c r="A218" s="4" t="s">
        <v>580</v>
      </c>
    </row>
    <row r="219" spans="1:3">
      <c r="A219" s="3" t="s">
        <v>473</v>
      </c>
    </row>
    <row r="220" spans="1:3">
      <c r="A220" s="4" t="s">
        <v>474</v>
      </c>
      <c r="B220" s="4" t="s">
        <v>581</v>
      </c>
    </row>
    <row r="221" spans="1:3">
      <c r="A221" s="4" t="s">
        <v>476</v>
      </c>
      <c r="B221" s="4" t="s">
        <v>544</v>
      </c>
    </row>
    <row r="222" spans="1:3">
      <c r="A222" s="4" t="s">
        <v>582</v>
      </c>
    </row>
    <row r="223" spans="1:3">
      <c r="A223" s="3" t="s">
        <v>473</v>
      </c>
    </row>
    <row r="224" spans="1:3">
      <c r="A224" s="4" t="s">
        <v>474</v>
      </c>
      <c r="B224" s="4" t="s">
        <v>583</v>
      </c>
    </row>
    <row r="225" spans="1:3">
      <c r="A225" s="4" t="s">
        <v>476</v>
      </c>
      <c r="B225" s="4" t="s">
        <v>544</v>
      </c>
    </row>
    <row r="226" spans="1:3">
      <c r="A226" s="4" t="s">
        <v>584</v>
      </c>
    </row>
    <row r="227" spans="1:3">
      <c r="A227" s="3" t="s">
        <v>473</v>
      </c>
    </row>
    <row r="228" spans="1:3">
      <c r="A228" s="4" t="s">
        <v>474</v>
      </c>
      <c r="B228" s="4" t="s">
        <v>585</v>
      </c>
    </row>
    <row r="229" spans="1:3">
      <c r="A229" s="4" t="s">
        <v>476</v>
      </c>
      <c r="B229" s="4" t="s">
        <v>544</v>
      </c>
    </row>
    <row r="230" spans="1:3">
      <c r="A230" s="4" t="s">
        <v>586</v>
      </c>
    </row>
    <row r="231" spans="1:3">
      <c r="A231" s="3" t="s">
        <v>473</v>
      </c>
    </row>
    <row r="232" spans="1:3">
      <c r="A232" s="4" t="s">
        <v>474</v>
      </c>
      <c r="B232" s="4" t="s">
        <v>585</v>
      </c>
    </row>
    <row r="233" spans="1:3">
      <c r="A233" s="4" t="s">
        <v>476</v>
      </c>
      <c r="B233" s="4" t="s">
        <v>484</v>
      </c>
    </row>
    <row r="234" spans="1:3">
      <c r="A234" s="4" t="s">
        <v>587</v>
      </c>
    </row>
    <row r="235" spans="1:3">
      <c r="A235" s="3" t="s">
        <v>473</v>
      </c>
    </row>
    <row r="236" spans="1:3">
      <c r="A236" s="4" t="s">
        <v>474</v>
      </c>
      <c r="B236" s="4" t="s">
        <v>585</v>
      </c>
    </row>
    <row r="237" spans="1:3">
      <c r="A237" s="4" t="s">
        <v>476</v>
      </c>
      <c r="B237" s="4" t="s">
        <v>544</v>
      </c>
    </row>
    <row r="238" spans="1:3">
      <c r="A238" s="4" t="s">
        <v>588</v>
      </c>
    </row>
    <row r="239" spans="1:3">
      <c r="A239" s="3" t="s">
        <v>473</v>
      </c>
    </row>
    <row r="240" spans="1:3">
      <c r="A240" s="4" t="s">
        <v>474</v>
      </c>
      <c r="B240" s="4" t="s">
        <v>589</v>
      </c>
    </row>
    <row r="241" spans="1:3">
      <c r="A241" s="4" t="s">
        <v>476</v>
      </c>
      <c r="B241" s="4" t="s">
        <v>484</v>
      </c>
    </row>
    <row r="242" spans="1:3">
      <c r="A242" s="4" t="s">
        <v>590</v>
      </c>
    </row>
    <row r="243" spans="1:3">
      <c r="A243" s="3" t="s">
        <v>473</v>
      </c>
    </row>
    <row r="244" spans="1:3">
      <c r="A244" s="4" t="s">
        <v>474</v>
      </c>
      <c r="B244" s="4" t="s">
        <v>591</v>
      </c>
    </row>
    <row r="245" spans="1:3">
      <c r="A245" s="4" t="s">
        <v>476</v>
      </c>
      <c r="B245" s="4" t="s">
        <v>484</v>
      </c>
    </row>
    <row r="246" spans="1:3">
      <c r="A246" s="4" t="s">
        <v>592</v>
      </c>
    </row>
    <row r="247" spans="1:3">
      <c r="A247" s="3" t="s">
        <v>473</v>
      </c>
    </row>
    <row r="248" spans="1:3">
      <c r="A248" s="4" t="s">
        <v>474</v>
      </c>
      <c r="B248" s="4" t="s">
        <v>593</v>
      </c>
    </row>
    <row r="249" spans="1:3">
      <c r="A249" s="4" t="s">
        <v>476</v>
      </c>
      <c r="B249" s="4" t="s">
        <v>484</v>
      </c>
    </row>
    <row r="250" spans="1:3">
      <c r="A250" s="4" t="s">
        <v>594</v>
      </c>
    </row>
    <row r="251" spans="1:3">
      <c r="A251" s="3" t="s">
        <v>473</v>
      </c>
    </row>
    <row r="252" spans="1:3">
      <c r="A252" s="4" t="s">
        <v>474</v>
      </c>
      <c r="B252" s="4" t="s">
        <v>595</v>
      </c>
    </row>
    <row r="253" spans="1:3">
      <c r="A253" s="4" t="s">
        <v>476</v>
      </c>
      <c r="B253" s="4" t="s">
        <v>484</v>
      </c>
    </row>
    <row r="254" spans="1:3">
      <c r="A254" s="4" t="s">
        <v>596</v>
      </c>
    </row>
    <row r="255" spans="1:3">
      <c r="A255" s="3" t="s">
        <v>473</v>
      </c>
    </row>
    <row r="256" spans="1:3">
      <c r="A256" s="4" t="s">
        <v>474</v>
      </c>
      <c r="B256" s="4" t="s">
        <v>597</v>
      </c>
    </row>
    <row r="257" spans="1:3">
      <c r="A257" s="4" t="s">
        <v>476</v>
      </c>
      <c r="B257" s="4" t="s">
        <v>544</v>
      </c>
    </row>
    <row r="258" spans="1:3">
      <c r="A258" s="4" t="s">
        <v>598</v>
      </c>
    </row>
    <row r="259" spans="1:3">
      <c r="A259" s="3" t="s">
        <v>473</v>
      </c>
    </row>
    <row r="260" spans="1:3">
      <c r="A260" s="4" t="s">
        <v>474</v>
      </c>
      <c r="B260" s="4" t="s">
        <v>599</v>
      </c>
    </row>
    <row r="261" spans="1:3">
      <c r="A261" s="4" t="s">
        <v>476</v>
      </c>
      <c r="B261" s="4" t="s">
        <v>544</v>
      </c>
    </row>
    <row r="262" spans="1:3">
      <c r="A262" s="4" t="s">
        <v>600</v>
      </c>
    </row>
    <row r="263" spans="1:3">
      <c r="A263" s="3" t="s">
        <v>473</v>
      </c>
    </row>
    <row r="264" spans="1:3">
      <c r="A264" s="4" t="s">
        <v>474</v>
      </c>
      <c r="B264" s="4" t="s">
        <v>601</v>
      </c>
    </row>
    <row r="265" spans="1:3">
      <c r="A265" s="4" t="s">
        <v>476</v>
      </c>
      <c r="B265" s="4" t="s">
        <v>484</v>
      </c>
    </row>
    <row r="266" spans="1:3">
      <c r="A266" s="4" t="s">
        <v>602</v>
      </c>
    </row>
    <row r="267" spans="1:3">
      <c r="A267" s="3" t="s">
        <v>473</v>
      </c>
    </row>
    <row r="268" spans="1:3">
      <c r="A268" s="4" t="s">
        <v>474</v>
      </c>
      <c r="B268" s="4" t="s">
        <v>603</v>
      </c>
    </row>
    <row r="269" spans="1:3">
      <c r="A269" s="4" t="s">
        <v>476</v>
      </c>
      <c r="B269" s="4" t="s">
        <v>544</v>
      </c>
    </row>
    <row r="270" spans="1:3">
      <c r="A270" s="4" t="s">
        <v>604</v>
      </c>
    </row>
    <row r="271" spans="1:3">
      <c r="A271" s="3" t="s">
        <v>473</v>
      </c>
    </row>
    <row r="272" spans="1:3">
      <c r="A272" s="4" t="s">
        <v>474</v>
      </c>
      <c r="B272" s="4" t="s">
        <v>605</v>
      </c>
    </row>
    <row r="273" spans="1:3">
      <c r="A273" s="4" t="s">
        <v>476</v>
      </c>
      <c r="B273" s="4" t="s">
        <v>484</v>
      </c>
    </row>
    <row r="274" spans="1:3">
      <c r="A274" s="4" t="s">
        <v>606</v>
      </c>
    </row>
    <row r="275" spans="1:3">
      <c r="A275" s="3" t="s">
        <v>473</v>
      </c>
    </row>
    <row r="276" spans="1:3">
      <c r="A276" s="4" t="s">
        <v>474</v>
      </c>
      <c r="B276" s="4" t="s">
        <v>607</v>
      </c>
    </row>
    <row r="277" spans="1:3">
      <c r="A277" s="4" t="s">
        <v>476</v>
      </c>
      <c r="B277" s="4" t="s">
        <v>484</v>
      </c>
    </row>
    <row r="278" spans="1:3">
      <c r="A278" s="4" t="s">
        <v>608</v>
      </c>
    </row>
    <row r="279" spans="1:3">
      <c r="A279" s="3" t="s">
        <v>473</v>
      </c>
    </row>
    <row r="280" spans="1:3">
      <c r="A280" s="4" t="s">
        <v>474</v>
      </c>
      <c r="B280" s="4" t="s">
        <v>609</v>
      </c>
    </row>
    <row r="281" spans="1:3">
      <c r="A281" s="4" t="s">
        <v>476</v>
      </c>
      <c r="B281" s="4" t="s">
        <v>484</v>
      </c>
    </row>
    <row r="282" spans="1:3">
      <c r="A282" s="4" t="s">
        <v>610</v>
      </c>
    </row>
    <row r="283" spans="1:3">
      <c r="A283" s="3" t="s">
        <v>473</v>
      </c>
    </row>
    <row r="284" spans="1:3">
      <c r="A284" s="4" t="s">
        <v>474</v>
      </c>
      <c r="B284" s="4" t="s">
        <v>611</v>
      </c>
    </row>
    <row r="285" spans="1:3">
      <c r="A285" s="4" t="s">
        <v>476</v>
      </c>
      <c r="B285" s="4" t="s">
        <v>484</v>
      </c>
    </row>
    <row r="286" spans="1:3">
      <c r="A286" s="4" t="s">
        <v>612</v>
      </c>
    </row>
    <row r="287" spans="1:3">
      <c r="A287" s="3" t="s">
        <v>473</v>
      </c>
    </row>
    <row r="288" spans="1:3">
      <c r="A288" s="4" t="s">
        <v>474</v>
      </c>
      <c r="B288" s="4" t="s">
        <v>613</v>
      </c>
    </row>
    <row r="289" spans="1:3">
      <c r="A289" s="4" t="s">
        <v>476</v>
      </c>
      <c r="B289" s="4" t="s">
        <v>484</v>
      </c>
    </row>
    <row r="290" spans="1:3">
      <c r="A290" s="4" t="s">
        <v>614</v>
      </c>
    </row>
    <row r="291" spans="1:3">
      <c r="A291" s="3" t="s">
        <v>473</v>
      </c>
    </row>
    <row r="292" spans="1:3">
      <c r="A292" s="4" t="s">
        <v>474</v>
      </c>
      <c r="B292" s="4" t="s">
        <v>615</v>
      </c>
    </row>
    <row r="293" spans="1:3">
      <c r="A293" s="4" t="s">
        <v>476</v>
      </c>
      <c r="B293" s="4" t="s">
        <v>484</v>
      </c>
    </row>
    <row r="294" spans="1:3">
      <c r="A294" s="4" t="s">
        <v>616</v>
      </c>
    </row>
    <row r="295" spans="1:3">
      <c r="A295" s="3" t="s">
        <v>473</v>
      </c>
    </row>
    <row r="296" spans="1:3">
      <c r="A296" s="4" t="s">
        <v>474</v>
      </c>
      <c r="B296" s="4" t="s">
        <v>617</v>
      </c>
    </row>
    <row r="297" spans="1:3">
      <c r="A297" s="4" t="s">
        <v>476</v>
      </c>
      <c r="B297" s="4" t="s">
        <v>544</v>
      </c>
    </row>
    <row r="298" spans="1:3">
      <c r="A298" s="4" t="s">
        <v>618</v>
      </c>
    </row>
    <row r="299" spans="1:3">
      <c r="A299" s="3" t="s">
        <v>473</v>
      </c>
    </row>
    <row r="300" spans="1:3">
      <c r="A300" s="4" t="s">
        <v>474</v>
      </c>
      <c r="B300" s="4" t="s">
        <v>619</v>
      </c>
    </row>
    <row r="301" spans="1:3">
      <c r="A301" s="4" t="s">
        <v>476</v>
      </c>
      <c r="B301" s="4" t="s">
        <v>544</v>
      </c>
    </row>
    <row r="302" spans="1:3">
      <c r="A302" s="4" t="s">
        <v>620</v>
      </c>
    </row>
    <row r="303" spans="1:3">
      <c r="A303" s="3" t="s">
        <v>473</v>
      </c>
    </row>
    <row r="304" spans="1:3">
      <c r="A304" s="4" t="s">
        <v>474</v>
      </c>
      <c r="B304" s="4" t="s">
        <v>621</v>
      </c>
    </row>
    <row r="305" spans="1:3">
      <c r="A305" s="4" t="s">
        <v>476</v>
      </c>
      <c r="B305" s="4" t="s">
        <v>484</v>
      </c>
    </row>
    <row r="306" spans="1:3">
      <c r="A306" s="4" t="s">
        <v>622</v>
      </c>
    </row>
    <row r="307" spans="1:3">
      <c r="A307" s="3" t="s">
        <v>473</v>
      </c>
    </row>
    <row r="308" spans="1:3">
      <c r="A308" s="4" t="s">
        <v>474</v>
      </c>
      <c r="B308" s="4" t="s">
        <v>623</v>
      </c>
    </row>
    <row r="309" spans="1:3">
      <c r="A309" s="4" t="s">
        <v>476</v>
      </c>
      <c r="B309" s="4" t="s">
        <v>484</v>
      </c>
    </row>
    <row r="310" spans="1:3">
      <c r="A310" s="4" t="s">
        <v>624</v>
      </c>
    </row>
    <row r="311" spans="1:3">
      <c r="A311" s="3" t="s">
        <v>473</v>
      </c>
    </row>
    <row r="312" spans="1:3">
      <c r="A312" s="4" t="s">
        <v>474</v>
      </c>
      <c r="B312" s="4" t="s">
        <v>625</v>
      </c>
    </row>
    <row r="313" spans="1:3">
      <c r="A313" s="4" t="s">
        <v>476</v>
      </c>
      <c r="B313" s="4" t="s">
        <v>484</v>
      </c>
    </row>
    <row r="314" spans="1:3">
      <c r="A314" s="4" t="s">
        <v>626</v>
      </c>
    </row>
    <row r="315" spans="1:3">
      <c r="A315" s="3" t="s">
        <v>473</v>
      </c>
    </row>
    <row r="316" spans="1:3">
      <c r="A316" s="4" t="s">
        <v>474</v>
      </c>
      <c r="B316" s="4" t="s">
        <v>627</v>
      </c>
    </row>
    <row r="317" spans="1:3">
      <c r="A317" s="4" t="s">
        <v>476</v>
      </c>
      <c r="B317" s="4" t="s">
        <v>484</v>
      </c>
    </row>
    <row r="318" spans="1:3">
      <c r="A318" s="4" t="s">
        <v>628</v>
      </c>
    </row>
    <row r="319" spans="1:3">
      <c r="A319" s="3" t="s">
        <v>473</v>
      </c>
    </row>
    <row r="320" spans="1:3">
      <c r="A320" s="4" t="s">
        <v>474</v>
      </c>
      <c r="B320" s="4" t="s">
        <v>629</v>
      </c>
    </row>
    <row r="321" spans="1:3">
      <c r="A321" s="4" t="s">
        <v>476</v>
      </c>
      <c r="B321" s="4" t="s">
        <v>544</v>
      </c>
    </row>
    <row r="322" spans="1:3">
      <c r="A322" s="4" t="s">
        <v>630</v>
      </c>
    </row>
    <row r="323" spans="1:3">
      <c r="A323" s="3" t="s">
        <v>473</v>
      </c>
    </row>
    <row r="324" spans="1:3">
      <c r="A324" s="4" t="s">
        <v>474</v>
      </c>
      <c r="B324" s="4" t="s">
        <v>631</v>
      </c>
    </row>
    <row r="325" spans="1:3">
      <c r="A325" s="4" t="s">
        <v>476</v>
      </c>
      <c r="B325" s="4" t="s">
        <v>484</v>
      </c>
    </row>
    <row r="326" spans="1:3">
      <c r="A326" s="4" t="s">
        <v>632</v>
      </c>
    </row>
    <row r="327" spans="1:3">
      <c r="A327" s="3" t="s">
        <v>473</v>
      </c>
    </row>
    <row r="328" spans="1:3">
      <c r="A328" s="4" t="s">
        <v>474</v>
      </c>
      <c r="B328" s="4" t="s">
        <v>633</v>
      </c>
    </row>
    <row r="329" spans="1:3">
      <c r="A329" s="4" t="s">
        <v>476</v>
      </c>
      <c r="B329" s="4" t="s">
        <v>544</v>
      </c>
    </row>
    <row r="330" spans="1:3">
      <c r="A330" s="4" t="s">
        <v>634</v>
      </c>
    </row>
    <row r="331" spans="1:3">
      <c r="A331" s="3" t="s">
        <v>473</v>
      </c>
    </row>
    <row r="332" spans="1:3">
      <c r="A332" s="4" t="s">
        <v>474</v>
      </c>
      <c r="B332" s="4" t="s">
        <v>635</v>
      </c>
    </row>
    <row r="333" spans="1:3">
      <c r="A333" s="4" t="s">
        <v>476</v>
      </c>
      <c r="B333" s="4" t="s">
        <v>544</v>
      </c>
    </row>
    <row r="334" spans="1:3">
      <c r="A334" s="4" t="s">
        <v>636</v>
      </c>
    </row>
    <row r="335" spans="1:3">
      <c r="A335" s="3" t="s">
        <v>473</v>
      </c>
    </row>
    <row r="336" spans="1:3">
      <c r="A336" s="4" t="s">
        <v>474</v>
      </c>
      <c r="B336" s="4" t="s">
        <v>637</v>
      </c>
    </row>
    <row r="337" spans="1:3">
      <c r="A337" s="4" t="s">
        <v>476</v>
      </c>
      <c r="B337" s="4" t="s">
        <v>484</v>
      </c>
    </row>
    <row r="338" spans="1:3">
      <c r="A338" s="4" t="s">
        <v>638</v>
      </c>
    </row>
    <row r="339" spans="1:3">
      <c r="A339" s="3" t="s">
        <v>473</v>
      </c>
    </row>
    <row r="340" spans="1:3">
      <c r="A340" s="4" t="s">
        <v>474</v>
      </c>
      <c r="B340" s="4" t="s">
        <v>639</v>
      </c>
    </row>
    <row r="341" spans="1:3">
      <c r="A341" s="4" t="s">
        <v>476</v>
      </c>
      <c r="B341" s="4" t="s">
        <v>544</v>
      </c>
    </row>
    <row r="342" spans="1:3">
      <c r="A342" s="4" t="s">
        <v>640</v>
      </c>
    </row>
    <row r="343" spans="1:3">
      <c r="A343" s="3" t="s">
        <v>473</v>
      </c>
    </row>
    <row r="344" spans="1:3">
      <c r="A344" s="4" t="s">
        <v>474</v>
      </c>
      <c r="B344" s="4" t="s">
        <v>641</v>
      </c>
    </row>
    <row r="345" spans="1:3">
      <c r="A345" s="4" t="s">
        <v>476</v>
      </c>
      <c r="B345" s="4" t="s">
        <v>544</v>
      </c>
    </row>
    <row r="346" spans="1:3">
      <c r="A346" s="4" t="s">
        <v>642</v>
      </c>
    </row>
    <row r="347" spans="1:3">
      <c r="A347" s="3" t="s">
        <v>473</v>
      </c>
    </row>
    <row r="348" spans="1:3">
      <c r="A348" s="4" t="s">
        <v>474</v>
      </c>
      <c r="B348" s="4" t="s">
        <v>643</v>
      </c>
    </row>
    <row r="349" spans="1:3">
      <c r="A349" s="4" t="s">
        <v>476</v>
      </c>
      <c r="B349" s="4" t="s">
        <v>484</v>
      </c>
    </row>
    <row r="350" spans="1:3">
      <c r="A350" s="4" t="s">
        <v>644</v>
      </c>
    </row>
    <row r="351" spans="1:3">
      <c r="A351" s="3" t="s">
        <v>473</v>
      </c>
    </row>
    <row r="352" spans="1:3">
      <c r="A352" s="4" t="s">
        <v>474</v>
      </c>
      <c r="B352" s="4" t="s">
        <v>645</v>
      </c>
    </row>
    <row r="353" spans="1:3">
      <c r="A353" s="4" t="s">
        <v>476</v>
      </c>
      <c r="B353" s="4" t="s">
        <v>484</v>
      </c>
    </row>
    <row r="354" spans="1:3">
      <c r="A354" s="4" t="s">
        <v>646</v>
      </c>
    </row>
    <row r="355" spans="1:3">
      <c r="A355" s="3" t="s">
        <v>473</v>
      </c>
    </row>
    <row r="356" spans="1:3">
      <c r="A356" s="4" t="s">
        <v>474</v>
      </c>
      <c r="B356" s="4" t="s">
        <v>647</v>
      </c>
    </row>
    <row r="357" spans="1:3">
      <c r="A357" s="4" t="s">
        <v>476</v>
      </c>
      <c r="B357" s="4" t="s">
        <v>484</v>
      </c>
    </row>
    <row r="358" spans="1:3">
      <c r="A358" s="4" t="s">
        <v>648</v>
      </c>
    </row>
    <row r="359" spans="1:3">
      <c r="A359" s="3" t="s">
        <v>473</v>
      </c>
    </row>
    <row r="360" spans="1:3">
      <c r="A360" s="4" t="s">
        <v>474</v>
      </c>
      <c r="B360" s="4" t="s">
        <v>649</v>
      </c>
    </row>
    <row r="361" spans="1:3">
      <c r="A361" s="4" t="s">
        <v>476</v>
      </c>
      <c r="B361" s="4" t="s">
        <v>544</v>
      </c>
    </row>
    <row r="362" spans="1:3">
      <c r="A362" s="4" t="s">
        <v>650</v>
      </c>
    </row>
    <row r="363" spans="1:3">
      <c r="A363" s="3" t="s">
        <v>473</v>
      </c>
    </row>
    <row r="364" spans="1:3">
      <c r="A364" s="4" t="s">
        <v>474</v>
      </c>
      <c r="B364" s="4" t="s">
        <v>651</v>
      </c>
    </row>
    <row r="365" spans="1:3">
      <c r="A365" s="4" t="s">
        <v>476</v>
      </c>
      <c r="B365" s="4" t="s">
        <v>484</v>
      </c>
    </row>
    <row r="366" spans="1:3">
      <c r="A366" s="4" t="s">
        <v>652</v>
      </c>
    </row>
    <row r="367" spans="1:3">
      <c r="A367" s="3" t="s">
        <v>473</v>
      </c>
    </row>
    <row r="368" spans="1:3">
      <c r="A368" s="4" t="s">
        <v>474</v>
      </c>
      <c r="B368" s="4" t="s">
        <v>653</v>
      </c>
    </row>
    <row r="369" spans="1:3">
      <c r="A369" s="4" t="s">
        <v>476</v>
      </c>
      <c r="B369" s="4" t="s">
        <v>544</v>
      </c>
    </row>
    <row r="370" spans="1:3">
      <c r="A370" s="4" t="s">
        <v>654</v>
      </c>
    </row>
    <row r="371" spans="1:3">
      <c r="A371" s="3" t="s">
        <v>473</v>
      </c>
    </row>
    <row r="372" spans="1:3">
      <c r="A372" s="4" t="s">
        <v>474</v>
      </c>
      <c r="B372" s="4" t="s">
        <v>655</v>
      </c>
    </row>
    <row r="373" spans="1:3">
      <c r="A373" s="4" t="s">
        <v>476</v>
      </c>
      <c r="B373" s="4" t="s">
        <v>484</v>
      </c>
    </row>
    <row r="374" spans="1:3">
      <c r="A374" s="4" t="s">
        <v>656</v>
      </c>
    </row>
    <row r="375" spans="1:3">
      <c r="A375" s="3" t="s">
        <v>473</v>
      </c>
    </row>
    <row r="376" spans="1:3">
      <c r="A376" s="4" t="s">
        <v>474</v>
      </c>
      <c r="B376" s="4" t="s">
        <v>657</v>
      </c>
    </row>
    <row r="377" spans="1:3">
      <c r="A377" s="4" t="s">
        <v>476</v>
      </c>
      <c r="B377" s="4" t="s">
        <v>484</v>
      </c>
    </row>
    <row r="378" spans="1:3">
      <c r="A378" s="4" t="s">
        <v>658</v>
      </c>
    </row>
    <row r="379" spans="1:3">
      <c r="A379" s="3" t="s">
        <v>473</v>
      </c>
    </row>
    <row r="380" spans="1:3">
      <c r="A380" s="4" t="s">
        <v>474</v>
      </c>
      <c r="B380" s="4" t="s">
        <v>659</v>
      </c>
    </row>
    <row r="381" spans="1:3">
      <c r="A381" s="4" t="s">
        <v>476</v>
      </c>
      <c r="B381" s="4" t="s">
        <v>484</v>
      </c>
    </row>
    <row r="382" spans="1:3">
      <c r="A382" s="4" t="s">
        <v>660</v>
      </c>
    </row>
    <row r="383" spans="1:3">
      <c r="A383" s="3" t="s">
        <v>473</v>
      </c>
    </row>
    <row r="384" spans="1:3">
      <c r="A384" s="4" t="s">
        <v>474</v>
      </c>
      <c r="B384" s="4" t="s">
        <v>661</v>
      </c>
    </row>
    <row r="385" spans="1:3">
      <c r="A385" s="4" t="s">
        <v>476</v>
      </c>
      <c r="B385" s="4" t="s">
        <v>484</v>
      </c>
    </row>
    <row r="386" spans="1:3">
      <c r="A386" s="4" t="s">
        <v>662</v>
      </c>
    </row>
    <row r="387" spans="1:3">
      <c r="A387" s="3" t="s">
        <v>473</v>
      </c>
    </row>
    <row r="388" spans="1:3">
      <c r="A388" s="4" t="s">
        <v>474</v>
      </c>
      <c r="B388" s="4" t="s">
        <v>663</v>
      </c>
    </row>
    <row r="389" spans="1:3">
      <c r="A389" s="4" t="s">
        <v>476</v>
      </c>
      <c r="B389" s="4" t="s">
        <v>484</v>
      </c>
    </row>
    <row r="390" spans="1:3">
      <c r="A390" s="4" t="s">
        <v>664</v>
      </c>
    </row>
    <row r="391" spans="1:3">
      <c r="A391" s="3" t="s">
        <v>473</v>
      </c>
    </row>
    <row r="392" spans="1:3">
      <c r="A392" s="4" t="s">
        <v>474</v>
      </c>
      <c r="B392" s="4" t="s">
        <v>665</v>
      </c>
    </row>
    <row r="393" spans="1:3">
      <c r="A393" s="4" t="s">
        <v>476</v>
      </c>
      <c r="B393" s="4" t="s">
        <v>484</v>
      </c>
    </row>
    <row r="394" spans="1:3">
      <c r="A394" s="4" t="s">
        <v>666</v>
      </c>
    </row>
    <row r="395" spans="1:3">
      <c r="A395" s="3" t="s">
        <v>473</v>
      </c>
    </row>
    <row r="396" spans="1:3">
      <c r="A396" s="4" t="s">
        <v>474</v>
      </c>
      <c r="B396" s="4" t="s">
        <v>667</v>
      </c>
    </row>
    <row r="397" spans="1:3">
      <c r="A397" s="4" t="s">
        <v>476</v>
      </c>
      <c r="B397" s="4" t="s">
        <v>484</v>
      </c>
    </row>
    <row r="398" spans="1:3">
      <c r="A398" s="4" t="s">
        <v>668</v>
      </c>
    </row>
    <row r="399" spans="1:3">
      <c r="A399" s="3" t="s">
        <v>473</v>
      </c>
    </row>
    <row r="400" spans="1:3">
      <c r="A400" s="4" t="s">
        <v>474</v>
      </c>
      <c r="B400" s="4" t="s">
        <v>669</v>
      </c>
    </row>
    <row r="401" spans="1:3">
      <c r="A401" s="4" t="s">
        <v>476</v>
      </c>
      <c r="B401" s="4" t="s">
        <v>484</v>
      </c>
    </row>
    <row r="402" spans="1:3">
      <c r="A402" s="4" t="s">
        <v>670</v>
      </c>
    </row>
    <row r="403" spans="1:3">
      <c r="A403" s="3" t="s">
        <v>473</v>
      </c>
    </row>
    <row r="404" spans="1:3">
      <c r="A404" s="4" t="s">
        <v>474</v>
      </c>
      <c r="B404" s="4" t="s">
        <v>671</v>
      </c>
    </row>
    <row r="405" spans="1:3">
      <c r="A405" s="4" t="s">
        <v>476</v>
      </c>
      <c r="B405" s="4" t="s">
        <v>484</v>
      </c>
    </row>
    <row r="406" spans="1:3">
      <c r="A406" s="4" t="s">
        <v>672</v>
      </c>
    </row>
    <row r="407" spans="1:3">
      <c r="A407" s="3" t="s">
        <v>473</v>
      </c>
    </row>
    <row r="408" spans="1:3">
      <c r="A408" s="4" t="s">
        <v>474</v>
      </c>
      <c r="B408" s="4" t="s">
        <v>673</v>
      </c>
    </row>
    <row r="409" spans="1:3">
      <c r="A409" s="4" t="s">
        <v>476</v>
      </c>
      <c r="B409" s="4" t="s">
        <v>484</v>
      </c>
    </row>
    <row r="410" spans="1:3">
      <c r="A410" s="4" t="s">
        <v>674</v>
      </c>
    </row>
    <row r="411" spans="1:3">
      <c r="A411" s="3" t="s">
        <v>473</v>
      </c>
    </row>
    <row r="412" spans="1:3">
      <c r="A412" s="4" t="s">
        <v>474</v>
      </c>
      <c r="B412" s="4" t="s">
        <v>673</v>
      </c>
    </row>
    <row r="413" spans="1:3">
      <c r="A413" s="4" t="s">
        <v>476</v>
      </c>
      <c r="B413" s="4" t="s">
        <v>484</v>
      </c>
    </row>
    <row r="414" spans="1:3">
      <c r="A414" s="4" t="s">
        <v>675</v>
      </c>
    </row>
    <row r="415" spans="1:3">
      <c r="A415" s="3" t="s">
        <v>473</v>
      </c>
    </row>
    <row r="416" spans="1:3">
      <c r="A416" s="4" t="s">
        <v>474</v>
      </c>
      <c r="B416" s="4" t="s">
        <v>676</v>
      </c>
    </row>
    <row r="417" spans="1:3">
      <c r="A417" s="4" t="s">
        <v>476</v>
      </c>
      <c r="B417" s="4" t="s">
        <v>484</v>
      </c>
    </row>
    <row r="418" spans="1:3">
      <c r="A418" s="4" t="s">
        <v>677</v>
      </c>
    </row>
    <row r="419" spans="1:3">
      <c r="A419" s="3" t="s">
        <v>473</v>
      </c>
    </row>
    <row r="420" spans="1:3">
      <c r="A420" s="4" t="s">
        <v>474</v>
      </c>
      <c r="B420" s="4" t="s">
        <v>676</v>
      </c>
    </row>
    <row r="421" spans="1:3">
      <c r="A421" s="4" t="s">
        <v>476</v>
      </c>
      <c r="B421" s="4" t="s">
        <v>484</v>
      </c>
    </row>
    <row r="422" spans="1:3">
      <c r="A422" s="4" t="s">
        <v>678</v>
      </c>
    </row>
    <row r="423" spans="1:3">
      <c r="A423" s="3" t="s">
        <v>473</v>
      </c>
    </row>
    <row r="424" spans="1:3">
      <c r="A424" s="4" t="s">
        <v>474</v>
      </c>
      <c r="B424" s="4" t="s">
        <v>679</v>
      </c>
    </row>
    <row r="425" spans="1:3">
      <c r="A425" s="4" t="s">
        <v>476</v>
      </c>
      <c r="B425" s="4" t="s">
        <v>484</v>
      </c>
    </row>
    <row r="426" spans="1:3">
      <c r="A426" s="4" t="s">
        <v>680</v>
      </c>
    </row>
    <row r="427" spans="1:3">
      <c r="A427" s="3" t="s">
        <v>473</v>
      </c>
    </row>
    <row r="428" spans="1:3">
      <c r="A428" s="4" t="s">
        <v>474</v>
      </c>
      <c r="B428" s="4" t="s">
        <v>681</v>
      </c>
    </row>
    <row r="429" spans="1:3">
      <c r="A429" s="4" t="s">
        <v>476</v>
      </c>
      <c r="B429" s="4" t="s">
        <v>484</v>
      </c>
    </row>
    <row r="430" spans="1:3">
      <c r="A430" s="4" t="s">
        <v>682</v>
      </c>
    </row>
    <row r="431" spans="1:3">
      <c r="A431" s="3" t="s">
        <v>473</v>
      </c>
    </row>
    <row r="432" spans="1:3">
      <c r="A432" s="4" t="s">
        <v>474</v>
      </c>
      <c r="B432" s="4" t="s">
        <v>683</v>
      </c>
    </row>
    <row r="433" spans="1:3">
      <c r="A433" s="4" t="s">
        <v>476</v>
      </c>
      <c r="B433" s="4" t="s">
        <v>477</v>
      </c>
    </row>
    <row r="434" spans="1:3">
      <c r="A434" s="4" t="s">
        <v>684</v>
      </c>
    </row>
    <row r="435" spans="1:3">
      <c r="A435" s="3" t="s">
        <v>473</v>
      </c>
    </row>
    <row r="436" spans="1:3">
      <c r="A436" s="4" t="s">
        <v>474</v>
      </c>
      <c r="B436" s="4" t="s">
        <v>617</v>
      </c>
    </row>
    <row r="437" spans="1:3">
      <c r="A437" s="4" t="s">
        <v>476</v>
      </c>
      <c r="B437" s="4" t="s">
        <v>477</v>
      </c>
    </row>
    <row r="438" spans="1:3">
      <c r="A438" s="4" t="s">
        <v>685</v>
      </c>
    </row>
    <row r="439" spans="1:3">
      <c r="A439" s="3" t="s">
        <v>473</v>
      </c>
    </row>
    <row r="440" spans="1:3">
      <c r="A440" s="4" t="s">
        <v>474</v>
      </c>
      <c r="B440" s="4" t="s">
        <v>686</v>
      </c>
    </row>
    <row r="441" spans="1:3">
      <c r="A441" s="4" t="s">
        <v>476</v>
      </c>
      <c r="B441" s="4" t="s">
        <v>484</v>
      </c>
    </row>
    <row r="442" spans="1:3">
      <c r="A442" s="4" t="s">
        <v>687</v>
      </c>
    </row>
    <row r="443" spans="1:3">
      <c r="A443" s="3" t="s">
        <v>473</v>
      </c>
    </row>
    <row r="444" spans="1:3">
      <c r="A444" s="4" t="s">
        <v>474</v>
      </c>
      <c r="B444" s="4" t="s">
        <v>688</v>
      </c>
    </row>
    <row r="445" spans="1:3">
      <c r="A445" s="4" t="s">
        <v>476</v>
      </c>
      <c r="B445" s="4" t="s">
        <v>484</v>
      </c>
    </row>
    <row r="446" spans="1:3">
      <c r="A446" s="4" t="s">
        <v>689</v>
      </c>
    </row>
    <row r="447" spans="1:3">
      <c r="A447" s="3" t="s">
        <v>473</v>
      </c>
    </row>
    <row r="448" spans="1:3">
      <c r="A448" s="4" t="s">
        <v>474</v>
      </c>
      <c r="B448" s="4" t="s">
        <v>690</v>
      </c>
    </row>
    <row r="449" spans="1:3">
      <c r="A449" s="4" t="s">
        <v>476</v>
      </c>
      <c r="B449" s="4" t="s">
        <v>484</v>
      </c>
    </row>
    <row r="450" spans="1:3">
      <c r="A450" s="4" t="s">
        <v>691</v>
      </c>
    </row>
    <row r="451" spans="1:3">
      <c r="A451" s="3" t="s">
        <v>473</v>
      </c>
    </row>
    <row r="452" spans="1:3">
      <c r="A452" s="4" t="s">
        <v>474</v>
      </c>
      <c r="B452" s="4" t="s">
        <v>692</v>
      </c>
    </row>
    <row r="453" spans="1:3">
      <c r="A453" s="4" t="s">
        <v>476</v>
      </c>
      <c r="B453" s="4" t="s">
        <v>477</v>
      </c>
    </row>
    <row r="454" spans="1:3">
      <c r="A454" s="4" t="s">
        <v>693</v>
      </c>
    </row>
    <row r="455" spans="1:3">
      <c r="A455" s="3" t="s">
        <v>473</v>
      </c>
    </row>
    <row r="456" spans="1:3">
      <c r="A456" s="4" t="s">
        <v>474</v>
      </c>
      <c r="B456" s="4" t="s">
        <v>694</v>
      </c>
    </row>
    <row r="457" spans="1:3">
      <c r="A457" s="4" t="s">
        <v>476</v>
      </c>
      <c r="B457" s="4" t="s">
        <v>484</v>
      </c>
    </row>
    <row r="458" spans="1:3">
      <c r="A458" s="4" t="s">
        <v>695</v>
      </c>
    </row>
    <row r="459" spans="1:3">
      <c r="A459" s="3" t="s">
        <v>473</v>
      </c>
    </row>
    <row r="460" spans="1:3">
      <c r="A460" s="4" t="s">
        <v>474</v>
      </c>
      <c r="B460" s="4" t="s">
        <v>696</v>
      </c>
    </row>
    <row r="461" spans="1:3">
      <c r="A461" s="4" t="s">
        <v>476</v>
      </c>
      <c r="B461" s="4" t="s">
        <v>477</v>
      </c>
    </row>
    <row r="462" spans="1:3">
      <c r="A462" s="4" t="s">
        <v>697</v>
      </c>
    </row>
    <row r="463" spans="1:3">
      <c r="A463" s="3" t="s">
        <v>473</v>
      </c>
    </row>
    <row r="464" spans="1:3">
      <c r="A464" s="4" t="s">
        <v>474</v>
      </c>
      <c r="B464" s="4" t="s">
        <v>698</v>
      </c>
    </row>
    <row r="465" spans="1:3">
      <c r="A465" s="4" t="s">
        <v>476</v>
      </c>
      <c r="B465" s="4" t="s">
        <v>477</v>
      </c>
    </row>
    <row r="466" spans="1:3">
      <c r="A466" s="4" t="s">
        <v>699</v>
      </c>
    </row>
    <row r="467" spans="1:3">
      <c r="A467" s="3" t="s">
        <v>473</v>
      </c>
    </row>
    <row r="468" spans="1:3">
      <c r="A468" s="4" t="s">
        <v>474</v>
      </c>
      <c r="B468" s="4" t="s">
        <v>700</v>
      </c>
    </row>
    <row r="469" spans="1:3">
      <c r="A469" s="4" t="s">
        <v>476</v>
      </c>
      <c r="B469" s="4" t="s">
        <v>484</v>
      </c>
    </row>
    <row r="470" spans="1:3">
      <c r="A470" s="4" t="s">
        <v>701</v>
      </c>
    </row>
    <row r="471" spans="1:3">
      <c r="A471" s="3" t="s">
        <v>473</v>
      </c>
    </row>
    <row r="472" spans="1:3">
      <c r="A472" s="4" t="s">
        <v>474</v>
      </c>
      <c r="B472" s="4" t="s">
        <v>702</v>
      </c>
    </row>
    <row r="473" spans="1:3">
      <c r="A473" s="4" t="s">
        <v>476</v>
      </c>
      <c r="B473" s="4" t="s">
        <v>477</v>
      </c>
    </row>
    <row r="474" spans="1:3">
      <c r="A474" s="4" t="s">
        <v>703</v>
      </c>
    </row>
    <row r="475" spans="1:3">
      <c r="A475" s="3" t="s">
        <v>473</v>
      </c>
    </row>
    <row r="476" spans="1:3">
      <c r="A476" s="4" t="s">
        <v>474</v>
      </c>
      <c r="B476" s="4" t="s">
        <v>704</v>
      </c>
    </row>
    <row r="477" spans="1:3">
      <c r="A477" s="4" t="s">
        <v>476</v>
      </c>
      <c r="B477" s="4" t="s">
        <v>477</v>
      </c>
    </row>
    <row r="478" spans="1:3">
      <c r="A478" s="4" t="s">
        <v>705</v>
      </c>
    </row>
    <row r="479" spans="1:3">
      <c r="A479" s="3" t="s">
        <v>473</v>
      </c>
    </row>
    <row r="480" spans="1:3">
      <c r="A480" s="4" t="s">
        <v>474</v>
      </c>
      <c r="B480" s="4" t="s">
        <v>706</v>
      </c>
    </row>
    <row r="481" spans="1:3">
      <c r="A481" s="4" t="s">
        <v>476</v>
      </c>
      <c r="B481" s="4" t="s">
        <v>477</v>
      </c>
    </row>
    <row r="482" spans="1:3">
      <c r="A482" s="4" t="s">
        <v>707</v>
      </c>
    </row>
    <row r="483" spans="1:3">
      <c r="A483" s="3" t="s">
        <v>473</v>
      </c>
    </row>
    <row r="484" spans="1:3">
      <c r="A484" s="4" t="s">
        <v>474</v>
      </c>
      <c r="B484" s="4" t="s">
        <v>708</v>
      </c>
    </row>
    <row r="485" spans="1:3">
      <c r="A485" s="4" t="s">
        <v>476</v>
      </c>
      <c r="B485" s="4" t="s">
        <v>484</v>
      </c>
    </row>
    <row r="486" spans="1:3">
      <c r="A486" s="4" t="s">
        <v>709</v>
      </c>
    </row>
    <row r="487" spans="1:3">
      <c r="A487" s="3" t="s">
        <v>473</v>
      </c>
    </row>
    <row r="488" spans="1:3">
      <c r="A488" s="4" t="s">
        <v>474</v>
      </c>
      <c r="B488" s="4" t="s">
        <v>710</v>
      </c>
    </row>
    <row r="489" spans="1:3">
      <c r="A489" s="4" t="s">
        <v>476</v>
      </c>
      <c r="B489" s="4" t="s">
        <v>484</v>
      </c>
    </row>
    <row r="490" spans="1:3">
      <c r="A490" s="4" t="s">
        <v>711</v>
      </c>
    </row>
    <row r="491" spans="1:3">
      <c r="A491" s="3" t="s">
        <v>473</v>
      </c>
    </row>
    <row r="492" spans="1:3">
      <c r="A492" s="4" t="s">
        <v>474</v>
      </c>
      <c r="B492" s="4" t="s">
        <v>712</v>
      </c>
    </row>
    <row r="493" spans="1:3">
      <c r="A493" s="4" t="s">
        <v>476</v>
      </c>
      <c r="B493" s="4" t="s">
        <v>484</v>
      </c>
    </row>
    <row r="494" spans="1:3">
      <c r="A494" s="4" t="s">
        <v>713</v>
      </c>
    </row>
    <row r="495" spans="1:3">
      <c r="A495" s="3" t="s">
        <v>473</v>
      </c>
    </row>
    <row r="496" spans="1:3">
      <c r="A496" s="4" t="s">
        <v>474</v>
      </c>
      <c r="B496" s="4" t="s">
        <v>714</v>
      </c>
    </row>
    <row r="497" spans="1:3">
      <c r="A497" s="4" t="s">
        <v>476</v>
      </c>
      <c r="B497" s="4" t="s">
        <v>477</v>
      </c>
    </row>
    <row r="498" spans="1:3">
      <c r="A498" s="4" t="s">
        <v>715</v>
      </c>
    </row>
    <row r="499" spans="1:3">
      <c r="A499" s="3" t="s">
        <v>473</v>
      </c>
    </row>
    <row r="500" spans="1:3">
      <c r="A500" s="4" t="s">
        <v>474</v>
      </c>
      <c r="B500" s="4" t="s">
        <v>716</v>
      </c>
    </row>
    <row r="501" spans="1:3">
      <c r="A501" s="4" t="s">
        <v>476</v>
      </c>
      <c r="B501" s="4" t="s">
        <v>477</v>
      </c>
    </row>
    <row r="502" spans="1:3">
      <c r="A502" s="4" t="s">
        <v>717</v>
      </c>
    </row>
    <row r="503" spans="1:3">
      <c r="A503" s="3" t="s">
        <v>473</v>
      </c>
    </row>
    <row r="504" spans="1:3">
      <c r="A504" s="4" t="s">
        <v>474</v>
      </c>
      <c r="B504" s="4" t="s">
        <v>718</v>
      </c>
    </row>
    <row r="505" spans="1:3">
      <c r="A505" s="4" t="s">
        <v>476</v>
      </c>
      <c r="B505" s="4" t="s">
        <v>477</v>
      </c>
    </row>
    <row r="506" spans="1:3">
      <c r="A506" s="4" t="s">
        <v>719</v>
      </c>
    </row>
    <row r="507" spans="1:3">
      <c r="A507" s="3" t="s">
        <v>473</v>
      </c>
    </row>
    <row r="508" spans="1:3">
      <c r="A508" s="4" t="s">
        <v>474</v>
      </c>
      <c r="B508" s="4" t="s">
        <v>720</v>
      </c>
    </row>
    <row r="509" spans="1:3">
      <c r="A509" s="4" t="s">
        <v>476</v>
      </c>
      <c r="B509" s="4" t="s">
        <v>477</v>
      </c>
    </row>
    <row r="510" spans="1:3">
      <c r="A510" s="4" t="s">
        <v>721</v>
      </c>
    </row>
    <row r="511" spans="1:3">
      <c r="A511" s="3" t="s">
        <v>473</v>
      </c>
    </row>
    <row r="512" spans="1:3">
      <c r="A512" s="4" t="s">
        <v>474</v>
      </c>
      <c r="B512" s="4" t="s">
        <v>722</v>
      </c>
    </row>
    <row r="513" spans="1:3">
      <c r="A513" s="4" t="s">
        <v>476</v>
      </c>
      <c r="B513" s="4" t="s">
        <v>484</v>
      </c>
    </row>
    <row r="514" spans="1:3">
      <c r="A514" s="4" t="s">
        <v>723</v>
      </c>
    </row>
    <row r="515" spans="1:3">
      <c r="A515" s="3" t="s">
        <v>473</v>
      </c>
    </row>
    <row r="516" spans="1:3">
      <c r="A516" s="4" t="s">
        <v>474</v>
      </c>
      <c r="B516" s="4" t="s">
        <v>724</v>
      </c>
    </row>
    <row r="517" spans="1:3">
      <c r="A517" s="4" t="s">
        <v>476</v>
      </c>
      <c r="B517" s="4" t="s">
        <v>484</v>
      </c>
    </row>
    <row r="518" spans="1:3">
      <c r="A518" s="4" t="s">
        <v>725</v>
      </c>
    </row>
    <row r="519" spans="1:3">
      <c r="A519" s="3" t="s">
        <v>473</v>
      </c>
    </row>
    <row r="520" spans="1:3">
      <c r="A520" s="4" t="s">
        <v>474</v>
      </c>
      <c r="B520" s="4" t="s">
        <v>726</v>
      </c>
    </row>
    <row r="521" spans="1:3">
      <c r="A521" s="4" t="s">
        <v>476</v>
      </c>
      <c r="B521" s="4" t="s">
        <v>477</v>
      </c>
    </row>
    <row r="522" spans="1:3">
      <c r="A522" s="4" t="s">
        <v>727</v>
      </c>
    </row>
    <row r="523" spans="1:3">
      <c r="A523" s="3" t="s">
        <v>473</v>
      </c>
    </row>
    <row r="524" spans="1:3">
      <c r="A524" s="4" t="s">
        <v>474</v>
      </c>
      <c r="B524" s="4" t="s">
        <v>728</v>
      </c>
    </row>
    <row r="525" spans="1:3">
      <c r="A525" s="4" t="s">
        <v>476</v>
      </c>
      <c r="B525" s="4" t="s">
        <v>484</v>
      </c>
    </row>
    <row r="526" spans="1:3">
      <c r="A526" s="4" t="s">
        <v>729</v>
      </c>
    </row>
    <row r="527" spans="1:3">
      <c r="A527" s="3" t="s">
        <v>473</v>
      </c>
    </row>
    <row r="528" spans="1:3">
      <c r="A528" s="4" t="s">
        <v>474</v>
      </c>
      <c r="B528" s="4" t="s">
        <v>730</v>
      </c>
    </row>
    <row r="529" spans="1:3">
      <c r="A529" s="4" t="s">
        <v>476</v>
      </c>
      <c r="B529" s="4" t="s">
        <v>484</v>
      </c>
    </row>
    <row r="530" spans="1:3">
      <c r="A530" s="4" t="s">
        <v>731</v>
      </c>
    </row>
    <row r="531" spans="1:3">
      <c r="A531" s="3" t="s">
        <v>473</v>
      </c>
    </row>
    <row r="532" spans="1:3">
      <c r="A532" s="4" t="s">
        <v>474</v>
      </c>
      <c r="B532" s="4" t="s">
        <v>732</v>
      </c>
    </row>
    <row r="533" spans="1:3">
      <c r="A533" s="4" t="s">
        <v>476</v>
      </c>
      <c r="B533" s="4" t="s">
        <v>484</v>
      </c>
    </row>
    <row r="534" spans="1:3">
      <c r="A534" s="4" t="s">
        <v>733</v>
      </c>
    </row>
    <row r="535" spans="1:3">
      <c r="A535" s="3" t="s">
        <v>473</v>
      </c>
    </row>
    <row r="536" spans="1:3">
      <c r="A536" s="4" t="s">
        <v>474</v>
      </c>
      <c r="B536" s="4" t="s">
        <v>734</v>
      </c>
    </row>
    <row r="537" spans="1:3">
      <c r="A537" s="4" t="s">
        <v>476</v>
      </c>
      <c r="B537" s="4" t="s">
        <v>484</v>
      </c>
    </row>
    <row r="538" spans="1:3">
      <c r="A538" s="4" t="s">
        <v>735</v>
      </c>
    </row>
    <row r="539" spans="1:3">
      <c r="A539" s="3" t="s">
        <v>473</v>
      </c>
    </row>
    <row r="540" spans="1:3">
      <c r="A540" s="4" t="s">
        <v>474</v>
      </c>
      <c r="B540" s="4" t="s">
        <v>736</v>
      </c>
    </row>
    <row r="541" spans="1:3">
      <c r="A541" s="4" t="s">
        <v>476</v>
      </c>
      <c r="B541" s="4" t="s">
        <v>484</v>
      </c>
    </row>
    <row r="542" spans="1:3">
      <c r="A542" s="4" t="s">
        <v>737</v>
      </c>
    </row>
    <row r="543" spans="1:3">
      <c r="A543" s="3" t="s">
        <v>473</v>
      </c>
    </row>
    <row r="544" spans="1:3">
      <c r="A544" s="4" t="s">
        <v>474</v>
      </c>
      <c r="B544" s="4" t="s">
        <v>738</v>
      </c>
    </row>
    <row r="545" spans="1:3">
      <c r="A545" s="4" t="s">
        <v>476</v>
      </c>
      <c r="B545" s="4" t="s">
        <v>484</v>
      </c>
    </row>
    <row r="546" spans="1:3">
      <c r="A546" s="4" t="s">
        <v>739</v>
      </c>
    </row>
    <row r="547" spans="1:3">
      <c r="A547" s="3" t="s">
        <v>473</v>
      </c>
    </row>
    <row r="548" spans="1:3">
      <c r="A548" s="4" t="s">
        <v>474</v>
      </c>
      <c r="B548" s="4" t="s">
        <v>740</v>
      </c>
    </row>
    <row r="549" spans="1:3">
      <c r="A549" s="4" t="s">
        <v>476</v>
      </c>
      <c r="B549" s="4" t="s">
        <v>484</v>
      </c>
    </row>
    <row r="550" spans="1:3">
      <c r="A550" s="4" t="s">
        <v>741</v>
      </c>
    </row>
    <row r="551" spans="1:3">
      <c r="A551" s="3" t="s">
        <v>473</v>
      </c>
    </row>
    <row r="552" spans="1:3">
      <c r="A552" s="4" t="s">
        <v>474</v>
      </c>
      <c r="B552" s="4" t="s">
        <v>742</v>
      </c>
    </row>
    <row r="553" spans="1:3">
      <c r="A553" s="4" t="s">
        <v>476</v>
      </c>
      <c r="B553" s="4" t="s">
        <v>484</v>
      </c>
    </row>
    <row r="554" spans="1:3">
      <c r="A554" s="4" t="s">
        <v>743</v>
      </c>
    </row>
    <row r="555" spans="1:3">
      <c r="A555" s="3" t="s">
        <v>473</v>
      </c>
    </row>
    <row r="556" spans="1:3">
      <c r="A556" s="4" t="s">
        <v>474</v>
      </c>
      <c r="B556" s="4" t="s">
        <v>744</v>
      </c>
    </row>
    <row r="557" spans="1:3">
      <c r="A557" s="4" t="s">
        <v>476</v>
      </c>
      <c r="B557" s="4" t="s">
        <v>484</v>
      </c>
    </row>
    <row r="558" spans="1:3">
      <c r="A558" s="4" t="s">
        <v>745</v>
      </c>
    </row>
    <row r="559" spans="1:3">
      <c r="A559" s="3" t="s">
        <v>473</v>
      </c>
    </row>
    <row r="560" spans="1:3">
      <c r="A560" s="4" t="s">
        <v>474</v>
      </c>
      <c r="B560" s="4" t="s">
        <v>746</v>
      </c>
    </row>
    <row r="561" spans="1:3">
      <c r="A561" s="4" t="s">
        <v>476</v>
      </c>
      <c r="B561" s="4" t="s">
        <v>484</v>
      </c>
    </row>
    <row r="562" spans="1:3">
      <c r="A562" s="4" t="s">
        <v>747</v>
      </c>
    </row>
    <row r="563" spans="1:3">
      <c r="A563" s="3" t="s">
        <v>473</v>
      </c>
    </row>
    <row r="564" spans="1:3">
      <c r="A564" s="4" t="s">
        <v>474</v>
      </c>
      <c r="B564" s="4" t="s">
        <v>748</v>
      </c>
    </row>
    <row r="565" spans="1:3">
      <c r="A565" s="4" t="s">
        <v>476</v>
      </c>
      <c r="B565" s="4" t="s">
        <v>484</v>
      </c>
    </row>
    <row r="566" spans="1:3">
      <c r="A566" s="4" t="s">
        <v>749</v>
      </c>
    </row>
    <row r="567" spans="1:3">
      <c r="A567" s="3" t="s">
        <v>473</v>
      </c>
    </row>
    <row r="568" spans="1:3">
      <c r="A568" s="4" t="s">
        <v>474</v>
      </c>
      <c r="B568" s="4" t="s">
        <v>748</v>
      </c>
    </row>
    <row r="569" spans="1:3">
      <c r="A569" s="4" t="s">
        <v>476</v>
      </c>
      <c r="B569" s="4" t="s">
        <v>508</v>
      </c>
    </row>
    <row r="570" spans="1:3">
      <c r="A570" s="4" t="s">
        <v>750</v>
      </c>
    </row>
    <row r="571" spans="1:3">
      <c r="A571" s="3" t="s">
        <v>473</v>
      </c>
    </row>
    <row r="572" spans="1:3">
      <c r="A572" s="4" t="s">
        <v>474</v>
      </c>
      <c r="B572" s="4" t="s">
        <v>751</v>
      </c>
    </row>
    <row r="573" spans="1:3">
      <c r="A573" s="4" t="s">
        <v>476</v>
      </c>
      <c r="B573" s="4" t="s">
        <v>484</v>
      </c>
    </row>
    <row r="574" spans="1:3">
      <c r="A574" s="4" t="s">
        <v>752</v>
      </c>
    </row>
    <row r="575" spans="1:3">
      <c r="A575" s="3" t="s">
        <v>473</v>
      </c>
    </row>
    <row r="576" spans="1:3">
      <c r="A576" s="4" t="s">
        <v>474</v>
      </c>
      <c r="B576" s="4" t="s">
        <v>753</v>
      </c>
    </row>
    <row r="577" spans="1:3">
      <c r="A577" s="4" t="s">
        <v>476</v>
      </c>
      <c r="B577" s="4" t="s">
        <v>484</v>
      </c>
    </row>
    <row r="578" spans="1:3">
      <c r="A578" s="4" t="s">
        <v>754</v>
      </c>
    </row>
    <row r="579" spans="1:3">
      <c r="A579" s="3" t="s">
        <v>473</v>
      </c>
    </row>
    <row r="580" spans="1:3">
      <c r="A580" s="4" t="s">
        <v>474</v>
      </c>
      <c r="B580" s="4" t="s">
        <v>755</v>
      </c>
    </row>
    <row r="581" spans="1:3">
      <c r="A581" s="4" t="s">
        <v>476</v>
      </c>
      <c r="B581" s="4" t="s">
        <v>484</v>
      </c>
    </row>
    <row r="582" spans="1:3">
      <c r="A582" s="4" t="s">
        <v>756</v>
      </c>
    </row>
    <row r="583" spans="1:3">
      <c r="A583" s="3" t="s">
        <v>473</v>
      </c>
    </row>
    <row r="584" spans="1:3">
      <c r="A584" s="4" t="s">
        <v>474</v>
      </c>
      <c r="B584" s="4" t="s">
        <v>757</v>
      </c>
    </row>
    <row r="585" spans="1:3">
      <c r="A585" s="4" t="s">
        <v>476</v>
      </c>
      <c r="B585" s="4" t="s">
        <v>484</v>
      </c>
    </row>
    <row r="586" spans="1:3">
      <c r="A586" s="4" t="s">
        <v>758</v>
      </c>
    </row>
    <row r="587" spans="1:3">
      <c r="A587" s="3" t="s">
        <v>473</v>
      </c>
    </row>
    <row r="588" spans="1:3">
      <c r="A588" s="4" t="s">
        <v>474</v>
      </c>
      <c r="B588" s="4" t="s">
        <v>759</v>
      </c>
    </row>
    <row r="589" spans="1:3">
      <c r="A589" s="4" t="s">
        <v>476</v>
      </c>
      <c r="B589" s="4" t="s">
        <v>477</v>
      </c>
    </row>
    <row r="590" spans="1:3">
      <c r="A590" s="4" t="s">
        <v>760</v>
      </c>
    </row>
    <row r="591" spans="1:3">
      <c r="A591" s="3" t="s">
        <v>473</v>
      </c>
    </row>
    <row r="592" spans="1:3">
      <c r="A592" s="4" t="s">
        <v>474</v>
      </c>
      <c r="B592" s="4" t="s">
        <v>761</v>
      </c>
    </row>
    <row r="593" spans="1:3">
      <c r="A593" s="4" t="s">
        <v>476</v>
      </c>
      <c r="B593" s="4" t="s">
        <v>477</v>
      </c>
    </row>
    <row r="594" spans="1:3">
      <c r="A594" s="4" t="s">
        <v>762</v>
      </c>
    </row>
    <row r="595" spans="1:3">
      <c r="A595" s="3" t="s">
        <v>473</v>
      </c>
    </row>
    <row r="596" spans="1:3">
      <c r="A596" s="4" t="s">
        <v>474</v>
      </c>
      <c r="B596" s="4" t="s">
        <v>763</v>
      </c>
      <c r="C596" s="4" t="s">
        <v>163</v>
      </c>
    </row>
    <row r="597" spans="1:3">
      <c r="A597" s="4" t="s">
        <v>476</v>
      </c>
      <c r="B597" s="4" t="s">
        <v>484</v>
      </c>
      <c r="C597" s="4" t="s">
        <v>163</v>
      </c>
    </row>
    <row r="598" spans="1:3">
      <c r="A598" s="4" t="s">
        <v>764</v>
      </c>
    </row>
    <row r="599" spans="1:3">
      <c r="A599" s="3" t="s">
        <v>473</v>
      </c>
    </row>
    <row r="600" spans="1:3">
      <c r="A600" s="4" t="s">
        <v>474</v>
      </c>
      <c r="B600" s="4" t="s">
        <v>765</v>
      </c>
    </row>
    <row r="601" spans="1:3">
      <c r="A601" s="4" t="s">
        <v>476</v>
      </c>
      <c r="B601" s="4" t="s">
        <v>484</v>
      </c>
    </row>
    <row r="602" spans="1:3">
      <c r="A602" s="4" t="s">
        <v>766</v>
      </c>
    </row>
    <row r="603" spans="1:3">
      <c r="A603" s="3" t="s">
        <v>473</v>
      </c>
    </row>
    <row r="604" spans="1:3">
      <c r="A604" s="4" t="s">
        <v>474</v>
      </c>
      <c r="B604" s="4" t="s">
        <v>767</v>
      </c>
    </row>
    <row r="605" spans="1:3">
      <c r="A605" s="4" t="s">
        <v>476</v>
      </c>
      <c r="B605" s="4" t="s">
        <v>484</v>
      </c>
    </row>
    <row r="606" spans="1:3">
      <c r="A606" s="4" t="s">
        <v>768</v>
      </c>
    </row>
    <row r="607" spans="1:3">
      <c r="A607" s="3" t="s">
        <v>473</v>
      </c>
    </row>
    <row r="608" spans="1:3">
      <c r="A608" s="4" t="s">
        <v>474</v>
      </c>
      <c r="B608" s="4" t="s">
        <v>769</v>
      </c>
    </row>
    <row r="609" spans="1:3">
      <c r="A609" s="4" t="s">
        <v>476</v>
      </c>
      <c r="B609" s="4" t="s">
        <v>484</v>
      </c>
    </row>
    <row r="610" spans="1:3">
      <c r="A610" s="4" t="s">
        <v>770</v>
      </c>
    </row>
    <row r="611" spans="1:3">
      <c r="A611" s="3" t="s">
        <v>473</v>
      </c>
    </row>
    <row r="612" spans="1:3">
      <c r="A612" s="4" t="s">
        <v>474</v>
      </c>
      <c r="B612" s="4" t="s">
        <v>771</v>
      </c>
    </row>
    <row r="613" spans="1:3">
      <c r="A613" s="4" t="s">
        <v>476</v>
      </c>
      <c r="B613" s="4" t="s">
        <v>484</v>
      </c>
    </row>
    <row r="614" spans="1:3">
      <c r="A614" s="4" t="s">
        <v>772</v>
      </c>
    </row>
    <row r="615" spans="1:3">
      <c r="A615" s="3" t="s">
        <v>473</v>
      </c>
    </row>
    <row r="616" spans="1:3">
      <c r="A616" s="4" t="s">
        <v>474</v>
      </c>
      <c r="B616" s="4" t="s">
        <v>773</v>
      </c>
    </row>
    <row r="617" spans="1:3">
      <c r="A617" s="4" t="s">
        <v>476</v>
      </c>
      <c r="B617" s="4" t="s">
        <v>477</v>
      </c>
    </row>
    <row r="618" spans="1:3">
      <c r="A618" s="4" t="s">
        <v>774</v>
      </c>
    </row>
    <row r="619" spans="1:3">
      <c r="A619" s="3" t="s">
        <v>473</v>
      </c>
    </row>
    <row r="620" spans="1:3">
      <c r="A620" s="4" t="s">
        <v>474</v>
      </c>
      <c r="B620" s="4" t="s">
        <v>775</v>
      </c>
    </row>
    <row r="621" spans="1:3">
      <c r="A621" s="4" t="s">
        <v>476</v>
      </c>
      <c r="B621" s="4" t="s">
        <v>484</v>
      </c>
    </row>
    <row r="622" spans="1:3">
      <c r="A622" s="4" t="s">
        <v>776</v>
      </c>
    </row>
    <row r="623" spans="1:3">
      <c r="A623" s="3" t="s">
        <v>473</v>
      </c>
    </row>
    <row r="624" spans="1:3">
      <c r="A624" s="4" t="s">
        <v>474</v>
      </c>
      <c r="B624" s="4" t="s">
        <v>777</v>
      </c>
    </row>
    <row r="625" spans="1:3">
      <c r="A625" s="4" t="s">
        <v>476</v>
      </c>
      <c r="B625" s="4" t="s">
        <v>484</v>
      </c>
    </row>
    <row r="626" spans="1:3">
      <c r="A626" s="4" t="s">
        <v>778</v>
      </c>
    </row>
    <row r="627" spans="1:3">
      <c r="A627" s="3" t="s">
        <v>473</v>
      </c>
    </row>
    <row r="628" spans="1:3">
      <c r="A628" s="4" t="s">
        <v>474</v>
      </c>
      <c r="B628" s="4" t="s">
        <v>779</v>
      </c>
    </row>
    <row r="629" spans="1:3">
      <c r="A629" s="4" t="s">
        <v>476</v>
      </c>
      <c r="B629" s="4" t="s">
        <v>484</v>
      </c>
    </row>
    <row r="630" spans="1:3">
      <c r="A630" s="4" t="s">
        <v>780</v>
      </c>
    </row>
    <row r="631" spans="1:3">
      <c r="A631" s="3" t="s">
        <v>473</v>
      </c>
    </row>
    <row r="632" spans="1:3">
      <c r="A632" s="4" t="s">
        <v>474</v>
      </c>
      <c r="B632" s="4" t="s">
        <v>781</v>
      </c>
    </row>
    <row r="633" spans="1:3">
      <c r="A633" s="4" t="s">
        <v>476</v>
      </c>
      <c r="B633" s="4" t="s">
        <v>484</v>
      </c>
    </row>
    <row r="634" spans="1:3">
      <c r="A634" s="4" t="s">
        <v>782</v>
      </c>
    </row>
    <row r="635" spans="1:3">
      <c r="A635" s="3" t="s">
        <v>473</v>
      </c>
    </row>
    <row r="636" spans="1:3">
      <c r="A636" s="4" t="s">
        <v>474</v>
      </c>
      <c r="B636" s="4" t="s">
        <v>783</v>
      </c>
    </row>
    <row r="637" spans="1:3">
      <c r="A637" s="4" t="s">
        <v>476</v>
      </c>
      <c r="B637" s="4" t="s">
        <v>477</v>
      </c>
    </row>
    <row r="638" spans="1:3">
      <c r="A638" s="4" t="s">
        <v>784</v>
      </c>
    </row>
    <row r="639" spans="1:3">
      <c r="A639" s="3" t="s">
        <v>473</v>
      </c>
    </row>
    <row r="640" spans="1:3">
      <c r="A640" s="4" t="s">
        <v>474</v>
      </c>
      <c r="B640" s="4" t="s">
        <v>785</v>
      </c>
    </row>
    <row r="641" spans="1:3">
      <c r="A641" s="4" t="s">
        <v>476</v>
      </c>
      <c r="B641" s="4" t="s">
        <v>477</v>
      </c>
    </row>
    <row r="642" spans="1:3">
      <c r="A642" s="4" t="s">
        <v>786</v>
      </c>
    </row>
    <row r="643" spans="1:3">
      <c r="A643" s="3" t="s">
        <v>473</v>
      </c>
    </row>
    <row r="644" spans="1:3">
      <c r="A644" s="4" t="s">
        <v>474</v>
      </c>
      <c r="B644" s="4" t="s">
        <v>787</v>
      </c>
    </row>
    <row r="645" spans="1:3">
      <c r="A645" s="4" t="s">
        <v>476</v>
      </c>
      <c r="B645" s="4" t="s">
        <v>477</v>
      </c>
    </row>
    <row r="646" spans="1:3">
      <c r="A646" s="4" t="s">
        <v>788</v>
      </c>
    </row>
    <row r="647" spans="1:3">
      <c r="A647" s="3" t="s">
        <v>473</v>
      </c>
    </row>
    <row r="648" spans="1:3">
      <c r="A648" s="4" t="s">
        <v>474</v>
      </c>
      <c r="B648" s="4" t="s">
        <v>789</v>
      </c>
    </row>
    <row r="649" spans="1:3">
      <c r="A649" s="4" t="s">
        <v>476</v>
      </c>
      <c r="B649" s="4" t="s">
        <v>484</v>
      </c>
    </row>
    <row r="650" spans="1:3">
      <c r="A650" s="4" t="s">
        <v>790</v>
      </c>
    </row>
    <row r="651" spans="1:3">
      <c r="A651" s="3" t="s">
        <v>473</v>
      </c>
    </row>
    <row r="652" spans="1:3">
      <c r="A652" s="4" t="s">
        <v>474</v>
      </c>
      <c r="B652" s="4" t="s">
        <v>791</v>
      </c>
    </row>
    <row r="653" spans="1:3">
      <c r="A653" s="4" t="s">
        <v>476</v>
      </c>
      <c r="B653" s="4" t="s">
        <v>484</v>
      </c>
    </row>
    <row r="654" spans="1:3">
      <c r="A654" s="4" t="s">
        <v>792</v>
      </c>
    </row>
    <row r="655" spans="1:3">
      <c r="A655" s="3" t="s">
        <v>473</v>
      </c>
    </row>
    <row r="656" spans="1:3">
      <c r="A656" s="4" t="s">
        <v>474</v>
      </c>
      <c r="B656" s="4" t="s">
        <v>793</v>
      </c>
    </row>
    <row r="657" spans="1:3">
      <c r="A657" s="4" t="s">
        <v>476</v>
      </c>
      <c r="B657" s="4" t="s">
        <v>477</v>
      </c>
    </row>
    <row r="658" spans="1:3">
      <c r="A658" s="4" t="s">
        <v>794</v>
      </c>
    </row>
    <row r="659" spans="1:3">
      <c r="A659" s="3" t="s">
        <v>473</v>
      </c>
    </row>
    <row r="660" spans="1:3">
      <c r="A660" s="4" t="s">
        <v>474</v>
      </c>
      <c r="B660" s="4" t="s">
        <v>795</v>
      </c>
    </row>
    <row r="661" spans="1:3">
      <c r="A661" s="4" t="s">
        <v>476</v>
      </c>
      <c r="B661" s="4" t="s">
        <v>477</v>
      </c>
    </row>
    <row r="662" spans="1:3">
      <c r="A662" s="4" t="s">
        <v>796</v>
      </c>
    </row>
    <row r="663" spans="1:3">
      <c r="A663" s="3" t="s">
        <v>473</v>
      </c>
    </row>
    <row r="664" spans="1:3">
      <c r="A664" s="4" t="s">
        <v>474</v>
      </c>
      <c r="B664" s="4" t="s">
        <v>797</v>
      </c>
    </row>
    <row r="665" spans="1:3">
      <c r="A665" s="4" t="s">
        <v>476</v>
      </c>
      <c r="B665" s="4" t="s">
        <v>477</v>
      </c>
    </row>
    <row r="666" spans="1:3"/>
    <row r="667" spans="1:3">
      <c r="A667" s="4" t="s">
        <v>152</v>
      </c>
      <c r="B667" s="4" t="s">
        <v>798</v>
      </c>
    </row>
    <row r="668" spans="1:3">
      <c r="A668" s="4" t="s">
        <v>161</v>
      </c>
      <c r="B668" s="4" t="s">
        <v>799</v>
      </c>
    </row>
    <row r="669" spans="1:3">
      <c r="A669" s="4" t="s">
        <v>163</v>
      </c>
      <c r="B669" s="4" t="s">
        <v>800</v>
      </c>
    </row>
  </sheetData>
  <mergeCells count="7">
    <mergeCell ref="A1:A2"/>
    <mergeCell ref="B1:C1"/>
    <mergeCell ref="B2:C2"/>
    <mergeCell ref="A666:C666"/>
    <mergeCell ref="B667:C667"/>
    <mergeCell ref="B668:C668"/>
    <mergeCell ref="B669:C6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1</v>
      </c>
      <c r="B1" s="2" t="s">
        <v>1</v>
      </c>
    </row>
    <row r="2" spans="1:4">
      <c r="B2" s="2" t="s">
        <v>27</v>
      </c>
      <c r="C2" s="2" t="s">
        <v>28</v>
      </c>
      <c r="D2" s="2" t="s">
        <v>88</v>
      </c>
    </row>
    <row r="3" spans="1:4">
      <c r="A3" s="3" t="s">
        <v>802</v>
      </c>
    </row>
    <row r="4" spans="1:4">
      <c r="A4" s="4" t="s">
        <v>803</v>
      </c>
      <c r="B4" s="4" t="s">
        <v>804</v>
      </c>
    </row>
    <row r="5" spans="1:4">
      <c r="A5" s="4" t="s">
        <v>805</v>
      </c>
      <c r="B5" s="4" t="s">
        <v>804</v>
      </c>
    </row>
    <row r="6" spans="1:4">
      <c r="A6" s="4" t="s">
        <v>806</v>
      </c>
      <c r="B6" s="4" t="s">
        <v>807</v>
      </c>
    </row>
    <row r="7" spans="1:4">
      <c r="A7" s="4" t="s">
        <v>808</v>
      </c>
      <c r="B7" s="5" t="n">
        <v>5</v>
      </c>
    </row>
    <row r="8" spans="1:4">
      <c r="A8" s="4" t="s">
        <v>809</v>
      </c>
    </row>
    <row r="9" spans="1:4">
      <c r="A9" s="3" t="s">
        <v>802</v>
      </c>
    </row>
    <row r="10" spans="1:4">
      <c r="A10" s="4" t="s">
        <v>810</v>
      </c>
      <c r="B10" s="4" t="s">
        <v>811</v>
      </c>
    </row>
    <row r="11" spans="1:4">
      <c r="A11" s="4" t="s">
        <v>812</v>
      </c>
    </row>
    <row r="12" spans="1:4">
      <c r="A12" s="3" t="s">
        <v>802</v>
      </c>
    </row>
    <row r="13" spans="1:4">
      <c r="A13" s="4" t="s">
        <v>813</v>
      </c>
      <c r="B13" s="4" t="s">
        <v>814</v>
      </c>
    </row>
    <row r="14" spans="1:4">
      <c r="A14" s="4" t="s">
        <v>815</v>
      </c>
    </row>
    <row r="15" spans="1:4">
      <c r="A15" s="3" t="s">
        <v>802</v>
      </c>
    </row>
    <row r="16" spans="1:4">
      <c r="A16" s="4" t="s">
        <v>813</v>
      </c>
      <c r="B16" s="4" t="s">
        <v>816</v>
      </c>
    </row>
    <row r="17" spans="1:4">
      <c r="A17" s="4" t="s">
        <v>817</v>
      </c>
    </row>
    <row r="18" spans="1:4">
      <c r="A18" s="3" t="s">
        <v>802</v>
      </c>
    </row>
    <row r="19" spans="1:4">
      <c r="A19" s="4" t="s">
        <v>818</v>
      </c>
      <c r="B19" s="4" t="s">
        <v>819</v>
      </c>
    </row>
    <row r="20" spans="1:4">
      <c r="A20" s="4" t="s">
        <v>820</v>
      </c>
    </row>
    <row r="21" spans="1:4">
      <c r="A21" s="3" t="s">
        <v>802</v>
      </c>
    </row>
    <row r="22" spans="1:4">
      <c r="A22" s="4" t="s">
        <v>821</v>
      </c>
      <c r="B22" s="4" t="s">
        <v>822</v>
      </c>
      <c r="C22" s="4" t="s">
        <v>823</v>
      </c>
      <c r="D22" s="4" t="s">
        <v>824</v>
      </c>
    </row>
    <row r="23" spans="1:4">
      <c r="A23" s="4" t="s">
        <v>825</v>
      </c>
    </row>
    <row r="24" spans="1:4">
      <c r="A24" s="3" t="s">
        <v>802</v>
      </c>
    </row>
    <row r="25" spans="1:4">
      <c r="A25" s="4" t="s">
        <v>821</v>
      </c>
      <c r="B25" s="4" t="s">
        <v>826</v>
      </c>
      <c r="C25" s="4" t="s">
        <v>827</v>
      </c>
    </row>
    <row r="26" spans="1:4">
      <c r="A26" s="4" t="s">
        <v>828</v>
      </c>
    </row>
    <row r="27" spans="1:4">
      <c r="A27" s="3" t="s">
        <v>802</v>
      </c>
    </row>
    <row r="28" spans="1:4">
      <c r="A28" s="4" t="s">
        <v>821</v>
      </c>
      <c r="B28" s="4" t="s">
        <v>829</v>
      </c>
      <c r="C28" s="4" t="s">
        <v>8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1</v>
      </c>
      <c r="B1" s="2" t="s">
        <v>1</v>
      </c>
    </row>
    <row r="2" spans="1:4">
      <c r="B2" s="2" t="s">
        <v>27</v>
      </c>
      <c r="C2" s="2" t="s">
        <v>28</v>
      </c>
      <c r="D2" s="2" t="s">
        <v>88</v>
      </c>
    </row>
    <row r="3" spans="1:4">
      <c r="A3" s="3" t="s">
        <v>473</v>
      </c>
    </row>
    <row r="4" spans="1:4">
      <c r="A4" s="4" t="s">
        <v>39</v>
      </c>
      <c r="B4" s="6" t="n">
        <v>2326262</v>
      </c>
      <c r="C4" s="6" t="n">
        <v>1869336</v>
      </c>
    </row>
    <row r="5" spans="1:4">
      <c r="A5" s="4" t="s">
        <v>51</v>
      </c>
      <c r="B5" s="5" t="n">
        <v>2924979</v>
      </c>
      <c r="C5" s="5" t="n">
        <v>2354834</v>
      </c>
      <c r="D5" s="6" t="n">
        <v>1951537</v>
      </c>
    </row>
    <row r="6" spans="1:4">
      <c r="A6" s="4" t="s">
        <v>58</v>
      </c>
      <c r="B6" s="5" t="n">
        <v>1202681</v>
      </c>
      <c r="C6" s="5" t="n">
        <v>918190</v>
      </c>
    </row>
    <row r="7" spans="1:4">
      <c r="A7" s="4" t="s">
        <v>60</v>
      </c>
      <c r="B7" s="5" t="n">
        <v>1204901</v>
      </c>
      <c r="C7" s="5" t="n">
        <v>920172</v>
      </c>
    </row>
    <row r="8" spans="1:4">
      <c r="A8" s="4" t="s">
        <v>832</v>
      </c>
      <c r="B8" s="5" t="n">
        <v>1799509</v>
      </c>
      <c r="C8" s="5" t="n">
        <v>1478348</v>
      </c>
      <c r="D8" s="5" t="n">
        <v>1246766</v>
      </c>
    </row>
    <row r="9" spans="1:4">
      <c r="A9" s="4" t="s">
        <v>111</v>
      </c>
      <c r="B9" s="5" t="n">
        <v>274457</v>
      </c>
      <c r="C9" s="5" t="n">
        <v>224884</v>
      </c>
      <c r="D9" s="5" t="n">
        <v>193013</v>
      </c>
    </row>
    <row r="10" spans="1:4">
      <c r="A10" s="4" t="s">
        <v>833</v>
      </c>
      <c r="B10" s="5" t="n">
        <v>618137</v>
      </c>
      <c r="C10" s="5" t="n">
        <v>517894</v>
      </c>
      <c r="D10" s="5" t="n">
        <v>374145</v>
      </c>
    </row>
    <row r="11" spans="1:4">
      <c r="A11" s="4" t="s">
        <v>223</v>
      </c>
      <c r="B11" s="5" t="n">
        <v>-672264</v>
      </c>
      <c r="C11" s="5" t="n">
        <v>-309737</v>
      </c>
      <c r="D11" s="5" t="n">
        <v>-173417</v>
      </c>
    </row>
    <row r="12" spans="1:4">
      <c r="A12" s="4" t="s">
        <v>834</v>
      </c>
      <c r="B12" s="5" t="n">
        <v>9349</v>
      </c>
      <c r="C12" s="5" t="n">
        <v>5503</v>
      </c>
      <c r="D12" s="5" t="n">
        <v>-44297</v>
      </c>
    </row>
    <row r="13" spans="1:4">
      <c r="A13" s="4" t="s">
        <v>817</v>
      </c>
    </row>
    <row r="14" spans="1:4">
      <c r="A14" s="3" t="s">
        <v>473</v>
      </c>
    </row>
    <row r="15" spans="1:4">
      <c r="A15" s="4" t="s">
        <v>39</v>
      </c>
      <c r="B15" s="5" t="n">
        <v>1590750</v>
      </c>
      <c r="C15" s="5" t="n">
        <v>1262811</v>
      </c>
    </row>
    <row r="16" spans="1:4">
      <c r="A16" s="4" t="s">
        <v>835</v>
      </c>
      <c r="B16" s="5" t="n">
        <v>488709</v>
      </c>
      <c r="C16" s="5" t="n">
        <v>381262</v>
      </c>
    </row>
    <row r="17" spans="1:4">
      <c r="A17" s="4" t="s">
        <v>51</v>
      </c>
      <c r="B17" s="5" t="n">
        <v>2079459</v>
      </c>
      <c r="C17" s="5" t="n">
        <v>1644073</v>
      </c>
    </row>
    <row r="18" spans="1:4">
      <c r="A18" s="4" t="s">
        <v>58</v>
      </c>
      <c r="B18" s="5" t="n">
        <v>1137288</v>
      </c>
      <c r="C18" s="5" t="n">
        <v>860877</v>
      </c>
    </row>
    <row r="19" spans="1:4">
      <c r="A19" s="4" t="s">
        <v>836</v>
      </c>
      <c r="B19" s="5" t="n">
        <v>2174</v>
      </c>
      <c r="C19" s="5" t="n">
        <v>1432</v>
      </c>
    </row>
    <row r="20" spans="1:4">
      <c r="A20" s="4" t="s">
        <v>60</v>
      </c>
      <c r="B20" s="5" t="n">
        <v>1139462</v>
      </c>
      <c r="C20" s="5" t="n">
        <v>862309</v>
      </c>
    </row>
    <row r="21" spans="1:4">
      <c r="A21" s="4" t="s">
        <v>832</v>
      </c>
      <c r="B21" s="5" t="n">
        <v>1777864</v>
      </c>
      <c r="C21" s="5" t="n">
        <v>1443851</v>
      </c>
      <c r="D21" s="5" t="n">
        <v>1221101</v>
      </c>
    </row>
    <row r="22" spans="1:4">
      <c r="A22" s="4" t="s">
        <v>111</v>
      </c>
      <c r="B22" s="5" t="n">
        <v>333456</v>
      </c>
      <c r="C22" s="5" t="n">
        <v>313828</v>
      </c>
      <c r="D22" s="5" t="n">
        <v>265485</v>
      </c>
    </row>
    <row r="23" spans="1:4">
      <c r="A23" s="4" t="s">
        <v>833</v>
      </c>
      <c r="B23" s="5" t="n">
        <v>450196</v>
      </c>
      <c r="C23" s="5" t="n">
        <v>450848</v>
      </c>
      <c r="D23" s="5" t="n">
        <v>357893</v>
      </c>
    </row>
    <row r="24" spans="1:4">
      <c r="A24" s="4" t="s">
        <v>223</v>
      </c>
      <c r="B24" s="5" t="n">
        <v>-459532</v>
      </c>
      <c r="C24" s="5" t="n">
        <v>-286235</v>
      </c>
      <c r="D24" s="6" t="n">
        <v>-167847</v>
      </c>
    </row>
    <row r="25" spans="1:4">
      <c r="A25" s="4" t="s">
        <v>834</v>
      </c>
      <c r="B25" s="6" t="n">
        <v>8807</v>
      </c>
      <c r="C25" s="6" t="n">
        <v>697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31</v>
      </c>
      <c r="B1" s="2" t="s">
        <v>1</v>
      </c>
    </row>
    <row r="2" spans="1:2">
      <c r="B2" s="2" t="s">
        <v>132</v>
      </c>
    </row>
    <row r="3" spans="1:2">
      <c r="A3" s="3" t="s">
        <v>123</v>
      </c>
    </row>
    <row r="4" spans="1:2">
      <c r="A4" s="4" t="s">
        <v>133</v>
      </c>
      <c r="B4" s="6" t="n">
        <v>37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37</v>
      </c>
      <c r="B1" s="2" t="s">
        <v>1</v>
      </c>
    </row>
    <row r="2" spans="1:3">
      <c r="B2" s="2" t="s">
        <v>27</v>
      </c>
      <c r="C2" s="2" t="s">
        <v>28</v>
      </c>
    </row>
    <row r="3" spans="1:3">
      <c r="A3" s="3" t="s">
        <v>308</v>
      </c>
    </row>
    <row r="4" spans="1:3">
      <c r="A4" s="4" t="s">
        <v>838</v>
      </c>
      <c r="B4" s="6" t="n">
        <v>408</v>
      </c>
      <c r="C4" s="6" t="n">
        <v>801</v>
      </c>
    </row>
    <row r="5" spans="1:3">
      <c r="A5" s="4" t="s">
        <v>839</v>
      </c>
      <c r="B5" s="5" t="n">
        <v>354</v>
      </c>
      <c r="C5" s="5" t="n">
        <v>235</v>
      </c>
    </row>
    <row r="6" spans="1:3">
      <c r="A6" s="4" t="s">
        <v>840</v>
      </c>
      <c r="B6" s="5" t="n">
        <v>-177</v>
      </c>
      <c r="C6" s="5" t="n">
        <v>-628</v>
      </c>
    </row>
    <row r="7" spans="1:3">
      <c r="A7" s="4" t="s">
        <v>841</v>
      </c>
      <c r="B7" s="6" t="n">
        <v>585</v>
      </c>
      <c r="C7" s="6" t="n">
        <v>4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3"/>
  </cols>
  <sheetData>
    <row r="1" spans="1:4">
      <c r="A1" s="1" t="s">
        <v>842</v>
      </c>
      <c r="B1" s="2" t="s">
        <v>1</v>
      </c>
    </row>
    <row r="2" spans="1:4">
      <c r="B2" s="2" t="s">
        <v>27</v>
      </c>
      <c r="C2" s="2" t="s">
        <v>28</v>
      </c>
      <c r="D2" s="2" t="s">
        <v>88</v>
      </c>
    </row>
    <row r="3" spans="1:4">
      <c r="A3" s="3" t="s">
        <v>843</v>
      </c>
    </row>
    <row r="4" spans="1:4">
      <c r="A4" s="4" t="s">
        <v>844</v>
      </c>
      <c r="B4" s="6" t="n">
        <v>0</v>
      </c>
      <c r="C4" s="6" t="n">
        <v>0</v>
      </c>
      <c r="D4" s="6" t="n">
        <v>0</v>
      </c>
    </row>
    <row r="5" spans="1:4">
      <c r="A5" s="4" t="s">
        <v>845</v>
      </c>
      <c r="B5" s="5" t="n">
        <v>1682000</v>
      </c>
      <c r="C5" s="5" t="n">
        <v>0</v>
      </c>
      <c r="D5" s="5" t="n">
        <v>0</v>
      </c>
    </row>
    <row r="6" spans="1:4">
      <c r="A6" s="4" t="s">
        <v>846</v>
      </c>
      <c r="B6" s="6" t="n">
        <v>0</v>
      </c>
      <c r="C6" s="5" t="n">
        <v>0</v>
      </c>
      <c r="D6" s="5" t="n">
        <v>2000</v>
      </c>
    </row>
    <row r="7" spans="1:4">
      <c r="A7" s="4" t="s">
        <v>847</v>
      </c>
      <c r="B7" s="4" t="s">
        <v>848</v>
      </c>
    </row>
    <row r="8" spans="1:4">
      <c r="A8" s="4" t="s">
        <v>849</v>
      </c>
      <c r="B8" s="6" t="n">
        <v>0</v>
      </c>
      <c r="C8" s="5" t="n">
        <v>0</v>
      </c>
      <c r="D8" s="5" t="n">
        <v>0</v>
      </c>
    </row>
    <row r="9" spans="1:4">
      <c r="A9" s="4" t="s">
        <v>850</v>
      </c>
      <c r="B9" s="5" t="n">
        <v>2338000</v>
      </c>
      <c r="C9" s="5" t="n">
        <v>0</v>
      </c>
      <c r="D9" s="5" t="n">
        <v>0</v>
      </c>
    </row>
    <row r="10" spans="1:4">
      <c r="A10" s="4" t="s">
        <v>851</v>
      </c>
      <c r="B10" s="5" t="n">
        <v>0</v>
      </c>
      <c r="C10" s="5" t="n">
        <v>52993000</v>
      </c>
      <c r="D10" s="5" t="n">
        <v>45664000</v>
      </c>
    </row>
    <row r="11" spans="1:4">
      <c r="A11" s="4" t="s">
        <v>852</v>
      </c>
      <c r="B11" s="5" t="n">
        <v>41498000</v>
      </c>
      <c r="C11" s="5" t="n">
        <v>39753000</v>
      </c>
      <c r="D11" s="5" t="n">
        <v>38295000</v>
      </c>
    </row>
    <row r="12" spans="1:4">
      <c r="A12" s="4" t="s">
        <v>853</v>
      </c>
      <c r="B12" s="5" t="n">
        <v>1325000</v>
      </c>
      <c r="C12" s="5" t="n">
        <v>494000</v>
      </c>
      <c r="D12" s="5" t="n">
        <v>1230000</v>
      </c>
    </row>
    <row r="13" spans="1:4">
      <c r="A13" s="4" t="s">
        <v>854</v>
      </c>
      <c r="B13" s="5" t="n">
        <v>762895000</v>
      </c>
      <c r="C13" s="5" t="n">
        <v>747762000</v>
      </c>
    </row>
    <row r="14" spans="1:4">
      <c r="A14" s="4" t="s">
        <v>855</v>
      </c>
      <c r="B14" s="5" t="n">
        <v>0</v>
      </c>
      <c r="C14" s="5" t="n">
        <v>0</v>
      </c>
    </row>
    <row r="15" spans="1:4">
      <c r="A15" s="4" t="s">
        <v>856</v>
      </c>
      <c r="B15" s="5" t="n">
        <v>0</v>
      </c>
      <c r="C15" s="5" t="n">
        <v>0</v>
      </c>
    </row>
    <row r="16" spans="1:4">
      <c r="A16" s="4" t="s">
        <v>857</v>
      </c>
      <c r="B16" s="6" t="n">
        <v>0</v>
      </c>
      <c r="C16" s="5" t="n">
        <v>0</v>
      </c>
      <c r="D16" s="6" t="n">
        <v>0</v>
      </c>
    </row>
    <row r="17" spans="1:4">
      <c r="A17" s="4" t="s">
        <v>812</v>
      </c>
    </row>
    <row r="18" spans="1:4">
      <c r="A18" s="3" t="s">
        <v>843</v>
      </c>
    </row>
    <row r="19" spans="1:4">
      <c r="A19" s="4" t="s">
        <v>847</v>
      </c>
      <c r="B19" s="4" t="s">
        <v>858</v>
      </c>
    </row>
    <row r="20" spans="1:4">
      <c r="A20" s="4" t="s">
        <v>815</v>
      </c>
    </row>
    <row r="21" spans="1:4">
      <c r="A21" s="3" t="s">
        <v>843</v>
      </c>
    </row>
    <row r="22" spans="1:4">
      <c r="A22" s="4" t="s">
        <v>847</v>
      </c>
      <c r="B22" s="4" t="s">
        <v>848</v>
      </c>
    </row>
    <row r="23" spans="1:4">
      <c r="A23" s="4" t="s">
        <v>859</v>
      </c>
    </row>
    <row r="24" spans="1:4">
      <c r="A24" s="3" t="s">
        <v>843</v>
      </c>
    </row>
    <row r="25" spans="1:4">
      <c r="A25" s="4" t="s">
        <v>860</v>
      </c>
      <c r="B25" s="6" t="n">
        <v>31505000</v>
      </c>
      <c r="C25" s="6" t="n">
        <v>63881000</v>
      </c>
    </row>
    <row r="26" spans="1:4">
      <c r="A26" s="4" t="s">
        <v>861</v>
      </c>
    </row>
    <row r="27" spans="1:4">
      <c r="A27" s="3" t="s">
        <v>843</v>
      </c>
    </row>
    <row r="28" spans="1:4">
      <c r="A28" s="4" t="s">
        <v>862</v>
      </c>
      <c r="B28" s="4" t="s">
        <v>863</v>
      </c>
      <c r="C28" s="4" t="s">
        <v>863</v>
      </c>
      <c r="D28" s="4" t="s">
        <v>863</v>
      </c>
    </row>
    <row r="29" spans="1:4">
      <c r="A29" s="4" t="s">
        <v>820</v>
      </c>
    </row>
    <row r="30" spans="1:4">
      <c r="A30" s="3" t="s">
        <v>843</v>
      </c>
    </row>
    <row r="31" spans="1:4">
      <c r="A31" s="4" t="s">
        <v>862</v>
      </c>
      <c r="B31" s="4" t="s">
        <v>822</v>
      </c>
      <c r="C31" s="4" t="s">
        <v>823</v>
      </c>
      <c r="D31" s="4" t="s">
        <v>824</v>
      </c>
    </row>
    <row r="32" spans="1:4">
      <c r="A32" s="4" t="s">
        <v>864</v>
      </c>
    </row>
    <row r="33" spans="1:4">
      <c r="A33" s="3" t="s">
        <v>843</v>
      </c>
    </row>
    <row r="34" spans="1:4">
      <c r="A34" s="4" t="s">
        <v>862</v>
      </c>
      <c r="B34" s="4" t="s">
        <v>863</v>
      </c>
      <c r="C34" s="4" t="s">
        <v>863</v>
      </c>
      <c r="D34" s="4" t="s">
        <v>863</v>
      </c>
    </row>
    <row r="35" spans="1:4">
      <c r="A35" s="4" t="s">
        <v>865</v>
      </c>
    </row>
    <row r="36" spans="1:4">
      <c r="A36" s="3" t="s">
        <v>843</v>
      </c>
    </row>
    <row r="37" spans="1:4">
      <c r="A37" s="4" t="s">
        <v>866</v>
      </c>
      <c r="B37" s="4" t="s">
        <v>867</v>
      </c>
    </row>
    <row r="38" spans="1:4">
      <c r="A38" s="4" t="s">
        <v>868</v>
      </c>
    </row>
    <row r="39" spans="1:4">
      <c r="A39" s="3" t="s">
        <v>843</v>
      </c>
    </row>
    <row r="40" spans="1:4">
      <c r="A40" s="4" t="s">
        <v>866</v>
      </c>
      <c r="B40" s="4" t="s">
        <v>8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53"/>
  </cols>
  <sheetData>
    <row r="1" spans="1:2">
      <c r="A1" s="1" t="s">
        <v>870</v>
      </c>
      <c r="B1" s="2" t="s">
        <v>1</v>
      </c>
    </row>
    <row r="2" spans="1:2">
      <c r="B2" s="2" t="s">
        <v>27</v>
      </c>
    </row>
    <row r="3" spans="1:2">
      <c r="A3" s="4" t="s">
        <v>871</v>
      </c>
    </row>
    <row r="4" spans="1:2">
      <c r="A4" s="3" t="s">
        <v>843</v>
      </c>
    </row>
    <row r="5" spans="1:2">
      <c r="A5" s="4" t="s">
        <v>866</v>
      </c>
      <c r="B5" s="4" t="s">
        <v>804</v>
      </c>
    </row>
    <row r="6" spans="1:2">
      <c r="A6" s="4" t="s">
        <v>872</v>
      </c>
    </row>
    <row r="7" spans="1:2">
      <c r="A7" s="3" t="s">
        <v>843</v>
      </c>
    </row>
    <row r="8" spans="1:2">
      <c r="A8" s="4" t="s">
        <v>866</v>
      </c>
      <c r="B8" s="4" t="s">
        <v>873</v>
      </c>
    </row>
    <row r="9" spans="1:2">
      <c r="A9" s="4" t="s">
        <v>874</v>
      </c>
    </row>
    <row r="10" spans="1:2">
      <c r="A10" s="3" t="s">
        <v>843</v>
      </c>
    </row>
    <row r="11" spans="1:2">
      <c r="A11" s="4" t="s">
        <v>866</v>
      </c>
      <c r="B11" s="4" t="s">
        <v>875</v>
      </c>
    </row>
    <row r="12" spans="1:2">
      <c r="A12" s="4" t="s">
        <v>876</v>
      </c>
    </row>
    <row r="13" spans="1:2">
      <c r="A13" s="3" t="s">
        <v>843</v>
      </c>
    </row>
    <row r="14" spans="1:2">
      <c r="A14" s="4" t="s">
        <v>866</v>
      </c>
      <c r="B14" s="4" t="s">
        <v>877</v>
      </c>
    </row>
    <row r="15" spans="1:2">
      <c r="A15" s="4" t="s">
        <v>878</v>
      </c>
    </row>
    <row r="16" spans="1:2">
      <c r="A16" s="3" t="s">
        <v>843</v>
      </c>
    </row>
    <row r="17" spans="1:2">
      <c r="A17" s="4" t="s">
        <v>866</v>
      </c>
      <c r="B17" s="4" t="s">
        <v>879</v>
      </c>
    </row>
    <row r="18" spans="1:2">
      <c r="A18" s="4" t="s">
        <v>880</v>
      </c>
    </row>
    <row r="19" spans="1:2">
      <c r="A19" s="3" t="s">
        <v>843</v>
      </c>
    </row>
    <row r="20" spans="1:2">
      <c r="A20" s="4" t="s">
        <v>866</v>
      </c>
      <c r="B20" s="4" t="s">
        <v>8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81</v>
      </c>
      <c r="B1" s="2" t="s">
        <v>27</v>
      </c>
      <c r="C1" s="2" t="s">
        <v>28</v>
      </c>
    </row>
    <row r="2" spans="1:3">
      <c r="A2" s="3" t="s">
        <v>882</v>
      </c>
    </row>
    <row r="3" spans="1:3">
      <c r="A3" s="4" t="s">
        <v>883</v>
      </c>
      <c r="B3" s="6" t="n">
        <v>197590</v>
      </c>
      <c r="C3" s="6" t="n">
        <v>163804</v>
      </c>
    </row>
    <row r="4" spans="1:3">
      <c r="A4" s="4" t="s">
        <v>136</v>
      </c>
    </row>
    <row r="5" spans="1:3">
      <c r="A5" s="3" t="s">
        <v>882</v>
      </c>
    </row>
    <row r="6" spans="1:3">
      <c r="A6" s="4" t="s">
        <v>883</v>
      </c>
      <c r="B6" s="5" t="n">
        <v>36406</v>
      </c>
      <c r="C6" s="5" t="n">
        <v>15945</v>
      </c>
    </row>
    <row r="7" spans="1:3">
      <c r="A7" s="4" t="s">
        <v>884</v>
      </c>
    </row>
    <row r="8" spans="1:3">
      <c r="A8" s="3" t="s">
        <v>882</v>
      </c>
    </row>
    <row r="9" spans="1:3">
      <c r="A9" s="4" t="s">
        <v>883</v>
      </c>
      <c r="B9" s="5" t="n">
        <v>153698</v>
      </c>
      <c r="C9" s="5" t="n">
        <v>112136</v>
      </c>
    </row>
    <row r="10" spans="1:3">
      <c r="A10" s="4" t="s">
        <v>885</v>
      </c>
    </row>
    <row r="11" spans="1:3">
      <c r="A11" s="3" t="s">
        <v>882</v>
      </c>
    </row>
    <row r="12" spans="1:3">
      <c r="A12" s="4" t="s">
        <v>883</v>
      </c>
      <c r="C12" s="5" t="n">
        <v>12310</v>
      </c>
    </row>
    <row r="13" spans="1:3">
      <c r="A13" s="4" t="s">
        <v>886</v>
      </c>
    </row>
    <row r="14" spans="1:3">
      <c r="A14" s="3" t="s">
        <v>882</v>
      </c>
    </row>
    <row r="15" spans="1:3">
      <c r="A15" s="4" t="s">
        <v>883</v>
      </c>
      <c r="B15" s="5" t="n">
        <v>7486</v>
      </c>
      <c r="C15" s="5" t="n">
        <v>23413</v>
      </c>
    </row>
    <row r="16" spans="1:3">
      <c r="A16" s="4" t="s">
        <v>887</v>
      </c>
    </row>
    <row r="17" spans="1:3">
      <c r="A17" s="3" t="s">
        <v>882</v>
      </c>
    </row>
    <row r="18" spans="1:3">
      <c r="A18" s="4" t="s">
        <v>883</v>
      </c>
      <c r="B18" s="5" t="n">
        <v>36406</v>
      </c>
      <c r="C18" s="5" t="n">
        <v>15945</v>
      </c>
    </row>
    <row r="19" spans="1:3">
      <c r="A19" s="4" t="s">
        <v>888</v>
      </c>
    </row>
    <row r="20" spans="1:3">
      <c r="A20" s="3" t="s">
        <v>882</v>
      </c>
    </row>
    <row r="21" spans="1:3">
      <c r="A21" s="4" t="s">
        <v>883</v>
      </c>
      <c r="B21" s="5" t="n">
        <v>36406</v>
      </c>
      <c r="C21" s="5" t="n">
        <v>15945</v>
      </c>
    </row>
    <row r="22" spans="1:3">
      <c r="A22" s="4" t="s">
        <v>889</v>
      </c>
    </row>
    <row r="23" spans="1:3">
      <c r="A23" s="3" t="s">
        <v>882</v>
      </c>
    </row>
    <row r="24" spans="1:3">
      <c r="A24" s="4" t="s">
        <v>883</v>
      </c>
      <c r="B24" s="5" t="n">
        <v>38155</v>
      </c>
      <c r="C24" s="5" t="n">
        <v>77986</v>
      </c>
    </row>
    <row r="25" spans="1:3">
      <c r="A25" s="4" t="s">
        <v>890</v>
      </c>
    </row>
    <row r="26" spans="1:3">
      <c r="A26" s="3" t="s">
        <v>882</v>
      </c>
    </row>
    <row r="27" spans="1:3">
      <c r="A27" s="4" t="s">
        <v>883</v>
      </c>
      <c r="B27" s="5" t="n">
        <v>30669</v>
      </c>
      <c r="C27" s="5" t="n">
        <v>42263</v>
      </c>
    </row>
    <row r="28" spans="1:3">
      <c r="A28" s="4" t="s">
        <v>891</v>
      </c>
    </row>
    <row r="29" spans="1:3">
      <c r="A29" s="3" t="s">
        <v>882</v>
      </c>
    </row>
    <row r="30" spans="1:3">
      <c r="A30" s="4" t="s">
        <v>883</v>
      </c>
      <c r="C30" s="5" t="n">
        <v>12310</v>
      </c>
    </row>
    <row r="31" spans="1:3">
      <c r="A31" s="4" t="s">
        <v>892</v>
      </c>
    </row>
    <row r="32" spans="1:3">
      <c r="A32" s="3" t="s">
        <v>882</v>
      </c>
    </row>
    <row r="33" spans="1:3">
      <c r="A33" s="4" t="s">
        <v>883</v>
      </c>
      <c r="B33" s="5" t="n">
        <v>7486</v>
      </c>
      <c r="C33" s="5" t="n">
        <v>23413</v>
      </c>
    </row>
    <row r="34" spans="1:3">
      <c r="A34" s="4" t="s">
        <v>893</v>
      </c>
    </row>
    <row r="35" spans="1:3">
      <c r="A35" s="3" t="s">
        <v>882</v>
      </c>
    </row>
    <row r="36" spans="1:3">
      <c r="A36" s="4" t="s">
        <v>883</v>
      </c>
      <c r="B36" s="5" t="n">
        <v>123029</v>
      </c>
      <c r="C36" s="5" t="n">
        <v>69873</v>
      </c>
    </row>
    <row r="37" spans="1:3">
      <c r="A37" s="4" t="s">
        <v>894</v>
      </c>
    </row>
    <row r="38" spans="1:3">
      <c r="A38" s="3" t="s">
        <v>882</v>
      </c>
    </row>
    <row r="39" spans="1:3">
      <c r="A39" s="4" t="s">
        <v>883</v>
      </c>
      <c r="B39" s="6" t="n">
        <v>123029</v>
      </c>
      <c r="C39" s="6" t="n">
        <v>698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95</v>
      </c>
      <c r="B1" s="2" t="s">
        <v>1</v>
      </c>
    </row>
    <row r="2" spans="1:3">
      <c r="B2" s="2" t="s">
        <v>27</v>
      </c>
      <c r="C2" s="2" t="s">
        <v>28</v>
      </c>
    </row>
    <row r="3" spans="1:3">
      <c r="A3" s="3" t="s">
        <v>896</v>
      </c>
    </row>
    <row r="4" spans="1:3">
      <c r="A4" s="4" t="s">
        <v>838</v>
      </c>
      <c r="B4" s="6" t="n">
        <v>69873</v>
      </c>
    </row>
    <row r="5" spans="1:3">
      <c r="A5" s="4" t="s">
        <v>860</v>
      </c>
      <c r="B5" s="5" t="n">
        <v>31505</v>
      </c>
      <c r="C5" s="6" t="n">
        <v>63881</v>
      </c>
    </row>
    <row r="6" spans="1:3">
      <c r="A6" s="4" t="s">
        <v>897</v>
      </c>
      <c r="C6" s="5" t="n">
        <v>2844</v>
      </c>
    </row>
    <row r="7" spans="1:3">
      <c r="A7" s="4" t="s">
        <v>898</v>
      </c>
      <c r="B7" s="5" t="n">
        <v>21651</v>
      </c>
      <c r="C7" s="5" t="n">
        <v>3148</v>
      </c>
    </row>
    <row r="8" spans="1:3">
      <c r="A8" s="4" t="s">
        <v>841</v>
      </c>
      <c r="B8" s="6" t="n">
        <v>123029</v>
      </c>
      <c r="C8" s="6" t="n">
        <v>698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899</v>
      </c>
      <c r="B1" s="2" t="s">
        <v>900</v>
      </c>
      <c r="C1" s="2" t="s">
        <v>901</v>
      </c>
      <c r="D1" s="2" t="s">
        <v>27</v>
      </c>
      <c r="E1" s="2" t="s">
        <v>902</v>
      </c>
    </row>
    <row r="2" spans="1:5">
      <c r="A2" s="4" t="s">
        <v>245</v>
      </c>
    </row>
    <row r="3" spans="1:5">
      <c r="A3" s="3" t="s">
        <v>903</v>
      </c>
    </row>
    <row r="4" spans="1:5">
      <c r="A4" s="4" t="s">
        <v>904</v>
      </c>
      <c r="D4" s="4" t="s">
        <v>905</v>
      </c>
    </row>
    <row r="5" spans="1:5">
      <c r="A5" s="4" t="s">
        <v>906</v>
      </c>
      <c r="B5" s="4" t="s">
        <v>481</v>
      </c>
    </row>
    <row r="6" spans="1:5">
      <c r="A6" s="4" t="s">
        <v>907</v>
      </c>
      <c r="B6" s="6" t="n">
        <v>12929</v>
      </c>
    </row>
    <row r="7" spans="1:5">
      <c r="A7" s="4" t="s">
        <v>397</v>
      </c>
    </row>
    <row r="8" spans="1:5">
      <c r="A8" s="3" t="s">
        <v>903</v>
      </c>
    </row>
    <row r="9" spans="1:5">
      <c r="A9" s="4" t="s">
        <v>904</v>
      </c>
      <c r="D9" s="4" t="s">
        <v>908</v>
      </c>
    </row>
    <row r="10" spans="1:5">
      <c r="A10" s="4" t="s">
        <v>906</v>
      </c>
      <c r="C10" s="4" t="s">
        <v>909</v>
      </c>
      <c r="D10" s="4" t="s">
        <v>511</v>
      </c>
      <c r="E10" s="4" t="s">
        <v>910</v>
      </c>
    </row>
    <row r="11" spans="1:5">
      <c r="A11" s="4" t="s">
        <v>907</v>
      </c>
      <c r="D11" s="6" t="n">
        <v>3842</v>
      </c>
    </row>
    <row r="12" spans="1:5">
      <c r="A12" s="4" t="s">
        <v>911</v>
      </c>
      <c r="C12" s="6" t="n">
        <v>1129</v>
      </c>
    </row>
    <row r="13" spans="1:5">
      <c r="A13" s="4" t="s">
        <v>912</v>
      </c>
      <c r="D13" s="6" t="n">
        <v>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 customWidth="1" max="5" min="5" width="13"/>
  </cols>
  <sheetData>
    <row r="1" spans="1:5">
      <c r="A1" s="1" t="s">
        <v>913</v>
      </c>
      <c r="B1" s="2" t="s">
        <v>902</v>
      </c>
      <c r="C1" s="2" t="s">
        <v>900</v>
      </c>
      <c r="D1" s="2" t="s">
        <v>27</v>
      </c>
      <c r="E1" s="2" t="s">
        <v>28</v>
      </c>
    </row>
    <row r="2" spans="1:5">
      <c r="A2" s="3" t="s">
        <v>903</v>
      </c>
    </row>
    <row r="3" spans="1:5">
      <c r="A3" s="4" t="s">
        <v>339</v>
      </c>
      <c r="D3" s="6" t="n">
        <v>14083</v>
      </c>
      <c r="E3" s="6" t="n">
        <v>10545</v>
      </c>
    </row>
    <row r="4" spans="1:5">
      <c r="A4" s="4" t="s">
        <v>245</v>
      </c>
    </row>
    <row r="5" spans="1:5">
      <c r="A5" s="3" t="s">
        <v>903</v>
      </c>
    </row>
    <row r="6" spans="1:5">
      <c r="A6" s="4" t="s">
        <v>914</v>
      </c>
      <c r="C6" s="6" t="n">
        <v>2306</v>
      </c>
    </row>
    <row r="7" spans="1:5">
      <c r="A7" s="4" t="s">
        <v>915</v>
      </c>
      <c r="C7" s="5" t="n">
        <v>644</v>
      </c>
    </row>
    <row r="8" spans="1:5">
      <c r="A8" s="4" t="s">
        <v>916</v>
      </c>
      <c r="C8" s="5" t="n">
        <v>89</v>
      </c>
    </row>
    <row r="9" spans="1:5">
      <c r="A9" s="4" t="s">
        <v>339</v>
      </c>
      <c r="C9" s="5" t="n">
        <v>7540</v>
      </c>
    </row>
    <row r="10" spans="1:5">
      <c r="A10" s="4" t="s">
        <v>917</v>
      </c>
      <c r="C10" s="5" t="n">
        <v>-514</v>
      </c>
    </row>
    <row r="11" spans="1:5">
      <c r="A11" s="4" t="s">
        <v>918</v>
      </c>
      <c r="C11" s="5" t="n">
        <v>-955</v>
      </c>
    </row>
    <row r="12" spans="1:5">
      <c r="A12" s="4" t="s">
        <v>135</v>
      </c>
      <c r="C12" s="5" t="n">
        <v>12929</v>
      </c>
    </row>
    <row r="13" spans="1:5">
      <c r="A13" s="4" t="s">
        <v>919</v>
      </c>
    </row>
    <row r="14" spans="1:5">
      <c r="A14" s="3" t="s">
        <v>903</v>
      </c>
    </row>
    <row r="15" spans="1:5">
      <c r="A15" s="4" t="s">
        <v>920</v>
      </c>
      <c r="C15" s="6" t="n">
        <v>1058</v>
      </c>
    </row>
    <row r="16" spans="1:5">
      <c r="A16" s="4" t="s">
        <v>921</v>
      </c>
      <c r="C16" s="4" t="s">
        <v>922</v>
      </c>
    </row>
    <row r="17" spans="1:5">
      <c r="A17" s="4" t="s">
        <v>923</v>
      </c>
    </row>
    <row r="18" spans="1:5">
      <c r="A18" s="3" t="s">
        <v>903</v>
      </c>
    </row>
    <row r="19" spans="1:5">
      <c r="A19" s="4" t="s">
        <v>920</v>
      </c>
      <c r="C19" s="6" t="n">
        <v>1998</v>
      </c>
    </row>
    <row r="20" spans="1:5">
      <c r="A20" s="4" t="s">
        <v>921</v>
      </c>
      <c r="C20" s="4" t="s">
        <v>924</v>
      </c>
    </row>
    <row r="21" spans="1:5">
      <c r="A21" s="4" t="s">
        <v>925</v>
      </c>
    </row>
    <row r="22" spans="1:5">
      <c r="A22" s="3" t="s">
        <v>903</v>
      </c>
    </row>
    <row r="23" spans="1:5">
      <c r="A23" s="4" t="s">
        <v>920</v>
      </c>
      <c r="C23" s="6" t="n">
        <v>763</v>
      </c>
    </row>
    <row r="24" spans="1:5">
      <c r="A24" s="4" t="s">
        <v>921</v>
      </c>
      <c r="C24" s="4" t="s">
        <v>926</v>
      </c>
    </row>
    <row r="25" spans="1:5">
      <c r="A25" s="4" t="s">
        <v>927</v>
      </c>
    </row>
    <row r="26" spans="1:5">
      <c r="A26" s="3" t="s">
        <v>903</v>
      </c>
    </row>
    <row r="27" spans="1:5">
      <c r="A27" s="4" t="s">
        <v>921</v>
      </c>
      <c r="C27" s="4" t="s">
        <v>928</v>
      </c>
    </row>
    <row r="28" spans="1:5">
      <c r="A28" s="4" t="s">
        <v>929</v>
      </c>
    </row>
    <row r="29" spans="1:5">
      <c r="A29" s="3" t="s">
        <v>903</v>
      </c>
    </row>
    <row r="30" spans="1:5">
      <c r="A30" s="4" t="s">
        <v>921</v>
      </c>
      <c r="C30" s="4" t="s">
        <v>873</v>
      </c>
    </row>
    <row r="31" spans="1:5">
      <c r="A31" s="4" t="s">
        <v>397</v>
      </c>
    </row>
    <row r="32" spans="1:5">
      <c r="A32" s="3" t="s">
        <v>903</v>
      </c>
    </row>
    <row r="33" spans="1:5">
      <c r="A33" s="4" t="s">
        <v>914</v>
      </c>
      <c r="B33" s="6" t="n">
        <v>2499</v>
      </c>
    </row>
    <row r="34" spans="1:5">
      <c r="A34" s="4" t="s">
        <v>915</v>
      </c>
      <c r="B34" s="5" t="n">
        <v>4874</v>
      </c>
    </row>
    <row r="35" spans="1:5">
      <c r="A35" s="4" t="s">
        <v>916</v>
      </c>
      <c r="B35" s="5" t="n">
        <v>493</v>
      </c>
    </row>
    <row r="36" spans="1:5">
      <c r="A36" s="4" t="s">
        <v>339</v>
      </c>
      <c r="B36" s="5" t="n">
        <v>5516</v>
      </c>
    </row>
    <row r="37" spans="1:5">
      <c r="A37" s="4" t="s">
        <v>917</v>
      </c>
      <c r="B37" s="5" t="n">
        <v>-6040</v>
      </c>
    </row>
    <row r="38" spans="1:5">
      <c r="A38" s="4" t="s">
        <v>918</v>
      </c>
      <c r="B38" s="5" t="n">
        <v>-713</v>
      </c>
    </row>
    <row r="39" spans="1:5">
      <c r="A39" s="4" t="s">
        <v>930</v>
      </c>
      <c r="B39" s="5" t="n">
        <v>-1741</v>
      </c>
    </row>
    <row r="40" spans="1:5">
      <c r="A40" s="4" t="s">
        <v>71</v>
      </c>
      <c r="B40" s="5" t="n">
        <v>-3899</v>
      </c>
    </row>
    <row r="41" spans="1:5">
      <c r="A41" s="4" t="s">
        <v>135</v>
      </c>
      <c r="B41" s="5" t="n">
        <v>3842</v>
      </c>
    </row>
    <row r="42" spans="1:5">
      <c r="A42" s="4" t="s">
        <v>931</v>
      </c>
    </row>
    <row r="43" spans="1:5">
      <c r="A43" s="3" t="s">
        <v>903</v>
      </c>
    </row>
    <row r="44" spans="1:5">
      <c r="A44" s="4" t="s">
        <v>920</v>
      </c>
      <c r="B44" s="6" t="n">
        <v>1708</v>
      </c>
    </row>
    <row r="45" spans="1:5">
      <c r="A45" s="4" t="s">
        <v>921</v>
      </c>
      <c r="B45" s="4" t="s">
        <v>804</v>
      </c>
    </row>
    <row r="46" spans="1:5">
      <c r="A46" s="4" t="s">
        <v>932</v>
      </c>
    </row>
    <row r="47" spans="1:5">
      <c r="A47" s="3" t="s">
        <v>903</v>
      </c>
    </row>
    <row r="48" spans="1:5">
      <c r="A48" s="4" t="s">
        <v>920</v>
      </c>
      <c r="B48" s="6" t="n">
        <v>1069</v>
      </c>
    </row>
    <row r="49" spans="1:5">
      <c r="A49" s="4" t="s">
        <v>921</v>
      </c>
      <c r="B49" s="4" t="s">
        <v>928</v>
      </c>
    </row>
    <row r="50" spans="1:5">
      <c r="A50" s="4" t="s">
        <v>933</v>
      </c>
    </row>
    <row r="51" spans="1:5">
      <c r="A51" s="3" t="s">
        <v>903</v>
      </c>
    </row>
    <row r="52" spans="1:5">
      <c r="A52" s="4" t="s">
        <v>920</v>
      </c>
      <c r="B52" s="6" t="n">
        <v>76</v>
      </c>
    </row>
    <row r="53" spans="1:5">
      <c r="A53" s="4" t="s">
        <v>921</v>
      </c>
      <c r="B53" s="4" t="s">
        <v>875</v>
      </c>
    </row>
    <row r="54" spans="1:5">
      <c r="A54" s="4" t="s">
        <v>934</v>
      </c>
    </row>
    <row r="55" spans="1:5">
      <c r="A55" s="3" t="s">
        <v>903</v>
      </c>
    </row>
    <row r="56" spans="1:5">
      <c r="A56" s="4" t="s">
        <v>921</v>
      </c>
      <c r="B56" s="4" t="s">
        <v>928</v>
      </c>
    </row>
    <row r="57" spans="1:5">
      <c r="A57" s="4" t="s">
        <v>935</v>
      </c>
    </row>
    <row r="58" spans="1:5">
      <c r="A58" s="3" t="s">
        <v>903</v>
      </c>
    </row>
    <row r="59" spans="1:5">
      <c r="A59" s="4" t="s">
        <v>921</v>
      </c>
      <c r="B59" s="4" t="s">
        <v>8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936</v>
      </c>
      <c r="B1" s="2" t="s">
        <v>27</v>
      </c>
      <c r="C1" s="2" t="s">
        <v>902</v>
      </c>
      <c r="D1" s="2" t="s">
        <v>901</v>
      </c>
    </row>
    <row r="2" spans="1:4">
      <c r="A2" s="4" t="s">
        <v>397</v>
      </c>
    </row>
    <row r="3" spans="1:4">
      <c r="A3" s="3" t="s">
        <v>903</v>
      </c>
    </row>
    <row r="4" spans="1:4">
      <c r="A4" s="4" t="s">
        <v>906</v>
      </c>
      <c r="B4" s="4" t="s">
        <v>511</v>
      </c>
      <c r="C4" s="4" t="s">
        <v>910</v>
      </c>
      <c r="D4" s="4" t="s">
        <v>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937</v>
      </c>
      <c r="B1" s="2" t="s">
        <v>938</v>
      </c>
      <c r="C1" s="2" t="s">
        <v>1</v>
      </c>
    </row>
    <row r="2" spans="1:4">
      <c r="B2" s="2" t="s">
        <v>939</v>
      </c>
      <c r="C2" s="2" t="s">
        <v>28</v>
      </c>
      <c r="D2" s="2" t="s">
        <v>27</v>
      </c>
    </row>
    <row r="3" spans="1:4">
      <c r="A3" s="3" t="s">
        <v>940</v>
      </c>
    </row>
    <row r="4" spans="1:4">
      <c r="A4" s="4" t="s">
        <v>98</v>
      </c>
      <c r="C4" s="6" t="n">
        <v>3760</v>
      </c>
    </row>
    <row r="5" spans="1:4">
      <c r="A5" s="4" t="s">
        <v>941</v>
      </c>
      <c r="D5" s="4" t="s">
        <v>848</v>
      </c>
    </row>
    <row r="6" spans="1:4">
      <c r="A6" s="4" t="s">
        <v>239</v>
      </c>
    </row>
    <row r="7" spans="1:4">
      <c r="A7" s="3" t="s">
        <v>940</v>
      </c>
    </row>
    <row r="8" spans="1:4">
      <c r="A8" s="4" t="s">
        <v>942</v>
      </c>
      <c r="B8" s="4" t="s">
        <v>511</v>
      </c>
    </row>
    <row r="9" spans="1:4">
      <c r="A9" s="4" t="s">
        <v>911</v>
      </c>
      <c r="B9" s="6" t="n">
        <v>2325</v>
      </c>
    </row>
    <row r="10" spans="1:4">
      <c r="A10" s="4" t="s">
        <v>98</v>
      </c>
      <c r="C10" s="6" t="n">
        <v>3760</v>
      </c>
    </row>
    <row r="11" spans="1:4">
      <c r="A11" s="4" t="s">
        <v>941</v>
      </c>
      <c r="D11" s="4" t="s">
        <v>9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44</v>
      </c>
      <c r="B1" s="2" t="s">
        <v>27</v>
      </c>
      <c r="C1" s="2" t="s">
        <v>28</v>
      </c>
    </row>
    <row r="2" spans="1:3">
      <c r="A2" s="3" t="s">
        <v>945</v>
      </c>
    </row>
    <row r="3" spans="1:3">
      <c r="A3" s="4" t="s">
        <v>946</v>
      </c>
      <c r="B3" s="6" t="n">
        <v>1312942</v>
      </c>
      <c r="C3" s="6" t="n">
        <v>819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3"/>
    <col customWidth="1" max="5" min="5" width="36"/>
    <col customWidth="1" max="6" min="6" width="24"/>
    <col customWidth="1" max="7" min="7" width="55"/>
    <col customWidth="1" max="8" min="8" width="27"/>
    <col customWidth="1" max="9" min="9" width="27"/>
    <col customWidth="1" max="10" min="10" width="80"/>
    <col customWidth="1" max="11" min="11" width="34"/>
  </cols>
  <sheetData>
    <row r="1" spans="1:11">
      <c r="A1" s="1" t="s">
        <v>134</v>
      </c>
      <c r="C1" s="2" t="s">
        <v>135</v>
      </c>
      <c r="D1" s="2" t="s">
        <v>136</v>
      </c>
      <c r="E1" s="2" t="s">
        <v>137</v>
      </c>
      <c r="F1" s="2" t="s">
        <v>138</v>
      </c>
      <c r="G1" s="2" t="s">
        <v>139</v>
      </c>
      <c r="H1" s="2" t="s">
        <v>140</v>
      </c>
      <c r="I1" s="2" t="s">
        <v>141</v>
      </c>
      <c r="J1" s="2" t="s">
        <v>142</v>
      </c>
      <c r="K1" s="2" t="s">
        <v>143</v>
      </c>
    </row>
    <row r="2" spans="1:11">
      <c r="A2" s="4" t="s">
        <v>144</v>
      </c>
      <c r="C2" s="6" t="n">
        <v>1025758</v>
      </c>
      <c r="D2" s="6" t="n">
        <v>1584</v>
      </c>
      <c r="E2" s="6" t="n">
        <v>174009</v>
      </c>
      <c r="F2" s="6" t="n">
        <v>-6</v>
      </c>
      <c r="G2" s="6" t="n">
        <v>65559</v>
      </c>
      <c r="H2" s="6" t="n">
        <v>129868</v>
      </c>
      <c r="I2" s="6" t="n">
        <v>654744</v>
      </c>
      <c r="J2" s="6" t="n">
        <v>1025758</v>
      </c>
    </row>
    <row r="3" spans="1:11">
      <c r="A3" s="4" t="s">
        <v>145</v>
      </c>
      <c r="D3" s="5" t="n">
        <v>157758666</v>
      </c>
    </row>
    <row r="4" spans="1:11">
      <c r="A4" s="4" t="s">
        <v>146</v>
      </c>
      <c r="C4" s="5" t="n">
        <v>11362</v>
      </c>
      <c r="E4" s="5" t="n">
        <v>11353</v>
      </c>
      <c r="F4" s="5" t="n">
        <v>9</v>
      </c>
      <c r="J4" s="5" t="n">
        <v>11362</v>
      </c>
    </row>
    <row r="5" spans="1:11">
      <c r="A5" s="4" t="s">
        <v>147</v>
      </c>
      <c r="D5" s="5" t="n">
        <v>953514</v>
      </c>
    </row>
    <row r="6" spans="1:11">
      <c r="A6" s="4" t="s">
        <v>148</v>
      </c>
      <c r="E6" s="5" t="n">
        <v>-6</v>
      </c>
      <c r="F6" s="5" t="n">
        <v>6</v>
      </c>
    </row>
    <row r="7" spans="1:11">
      <c r="A7" s="4" t="s">
        <v>149</v>
      </c>
      <c r="D7" s="5" t="n">
        <v>575432</v>
      </c>
    </row>
    <row r="8" spans="1:11">
      <c r="A8" s="4" t="s">
        <v>120</v>
      </c>
      <c r="C8" s="5" t="n">
        <v>15689</v>
      </c>
      <c r="E8" s="5" t="n">
        <v>15689</v>
      </c>
      <c r="J8" s="5" t="n">
        <v>15689</v>
      </c>
    </row>
    <row r="9" spans="1:11">
      <c r="A9" s="4" t="s">
        <v>150</v>
      </c>
      <c r="H9" s="5" t="n">
        <v>23742</v>
      </c>
      <c r="I9" s="5" t="n">
        <v>-23742</v>
      </c>
    </row>
    <row r="10" spans="1:11">
      <c r="A10" s="4" t="s">
        <v>151</v>
      </c>
      <c r="B10" s="4" t="s">
        <v>152</v>
      </c>
      <c r="C10" s="6" t="n">
        <v>-59420</v>
      </c>
      <c r="E10" s="5" t="n">
        <v>-59392</v>
      </c>
      <c r="F10" s="5" t="n">
        <v>-28</v>
      </c>
      <c r="J10" s="5" t="n">
        <v>-59420</v>
      </c>
    </row>
    <row r="11" spans="1:11">
      <c r="A11" s="4" t="s">
        <v>153</v>
      </c>
      <c r="C11" s="5" t="n">
        <v>-2800849</v>
      </c>
      <c r="D11" s="5" t="n">
        <v>-2800849</v>
      </c>
    </row>
    <row r="12" spans="1:11">
      <c r="A12" s="4" t="s">
        <v>111</v>
      </c>
      <c r="C12" s="6" t="n">
        <v>192718</v>
      </c>
      <c r="I12" s="5" t="n">
        <v>193013</v>
      </c>
      <c r="J12" s="5" t="n">
        <v>193013</v>
      </c>
      <c r="K12" s="6" t="n">
        <v>-295</v>
      </c>
    </row>
    <row r="13" spans="1:11">
      <c r="A13" s="4" t="s">
        <v>125</v>
      </c>
      <c r="C13" s="5" t="n">
        <v>12006</v>
      </c>
      <c r="G13" s="5" t="n">
        <v>12006</v>
      </c>
      <c r="J13" s="5" t="n">
        <v>12006</v>
      </c>
    </row>
    <row r="14" spans="1:11">
      <c r="A14" s="4" t="s">
        <v>154</v>
      </c>
      <c r="C14" s="5" t="n">
        <v>21940</v>
      </c>
      <c r="G14" s="5" t="n">
        <v>21940</v>
      </c>
      <c r="J14" s="5" t="n">
        <v>21940</v>
      </c>
    </row>
    <row r="15" spans="1:11">
      <c r="A15" s="4" t="s">
        <v>155</v>
      </c>
      <c r="C15" s="5" t="n">
        <v>3791</v>
      </c>
      <c r="K15" s="5" t="n">
        <v>3791</v>
      </c>
    </row>
    <row r="16" spans="1:11">
      <c r="A16" s="4" t="s">
        <v>156</v>
      </c>
      <c r="C16" s="5" t="n">
        <v>1223844</v>
      </c>
      <c r="D16" s="6" t="n">
        <v>1584</v>
      </c>
      <c r="E16" s="5" t="n">
        <v>141653</v>
      </c>
      <c r="F16" s="5" t="n">
        <v>-19</v>
      </c>
      <c r="G16" s="5" t="n">
        <v>99505</v>
      </c>
      <c r="H16" s="5" t="n">
        <v>153610</v>
      </c>
      <c r="I16" s="5" t="n">
        <v>824015</v>
      </c>
      <c r="J16" s="5" t="n">
        <v>1220348</v>
      </c>
      <c r="K16" s="5" t="n">
        <v>3496</v>
      </c>
    </row>
    <row r="17" spans="1:11">
      <c r="A17" s="4" t="s">
        <v>157</v>
      </c>
      <c r="D17" s="5" t="n">
        <v>156486763</v>
      </c>
    </row>
    <row r="18" spans="1:11">
      <c r="A18" s="4" t="s">
        <v>146</v>
      </c>
      <c r="C18" s="5" t="n">
        <v>2431</v>
      </c>
      <c r="E18" s="5" t="n">
        <v>2428</v>
      </c>
      <c r="F18" s="5" t="n">
        <v>3</v>
      </c>
      <c r="J18" s="5" t="n">
        <v>2431</v>
      </c>
    </row>
    <row r="19" spans="1:11">
      <c r="A19" s="4" t="s">
        <v>147</v>
      </c>
      <c r="D19" s="5" t="n">
        <v>240304</v>
      </c>
    </row>
    <row r="20" spans="1:11">
      <c r="A20" s="4" t="s">
        <v>148</v>
      </c>
      <c r="E20" s="5" t="n">
        <v>-7</v>
      </c>
      <c r="F20" s="5" t="n">
        <v>7</v>
      </c>
    </row>
    <row r="21" spans="1:11">
      <c r="A21" s="4" t="s">
        <v>149</v>
      </c>
      <c r="D21" s="5" t="n">
        <v>712330</v>
      </c>
    </row>
    <row r="22" spans="1:11">
      <c r="A22" s="4" t="s">
        <v>120</v>
      </c>
      <c r="C22" s="5" t="n">
        <v>16810</v>
      </c>
      <c r="E22" s="5" t="n">
        <v>16810</v>
      </c>
      <c r="J22" s="5" t="n">
        <v>16810</v>
      </c>
    </row>
    <row r="23" spans="1:11">
      <c r="A23" s="4" t="s">
        <v>150</v>
      </c>
      <c r="H23" s="5" t="n">
        <v>31853</v>
      </c>
      <c r="I23" s="5" t="n">
        <v>-31853</v>
      </c>
    </row>
    <row r="24" spans="1:11">
      <c r="A24" s="4" t="s">
        <v>111</v>
      </c>
      <c r="C24" s="5" t="n">
        <v>225328</v>
      </c>
      <c r="I24" s="5" t="n">
        <v>224884</v>
      </c>
      <c r="J24" s="5" t="n">
        <v>224884</v>
      </c>
      <c r="K24" s="5" t="n">
        <v>444</v>
      </c>
    </row>
    <row r="25" spans="1:11">
      <c r="A25" s="4" t="s">
        <v>125</v>
      </c>
      <c r="C25" s="5" t="n">
        <v>-72464</v>
      </c>
      <c r="G25" s="5" t="n">
        <v>-72193</v>
      </c>
      <c r="J25" s="5" t="n">
        <v>-72193</v>
      </c>
      <c r="K25" s="5" t="n">
        <v>-271</v>
      </c>
    </row>
    <row r="26" spans="1:11">
      <c r="A26" s="4" t="s">
        <v>154</v>
      </c>
      <c r="C26" s="5" t="n">
        <v>36635</v>
      </c>
      <c r="G26" s="5" t="n">
        <v>35636</v>
      </c>
      <c r="J26" s="5" t="n">
        <v>35636</v>
      </c>
      <c r="K26" s="5" t="n">
        <v>999</v>
      </c>
    </row>
    <row r="27" spans="1:11">
      <c r="A27" s="4" t="s">
        <v>155</v>
      </c>
      <c r="C27" s="5" t="n">
        <v>68498</v>
      </c>
      <c r="E27" s="5" t="n">
        <v>39579</v>
      </c>
      <c r="J27" s="5" t="n">
        <v>39579</v>
      </c>
      <c r="K27" s="5" t="n">
        <v>28919</v>
      </c>
    </row>
    <row r="28" spans="1:11">
      <c r="A28" s="4" t="s">
        <v>158</v>
      </c>
      <c r="C28" s="6" t="n">
        <v>1434662</v>
      </c>
      <c r="D28" s="6" t="n">
        <v>1584</v>
      </c>
      <c r="E28" s="5" t="n">
        <v>223422</v>
      </c>
      <c r="F28" s="5" t="n">
        <v>-9</v>
      </c>
      <c r="G28" s="5" t="n">
        <v>62948</v>
      </c>
      <c r="H28" s="5" t="n">
        <v>184697</v>
      </c>
      <c r="I28" s="5" t="n">
        <v>931930</v>
      </c>
      <c r="J28" s="5" t="n">
        <v>1404572</v>
      </c>
      <c r="K28" s="5" t="n">
        <v>30090</v>
      </c>
    </row>
    <row r="29" spans="1:11">
      <c r="A29" s="4" t="s">
        <v>159</v>
      </c>
      <c r="C29" s="5" t="n">
        <v>158379387</v>
      </c>
      <c r="D29" s="5" t="n">
        <v>157439397</v>
      </c>
    </row>
    <row r="30" spans="1:11">
      <c r="A30" s="4" t="s">
        <v>160</v>
      </c>
      <c r="B30" s="4" t="s">
        <v>161</v>
      </c>
      <c r="C30" s="6" t="n">
        <v>-62668</v>
      </c>
      <c r="I30" s="5" t="n">
        <v>-62668</v>
      </c>
      <c r="J30" s="5" t="n">
        <v>-62668</v>
      </c>
    </row>
    <row r="31" spans="1:11">
      <c r="A31" s="4" t="s">
        <v>162</v>
      </c>
      <c r="B31" s="4" t="s">
        <v>163</v>
      </c>
      <c r="E31" s="5" t="n">
        <v>23214</v>
      </c>
      <c r="H31" s="5" t="n">
        <v>-766</v>
      </c>
      <c r="I31" s="5" t="n">
        <v>-22448</v>
      </c>
    </row>
    <row r="32" spans="1:11">
      <c r="A32" s="4" t="s">
        <v>164</v>
      </c>
      <c r="C32" s="5" t="n">
        <v>-3752</v>
      </c>
      <c r="E32" s="5" t="n">
        <v>-255</v>
      </c>
      <c r="J32" s="5" t="n">
        <v>-255</v>
      </c>
      <c r="K32" s="5" t="n">
        <v>-3497</v>
      </c>
    </row>
    <row r="33" spans="1:11">
      <c r="A33" s="4" t="s">
        <v>146</v>
      </c>
      <c r="C33" s="6" t="n">
        <v>256</v>
      </c>
      <c r="E33" s="5" t="n">
        <v>256</v>
      </c>
      <c r="J33" s="5" t="n">
        <v>256</v>
      </c>
    </row>
    <row r="34" spans="1:11">
      <c r="A34" s="4" t="s">
        <v>147</v>
      </c>
      <c r="C34" s="5" t="n">
        <v>2256592</v>
      </c>
      <c r="D34" s="5" t="n">
        <v>48047</v>
      </c>
    </row>
    <row r="35" spans="1:11">
      <c r="A35" s="4" t="s">
        <v>148</v>
      </c>
      <c r="E35" s="5" t="n">
        <v>-2</v>
      </c>
      <c r="F35" s="5" t="n">
        <v>2</v>
      </c>
    </row>
    <row r="36" spans="1:11">
      <c r="A36" s="4" t="s">
        <v>149</v>
      </c>
      <c r="C36" s="5" t="n">
        <v>2297814</v>
      </c>
      <c r="D36" s="5" t="n">
        <v>200000</v>
      </c>
    </row>
    <row r="37" spans="1:11">
      <c r="A37" s="4" t="s">
        <v>120</v>
      </c>
      <c r="C37" s="6" t="n">
        <v>20287</v>
      </c>
      <c r="E37" s="5" t="n">
        <v>20287</v>
      </c>
      <c r="J37" s="5" t="n">
        <v>20287</v>
      </c>
    </row>
    <row r="38" spans="1:11">
      <c r="A38" s="4" t="s">
        <v>150</v>
      </c>
      <c r="H38" s="5" t="n">
        <v>35278</v>
      </c>
      <c r="I38" s="5" t="n">
        <v>-35278</v>
      </c>
    </row>
    <row r="39" spans="1:11">
      <c r="A39" s="4" t="s">
        <v>111</v>
      </c>
      <c r="C39" s="5" t="n">
        <v>276796</v>
      </c>
      <c r="I39" s="5" t="n">
        <v>274457</v>
      </c>
      <c r="J39" s="5" t="n">
        <v>274457</v>
      </c>
      <c r="K39" s="5" t="n">
        <v>2339</v>
      </c>
    </row>
    <row r="40" spans="1:11">
      <c r="A40" s="4" t="s">
        <v>125</v>
      </c>
      <c r="C40" s="5" t="n">
        <v>-47440</v>
      </c>
      <c r="G40" s="5" t="n">
        <v>-46331</v>
      </c>
      <c r="J40" s="5" t="n">
        <v>-46331</v>
      </c>
      <c r="K40" s="5" t="n">
        <v>-1109</v>
      </c>
    </row>
    <row r="41" spans="1:11">
      <c r="A41" s="4" t="s">
        <v>154</v>
      </c>
      <c r="C41" s="5" t="n">
        <v>22521</v>
      </c>
      <c r="G41" s="5" t="n">
        <v>22544</v>
      </c>
      <c r="J41" s="5" t="n">
        <v>22544</v>
      </c>
      <c r="K41" s="5" t="n">
        <v>-23</v>
      </c>
    </row>
    <row r="42" spans="1:11">
      <c r="A42" s="4" t="s">
        <v>165</v>
      </c>
      <c r="C42" s="6" t="n">
        <v>1720078</v>
      </c>
      <c r="D42" s="6" t="n">
        <v>1584</v>
      </c>
      <c r="E42" s="5" t="n">
        <v>249126</v>
      </c>
      <c r="F42" s="6" t="n">
        <v>-7</v>
      </c>
      <c r="G42" s="6" t="n">
        <v>39161</v>
      </c>
      <c r="H42" s="6" t="n">
        <v>219975</v>
      </c>
      <c r="I42" s="6" t="n">
        <v>1171109</v>
      </c>
      <c r="J42" s="5" t="n">
        <v>1680948</v>
      </c>
      <c r="K42" s="5" t="n">
        <v>39130</v>
      </c>
    </row>
    <row r="43" spans="1:11">
      <c r="A43" s="4" t="s">
        <v>166</v>
      </c>
      <c r="C43" s="5" t="n">
        <v>158379387</v>
      </c>
      <c r="D43" s="5" t="n">
        <v>157687444</v>
      </c>
    </row>
    <row r="44" spans="1:11">
      <c r="A44" s="4" t="s">
        <v>167</v>
      </c>
      <c r="C44" s="6" t="n">
        <v>12996</v>
      </c>
      <c r="E44" s="6" t="n">
        <v>5163</v>
      </c>
      <c r="J44" s="6" t="n">
        <v>5163</v>
      </c>
      <c r="K44" s="6" t="n">
        <v>7833</v>
      </c>
    </row>
    <row r="45" spans="1:11"/>
    <row r="46" spans="1:11">
      <c r="A46" s="4" t="s">
        <v>152</v>
      </c>
      <c r="B46" s="4" t="s">
        <v>168</v>
      </c>
    </row>
    <row r="47" spans="1:11">
      <c r="A47" s="4" t="s">
        <v>161</v>
      </c>
      <c r="B47" s="4" t="s">
        <v>169</v>
      </c>
    </row>
    <row r="48" spans="1:11">
      <c r="A48" s="4" t="s">
        <v>163</v>
      </c>
      <c r="B48" s="4" t="s">
        <v>170</v>
      </c>
    </row>
  </sheetData>
  <mergeCells count="5">
    <mergeCell ref="A1:B1"/>
    <mergeCell ref="A45:J45"/>
    <mergeCell ref="B46:J46"/>
    <mergeCell ref="B47:J47"/>
    <mergeCell ref="B48:J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947</v>
      </c>
      <c r="B1" s="2" t="s">
        <v>1</v>
      </c>
    </row>
    <row r="2" spans="1:4">
      <c r="B2" s="2" t="s">
        <v>27</v>
      </c>
      <c r="C2" s="2" t="s">
        <v>28</v>
      </c>
      <c r="D2" s="2" t="s">
        <v>88</v>
      </c>
    </row>
    <row r="3" spans="1:4">
      <c r="A3" s="3" t="s">
        <v>945</v>
      </c>
    </row>
    <row r="4" spans="1:4">
      <c r="A4" s="4" t="s">
        <v>948</v>
      </c>
      <c r="B4" s="6" t="n">
        <v>0</v>
      </c>
      <c r="C4" s="6" t="n">
        <v>0</v>
      </c>
      <c r="D4" s="6" t="n">
        <v>0</v>
      </c>
    </row>
    <row r="5" spans="1:4">
      <c r="A5" s="4" t="s">
        <v>812</v>
      </c>
    </row>
    <row r="6" spans="1:4">
      <c r="A6" s="3" t="s">
        <v>945</v>
      </c>
    </row>
    <row r="7" spans="1:4">
      <c r="A7" s="4" t="s">
        <v>949</v>
      </c>
      <c r="B7" s="4" t="s">
        <v>950</v>
      </c>
    </row>
    <row r="8" spans="1:4">
      <c r="A8" s="4" t="s">
        <v>815</v>
      </c>
    </row>
    <row r="9" spans="1:4">
      <c r="A9" s="3" t="s">
        <v>945</v>
      </c>
    </row>
    <row r="10" spans="1:4">
      <c r="A10" s="4" t="s">
        <v>949</v>
      </c>
      <c r="B10" s="4" t="s">
        <v>9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952</v>
      </c>
      <c r="B1" s="2" t="s">
        <v>27</v>
      </c>
      <c r="C1" s="2" t="s">
        <v>28</v>
      </c>
    </row>
    <row r="2" spans="1:3">
      <c r="A2" s="3" t="s">
        <v>261</v>
      </c>
    </row>
    <row r="3" spans="1:3">
      <c r="A3" s="4" t="s">
        <v>953</v>
      </c>
      <c r="B3" s="6" t="n">
        <v>7419</v>
      </c>
      <c r="C3" s="6" t="n">
        <v>5787</v>
      </c>
    </row>
    <row r="4" spans="1:3">
      <c r="A4" s="4" t="s">
        <v>954</v>
      </c>
      <c r="B4" s="5" t="n">
        <v>24323</v>
      </c>
      <c r="C4" s="5" t="n">
        <v>21516</v>
      </c>
    </row>
    <row r="5" spans="1:3">
      <c r="A5" s="4" t="s">
        <v>196</v>
      </c>
      <c r="B5" s="6" t="n">
        <v>31742</v>
      </c>
      <c r="C5" s="6" t="n">
        <v>273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955</v>
      </c>
      <c r="B1" s="2" t="s">
        <v>27</v>
      </c>
      <c r="C1" s="2" t="s">
        <v>28</v>
      </c>
    </row>
    <row r="2" spans="1:3">
      <c r="A2" s="3" t="s">
        <v>261</v>
      </c>
    </row>
    <row r="3" spans="1:3">
      <c r="A3" s="4" t="s">
        <v>956</v>
      </c>
      <c r="B3" s="6" t="n">
        <v>152</v>
      </c>
      <c r="C3" s="6" t="n">
        <v>6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957</v>
      </c>
      <c r="C1" s="2" t="s">
        <v>27</v>
      </c>
      <c r="D1" s="2" t="s">
        <v>28</v>
      </c>
    </row>
    <row r="2" spans="1:4">
      <c r="A2" s="3" t="s">
        <v>958</v>
      </c>
    </row>
    <row r="3" spans="1:4">
      <c r="A3" s="4" t="s">
        <v>959</v>
      </c>
      <c r="C3" s="6" t="n">
        <v>44746</v>
      </c>
      <c r="D3" s="6" t="n">
        <v>33135</v>
      </c>
    </row>
    <row r="4" spans="1:4">
      <c r="A4" s="4" t="s">
        <v>960</v>
      </c>
      <c r="C4" s="5" t="n">
        <v>29358</v>
      </c>
      <c r="D4" s="5" t="n">
        <v>23143</v>
      </c>
    </row>
    <row r="5" spans="1:4">
      <c r="A5" s="4" t="s">
        <v>961</v>
      </c>
      <c r="C5" s="5" t="n">
        <v>14005</v>
      </c>
      <c r="D5" s="5" t="n">
        <v>9341</v>
      </c>
    </row>
    <row r="6" spans="1:4">
      <c r="A6" s="4" t="s">
        <v>962</v>
      </c>
      <c r="C6" s="5" t="n">
        <v>8355</v>
      </c>
      <c r="D6" s="5" t="n">
        <v>7122</v>
      </c>
    </row>
    <row r="7" spans="1:4">
      <c r="A7" s="4" t="s">
        <v>963</v>
      </c>
      <c r="D7" s="5" t="n">
        <v>5548</v>
      </c>
    </row>
    <row r="8" spans="1:4">
      <c r="A8" s="4" t="s">
        <v>964</v>
      </c>
      <c r="C8" s="5" t="n">
        <v>4235</v>
      </c>
      <c r="D8" s="5" t="n">
        <v>3250</v>
      </c>
    </row>
    <row r="9" spans="1:4">
      <c r="A9" s="4" t="s">
        <v>965</v>
      </c>
      <c r="B9" s="4" t="s">
        <v>152</v>
      </c>
      <c r="C9" s="5" t="n">
        <v>2514</v>
      </c>
      <c r="D9" s="5" t="n">
        <v>2829</v>
      </c>
    </row>
    <row r="10" spans="1:4">
      <c r="A10" s="4" t="s">
        <v>966</v>
      </c>
      <c r="C10" s="5" t="n">
        <v>2305</v>
      </c>
      <c r="D10" s="5" t="n">
        <v>2534</v>
      </c>
    </row>
    <row r="11" spans="1:4">
      <c r="A11" s="4" t="s">
        <v>967</v>
      </c>
      <c r="C11" s="5" t="n">
        <v>1411</v>
      </c>
      <c r="D11" s="5" t="n">
        <v>1961</v>
      </c>
    </row>
    <row r="12" spans="1:4">
      <c r="A12" s="4" t="s">
        <v>968</v>
      </c>
      <c r="C12" s="5" t="n">
        <v>1651</v>
      </c>
      <c r="D12" s="5" t="n">
        <v>1374</v>
      </c>
    </row>
    <row r="13" spans="1:4">
      <c r="A13" s="4" t="s">
        <v>969</v>
      </c>
      <c r="C13" s="5" t="n">
        <v>947</v>
      </c>
      <c r="D13" s="5" t="n">
        <v>616</v>
      </c>
    </row>
    <row r="14" spans="1:4">
      <c r="A14" s="4" t="s">
        <v>970</v>
      </c>
      <c r="B14" s="4" t="s">
        <v>161</v>
      </c>
      <c r="C14" s="5" t="n">
        <v>9870</v>
      </c>
      <c r="D14" s="5" t="n">
        <v>8824</v>
      </c>
    </row>
    <row r="15" spans="1:4">
      <c r="A15" s="4" t="s">
        <v>195</v>
      </c>
      <c r="C15" s="6" t="n">
        <v>119397</v>
      </c>
      <c r="D15" s="6" t="n">
        <v>99677</v>
      </c>
    </row>
    <row r="16" spans="1:4"/>
    <row r="17" spans="1:4">
      <c r="A17" s="4" t="s">
        <v>152</v>
      </c>
      <c r="B17" s="4" t="s">
        <v>971</v>
      </c>
    </row>
    <row r="18" spans="1:4">
      <c r="A18" s="4" t="s">
        <v>161</v>
      </c>
      <c r="B18" s="4" t="s">
        <v>972</v>
      </c>
    </row>
  </sheetData>
  <mergeCells count="4">
    <mergeCell ref="A1:B1"/>
    <mergeCell ref="A16:C16"/>
    <mergeCell ref="B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73</v>
      </c>
      <c r="B1" s="2" t="s">
        <v>27</v>
      </c>
      <c r="C1" s="2" t="s">
        <v>28</v>
      </c>
    </row>
    <row r="2" spans="1:3">
      <c r="A2" s="3" t="s">
        <v>974</v>
      </c>
    </row>
    <row r="3" spans="1:3">
      <c r="A3" s="4" t="s">
        <v>975</v>
      </c>
      <c r="B3" s="6" t="n">
        <v>503999</v>
      </c>
      <c r="C3" s="6" t="n">
        <v>441508</v>
      </c>
    </row>
    <row r="4" spans="1:3">
      <c r="A4" s="4" t="s">
        <v>976</v>
      </c>
      <c r="B4" s="5" t="n">
        <v>-235853</v>
      </c>
      <c r="C4" s="5" t="n">
        <v>-209937</v>
      </c>
    </row>
    <row r="5" spans="1:3">
      <c r="A5" s="4" t="s">
        <v>977</v>
      </c>
      <c r="B5" s="5" t="n">
        <v>14654</v>
      </c>
      <c r="C5" s="5" t="n">
        <v>6127</v>
      </c>
    </row>
    <row r="6" spans="1:3">
      <c r="A6" s="4" t="s">
        <v>978</v>
      </c>
      <c r="B6" s="5" t="n">
        <v>282800</v>
      </c>
      <c r="C6" s="5" t="n">
        <v>237698</v>
      </c>
    </row>
    <row r="7" spans="1:3">
      <c r="A7" s="4" t="s">
        <v>979</v>
      </c>
    </row>
    <row r="8" spans="1:3">
      <c r="A8" s="3" t="s">
        <v>974</v>
      </c>
    </row>
    <row r="9" spans="1:3">
      <c r="A9" s="4" t="s">
        <v>975</v>
      </c>
      <c r="B9" s="5" t="n">
        <v>141477</v>
      </c>
      <c r="C9" s="5" t="n">
        <v>146411</v>
      </c>
    </row>
    <row r="10" spans="1:3">
      <c r="A10" s="4" t="s">
        <v>871</v>
      </c>
    </row>
    <row r="11" spans="1:3">
      <c r="A11" s="3" t="s">
        <v>974</v>
      </c>
    </row>
    <row r="12" spans="1:3">
      <c r="A12" s="4" t="s">
        <v>975</v>
      </c>
      <c r="B12" s="5" t="n">
        <v>8618</v>
      </c>
      <c r="C12" s="5" t="n">
        <v>8553</v>
      </c>
    </row>
    <row r="13" spans="1:3">
      <c r="A13" s="4" t="s">
        <v>872</v>
      </c>
    </row>
    <row r="14" spans="1:3">
      <c r="A14" s="3" t="s">
        <v>974</v>
      </c>
    </row>
    <row r="15" spans="1:3">
      <c r="A15" s="4" t="s">
        <v>975</v>
      </c>
      <c r="B15" s="5" t="n">
        <v>88671</v>
      </c>
      <c r="C15" s="5" t="n">
        <v>76492</v>
      </c>
    </row>
    <row r="16" spans="1:3">
      <c r="A16" s="4" t="s">
        <v>874</v>
      </c>
    </row>
    <row r="17" spans="1:3">
      <c r="A17" s="3" t="s">
        <v>974</v>
      </c>
    </row>
    <row r="18" spans="1:3">
      <c r="A18" s="4" t="s">
        <v>975</v>
      </c>
      <c r="B18" s="5" t="n">
        <v>48385</v>
      </c>
      <c r="C18" s="5" t="n">
        <v>40707</v>
      </c>
    </row>
    <row r="19" spans="1:3">
      <c r="A19" s="4" t="s">
        <v>876</v>
      </c>
    </row>
    <row r="20" spans="1:3">
      <c r="A20" s="3" t="s">
        <v>974</v>
      </c>
    </row>
    <row r="21" spans="1:3">
      <c r="A21" s="4" t="s">
        <v>975</v>
      </c>
      <c r="B21" s="6" t="n">
        <v>216848</v>
      </c>
      <c r="C21" s="6" t="n">
        <v>1693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80</v>
      </c>
      <c r="B1" s="2" t="s">
        <v>1</v>
      </c>
    </row>
    <row r="2" spans="1:4">
      <c r="B2" s="2" t="s">
        <v>27</v>
      </c>
      <c r="C2" s="2" t="s">
        <v>28</v>
      </c>
      <c r="D2" s="2" t="s">
        <v>88</v>
      </c>
    </row>
    <row r="3" spans="1:4">
      <c r="A3" s="3" t="s">
        <v>267</v>
      </c>
    </row>
    <row r="4" spans="1:4">
      <c r="A4" s="4" t="s">
        <v>981</v>
      </c>
      <c r="B4" s="6" t="n">
        <v>53864</v>
      </c>
      <c r="C4" s="6" t="n">
        <v>47281</v>
      </c>
      <c r="D4" s="6" t="n">
        <v>466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982</v>
      </c>
      <c r="B1" s="2" t="s">
        <v>27</v>
      </c>
      <c r="C1" s="2" t="s">
        <v>28</v>
      </c>
    </row>
    <row r="2" spans="1:3">
      <c r="A2" s="3" t="s">
        <v>983</v>
      </c>
    </row>
    <row r="3" spans="1:3">
      <c r="A3" s="4" t="s">
        <v>331</v>
      </c>
      <c r="B3" s="6" t="n">
        <v>5003</v>
      </c>
      <c r="C3" s="6" t="n">
        <v>5178</v>
      </c>
    </row>
    <row r="4" spans="1:3">
      <c r="A4" s="4" t="s">
        <v>984</v>
      </c>
      <c r="B4" s="5" t="n">
        <v>-1307</v>
      </c>
      <c r="C4" s="5" t="n">
        <v>-1201</v>
      </c>
    </row>
    <row r="5" spans="1:3">
      <c r="A5" s="4" t="s">
        <v>985</v>
      </c>
      <c r="B5" s="5" t="n">
        <v>-28</v>
      </c>
      <c r="C5" s="5" t="n">
        <v>-71</v>
      </c>
    </row>
    <row r="6" spans="1:3">
      <c r="A6" s="4" t="s">
        <v>42</v>
      </c>
      <c r="B6" s="6" t="n">
        <v>3668</v>
      </c>
      <c r="C6" s="6" t="n">
        <v>39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86</v>
      </c>
      <c r="B1" s="2" t="s">
        <v>1</v>
      </c>
    </row>
    <row r="2" spans="1:4">
      <c r="B2" s="2" t="s">
        <v>27</v>
      </c>
      <c r="C2" s="2" t="s">
        <v>28</v>
      </c>
      <c r="D2" s="2" t="s">
        <v>88</v>
      </c>
    </row>
    <row r="3" spans="1:4">
      <c r="A3" s="3" t="s">
        <v>987</v>
      </c>
    </row>
    <row r="4" spans="1:4">
      <c r="A4" s="4" t="s">
        <v>988</v>
      </c>
      <c r="B4" s="6" t="n">
        <v>106</v>
      </c>
      <c r="C4" s="6" t="n">
        <v>112</v>
      </c>
      <c r="D4" s="6" t="n">
        <v>116</v>
      </c>
    </row>
    <row r="5" spans="1:4">
      <c r="A5" s="4" t="s">
        <v>989</v>
      </c>
      <c r="B5" s="5" t="n">
        <v>963</v>
      </c>
    </row>
    <row r="6" spans="1:4">
      <c r="A6" s="4" t="s">
        <v>990</v>
      </c>
      <c r="B6" s="5" t="n">
        <v>400</v>
      </c>
    </row>
    <row r="7" spans="1:4">
      <c r="A7" s="4" t="s">
        <v>991</v>
      </c>
      <c r="B7" s="5" t="n">
        <v>380</v>
      </c>
    </row>
    <row r="8" spans="1:4">
      <c r="A8" s="4" t="s">
        <v>992</v>
      </c>
      <c r="B8" s="5" t="n">
        <v>368</v>
      </c>
    </row>
    <row r="9" spans="1:4">
      <c r="A9" s="4" t="s">
        <v>993</v>
      </c>
      <c r="B9" s="5" t="n">
        <v>368</v>
      </c>
    </row>
    <row r="10" spans="1:4">
      <c r="A10" s="4" t="s">
        <v>994</v>
      </c>
      <c r="B10" s="5" t="n">
        <v>1526</v>
      </c>
    </row>
    <row r="11" spans="1:4">
      <c r="A11" s="4" t="s">
        <v>995</v>
      </c>
    </row>
    <row r="12" spans="1:4">
      <c r="A12" s="3" t="s">
        <v>987</v>
      </c>
    </row>
    <row r="13" spans="1:4">
      <c r="A13" s="4" t="s">
        <v>989</v>
      </c>
      <c r="B13" s="5" t="n">
        <v>106</v>
      </c>
    </row>
    <row r="14" spans="1:4">
      <c r="A14" s="4" t="s">
        <v>990</v>
      </c>
      <c r="B14" s="5" t="n">
        <v>106</v>
      </c>
    </row>
    <row r="15" spans="1:4">
      <c r="A15" s="4" t="s">
        <v>991</v>
      </c>
      <c r="B15" s="5" t="n">
        <v>106</v>
      </c>
    </row>
    <row r="16" spans="1:4">
      <c r="A16" s="4" t="s">
        <v>992</v>
      </c>
      <c r="B16" s="5" t="n">
        <v>106</v>
      </c>
    </row>
    <row r="17" spans="1:4">
      <c r="A17" s="4" t="s">
        <v>993</v>
      </c>
      <c r="B17" s="5" t="n">
        <v>106</v>
      </c>
    </row>
    <row r="18" spans="1:4">
      <c r="A18" s="4" t="s">
        <v>994</v>
      </c>
      <c r="B18" s="6" t="n">
        <v>31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96</v>
      </c>
      <c r="B1" s="2" t="s">
        <v>27</v>
      </c>
      <c r="C1" s="2" t="s">
        <v>28</v>
      </c>
    </row>
    <row r="2" spans="1:3">
      <c r="A2" s="3" t="s">
        <v>997</v>
      </c>
    </row>
    <row r="3" spans="1:3">
      <c r="A3" s="4" t="s">
        <v>998</v>
      </c>
      <c r="B3" s="6" t="n">
        <v>241</v>
      </c>
      <c r="C3" s="6" t="n">
        <v>248</v>
      </c>
    </row>
    <row r="4" spans="1:3">
      <c r="A4" s="3" t="s">
        <v>999</v>
      </c>
    </row>
    <row r="5" spans="1:3">
      <c r="A5" s="4" t="s">
        <v>1000</v>
      </c>
      <c r="B5" s="5" t="n">
        <v>7438</v>
      </c>
      <c r="C5" s="5" t="n">
        <v>4694</v>
      </c>
    </row>
    <row r="6" spans="1:3">
      <c r="A6" s="3" t="s">
        <v>1001</v>
      </c>
    </row>
    <row r="7" spans="1:3">
      <c r="A7" s="4" t="s">
        <v>1002</v>
      </c>
      <c r="B7" s="5" t="n">
        <v>-3433</v>
      </c>
      <c r="C7" s="5" t="n">
        <v>-2076</v>
      </c>
    </row>
    <row r="8" spans="1:3">
      <c r="A8" s="4" t="s">
        <v>1003</v>
      </c>
      <c r="B8" s="5" t="n">
        <v>241</v>
      </c>
      <c r="C8" s="5" t="n">
        <v>248</v>
      </c>
    </row>
    <row r="9" spans="1:3">
      <c r="A9" s="4" t="s">
        <v>920</v>
      </c>
      <c r="B9" s="5" t="n">
        <v>4005</v>
      </c>
      <c r="C9" s="5" t="n">
        <v>2618</v>
      </c>
    </row>
    <row r="10" spans="1:3">
      <c r="A10" s="4" t="s">
        <v>1004</v>
      </c>
    </row>
    <row r="11" spans="1:3">
      <c r="A11" s="3" t="s">
        <v>999</v>
      </c>
    </row>
    <row r="12" spans="1:3">
      <c r="A12" s="4" t="s">
        <v>1005</v>
      </c>
      <c r="B12" s="5" t="n">
        <v>2976</v>
      </c>
      <c r="C12" s="5" t="n">
        <v>1293</v>
      </c>
    </row>
    <row r="13" spans="1:3">
      <c r="A13" s="3" t="s">
        <v>1001</v>
      </c>
    </row>
    <row r="14" spans="1:3">
      <c r="A14" s="4" t="s">
        <v>1002</v>
      </c>
      <c r="B14" s="5" t="n">
        <v>-581</v>
      </c>
      <c r="C14" s="5" t="n">
        <v>-383</v>
      </c>
    </row>
    <row r="15" spans="1:3">
      <c r="A15" s="4" t="s">
        <v>1006</v>
      </c>
      <c r="B15" s="5" t="n">
        <v>2395</v>
      </c>
      <c r="C15" s="5" t="n">
        <v>910</v>
      </c>
    </row>
    <row r="16" spans="1:3">
      <c r="A16" s="4" t="s">
        <v>1007</v>
      </c>
    </row>
    <row r="17" spans="1:3">
      <c r="A17" s="3" t="s">
        <v>999</v>
      </c>
    </row>
    <row r="18" spans="1:3">
      <c r="A18" s="4" t="s">
        <v>1005</v>
      </c>
      <c r="B18" s="5" t="n">
        <v>122</v>
      </c>
      <c r="C18" s="5" t="n">
        <v>47</v>
      </c>
    </row>
    <row r="19" spans="1:3">
      <c r="A19" s="3" t="s">
        <v>1001</v>
      </c>
    </row>
    <row r="20" spans="1:3">
      <c r="A20" s="4" t="s">
        <v>1002</v>
      </c>
      <c r="B20" s="5" t="n">
        <v>-58</v>
      </c>
      <c r="C20" s="5" t="n">
        <v>-47</v>
      </c>
    </row>
    <row r="21" spans="1:3">
      <c r="A21" s="4" t="s">
        <v>1006</v>
      </c>
      <c r="B21" s="5" t="n">
        <v>64</v>
      </c>
    </row>
    <row r="22" spans="1:3">
      <c r="A22" s="4" t="s">
        <v>1008</v>
      </c>
    </row>
    <row r="23" spans="1:3">
      <c r="A23" s="3" t="s">
        <v>999</v>
      </c>
    </row>
    <row r="24" spans="1:3">
      <c r="A24" s="4" t="s">
        <v>1005</v>
      </c>
      <c r="B24" s="5" t="n">
        <v>2995</v>
      </c>
      <c r="C24" s="5" t="n">
        <v>1978</v>
      </c>
    </row>
    <row r="25" spans="1:3">
      <c r="A25" s="3" t="s">
        <v>1001</v>
      </c>
    </row>
    <row r="26" spans="1:3">
      <c r="A26" s="4" t="s">
        <v>1002</v>
      </c>
      <c r="B26" s="5" t="n">
        <v>-2455</v>
      </c>
      <c r="C26" s="5" t="n">
        <v>-1404</v>
      </c>
    </row>
    <row r="27" spans="1:3">
      <c r="A27" s="4" t="s">
        <v>1006</v>
      </c>
      <c r="B27" s="5" t="n">
        <v>540</v>
      </c>
      <c r="C27" s="5" t="n">
        <v>574</v>
      </c>
    </row>
    <row r="28" spans="1:3">
      <c r="A28" s="4" t="s">
        <v>1009</v>
      </c>
    </row>
    <row r="29" spans="1:3">
      <c r="A29" s="3" t="s">
        <v>999</v>
      </c>
    </row>
    <row r="30" spans="1:3">
      <c r="A30" s="4" t="s">
        <v>1005</v>
      </c>
      <c r="B30" s="5" t="n">
        <v>689</v>
      </c>
      <c r="C30" s="5" t="n">
        <v>713</v>
      </c>
    </row>
    <row r="31" spans="1:3">
      <c r="A31" s="3" t="s">
        <v>1001</v>
      </c>
    </row>
    <row r="32" spans="1:3">
      <c r="A32" s="4" t="s">
        <v>1002</v>
      </c>
      <c r="B32" s="5" t="n">
        <v>-199</v>
      </c>
      <c r="C32" s="5" t="n">
        <v>-123</v>
      </c>
    </row>
    <row r="33" spans="1:3">
      <c r="A33" s="4" t="s">
        <v>1006</v>
      </c>
      <c r="B33" s="5" t="n">
        <v>490</v>
      </c>
      <c r="C33" s="5" t="n">
        <v>590</v>
      </c>
    </row>
    <row r="34" spans="1:3">
      <c r="A34" s="4" t="s">
        <v>1010</v>
      </c>
    </row>
    <row r="35" spans="1:3">
      <c r="A35" s="3" t="s">
        <v>999</v>
      </c>
    </row>
    <row r="36" spans="1:3">
      <c r="A36" s="4" t="s">
        <v>1005</v>
      </c>
      <c r="B36" s="5" t="n">
        <v>415</v>
      </c>
      <c r="C36" s="5" t="n">
        <v>415</v>
      </c>
    </row>
    <row r="37" spans="1:3">
      <c r="A37" s="3" t="s">
        <v>1001</v>
      </c>
    </row>
    <row r="38" spans="1:3">
      <c r="A38" s="4" t="s">
        <v>1002</v>
      </c>
      <c r="B38" s="5" t="n">
        <v>-140</v>
      </c>
      <c r="C38" s="5" t="n">
        <v>-119</v>
      </c>
    </row>
    <row r="39" spans="1:3">
      <c r="A39" s="4" t="s">
        <v>1006</v>
      </c>
      <c r="B39" s="6" t="n">
        <v>275</v>
      </c>
      <c r="C39" s="6" t="n">
        <v>2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11</v>
      </c>
      <c r="B1" s="2" t="s">
        <v>1</v>
      </c>
    </row>
    <row r="2" spans="1:4">
      <c r="B2" s="2" t="s">
        <v>27</v>
      </c>
      <c r="C2" s="2" t="s">
        <v>28</v>
      </c>
      <c r="D2" s="2" t="s">
        <v>88</v>
      </c>
    </row>
    <row r="3" spans="1:4">
      <c r="A3" s="3" t="s">
        <v>272</v>
      </c>
    </row>
    <row r="4" spans="1:4">
      <c r="A4" s="4" t="s">
        <v>1012</v>
      </c>
      <c r="B4" s="6" t="n">
        <v>1419</v>
      </c>
      <c r="C4" s="6" t="n">
        <v>1122</v>
      </c>
      <c r="D4" s="6" t="n">
        <v>607</v>
      </c>
    </row>
    <row r="5" spans="1:4">
      <c r="A5" s="4" t="s">
        <v>989</v>
      </c>
      <c r="B5" s="5" t="n">
        <v>963</v>
      </c>
    </row>
    <row r="6" spans="1:4">
      <c r="A6" s="4" t="s">
        <v>990</v>
      </c>
      <c r="B6" s="5" t="n">
        <v>400</v>
      </c>
    </row>
    <row r="7" spans="1:4">
      <c r="A7" s="4" t="s">
        <v>991</v>
      </c>
      <c r="B7" s="5" t="n">
        <v>380</v>
      </c>
    </row>
    <row r="8" spans="1:4">
      <c r="A8" s="4" t="s">
        <v>992</v>
      </c>
      <c r="B8" s="5" t="n">
        <v>368</v>
      </c>
    </row>
    <row r="9" spans="1:4">
      <c r="A9" s="4" t="s">
        <v>993</v>
      </c>
      <c r="B9" s="5" t="n">
        <v>368</v>
      </c>
    </row>
    <row r="10" spans="1:4">
      <c r="A10" s="4" t="s">
        <v>994</v>
      </c>
      <c r="B10" s="6" t="n">
        <v>15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1</v>
      </c>
      <c r="B1" s="2" t="s">
        <v>1</v>
      </c>
    </row>
    <row r="2" spans="1:3">
      <c r="B2" s="2" t="s">
        <v>28</v>
      </c>
      <c r="C2" s="2" t="s">
        <v>172</v>
      </c>
    </row>
    <row r="3" spans="1:3">
      <c r="A3" s="4" t="s">
        <v>173</v>
      </c>
      <c r="C3" s="6" t="n">
        <v>120000000</v>
      </c>
    </row>
    <row r="4" spans="1:3">
      <c r="A4" s="4" t="s">
        <v>174</v>
      </c>
      <c r="B4" s="8" t="n">
        <v>0.4</v>
      </c>
    </row>
    <row r="5" spans="1:3">
      <c r="A5" s="4" t="s">
        <v>175</v>
      </c>
      <c r="B5" s="6" t="n">
        <v>62668000</v>
      </c>
    </row>
    <row r="6" spans="1:3">
      <c r="A6" s="4" t="s">
        <v>141</v>
      </c>
    </row>
    <row r="7" spans="1:3">
      <c r="A7" s="4" t="s">
        <v>175</v>
      </c>
      <c r="B7" s="6" t="n">
        <v>62668000</v>
      </c>
    </row>
    <row r="8" spans="1:3">
      <c r="A8" s="4" t="s">
        <v>176</v>
      </c>
    </row>
    <row r="9" spans="1:3">
      <c r="A9" s="4" t="s">
        <v>177</v>
      </c>
      <c r="B9" s="4" t="s">
        <v>178</v>
      </c>
    </row>
    <row r="10" spans="1:3">
      <c r="A10" s="4" t="s">
        <v>179</v>
      </c>
      <c r="B10" s="4" t="s">
        <v>180</v>
      </c>
    </row>
    <row r="11" spans="1:3">
      <c r="A11" s="4" t="s">
        <v>181</v>
      </c>
      <c r="B11"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 customWidth="1" max="5" min="5" width="14"/>
  </cols>
  <sheetData>
    <row r="1" spans="1:5">
      <c r="A1" s="1" t="s">
        <v>1013</v>
      </c>
      <c r="B1" s="2" t="s">
        <v>1</v>
      </c>
    </row>
    <row r="2" spans="1:5">
      <c r="B2" s="2" t="s">
        <v>27</v>
      </c>
      <c r="C2" s="2" t="s">
        <v>28</v>
      </c>
      <c r="D2" s="2" t="s">
        <v>88</v>
      </c>
      <c r="E2" s="2" t="s">
        <v>902</v>
      </c>
    </row>
    <row r="3" spans="1:5">
      <c r="A3" s="3" t="s">
        <v>1014</v>
      </c>
    </row>
    <row r="4" spans="1:5">
      <c r="A4" s="4" t="s">
        <v>838</v>
      </c>
      <c r="B4" s="6" t="n">
        <v>10545</v>
      </c>
      <c r="C4" s="6" t="n">
        <v>11194</v>
      </c>
    </row>
    <row r="5" spans="1:5">
      <c r="A5" s="4" t="s">
        <v>985</v>
      </c>
      <c r="B5" s="5" t="n">
        <v>-296</v>
      </c>
      <c r="C5" s="5" t="n">
        <v>-649</v>
      </c>
    </row>
    <row r="6" spans="1:5">
      <c r="A6" s="4" t="s">
        <v>841</v>
      </c>
      <c r="B6" s="5" t="n">
        <v>15765</v>
      </c>
      <c r="C6" s="5" t="n">
        <v>10545</v>
      </c>
      <c r="D6" s="6" t="n">
        <v>11194</v>
      </c>
    </row>
    <row r="7" spans="1:5">
      <c r="A7" s="3" t="s">
        <v>1015</v>
      </c>
    </row>
    <row r="8" spans="1:5">
      <c r="A8" s="4" t="s">
        <v>838</v>
      </c>
      <c r="B8" s="5" t="n">
        <v>0</v>
      </c>
      <c r="C8" s="5" t="n">
        <v>0</v>
      </c>
    </row>
    <row r="9" spans="1:5">
      <c r="A9" s="4" t="s">
        <v>1016</v>
      </c>
      <c r="B9" s="5" t="n">
        <v>-1682</v>
      </c>
      <c r="C9" s="5" t="n">
        <v>0</v>
      </c>
      <c r="D9" s="5" t="n">
        <v>0</v>
      </c>
    </row>
    <row r="10" spans="1:5">
      <c r="A10" s="4" t="s">
        <v>841</v>
      </c>
      <c r="B10" s="5" t="n">
        <v>-1682</v>
      </c>
      <c r="C10" s="5" t="n">
        <v>0</v>
      </c>
      <c r="D10" s="6" t="n">
        <v>0</v>
      </c>
    </row>
    <row r="11" spans="1:5">
      <c r="A11" s="4" t="s">
        <v>47</v>
      </c>
      <c r="B11" s="5" t="n">
        <v>14083</v>
      </c>
      <c r="C11" s="6" t="n">
        <v>10545</v>
      </c>
    </row>
    <row r="12" spans="1:5">
      <c r="A12" s="4" t="s">
        <v>397</v>
      </c>
    </row>
    <row r="13" spans="1:5">
      <c r="A13" s="3" t="s">
        <v>1014</v>
      </c>
    </row>
    <row r="14" spans="1:5">
      <c r="A14" s="4" t="s">
        <v>1017</v>
      </c>
      <c r="B14" s="5" t="n">
        <v>5516</v>
      </c>
    </row>
    <row r="15" spans="1:5">
      <c r="A15" s="3" t="s">
        <v>1015</v>
      </c>
    </row>
    <row r="16" spans="1:5">
      <c r="A16" s="4" t="s">
        <v>47</v>
      </c>
      <c r="E16" s="6" t="n">
        <v>5516</v>
      </c>
    </row>
    <row r="17" spans="1:5">
      <c r="A17" s="4" t="s">
        <v>1018</v>
      </c>
    </row>
    <row r="18" spans="1:5">
      <c r="A18" s="3" t="s">
        <v>1015</v>
      </c>
    </row>
    <row r="19" spans="1:5">
      <c r="A19" s="4" t="s">
        <v>1016</v>
      </c>
      <c r="B19" s="6" t="n">
        <v>-16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019</v>
      </c>
      <c r="B1" s="2" t="s">
        <v>1</v>
      </c>
    </row>
    <row r="2" spans="1:4">
      <c r="B2" s="2" t="s">
        <v>27</v>
      </c>
      <c r="C2" s="2" t="s">
        <v>28</v>
      </c>
      <c r="D2" s="2" t="s">
        <v>88</v>
      </c>
    </row>
    <row r="3" spans="1:4">
      <c r="A3" s="3" t="s">
        <v>1020</v>
      </c>
    </row>
    <row r="4" spans="1:4">
      <c r="A4" s="4" t="s">
        <v>190</v>
      </c>
      <c r="B4" s="6" t="n">
        <v>1682</v>
      </c>
      <c r="C4" s="6" t="n">
        <v>0</v>
      </c>
      <c r="D4" s="6" t="n">
        <v>0</v>
      </c>
    </row>
    <row r="5" spans="1:4">
      <c r="A5" s="4" t="s">
        <v>1018</v>
      </c>
    </row>
    <row r="6" spans="1:4">
      <c r="A6" s="3" t="s">
        <v>1020</v>
      </c>
    </row>
    <row r="7" spans="1:4">
      <c r="A7" s="4" t="s">
        <v>190</v>
      </c>
      <c r="B7" s="6" t="n">
        <v>16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021</v>
      </c>
      <c r="C1" s="2" t="s">
        <v>27</v>
      </c>
      <c r="D1" s="2" t="s">
        <v>28</v>
      </c>
      <c r="E1" s="2" t="s">
        <v>1022</v>
      </c>
      <c r="F1" s="2" t="s">
        <v>1023</v>
      </c>
      <c r="G1" s="2" t="s">
        <v>1024</v>
      </c>
      <c r="H1" s="2" t="s">
        <v>1025</v>
      </c>
      <c r="I1" s="2" t="s">
        <v>1026</v>
      </c>
      <c r="J1" s="2" t="s">
        <v>1027</v>
      </c>
    </row>
    <row r="2" spans="1:10">
      <c r="A2" s="3" t="s">
        <v>1028</v>
      </c>
    </row>
    <row r="3" spans="1:10">
      <c r="A3" s="4" t="s">
        <v>1029</v>
      </c>
      <c r="C3" s="6" t="n">
        <v>217259</v>
      </c>
      <c r="D3" s="6" t="n">
        <v>178863</v>
      </c>
    </row>
    <row r="4" spans="1:10">
      <c r="A4" s="4" t="s">
        <v>1030</v>
      </c>
    </row>
    <row r="5" spans="1:10">
      <c r="A5" s="3" t="s">
        <v>1028</v>
      </c>
    </row>
    <row r="6" spans="1:10">
      <c r="A6" s="4" t="s">
        <v>1029</v>
      </c>
      <c r="C6" s="5" t="n">
        <v>8132</v>
      </c>
      <c r="D6" s="5" t="n">
        <v>1460</v>
      </c>
    </row>
    <row r="7" spans="1:10">
      <c r="A7" s="4" t="s">
        <v>1031</v>
      </c>
    </row>
    <row r="8" spans="1:10">
      <c r="A8" s="3" t="s">
        <v>1028</v>
      </c>
    </row>
    <row r="9" spans="1:10">
      <c r="A9" s="4" t="s">
        <v>1029</v>
      </c>
      <c r="B9" s="4" t="s">
        <v>152</v>
      </c>
      <c r="C9" s="5" t="n">
        <v>2851</v>
      </c>
      <c r="D9" s="5" t="n">
        <v>3451</v>
      </c>
    </row>
    <row r="10" spans="1:10">
      <c r="A10" s="4" t="s">
        <v>1032</v>
      </c>
    </row>
    <row r="11" spans="1:10">
      <c r="A11" s="3" t="s">
        <v>1028</v>
      </c>
    </row>
    <row r="12" spans="1:10">
      <c r="A12" s="4" t="s">
        <v>1029</v>
      </c>
      <c r="B12" s="4" t="s">
        <v>161</v>
      </c>
      <c r="C12" s="5" t="n">
        <v>2881</v>
      </c>
      <c r="D12" s="5" t="n">
        <v>3249</v>
      </c>
    </row>
    <row r="13" spans="1:10">
      <c r="A13" s="4" t="s">
        <v>1033</v>
      </c>
    </row>
    <row r="14" spans="1:10">
      <c r="A14" s="3" t="s">
        <v>1028</v>
      </c>
    </row>
    <row r="15" spans="1:10">
      <c r="A15" s="4" t="s">
        <v>1029</v>
      </c>
      <c r="B15" s="4" t="s">
        <v>163</v>
      </c>
      <c r="C15" s="5" t="n">
        <v>3436</v>
      </c>
      <c r="D15" s="5" t="n">
        <v>3261</v>
      </c>
    </row>
    <row r="16" spans="1:10">
      <c r="A16" s="4" t="s">
        <v>1034</v>
      </c>
    </row>
    <row r="17" spans="1:10">
      <c r="A17" s="3" t="s">
        <v>1028</v>
      </c>
    </row>
    <row r="18" spans="1:10">
      <c r="A18" s="4" t="s">
        <v>1029</v>
      </c>
      <c r="B18" s="4" t="s">
        <v>1035</v>
      </c>
      <c r="C18" s="5" t="n">
        <v>44809</v>
      </c>
      <c r="D18" s="5" t="n">
        <v>34242</v>
      </c>
    </row>
    <row r="19" spans="1:10">
      <c r="A19" s="4" t="s">
        <v>1036</v>
      </c>
    </row>
    <row r="20" spans="1:10">
      <c r="A20" s="3" t="s">
        <v>1028</v>
      </c>
    </row>
    <row r="21" spans="1:10">
      <c r="A21" s="4" t="s">
        <v>1029</v>
      </c>
      <c r="G21" s="6" t="n">
        <v>10000</v>
      </c>
      <c r="H21" s="6" t="n">
        <v>300</v>
      </c>
      <c r="I21" s="6" t="n">
        <v>2576</v>
      </c>
      <c r="J21" s="6" t="n">
        <v>1000</v>
      </c>
    </row>
    <row r="22" spans="1:10">
      <c r="A22" s="4" t="s">
        <v>1037</v>
      </c>
    </row>
    <row r="23" spans="1:10">
      <c r="A23" s="3" t="s">
        <v>1028</v>
      </c>
    </row>
    <row r="24" spans="1:10">
      <c r="A24" s="4" t="s">
        <v>1029</v>
      </c>
      <c r="B24" s="4" t="s">
        <v>1038</v>
      </c>
      <c r="C24" s="5" t="n">
        <v>17370</v>
      </c>
      <c r="D24" s="5" t="n">
        <v>29639</v>
      </c>
    </row>
    <row r="25" spans="1:10">
      <c r="A25" s="4" t="s">
        <v>1039</v>
      </c>
    </row>
    <row r="26" spans="1:10">
      <c r="A26" s="3" t="s">
        <v>1028</v>
      </c>
    </row>
    <row r="27" spans="1:10">
      <c r="A27" s="4" t="s">
        <v>1029</v>
      </c>
      <c r="C27" s="5" t="n">
        <v>16743</v>
      </c>
      <c r="E27" s="6" t="n">
        <v>15654</v>
      </c>
    </row>
    <row r="28" spans="1:10">
      <c r="A28" s="4" t="s">
        <v>1040</v>
      </c>
    </row>
    <row r="29" spans="1:10">
      <c r="A29" s="3" t="s">
        <v>1028</v>
      </c>
    </row>
    <row r="30" spans="1:10">
      <c r="A30" s="4" t="s">
        <v>1029</v>
      </c>
      <c r="B30" s="4" t="s">
        <v>1041</v>
      </c>
      <c r="D30" s="5" t="n">
        <v>16037</v>
      </c>
    </row>
    <row r="31" spans="1:10">
      <c r="A31" s="4" t="s">
        <v>1042</v>
      </c>
    </row>
    <row r="32" spans="1:10">
      <c r="A32" s="3" t="s">
        <v>1028</v>
      </c>
    </row>
    <row r="33" spans="1:10">
      <c r="A33" s="4" t="s">
        <v>1029</v>
      </c>
      <c r="I33" s="6" t="n">
        <v>13500</v>
      </c>
    </row>
    <row r="34" spans="1:10">
      <c r="A34" s="4" t="s">
        <v>1043</v>
      </c>
    </row>
    <row r="35" spans="1:10">
      <c r="A35" s="3" t="s">
        <v>1028</v>
      </c>
    </row>
    <row r="36" spans="1:10">
      <c r="A36" s="4" t="s">
        <v>1029</v>
      </c>
      <c r="B36" s="4" t="s">
        <v>1044</v>
      </c>
      <c r="C36" s="5" t="n">
        <v>25695</v>
      </c>
      <c r="D36" s="5" t="n">
        <v>15945</v>
      </c>
    </row>
    <row r="37" spans="1:10">
      <c r="A37" s="4" t="s">
        <v>1045</v>
      </c>
    </row>
    <row r="38" spans="1:10">
      <c r="A38" s="3" t="s">
        <v>1028</v>
      </c>
    </row>
    <row r="39" spans="1:10">
      <c r="A39" s="4" t="s">
        <v>1029</v>
      </c>
      <c r="B39" s="4" t="s">
        <v>1046</v>
      </c>
      <c r="C39" s="5" t="n">
        <v>32644</v>
      </c>
      <c r="D39" s="5" t="n">
        <v>12310</v>
      </c>
    </row>
    <row r="40" spans="1:10">
      <c r="A40" s="4" t="s">
        <v>1047</v>
      </c>
    </row>
    <row r="41" spans="1:10">
      <c r="A41" s="3" t="s">
        <v>1028</v>
      </c>
    </row>
    <row r="42" spans="1:10">
      <c r="A42" s="4" t="s">
        <v>1029</v>
      </c>
      <c r="F42" s="6" t="n">
        <v>4356</v>
      </c>
    </row>
    <row r="43" spans="1:10">
      <c r="A43" s="4" t="s">
        <v>1048</v>
      </c>
    </row>
    <row r="44" spans="1:10">
      <c r="A44" s="3" t="s">
        <v>1028</v>
      </c>
    </row>
    <row r="45" spans="1:10">
      <c r="A45" s="4" t="s">
        <v>1029</v>
      </c>
      <c r="B45" s="4" t="s">
        <v>1049</v>
      </c>
      <c r="D45" s="5" t="n">
        <v>9999</v>
      </c>
    </row>
    <row r="46" spans="1:10">
      <c r="A46" s="4" t="s">
        <v>1050</v>
      </c>
    </row>
    <row r="47" spans="1:10">
      <c r="A47" s="3" t="s">
        <v>1028</v>
      </c>
    </row>
    <row r="48" spans="1:10">
      <c r="A48" s="4" t="s">
        <v>1029</v>
      </c>
      <c r="B48" s="4" t="s">
        <v>1049</v>
      </c>
      <c r="C48" s="5" t="n">
        <v>10711</v>
      </c>
    </row>
    <row r="49" spans="1:10">
      <c r="A49" s="4" t="s">
        <v>1051</v>
      </c>
    </row>
    <row r="50" spans="1:10">
      <c r="A50" s="3" t="s">
        <v>1028</v>
      </c>
    </row>
    <row r="51" spans="1:10">
      <c r="A51" s="4" t="s">
        <v>1029</v>
      </c>
      <c r="B51" s="4" t="s">
        <v>1052</v>
      </c>
      <c r="C51" s="5" t="n">
        <v>2369</v>
      </c>
      <c r="D51" s="5" t="n">
        <v>3638</v>
      </c>
    </row>
    <row r="52" spans="1:10">
      <c r="A52" s="4" t="s">
        <v>1053</v>
      </c>
    </row>
    <row r="53" spans="1:10">
      <c r="A53" s="3" t="s">
        <v>1028</v>
      </c>
    </row>
    <row r="54" spans="1:10">
      <c r="A54" s="4" t="s">
        <v>1029</v>
      </c>
      <c r="B54" s="4" t="s">
        <v>1052</v>
      </c>
      <c r="C54" s="6" t="n">
        <v>66361</v>
      </c>
      <c r="D54" s="6" t="n">
        <v>45632</v>
      </c>
    </row>
    <row r="55" spans="1:10"/>
    <row r="56" spans="1:10">
      <c r="A56" s="4" t="s">
        <v>152</v>
      </c>
      <c r="B56" s="4" t="s">
        <v>1054</v>
      </c>
    </row>
    <row r="57" spans="1:10">
      <c r="A57" s="4" t="s">
        <v>161</v>
      </c>
      <c r="B57" s="4" t="s">
        <v>1055</v>
      </c>
    </row>
    <row r="58" spans="1:10">
      <c r="A58" s="4" t="s">
        <v>163</v>
      </c>
      <c r="B58" s="4" t="s">
        <v>1056</v>
      </c>
    </row>
    <row r="59" spans="1:10">
      <c r="A59" s="4" t="s">
        <v>1035</v>
      </c>
      <c r="B59" s="4" t="s">
        <v>1057</v>
      </c>
    </row>
    <row r="60" spans="1:10">
      <c r="A60" s="4" t="s">
        <v>1038</v>
      </c>
      <c r="B60" s="4" t="s">
        <v>1058</v>
      </c>
    </row>
    <row r="61" spans="1:10">
      <c r="A61" s="4" t="s">
        <v>1041</v>
      </c>
      <c r="B61" s="4" t="s">
        <v>1059</v>
      </c>
    </row>
    <row r="62" spans="1:10">
      <c r="A62" s="4" t="s">
        <v>1044</v>
      </c>
      <c r="B62" s="4" t="s">
        <v>1060</v>
      </c>
    </row>
    <row r="63" spans="1:10">
      <c r="A63" s="4" t="s">
        <v>1046</v>
      </c>
      <c r="B63" s="4" t="s">
        <v>1061</v>
      </c>
    </row>
    <row r="64" spans="1:10">
      <c r="A64" s="4" t="s">
        <v>1049</v>
      </c>
      <c r="B64" s="4" t="s">
        <v>1062</v>
      </c>
    </row>
    <row r="65" spans="1:10">
      <c r="A65" s="4" t="s">
        <v>1052</v>
      </c>
      <c r="B65" s="4" t="s">
        <v>1063</v>
      </c>
    </row>
  </sheetData>
  <mergeCells count="12">
    <mergeCell ref="A1:B1"/>
    <mergeCell ref="A55:I55"/>
    <mergeCell ref="B56:I56"/>
    <mergeCell ref="B57:I57"/>
    <mergeCell ref="B58:I58"/>
    <mergeCell ref="B59:I59"/>
    <mergeCell ref="B60:I60"/>
    <mergeCell ref="B61:I61"/>
    <mergeCell ref="B62:I62"/>
    <mergeCell ref="B63:I63"/>
    <mergeCell ref="B64:I64"/>
    <mergeCell ref="B65:I6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64</v>
      </c>
      <c r="B1" s="2" t="s">
        <v>938</v>
      </c>
      <c r="H1" s="2" t="s">
        <v>1</v>
      </c>
    </row>
    <row r="2" spans="1:17">
      <c r="B2" s="2" t="s">
        <v>1065</v>
      </c>
      <c r="C2" s="2" t="s">
        <v>1022</v>
      </c>
      <c r="D2" s="2" t="s">
        <v>88</v>
      </c>
      <c r="E2" s="2" t="s">
        <v>1023</v>
      </c>
      <c r="F2" s="2" t="s">
        <v>1066</v>
      </c>
      <c r="G2" s="2" t="s">
        <v>1026</v>
      </c>
      <c r="H2" s="2" t="s">
        <v>27</v>
      </c>
      <c r="I2" s="2" t="s">
        <v>28</v>
      </c>
      <c r="J2" s="2" t="s">
        <v>88</v>
      </c>
      <c r="K2" s="2" t="s">
        <v>1067</v>
      </c>
      <c r="L2" s="2" t="s">
        <v>1068</v>
      </c>
      <c r="M2" s="2" t="s">
        <v>1024</v>
      </c>
      <c r="N2" s="2" t="s">
        <v>1069</v>
      </c>
      <c r="O2" s="2" t="s">
        <v>1025</v>
      </c>
      <c r="P2" s="2" t="s">
        <v>1070</v>
      </c>
      <c r="Q2" s="2" t="s">
        <v>1027</v>
      </c>
    </row>
    <row r="3" spans="1:17">
      <c r="A3" s="3" t="s">
        <v>1028</v>
      </c>
    </row>
    <row r="4" spans="1:17">
      <c r="A4" s="4" t="s">
        <v>941</v>
      </c>
      <c r="H4" s="4" t="s">
        <v>848</v>
      </c>
    </row>
    <row r="5" spans="1:17">
      <c r="A5" s="4" t="s">
        <v>1029</v>
      </c>
      <c r="H5" s="6" t="n">
        <v>217259000</v>
      </c>
      <c r="I5" s="6" t="n">
        <v>178863000</v>
      </c>
    </row>
    <row r="6" spans="1:17">
      <c r="A6" s="4" t="s">
        <v>102</v>
      </c>
      <c r="H6" s="5" t="n">
        <v>7086000</v>
      </c>
    </row>
    <row r="7" spans="1:17">
      <c r="A7" s="4" t="s">
        <v>1071</v>
      </c>
    </row>
    <row r="8" spans="1:17">
      <c r="A8" s="3" t="s">
        <v>1028</v>
      </c>
    </row>
    <row r="9" spans="1:17">
      <c r="A9" s="4" t="s">
        <v>1072</v>
      </c>
      <c r="N9" s="6" t="n">
        <v>4034000</v>
      </c>
    </row>
    <row r="10" spans="1:17">
      <c r="A10" s="4" t="s">
        <v>941</v>
      </c>
      <c r="N10" s="4" t="s">
        <v>848</v>
      </c>
    </row>
    <row r="11" spans="1:17">
      <c r="A11" s="4" t="s">
        <v>1073</v>
      </c>
    </row>
    <row r="12" spans="1:17">
      <c r="A12" s="3" t="s">
        <v>1028</v>
      </c>
    </row>
    <row r="13" spans="1:17">
      <c r="A13" s="4" t="s">
        <v>1072</v>
      </c>
      <c r="D13" s="6" t="n">
        <v>501000</v>
      </c>
      <c r="J13" s="6" t="n">
        <v>501000</v>
      </c>
      <c r="N13" s="6" t="n">
        <v>3006000</v>
      </c>
    </row>
    <row r="14" spans="1:17">
      <c r="A14" s="4" t="s">
        <v>1074</v>
      </c>
      <c r="D14" s="4" t="s">
        <v>1075</v>
      </c>
    </row>
    <row r="15" spans="1:17">
      <c r="A15" s="4" t="s">
        <v>1076</v>
      </c>
      <c r="J15" s="5" t="n">
        <v>3933000</v>
      </c>
    </row>
    <row r="16" spans="1:17">
      <c r="A16" s="4" t="s">
        <v>1077</v>
      </c>
    </row>
    <row r="17" spans="1:17">
      <c r="A17" s="3" t="s">
        <v>1028</v>
      </c>
    </row>
    <row r="18" spans="1:17">
      <c r="A18" s="4" t="s">
        <v>1076</v>
      </c>
      <c r="J18" s="5" t="n">
        <v>0</v>
      </c>
    </row>
    <row r="19" spans="1:17">
      <c r="A19" s="4" t="s">
        <v>941</v>
      </c>
      <c r="F19" s="4" t="s">
        <v>1078</v>
      </c>
    </row>
    <row r="20" spans="1:17">
      <c r="A20" s="4" t="s">
        <v>911</v>
      </c>
      <c r="F20" s="6" t="n">
        <v>3472000</v>
      </c>
    </row>
    <row r="21" spans="1:17">
      <c r="A21" s="4" t="s">
        <v>1079</v>
      </c>
    </row>
    <row r="22" spans="1:17">
      <c r="A22" s="3" t="s">
        <v>1028</v>
      </c>
    </row>
    <row r="23" spans="1:17">
      <c r="A23" s="4" t="s">
        <v>1076</v>
      </c>
      <c r="H23" s="5" t="n">
        <v>10567000</v>
      </c>
      <c r="I23" s="5" t="n">
        <v>19407000</v>
      </c>
    </row>
    <row r="24" spans="1:17">
      <c r="A24" s="4" t="s">
        <v>911</v>
      </c>
      <c r="B24" s="6" t="n">
        <v>11437000</v>
      </c>
      <c r="E24" s="6" t="n">
        <v>3398000</v>
      </c>
    </row>
    <row r="25" spans="1:17">
      <c r="A25" s="4" t="s">
        <v>1080</v>
      </c>
      <c r="B25" s="4" t="s">
        <v>1081</v>
      </c>
    </row>
    <row r="26" spans="1:17">
      <c r="A26" s="4" t="s">
        <v>1036</v>
      </c>
    </row>
    <row r="27" spans="1:17">
      <c r="A27" s="3" t="s">
        <v>1028</v>
      </c>
    </row>
    <row r="28" spans="1:17">
      <c r="A28" s="4" t="s">
        <v>1076</v>
      </c>
      <c r="H28" s="6" t="n">
        <v>-8678000</v>
      </c>
      <c r="I28" s="5" t="n">
        <v>1704000</v>
      </c>
      <c r="J28" s="5" t="n">
        <v>13428000</v>
      </c>
    </row>
    <row r="29" spans="1:17">
      <c r="A29" s="4" t="s">
        <v>1080</v>
      </c>
      <c r="H29" s="4" t="s">
        <v>1082</v>
      </c>
    </row>
    <row r="30" spans="1:17">
      <c r="A30" s="4" t="s">
        <v>1029</v>
      </c>
      <c r="G30" s="6" t="n">
        <v>2576000</v>
      </c>
      <c r="M30" s="6" t="n">
        <v>10000000</v>
      </c>
      <c r="O30" s="6" t="n">
        <v>300000</v>
      </c>
      <c r="Q30" s="6" t="n">
        <v>1000000</v>
      </c>
    </row>
    <row r="31" spans="1:17">
      <c r="A31" s="4" t="s">
        <v>1083</v>
      </c>
      <c r="P31" s="4" t="s">
        <v>1084</v>
      </c>
    </row>
    <row r="32" spans="1:17">
      <c r="A32" s="4" t="s">
        <v>1039</v>
      </c>
    </row>
    <row r="33" spans="1:17">
      <c r="A33" s="3" t="s">
        <v>1028</v>
      </c>
    </row>
    <row r="34" spans="1:17">
      <c r="A34" s="4" t="s">
        <v>1076</v>
      </c>
      <c r="H34" s="6" t="n">
        <v>706000</v>
      </c>
      <c r="I34" s="5" t="n">
        <v>383000</v>
      </c>
    </row>
    <row r="35" spans="1:17">
      <c r="A35" s="4" t="s">
        <v>1029</v>
      </c>
      <c r="C35" s="6" t="n">
        <v>15654000</v>
      </c>
      <c r="H35" s="5" t="n">
        <v>16743000</v>
      </c>
    </row>
    <row r="36" spans="1:17">
      <c r="A36" s="4" t="s">
        <v>1085</v>
      </c>
      <c r="C36" s="4" t="s">
        <v>1086</v>
      </c>
    </row>
    <row r="37" spans="1:17">
      <c r="A37" s="4" t="s">
        <v>1042</v>
      </c>
    </row>
    <row r="38" spans="1:17">
      <c r="A38" s="3" t="s">
        <v>1028</v>
      </c>
    </row>
    <row r="39" spans="1:17">
      <c r="A39" s="4" t="s">
        <v>1074</v>
      </c>
      <c r="G39" s="4" t="s">
        <v>1087</v>
      </c>
    </row>
    <row r="40" spans="1:17">
      <c r="A40" s="4" t="s">
        <v>1076</v>
      </c>
      <c r="H40" s="5" t="n">
        <v>9750000</v>
      </c>
      <c r="I40" s="5" t="n">
        <v>-1005000</v>
      </c>
      <c r="J40" s="6" t="n">
        <v>3495000</v>
      </c>
    </row>
    <row r="41" spans="1:17">
      <c r="A41" s="4" t="s">
        <v>1029</v>
      </c>
      <c r="G41" s="6" t="n">
        <v>13500000</v>
      </c>
    </row>
    <row r="42" spans="1:17">
      <c r="A42" s="4" t="s">
        <v>1047</v>
      </c>
    </row>
    <row r="43" spans="1:17">
      <c r="A43" s="3" t="s">
        <v>1028</v>
      </c>
    </row>
    <row r="44" spans="1:17">
      <c r="A44" s="4" t="s">
        <v>1076</v>
      </c>
      <c r="H44" s="5" t="n">
        <v>423000</v>
      </c>
      <c r="I44" s="6" t="n">
        <v>5643000</v>
      </c>
    </row>
    <row r="45" spans="1:17">
      <c r="A45" s="4" t="s">
        <v>1080</v>
      </c>
      <c r="E45" s="4" t="s">
        <v>909</v>
      </c>
    </row>
    <row r="46" spans="1:17">
      <c r="A46" s="4" t="s">
        <v>1029</v>
      </c>
      <c r="E46" s="6" t="n">
        <v>4356000</v>
      </c>
    </row>
    <row r="47" spans="1:17">
      <c r="A47" s="4" t="s">
        <v>102</v>
      </c>
      <c r="H47" s="5" t="n">
        <v>7086000</v>
      </c>
    </row>
    <row r="48" spans="1:17">
      <c r="A48" s="4" t="s">
        <v>1088</v>
      </c>
    </row>
    <row r="49" spans="1:17">
      <c r="A49" s="3" t="s">
        <v>1028</v>
      </c>
    </row>
    <row r="50" spans="1:17">
      <c r="A50" s="4" t="s">
        <v>1029</v>
      </c>
      <c r="L50" s="6" t="n">
        <v>12310000</v>
      </c>
    </row>
    <row r="51" spans="1:17">
      <c r="A51" s="4" t="s">
        <v>1089</v>
      </c>
    </row>
    <row r="52" spans="1:17">
      <c r="A52" s="3" t="s">
        <v>1028</v>
      </c>
    </row>
    <row r="53" spans="1:17">
      <c r="A53" s="4" t="s">
        <v>1076</v>
      </c>
      <c r="H53" s="6" t="n">
        <v>8129000</v>
      </c>
    </row>
    <row r="54" spans="1:17">
      <c r="A54" s="4" t="s">
        <v>1080</v>
      </c>
      <c r="K54" s="4" t="s">
        <v>1090</v>
      </c>
    </row>
    <row r="55" spans="1:17">
      <c r="A55" s="4" t="s">
        <v>1029</v>
      </c>
      <c r="K55" s="6" t="n">
        <v>12205000</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091</v>
      </c>
      <c r="C1" s="2" t="s">
        <v>27</v>
      </c>
      <c r="D1" s="2" t="s">
        <v>28</v>
      </c>
    </row>
    <row r="2" spans="1:4">
      <c r="A2" s="3" t="s">
        <v>1092</v>
      </c>
    </row>
    <row r="3" spans="1:4">
      <c r="A3" s="4" t="s">
        <v>1093</v>
      </c>
      <c r="C3" s="6" t="n">
        <v>157167</v>
      </c>
      <c r="D3" s="6" t="n">
        <v>131151</v>
      </c>
    </row>
    <row r="4" spans="1:4">
      <c r="A4" s="4" t="s">
        <v>237</v>
      </c>
      <c r="C4" s="5" t="n">
        <v>21445</v>
      </c>
      <c r="D4" s="5" t="n">
        <v>11953</v>
      </c>
    </row>
    <row r="5" spans="1:4">
      <c r="A5" s="4" t="s">
        <v>1094</v>
      </c>
      <c r="B5" s="4" t="s">
        <v>152</v>
      </c>
      <c r="C5" s="5" t="n">
        <v>11022</v>
      </c>
      <c r="D5" s="5" t="n">
        <v>8294</v>
      </c>
    </row>
    <row r="6" spans="1:4">
      <c r="A6" s="4" t="s">
        <v>1095</v>
      </c>
      <c r="C6" s="5" t="n">
        <v>6454</v>
      </c>
      <c r="D6" s="5" t="n">
        <v>8186</v>
      </c>
    </row>
    <row r="7" spans="1:4">
      <c r="A7" s="4" t="s">
        <v>1096</v>
      </c>
      <c r="B7" s="4" t="s">
        <v>161</v>
      </c>
      <c r="C7" s="5" t="n">
        <v>8687</v>
      </c>
      <c r="D7" s="5" t="n">
        <v>5755</v>
      </c>
    </row>
    <row r="8" spans="1:4">
      <c r="A8" s="4" t="s">
        <v>1097</v>
      </c>
      <c r="D8" s="5" t="n">
        <v>5259</v>
      </c>
    </row>
    <row r="9" spans="1:4">
      <c r="A9" s="4" t="s">
        <v>1098</v>
      </c>
      <c r="C9" s="5" t="n">
        <v>9516</v>
      </c>
      <c r="D9" s="5" t="n">
        <v>6506</v>
      </c>
    </row>
    <row r="10" spans="1:4">
      <c r="A10" s="4" t="s">
        <v>1099</v>
      </c>
      <c r="C10" s="5" t="n">
        <v>7798</v>
      </c>
      <c r="D10" s="5" t="n">
        <v>6443</v>
      </c>
    </row>
    <row r="11" spans="1:4">
      <c r="A11" s="4" t="s">
        <v>1100</v>
      </c>
      <c r="C11" s="5" t="n">
        <v>7532</v>
      </c>
      <c r="D11" s="5" t="n">
        <v>6285</v>
      </c>
    </row>
    <row r="12" spans="1:4">
      <c r="A12" s="4" t="s">
        <v>1101</v>
      </c>
      <c r="C12" s="5" t="n">
        <v>6102</v>
      </c>
      <c r="D12" s="5" t="n">
        <v>6004</v>
      </c>
    </row>
    <row r="13" spans="1:4">
      <c r="A13" s="4" t="s">
        <v>1102</v>
      </c>
      <c r="B13" s="4" t="s">
        <v>163</v>
      </c>
      <c r="C13" s="5" t="n">
        <v>4011</v>
      </c>
      <c r="D13" s="5" t="n">
        <v>3637</v>
      </c>
    </row>
    <row r="14" spans="1:4">
      <c r="A14" s="4" t="s">
        <v>1103</v>
      </c>
      <c r="B14" s="4" t="s">
        <v>1035</v>
      </c>
      <c r="C14" s="5" t="n">
        <v>5382</v>
      </c>
      <c r="D14" s="5" t="n">
        <v>3161</v>
      </c>
    </row>
    <row r="15" spans="1:4">
      <c r="A15" s="4" t="s">
        <v>1104</v>
      </c>
      <c r="C15" s="5" t="n">
        <v>1486</v>
      </c>
      <c r="D15" s="5" t="n">
        <v>2352</v>
      </c>
    </row>
    <row r="16" spans="1:4">
      <c r="A16" s="4" t="s">
        <v>1105</v>
      </c>
      <c r="C16" s="5" t="n">
        <v>1604</v>
      </c>
      <c r="D16" s="5" t="n">
        <v>1240</v>
      </c>
    </row>
    <row r="17" spans="1:4">
      <c r="A17" s="4" t="s">
        <v>970</v>
      </c>
      <c r="B17" s="4" t="s">
        <v>1038</v>
      </c>
      <c r="C17" s="5" t="n">
        <v>12494</v>
      </c>
      <c r="D17" s="5" t="n">
        <v>10818</v>
      </c>
    </row>
    <row r="18" spans="1:4">
      <c r="A18" s="4" t="s">
        <v>135</v>
      </c>
      <c r="C18" s="6" t="n">
        <v>260700</v>
      </c>
      <c r="D18" s="6" t="n">
        <v>217044</v>
      </c>
    </row>
    <row r="19" spans="1:4"/>
    <row r="20" spans="1:4">
      <c r="A20" s="4" t="s">
        <v>152</v>
      </c>
      <c r="B20" s="4" t="s">
        <v>1106</v>
      </c>
    </row>
    <row r="21" spans="1:4">
      <c r="A21" s="4" t="s">
        <v>161</v>
      </c>
      <c r="B21" s="4" t="s">
        <v>1107</v>
      </c>
    </row>
    <row r="22" spans="1:4">
      <c r="A22" s="4" t="s">
        <v>163</v>
      </c>
      <c r="B22" s="4" t="s">
        <v>1108</v>
      </c>
    </row>
    <row r="23" spans="1:4">
      <c r="A23" s="4" t="s">
        <v>1035</v>
      </c>
      <c r="B23" s="4" t="s">
        <v>1109</v>
      </c>
    </row>
    <row r="24" spans="1:4">
      <c r="A24" s="4" t="s">
        <v>1038</v>
      </c>
      <c r="B24" s="4" t="s">
        <v>1110</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6"/>
    <col customWidth="1" max="12" min="12" width="16"/>
    <col customWidth="1" max="13" min="13" width="13"/>
    <col customWidth="1" max="14" min="14" width="14"/>
    <col customWidth="1" max="15" min="15" width="14"/>
  </cols>
  <sheetData>
    <row r="1" spans="1:15">
      <c r="A1" s="1" t="s">
        <v>1111</v>
      </c>
      <c r="B1" s="2" t="s">
        <v>28</v>
      </c>
      <c r="C1" s="2" t="s">
        <v>1112</v>
      </c>
      <c r="D1" s="2" t="s">
        <v>1113</v>
      </c>
      <c r="E1" s="2" t="s">
        <v>1022</v>
      </c>
      <c r="F1" s="2" t="s">
        <v>1114</v>
      </c>
      <c r="G1" s="2" t="s">
        <v>1115</v>
      </c>
      <c r="H1" s="2" t="s">
        <v>1024</v>
      </c>
      <c r="I1" s="2" t="s">
        <v>1116</v>
      </c>
      <c r="J1" s="2" t="s">
        <v>27</v>
      </c>
      <c r="K1" s="2" t="s">
        <v>28</v>
      </c>
      <c r="L1" s="2" t="s">
        <v>88</v>
      </c>
      <c r="M1" s="2" t="s">
        <v>27</v>
      </c>
      <c r="N1" s="2" t="s">
        <v>1117</v>
      </c>
      <c r="O1" s="2" t="s">
        <v>1118</v>
      </c>
    </row>
    <row r="2" spans="1:15">
      <c r="A2" s="3" t="s">
        <v>1119</v>
      </c>
    </row>
    <row r="3" spans="1:15">
      <c r="A3" s="4" t="s">
        <v>1120</v>
      </c>
      <c r="C3" s="5" t="n">
        <v>8000000</v>
      </c>
    </row>
    <row r="4" spans="1:15">
      <c r="A4" s="4" t="s">
        <v>1121</v>
      </c>
      <c r="N4" s="5" t="n">
        <v>5000000</v>
      </c>
      <c r="O4" s="5" t="n">
        <v>5000000</v>
      </c>
    </row>
    <row r="5" spans="1:15">
      <c r="A5" s="4" t="s">
        <v>1122</v>
      </c>
      <c r="L5" s="5" t="n">
        <v>3000000</v>
      </c>
    </row>
    <row r="6" spans="1:15">
      <c r="A6" s="4" t="s">
        <v>1123</v>
      </c>
      <c r="L6" s="4" t="s">
        <v>814</v>
      </c>
    </row>
    <row r="7" spans="1:15">
      <c r="A7" s="4" t="s">
        <v>1124</v>
      </c>
      <c r="L7" s="5" t="n">
        <v>2000000</v>
      </c>
    </row>
    <row r="8" spans="1:15">
      <c r="A8" s="4" t="s">
        <v>1125</v>
      </c>
      <c r="C8" s="4" t="s">
        <v>804</v>
      </c>
    </row>
    <row r="9" spans="1:15">
      <c r="A9" s="4" t="s">
        <v>1126</v>
      </c>
      <c r="L9" s="5" t="n">
        <v>2800849</v>
      </c>
      <c r="M9" s="5" t="n">
        <v>5246349</v>
      </c>
    </row>
    <row r="10" spans="1:15">
      <c r="A10" s="4" t="s">
        <v>1127</v>
      </c>
      <c r="J10" s="5" t="n">
        <v>691943</v>
      </c>
      <c r="M10" s="5" t="n">
        <v>691943</v>
      </c>
    </row>
    <row r="11" spans="1:15">
      <c r="A11" s="4" t="s">
        <v>120</v>
      </c>
      <c r="J11" s="6" t="n">
        <v>20287000</v>
      </c>
      <c r="K11" s="6" t="n">
        <v>16810000</v>
      </c>
      <c r="L11" s="6" t="n">
        <v>15689000</v>
      </c>
    </row>
    <row r="12" spans="1:15">
      <c r="A12" s="4" t="s">
        <v>1128</v>
      </c>
      <c r="J12" s="4" t="s">
        <v>481</v>
      </c>
      <c r="M12" s="4" t="s">
        <v>481</v>
      </c>
    </row>
    <row r="13" spans="1:15">
      <c r="A13" s="4" t="s">
        <v>1129</v>
      </c>
      <c r="J13" s="5" t="n">
        <v>23938</v>
      </c>
    </row>
    <row r="14" spans="1:15">
      <c r="A14" s="4" t="s">
        <v>1130</v>
      </c>
      <c r="J14" s="4" t="s">
        <v>1131</v>
      </c>
    </row>
    <row r="15" spans="1:15">
      <c r="A15" s="4" t="s">
        <v>1132</v>
      </c>
      <c r="J15" s="5" t="n">
        <v>0</v>
      </c>
      <c r="K15" s="5" t="n">
        <v>0</v>
      </c>
      <c r="L15" s="5" t="n">
        <v>0</v>
      </c>
    </row>
    <row r="16" spans="1:15">
      <c r="A16" s="4" t="s">
        <v>1133</v>
      </c>
      <c r="J16" s="5" t="n">
        <v>11285510</v>
      </c>
      <c r="M16" s="5" t="n">
        <v>11285510</v>
      </c>
    </row>
    <row r="17" spans="1:15">
      <c r="A17" s="4" t="s">
        <v>146</v>
      </c>
      <c r="J17" s="5" t="n">
        <v>2256592</v>
      </c>
    </row>
    <row r="18" spans="1:15">
      <c r="A18" s="4" t="s">
        <v>1134</v>
      </c>
      <c r="J18" s="5" t="n">
        <v>5246349</v>
      </c>
    </row>
    <row r="19" spans="1:15">
      <c r="A19" s="4" t="s">
        <v>1135</v>
      </c>
      <c r="J19" s="6" t="n">
        <v>2133000</v>
      </c>
      <c r="K19" s="6" t="n">
        <v>4802000</v>
      </c>
      <c r="L19" s="6" t="n">
        <v>5249000</v>
      </c>
    </row>
    <row r="20" spans="1:15">
      <c r="A20" s="4" t="s">
        <v>1136</v>
      </c>
      <c r="J20" s="6" t="n">
        <v>0</v>
      </c>
      <c r="M20" s="6" t="n">
        <v>0</v>
      </c>
    </row>
    <row r="21" spans="1:15">
      <c r="A21" s="4" t="s">
        <v>1137</v>
      </c>
      <c r="J21" s="5" t="n">
        <v>4714490</v>
      </c>
      <c r="M21" s="5" t="n">
        <v>4714490</v>
      </c>
    </row>
    <row r="22" spans="1:15">
      <c r="A22" s="4" t="s">
        <v>1138</v>
      </c>
      <c r="J22" s="5" t="n">
        <v>2297814</v>
      </c>
    </row>
    <row r="23" spans="1:15">
      <c r="A23" s="4" t="s">
        <v>1139</v>
      </c>
      <c r="J23" s="7" t="n">
        <v>47.19</v>
      </c>
      <c r="K23" s="7" t="n">
        <v>22.66</v>
      </c>
      <c r="L23" s="7" t="n">
        <v>19.26</v>
      </c>
    </row>
    <row r="24" spans="1:15">
      <c r="A24" s="4" t="s">
        <v>1140</v>
      </c>
      <c r="J24" s="6" t="n">
        <v>3783000</v>
      </c>
    </row>
    <row r="25" spans="1:15">
      <c r="A25" s="4" t="s">
        <v>1141</v>
      </c>
    </row>
    <row r="26" spans="1:15">
      <c r="A26" s="3" t="s">
        <v>1119</v>
      </c>
    </row>
    <row r="27" spans="1:15">
      <c r="A27" s="4" t="s">
        <v>1142</v>
      </c>
      <c r="I27" s="5" t="n">
        <v>209650</v>
      </c>
    </row>
    <row r="28" spans="1:15">
      <c r="A28" s="4" t="s">
        <v>1143</v>
      </c>
      <c r="L28" s="4" t="s">
        <v>1144</v>
      </c>
    </row>
    <row r="29" spans="1:15">
      <c r="A29" s="4" t="s">
        <v>1145</v>
      </c>
    </row>
    <row r="30" spans="1:15">
      <c r="A30" s="3" t="s">
        <v>1119</v>
      </c>
    </row>
    <row r="31" spans="1:15">
      <c r="A31" s="4" t="s">
        <v>1142</v>
      </c>
      <c r="H31" s="5" t="n">
        <v>24020</v>
      </c>
    </row>
    <row r="32" spans="1:15">
      <c r="A32" s="4" t="s">
        <v>1143</v>
      </c>
      <c r="L32" s="4" t="s">
        <v>1144</v>
      </c>
    </row>
    <row r="33" spans="1:15">
      <c r="A33" s="4" t="s">
        <v>1146</v>
      </c>
    </row>
    <row r="34" spans="1:15">
      <c r="A34" s="3" t="s">
        <v>1119</v>
      </c>
    </row>
    <row r="35" spans="1:15">
      <c r="A35" s="4" t="s">
        <v>1142</v>
      </c>
      <c r="G35" s="5" t="n">
        <v>600000</v>
      </c>
    </row>
    <row r="36" spans="1:15">
      <c r="A36" s="4" t="s">
        <v>1147</v>
      </c>
    </row>
    <row r="37" spans="1:15">
      <c r="A37" s="3" t="s">
        <v>1119</v>
      </c>
    </row>
    <row r="38" spans="1:15">
      <c r="A38" s="4" t="s">
        <v>1142</v>
      </c>
      <c r="L38" s="5" t="n">
        <v>240000</v>
      </c>
    </row>
    <row r="39" spans="1:15">
      <c r="A39" s="4" t="s">
        <v>1143</v>
      </c>
      <c r="L39" s="4" t="s">
        <v>1148</v>
      </c>
    </row>
    <row r="40" spans="1:15">
      <c r="A40" s="4" t="s">
        <v>1149</v>
      </c>
    </row>
    <row r="41" spans="1:15">
      <c r="A41" s="3" t="s">
        <v>1119</v>
      </c>
    </row>
    <row r="42" spans="1:15">
      <c r="A42" s="4" t="s">
        <v>1142</v>
      </c>
      <c r="L42" s="5" t="n">
        <v>180000</v>
      </c>
    </row>
    <row r="43" spans="1:15">
      <c r="A43" s="4" t="s">
        <v>1143</v>
      </c>
      <c r="L43" s="4" t="s">
        <v>1150</v>
      </c>
    </row>
    <row r="44" spans="1:15">
      <c r="A44" s="4" t="s">
        <v>1151</v>
      </c>
    </row>
    <row r="45" spans="1:15">
      <c r="A45" s="3" t="s">
        <v>1119</v>
      </c>
    </row>
    <row r="46" spans="1:15">
      <c r="A46" s="4" t="s">
        <v>1142</v>
      </c>
      <c r="L46" s="5" t="n">
        <v>180000</v>
      </c>
    </row>
    <row r="47" spans="1:15">
      <c r="A47" s="4" t="s">
        <v>1143</v>
      </c>
      <c r="L47" s="4" t="s">
        <v>1152</v>
      </c>
    </row>
    <row r="48" spans="1:15">
      <c r="A48" s="4" t="s">
        <v>1153</v>
      </c>
    </row>
    <row r="49" spans="1:15">
      <c r="A49" s="3" t="s">
        <v>1119</v>
      </c>
    </row>
    <row r="50" spans="1:15">
      <c r="A50" s="4" t="s">
        <v>1142</v>
      </c>
      <c r="F50" s="5" t="n">
        <v>486330</v>
      </c>
    </row>
    <row r="51" spans="1:15">
      <c r="A51" s="4" t="s">
        <v>1143</v>
      </c>
      <c r="K51" s="4" t="s">
        <v>1154</v>
      </c>
    </row>
    <row r="52" spans="1:15">
      <c r="A52" s="4" t="s">
        <v>1155</v>
      </c>
    </row>
    <row r="53" spans="1:15">
      <c r="A53" s="3" t="s">
        <v>1119</v>
      </c>
    </row>
    <row r="54" spans="1:15">
      <c r="A54" s="4" t="s">
        <v>1142</v>
      </c>
      <c r="E54" s="5" t="n">
        <v>60000</v>
      </c>
    </row>
    <row r="55" spans="1:15">
      <c r="A55" s="4" t="s">
        <v>1156</v>
      </c>
    </row>
    <row r="56" spans="1:15">
      <c r="A56" s="3" t="s">
        <v>1119</v>
      </c>
    </row>
    <row r="57" spans="1:15">
      <c r="A57" s="4" t="s">
        <v>1142</v>
      </c>
      <c r="K57" s="5" t="n">
        <v>20000</v>
      </c>
    </row>
    <row r="58" spans="1:15">
      <c r="A58" s="4" t="s">
        <v>1143</v>
      </c>
      <c r="K58" s="4" t="s">
        <v>1154</v>
      </c>
    </row>
    <row r="59" spans="1:15">
      <c r="A59" s="4" t="s">
        <v>1157</v>
      </c>
    </row>
    <row r="60" spans="1:15">
      <c r="A60" s="3" t="s">
        <v>1119</v>
      </c>
    </row>
    <row r="61" spans="1:15">
      <c r="A61" s="4" t="s">
        <v>1142</v>
      </c>
      <c r="K61" s="5" t="n">
        <v>20000</v>
      </c>
    </row>
    <row r="62" spans="1:15">
      <c r="A62" s="4" t="s">
        <v>1143</v>
      </c>
      <c r="K62" s="4" t="s">
        <v>1150</v>
      </c>
    </row>
    <row r="63" spans="1:15">
      <c r="A63" s="4" t="s">
        <v>1158</v>
      </c>
    </row>
    <row r="64" spans="1:15">
      <c r="A64" s="3" t="s">
        <v>1119</v>
      </c>
    </row>
    <row r="65" spans="1:15">
      <c r="A65" s="4" t="s">
        <v>1142</v>
      </c>
      <c r="K65" s="5" t="n">
        <v>20000</v>
      </c>
    </row>
    <row r="66" spans="1:15">
      <c r="A66" s="4" t="s">
        <v>1143</v>
      </c>
      <c r="K66" s="4" t="s">
        <v>1152</v>
      </c>
    </row>
    <row r="67" spans="1:15">
      <c r="A67" s="4" t="s">
        <v>1159</v>
      </c>
    </row>
    <row r="68" spans="1:15">
      <c r="A68" s="3" t="s">
        <v>1119</v>
      </c>
    </row>
    <row r="69" spans="1:15">
      <c r="A69" s="4" t="s">
        <v>1142</v>
      </c>
      <c r="D69" s="5" t="n">
        <v>436016</v>
      </c>
    </row>
    <row r="70" spans="1:15">
      <c r="A70" s="4" t="s">
        <v>1143</v>
      </c>
      <c r="J70" s="4" t="s">
        <v>1160</v>
      </c>
    </row>
    <row r="71" spans="1:15">
      <c r="A71" s="4" t="s">
        <v>1161</v>
      </c>
    </row>
    <row r="72" spans="1:15">
      <c r="A72" s="3" t="s">
        <v>1119</v>
      </c>
    </row>
    <row r="73" spans="1:15">
      <c r="A73" s="4" t="s">
        <v>1162</v>
      </c>
      <c r="J73" s="5" t="n">
        <v>16000000</v>
      </c>
      <c r="M73" s="5" t="n">
        <v>16000000</v>
      </c>
    </row>
    <row r="74" spans="1:15">
      <c r="A74" s="4" t="s">
        <v>1163</v>
      </c>
      <c r="J74" s="6" t="n">
        <v>3486000</v>
      </c>
      <c r="M74" s="6" t="n">
        <v>3486000</v>
      </c>
    </row>
    <row r="75" spans="1:15">
      <c r="A75" s="4" t="s">
        <v>1164</v>
      </c>
      <c r="J75" s="4" t="s">
        <v>1165</v>
      </c>
    </row>
    <row r="76" spans="1:15">
      <c r="A76" s="4" t="s">
        <v>1166</v>
      </c>
    </row>
    <row r="77" spans="1:15">
      <c r="A77" s="3" t="s">
        <v>1119</v>
      </c>
    </row>
    <row r="78" spans="1:15">
      <c r="A78" s="4" t="s">
        <v>1139</v>
      </c>
      <c r="J78" s="7" t="n">
        <v>21.01</v>
      </c>
    </row>
    <row r="79" spans="1:15">
      <c r="A79" s="4" t="s">
        <v>1167</v>
      </c>
    </row>
    <row r="80" spans="1:15">
      <c r="A80" s="3" t="s">
        <v>1119</v>
      </c>
    </row>
    <row r="81" spans="1:15">
      <c r="A81" s="4" t="s">
        <v>1139</v>
      </c>
      <c r="J81" s="9" t="n">
        <v>22.32</v>
      </c>
    </row>
    <row r="82" spans="1:15">
      <c r="A82" s="4" t="s">
        <v>1168</v>
      </c>
    </row>
    <row r="83" spans="1:15">
      <c r="A83" s="3" t="s">
        <v>1119</v>
      </c>
    </row>
    <row r="84" spans="1:15">
      <c r="A84" s="4" t="s">
        <v>1139</v>
      </c>
      <c r="J84" s="9" t="n">
        <v>18.52</v>
      </c>
    </row>
    <row r="85" spans="1:15">
      <c r="A85" s="4" t="s">
        <v>1169</v>
      </c>
    </row>
    <row r="86" spans="1:15">
      <c r="A86" s="3" t="s">
        <v>1119</v>
      </c>
    </row>
    <row r="87" spans="1:15">
      <c r="A87" s="4" t="s">
        <v>1139</v>
      </c>
      <c r="J87" s="9" t="n">
        <v>22.69</v>
      </c>
    </row>
    <row r="88" spans="1:15">
      <c r="A88" s="4" t="s">
        <v>1170</v>
      </c>
    </row>
    <row r="89" spans="1:15">
      <c r="A89" s="3" t="s">
        <v>1119</v>
      </c>
    </row>
    <row r="90" spans="1:15">
      <c r="A90" s="4" t="s">
        <v>1139</v>
      </c>
      <c r="J90" s="7" t="n">
        <v>47.19</v>
      </c>
    </row>
    <row r="91" spans="1:15">
      <c r="A91" s="4" t="s">
        <v>1171</v>
      </c>
    </row>
    <row r="92" spans="1:15">
      <c r="A92" s="3" t="s">
        <v>1119</v>
      </c>
    </row>
    <row r="93" spans="1:15">
      <c r="A93" s="4" t="s">
        <v>1172</v>
      </c>
      <c r="B93" s="5" t="n">
        <v>10000000</v>
      </c>
      <c r="K93" s="5" t="n">
        <v>10000000</v>
      </c>
    </row>
    <row r="94" spans="1:15">
      <c r="A94" s="4" t="s">
        <v>1132</v>
      </c>
      <c r="B9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73</v>
      </c>
      <c r="B1" s="2" t="s">
        <v>1</v>
      </c>
    </row>
    <row r="2" spans="1:4">
      <c r="B2" s="2" t="s">
        <v>27</v>
      </c>
      <c r="C2" s="2" t="s">
        <v>28</v>
      </c>
      <c r="D2" s="2" t="s">
        <v>88</v>
      </c>
    </row>
    <row r="3" spans="1:4">
      <c r="A3" s="3" t="s">
        <v>1119</v>
      </c>
    </row>
    <row r="4" spans="1:4">
      <c r="A4" s="4" t="s">
        <v>1174</v>
      </c>
      <c r="B4" s="5" t="n">
        <v>0</v>
      </c>
      <c r="C4" s="5" t="n">
        <v>0</v>
      </c>
      <c r="D4" s="5" t="n">
        <v>0</v>
      </c>
    </row>
    <row r="5" spans="1:4">
      <c r="A5" s="4" t="s">
        <v>1175</v>
      </c>
      <c r="B5" s="7" t="n">
        <v>47.19</v>
      </c>
      <c r="C5" s="7" t="n">
        <v>22.66</v>
      </c>
      <c r="D5" s="7" t="n">
        <v>19.26</v>
      </c>
    </row>
    <row r="6" spans="1:4">
      <c r="A6" s="4" t="s">
        <v>1176</v>
      </c>
    </row>
    <row r="7" spans="1:4">
      <c r="A7" s="3" t="s">
        <v>1119</v>
      </c>
    </row>
    <row r="8" spans="1:4">
      <c r="A8" s="4" t="s">
        <v>1174</v>
      </c>
      <c r="B8" s="5" t="n">
        <v>15826000</v>
      </c>
    </row>
    <row r="9" spans="1:4">
      <c r="A9" s="4" t="s">
        <v>1161</v>
      </c>
    </row>
    <row r="10" spans="1:4">
      <c r="A10" s="3" t="s">
        <v>1119</v>
      </c>
    </row>
    <row r="11" spans="1:4">
      <c r="A11" s="4" t="s">
        <v>1174</v>
      </c>
      <c r="B11" s="5" t="n">
        <v>1816016</v>
      </c>
    </row>
    <row r="12" spans="1:4">
      <c r="A12" s="4" t="s">
        <v>1177</v>
      </c>
    </row>
    <row r="13" spans="1:4">
      <c r="A13" s="3" t="s">
        <v>1119</v>
      </c>
    </row>
    <row r="14" spans="1:4">
      <c r="A14" s="4" t="s">
        <v>1174</v>
      </c>
      <c r="B14" s="5" t="n">
        <v>7099500</v>
      </c>
    </row>
    <row r="15" spans="1:4">
      <c r="A15" s="4" t="s">
        <v>1175</v>
      </c>
      <c r="B15" s="6" t="n">
        <v>1</v>
      </c>
    </row>
    <row r="16" spans="1:4">
      <c r="A16" s="4" t="s">
        <v>1178</v>
      </c>
      <c r="B16" s="7" t="n">
        <v>2.02</v>
      </c>
    </row>
    <row r="17" spans="1:4">
      <c r="A17" s="4" t="s">
        <v>1179</v>
      </c>
    </row>
    <row r="18" spans="1:4">
      <c r="A18" s="3" t="s">
        <v>1119</v>
      </c>
    </row>
    <row r="19" spans="1:4">
      <c r="A19" s="4" t="s">
        <v>1174</v>
      </c>
      <c r="B19" s="5" t="n">
        <v>1620000</v>
      </c>
    </row>
    <row r="20" spans="1:4">
      <c r="A20" s="4" t="s">
        <v>1175</v>
      </c>
      <c r="B20" s="7" t="n">
        <v>1.15</v>
      </c>
    </row>
    <row r="21" spans="1:4">
      <c r="A21" s="4" t="s">
        <v>1178</v>
      </c>
      <c r="B21" s="7" t="n">
        <v>2.38</v>
      </c>
    </row>
    <row r="22" spans="1:4">
      <c r="A22" s="4" t="s">
        <v>1180</v>
      </c>
    </row>
    <row r="23" spans="1:4">
      <c r="A23" s="3" t="s">
        <v>1119</v>
      </c>
    </row>
    <row r="24" spans="1:4">
      <c r="A24" s="4" t="s">
        <v>1174</v>
      </c>
      <c r="B24" s="5" t="n">
        <v>100000</v>
      </c>
    </row>
    <row r="25" spans="1:4">
      <c r="A25" s="4" t="s">
        <v>1175</v>
      </c>
      <c r="B25" s="7" t="n">
        <v>2.38</v>
      </c>
    </row>
    <row r="26" spans="1:4">
      <c r="A26" s="4" t="s">
        <v>1178</v>
      </c>
      <c r="B26" s="7" t="n">
        <v>3.75</v>
      </c>
    </row>
    <row r="27" spans="1:4">
      <c r="A27" s="4" t="s">
        <v>1181</v>
      </c>
    </row>
    <row r="28" spans="1:4">
      <c r="A28" s="3" t="s">
        <v>1119</v>
      </c>
    </row>
    <row r="29" spans="1:4">
      <c r="A29" s="4" t="s">
        <v>1174</v>
      </c>
      <c r="B29" s="5" t="n">
        <v>3946500</v>
      </c>
    </row>
    <row r="30" spans="1:4">
      <c r="A30" s="4" t="s">
        <v>1175</v>
      </c>
      <c r="B30" s="7" t="n">
        <v>4.09</v>
      </c>
    </row>
    <row r="31" spans="1:4">
      <c r="A31" s="4" t="s">
        <v>1178</v>
      </c>
      <c r="B31" s="7" t="n">
        <v>8.75</v>
      </c>
    </row>
    <row r="32" spans="1:4">
      <c r="A32" s="4" t="s">
        <v>1182</v>
      </c>
    </row>
    <row r="33" spans="1:4">
      <c r="A33" s="3" t="s">
        <v>1119</v>
      </c>
    </row>
    <row r="34" spans="1:4">
      <c r="A34" s="4" t="s">
        <v>1174</v>
      </c>
      <c r="B34" s="5" t="n">
        <v>3060000</v>
      </c>
    </row>
    <row r="35" spans="1:4">
      <c r="A35" s="4" t="s">
        <v>1175</v>
      </c>
      <c r="B35" s="7" t="n">
        <v>10.33</v>
      </c>
    </row>
    <row r="36" spans="1:4">
      <c r="A36" s="4" t="s">
        <v>1178</v>
      </c>
      <c r="B36" s="7" t="n">
        <v>12.19</v>
      </c>
    </row>
    <row r="37" spans="1:4">
      <c r="A37" s="4" t="s">
        <v>1183</v>
      </c>
    </row>
    <row r="38" spans="1:4">
      <c r="A38" s="3" t="s">
        <v>1119</v>
      </c>
    </row>
    <row r="39" spans="1:4">
      <c r="A39" s="4" t="s">
        <v>1174</v>
      </c>
      <c r="B39" s="5" t="n">
        <v>209650</v>
      </c>
    </row>
    <row r="40" spans="1:4">
      <c r="A40" s="4" t="s">
        <v>1175</v>
      </c>
      <c r="B40" s="7" t="n">
        <v>21.01</v>
      </c>
    </row>
    <row r="41" spans="1:4">
      <c r="A41" s="4" t="s">
        <v>1184</v>
      </c>
      <c r="B41" s="7" t="n">
        <v>21.01</v>
      </c>
    </row>
    <row r="42" spans="1:4">
      <c r="A42" s="4" t="s">
        <v>1185</v>
      </c>
    </row>
    <row r="43" spans="1:4">
      <c r="A43" s="3" t="s">
        <v>1119</v>
      </c>
    </row>
    <row r="44" spans="1:4">
      <c r="A44" s="4" t="s">
        <v>1174</v>
      </c>
      <c r="B44" s="5" t="n">
        <v>24020</v>
      </c>
    </row>
    <row r="45" spans="1:4">
      <c r="A45" s="4" t="s">
        <v>1175</v>
      </c>
      <c r="B45" s="7" t="n">
        <v>22.32</v>
      </c>
    </row>
    <row r="46" spans="1:4">
      <c r="A46" s="4" t="s">
        <v>1184</v>
      </c>
      <c r="B46" s="7" t="n">
        <v>22.32</v>
      </c>
    </row>
    <row r="47" spans="1:4">
      <c r="A47" s="4" t="s">
        <v>1186</v>
      </c>
    </row>
    <row r="48" spans="1:4">
      <c r="A48" s="3" t="s">
        <v>1119</v>
      </c>
    </row>
    <row r="49" spans="1:4">
      <c r="A49" s="4" t="s">
        <v>1174</v>
      </c>
      <c r="B49" s="5" t="n">
        <v>600000</v>
      </c>
    </row>
    <row r="50" spans="1:4">
      <c r="A50" s="4" t="s">
        <v>1175</v>
      </c>
      <c r="B50" s="7" t="n">
        <v>18.52</v>
      </c>
    </row>
    <row r="51" spans="1:4">
      <c r="A51" s="4" t="s">
        <v>1184</v>
      </c>
      <c r="B51" s="7" t="n">
        <v>18.52</v>
      </c>
    </row>
    <row r="52" spans="1:4">
      <c r="A52" s="4" t="s">
        <v>1187</v>
      </c>
    </row>
    <row r="53" spans="1:4">
      <c r="A53" s="3" t="s">
        <v>1119</v>
      </c>
    </row>
    <row r="54" spans="1:4">
      <c r="A54" s="4" t="s">
        <v>1174</v>
      </c>
      <c r="B54" s="5" t="n">
        <v>486330</v>
      </c>
    </row>
    <row r="55" spans="1:4">
      <c r="A55" s="4" t="s">
        <v>1175</v>
      </c>
      <c r="B55" s="7" t="n">
        <v>22.69</v>
      </c>
    </row>
    <row r="56" spans="1:4">
      <c r="A56" s="4" t="s">
        <v>1184</v>
      </c>
      <c r="B56" s="7" t="n">
        <v>22.69</v>
      </c>
    </row>
    <row r="57" spans="1:4">
      <c r="A57" s="4" t="s">
        <v>1188</v>
      </c>
    </row>
    <row r="58" spans="1:4">
      <c r="A58" s="3" t="s">
        <v>1119</v>
      </c>
    </row>
    <row r="59" spans="1:4">
      <c r="A59" s="4" t="s">
        <v>1174</v>
      </c>
      <c r="B59" s="5" t="n">
        <v>60000</v>
      </c>
    </row>
    <row r="60" spans="1:4">
      <c r="A60" s="4" t="s">
        <v>1175</v>
      </c>
      <c r="B60" s="7" t="n">
        <v>22.45</v>
      </c>
    </row>
    <row r="61" spans="1:4">
      <c r="A61" s="4" t="s">
        <v>1184</v>
      </c>
      <c r="B61" s="7" t="n">
        <v>22.45</v>
      </c>
    </row>
    <row r="62" spans="1:4">
      <c r="A62" s="4" t="s">
        <v>1189</v>
      </c>
    </row>
    <row r="63" spans="1:4">
      <c r="A63" s="3" t="s">
        <v>1119</v>
      </c>
    </row>
    <row r="64" spans="1:4">
      <c r="A64" s="4" t="s">
        <v>1174</v>
      </c>
      <c r="B64" s="5" t="n">
        <v>436016</v>
      </c>
    </row>
    <row r="65" spans="1:4">
      <c r="A65" s="4" t="s">
        <v>1175</v>
      </c>
      <c r="B65" s="7" t="n">
        <v>47.19</v>
      </c>
    </row>
    <row r="66" spans="1:4">
      <c r="A66" s="4" t="s">
        <v>1184</v>
      </c>
      <c r="B66" s="7" t="n">
        <v>47.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3"/>
  </cols>
  <sheetData>
    <row r="1" spans="1:4">
      <c r="A1" s="1" t="s">
        <v>1190</v>
      </c>
      <c r="B1" s="2" t="s">
        <v>1</v>
      </c>
    </row>
    <row r="2" spans="1:4">
      <c r="B2" s="2" t="s">
        <v>27</v>
      </c>
      <c r="C2" s="2" t="s">
        <v>28</v>
      </c>
      <c r="D2" s="2" t="s">
        <v>88</v>
      </c>
    </row>
    <row r="3" spans="1:4">
      <c r="A3" s="3" t="s">
        <v>1119</v>
      </c>
    </row>
    <row r="4" spans="1:4">
      <c r="A4" s="4" t="s">
        <v>1191</v>
      </c>
      <c r="B4" s="5" t="n">
        <v>0</v>
      </c>
      <c r="C4" s="5" t="n">
        <v>0</v>
      </c>
      <c r="D4" s="5" t="n">
        <v>0</v>
      </c>
    </row>
    <row r="5" spans="1:4">
      <c r="A5" s="4" t="s">
        <v>1192</v>
      </c>
    </row>
    <row r="6" spans="1:4">
      <c r="A6" s="3" t="s">
        <v>1119</v>
      </c>
    </row>
    <row r="7" spans="1:4">
      <c r="A7" s="4" t="s">
        <v>1193</v>
      </c>
      <c r="B7" s="5" t="n">
        <v>78337</v>
      </c>
    </row>
    <row r="8" spans="1:4">
      <c r="A8" s="4" t="s">
        <v>1191</v>
      </c>
      <c r="B8" s="5" t="n">
        <v>0</v>
      </c>
    </row>
    <row r="9" spans="1:4">
      <c r="A9" s="4" t="s">
        <v>1194</v>
      </c>
      <c r="B9" s="5" t="n">
        <v>48047</v>
      </c>
    </row>
    <row r="10" spans="1:4">
      <c r="A10" s="4" t="s">
        <v>1195</v>
      </c>
      <c r="B10" s="5" t="n">
        <v>23938</v>
      </c>
    </row>
    <row r="11" spans="1:4">
      <c r="A11" s="4" t="s">
        <v>1196</v>
      </c>
      <c r="B11" s="5" t="n">
        <v>6352</v>
      </c>
      <c r="C11" s="5" t="n">
        <v>78337</v>
      </c>
    </row>
    <row r="12" spans="1:4">
      <c r="A12" s="4" t="s">
        <v>1197</v>
      </c>
      <c r="B12" s="5" t="n">
        <v>6352</v>
      </c>
    </row>
    <row r="13" spans="1:4">
      <c r="A13" s="4" t="s">
        <v>1198</v>
      </c>
      <c r="B13" s="5" t="n">
        <v>6352</v>
      </c>
    </row>
    <row r="14" spans="1:4">
      <c r="A14" s="4" t="s">
        <v>1199</v>
      </c>
      <c r="B14" s="7" t="n">
        <v>6.13</v>
      </c>
    </row>
    <row r="15" spans="1:4">
      <c r="A15" s="4" t="s">
        <v>1200</v>
      </c>
      <c r="B15" s="5" t="n">
        <v>0</v>
      </c>
    </row>
    <row r="16" spans="1:4">
      <c r="A16" s="4" t="s">
        <v>1201</v>
      </c>
      <c r="B16" s="9" t="n">
        <v>5.37</v>
      </c>
    </row>
    <row r="17" spans="1:4">
      <c r="A17" s="4" t="s">
        <v>1202</v>
      </c>
      <c r="B17" s="9" t="n">
        <v>8.75</v>
      </c>
    </row>
    <row r="18" spans="1:4">
      <c r="A18" s="4" t="s">
        <v>1203</v>
      </c>
      <c r="B18" s="9" t="n">
        <v>2.02</v>
      </c>
      <c r="C18" s="7" t="n">
        <v>6.13</v>
      </c>
    </row>
    <row r="19" spans="1:4">
      <c r="A19" s="4" t="s">
        <v>1204</v>
      </c>
      <c r="B19" s="9" t="n">
        <v>2.02</v>
      </c>
    </row>
    <row r="20" spans="1:4">
      <c r="A20" s="4" t="s">
        <v>1205</v>
      </c>
      <c r="B20" s="7" t="n">
        <v>2.02</v>
      </c>
    </row>
    <row r="21" spans="1:4">
      <c r="A21" s="4" t="s">
        <v>1206</v>
      </c>
      <c r="B21" s="4" t="s">
        <v>1207</v>
      </c>
      <c r="C21" s="4" t="s">
        <v>1208</v>
      </c>
    </row>
    <row r="22" spans="1:4">
      <c r="A22" s="4" t="s">
        <v>1209</v>
      </c>
      <c r="B22" s="4" t="s">
        <v>1207</v>
      </c>
    </row>
    <row r="23" spans="1:4">
      <c r="A23" s="4" t="s">
        <v>1210</v>
      </c>
      <c r="B23" s="4" t="s">
        <v>1207</v>
      </c>
    </row>
    <row r="24" spans="1:4">
      <c r="A24" s="4" t="s">
        <v>1211</v>
      </c>
      <c r="B24" s="6" t="n">
        <v>442</v>
      </c>
      <c r="C24" s="6" t="n">
        <v>2829</v>
      </c>
    </row>
    <row r="25" spans="1:4">
      <c r="A25" s="4" t="s">
        <v>1212</v>
      </c>
      <c r="B25" s="5" t="n">
        <v>442</v>
      </c>
    </row>
    <row r="26" spans="1:4">
      <c r="A26" s="4" t="s">
        <v>1213</v>
      </c>
      <c r="B26" s="6" t="n">
        <v>4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14</v>
      </c>
      <c r="B1" s="2" t="s">
        <v>1</v>
      </c>
    </row>
    <row r="2" spans="1:4">
      <c r="B2" s="2" t="s">
        <v>27</v>
      </c>
      <c r="C2" s="2" t="s">
        <v>28</v>
      </c>
      <c r="D2" s="2" t="s">
        <v>88</v>
      </c>
    </row>
    <row r="3" spans="1:4">
      <c r="A3" s="3" t="s">
        <v>1215</v>
      </c>
    </row>
    <row r="4" spans="1:4">
      <c r="A4" s="4" t="s">
        <v>1139</v>
      </c>
      <c r="B4" s="7" t="n">
        <v>47.19</v>
      </c>
      <c r="C4" s="7" t="n">
        <v>22.66</v>
      </c>
      <c r="D4" s="7" t="n">
        <v>19.26</v>
      </c>
    </row>
    <row r="5" spans="1:4">
      <c r="A5" s="4" t="s">
        <v>1192</v>
      </c>
    </row>
    <row r="6" spans="1:4">
      <c r="A6" s="3" t="s">
        <v>1215</v>
      </c>
    </row>
    <row r="7" spans="1:4">
      <c r="A7" s="4" t="s">
        <v>1216</v>
      </c>
      <c r="B7" s="5" t="n">
        <v>400000</v>
      </c>
    </row>
    <row r="8" spans="1:4">
      <c r="A8" s="4" t="s">
        <v>1217</v>
      </c>
      <c r="B8" s="5" t="n">
        <v>436016</v>
      </c>
    </row>
    <row r="9" spans="1:4">
      <c r="A9" s="4" t="s">
        <v>1218</v>
      </c>
      <c r="B9" s="5" t="n">
        <v>-200000</v>
      </c>
    </row>
    <row r="10" spans="1:4">
      <c r="A10" s="4" t="s">
        <v>1219</v>
      </c>
      <c r="B10" s="5" t="n">
        <v>-4050</v>
      </c>
    </row>
    <row r="11" spans="1:4">
      <c r="A11" s="4" t="s">
        <v>1220</v>
      </c>
      <c r="B11" s="5" t="n">
        <v>631966</v>
      </c>
      <c r="C11" s="5" t="n">
        <v>400000</v>
      </c>
    </row>
    <row r="12" spans="1:4">
      <c r="A12" s="4" t="s">
        <v>1221</v>
      </c>
      <c r="B12" s="5" t="n">
        <v>631966</v>
      </c>
    </row>
    <row r="13" spans="1:4">
      <c r="A13" s="4" t="s">
        <v>1222</v>
      </c>
      <c r="B13" s="7" t="n">
        <v>18.91</v>
      </c>
    </row>
    <row r="14" spans="1:4">
      <c r="A14" s="4" t="s">
        <v>1139</v>
      </c>
      <c r="B14" s="9" t="n">
        <v>47.19</v>
      </c>
    </row>
    <row r="15" spans="1:4">
      <c r="A15" s="4" t="s">
        <v>1223</v>
      </c>
      <c r="B15" s="9" t="n">
        <v>18.91</v>
      </c>
    </row>
    <row r="16" spans="1:4">
      <c r="A16" s="4" t="s">
        <v>1224</v>
      </c>
      <c r="B16" s="9" t="n">
        <v>47.19</v>
      </c>
    </row>
    <row r="17" spans="1:4">
      <c r="A17" s="4" t="s">
        <v>1225</v>
      </c>
      <c r="B17" s="9" t="n">
        <v>38.24</v>
      </c>
      <c r="C17" s="7" t="n">
        <v>18.91</v>
      </c>
    </row>
    <row r="18" spans="1:4">
      <c r="A18" s="4" t="s">
        <v>1226</v>
      </c>
      <c r="B18" s="9" t="n">
        <v>18.91</v>
      </c>
    </row>
    <row r="19" spans="1:4">
      <c r="A19" s="4" t="s">
        <v>1227</v>
      </c>
      <c r="B19" s="9" t="n">
        <v>47.19</v>
      </c>
    </row>
    <row r="20" spans="1:4">
      <c r="A20" s="4" t="s">
        <v>1228</v>
      </c>
      <c r="B20" s="9" t="n">
        <v>18.91</v>
      </c>
    </row>
    <row r="21" spans="1:4">
      <c r="A21" s="4" t="s">
        <v>1229</v>
      </c>
      <c r="B21" s="9" t="n">
        <v>47.19</v>
      </c>
    </row>
    <row r="22" spans="1:4">
      <c r="A22" s="4" t="s">
        <v>1230</v>
      </c>
      <c r="B22" s="7" t="n">
        <v>38.24</v>
      </c>
      <c r="C22" s="7" t="n">
        <v>18.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31</v>
      </c>
      <c r="B1" s="2" t="s">
        <v>1</v>
      </c>
    </row>
    <row r="2" spans="1:4">
      <c r="B2" s="2" t="s">
        <v>27</v>
      </c>
      <c r="C2" s="2" t="s">
        <v>28</v>
      </c>
      <c r="D2" s="2" t="s">
        <v>88</v>
      </c>
    </row>
    <row r="3" spans="1:4">
      <c r="A3" s="3" t="s">
        <v>1232</v>
      </c>
    </row>
    <row r="4" spans="1:4">
      <c r="A4" s="4" t="s">
        <v>544</v>
      </c>
      <c r="B4" s="6" t="n">
        <v>51142</v>
      </c>
      <c r="C4" s="6" t="n">
        <v>39467</v>
      </c>
      <c r="D4" s="6" t="n">
        <v>31552</v>
      </c>
    </row>
    <row r="5" spans="1:4">
      <c r="A5" s="3" t="s">
        <v>1233</v>
      </c>
    </row>
    <row r="6" spans="1:4">
      <c r="A6" s="4" t="s">
        <v>544</v>
      </c>
      <c r="B6" s="5" t="n">
        <v>-518</v>
      </c>
      <c r="C6" s="5" t="n">
        <v>-1936</v>
      </c>
      <c r="D6" s="5" t="n">
        <v>-5331</v>
      </c>
    </row>
    <row r="7" spans="1:4">
      <c r="A7" s="4" t="s">
        <v>1234</v>
      </c>
      <c r="B7" s="6" t="n">
        <v>50624</v>
      </c>
      <c r="C7" s="6" t="n">
        <v>37531</v>
      </c>
      <c r="D7" s="6" t="n">
        <v>262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83</v>
      </c>
      <c r="B1" s="2" t="s">
        <v>1</v>
      </c>
    </row>
    <row r="2" spans="1:4">
      <c r="B2" s="2" t="s">
        <v>27</v>
      </c>
      <c r="C2" s="2" t="s">
        <v>28</v>
      </c>
      <c r="D2" s="2" t="s">
        <v>88</v>
      </c>
    </row>
    <row r="3" spans="1:4">
      <c r="A3" s="3" t="s">
        <v>184</v>
      </c>
    </row>
    <row r="4" spans="1:4">
      <c r="A4" s="4" t="s">
        <v>111</v>
      </c>
      <c r="B4" s="6" t="n">
        <v>276796</v>
      </c>
      <c r="C4" s="6" t="n">
        <v>225328</v>
      </c>
      <c r="D4" s="6" t="n">
        <v>192718</v>
      </c>
    </row>
    <row r="5" spans="1:4">
      <c r="A5" s="3" t="s">
        <v>185</v>
      </c>
    </row>
    <row r="6" spans="1:4">
      <c r="A6" s="4" t="s">
        <v>186</v>
      </c>
      <c r="B6" s="5" t="n">
        <v>53864</v>
      </c>
      <c r="C6" s="5" t="n">
        <v>47281</v>
      </c>
      <c r="D6" s="5" t="n">
        <v>46663</v>
      </c>
    </row>
    <row r="7" spans="1:4">
      <c r="A7" s="4" t="s">
        <v>187</v>
      </c>
      <c r="B7" s="5" t="n">
        <v>1419</v>
      </c>
      <c r="C7" s="5" t="n">
        <v>1122</v>
      </c>
      <c r="D7" s="5" t="n">
        <v>607</v>
      </c>
    </row>
    <row r="8" spans="1:4">
      <c r="A8" s="4" t="s">
        <v>188</v>
      </c>
      <c r="B8" s="5" t="n">
        <v>106</v>
      </c>
      <c r="C8" s="5" t="n">
        <v>112</v>
      </c>
      <c r="D8" s="5" t="n">
        <v>116</v>
      </c>
    </row>
    <row r="9" spans="1:4">
      <c r="A9" s="4" t="s">
        <v>189</v>
      </c>
      <c r="B9" s="5" t="n">
        <v>1747</v>
      </c>
      <c r="C9" s="5" t="n">
        <v>2061</v>
      </c>
      <c r="D9" s="5" t="n">
        <v>2904</v>
      </c>
    </row>
    <row r="10" spans="1:4">
      <c r="A10" s="4" t="s">
        <v>98</v>
      </c>
      <c r="C10" s="5" t="n">
        <v>-3760</v>
      </c>
    </row>
    <row r="11" spans="1:4">
      <c r="A11" s="4" t="s">
        <v>190</v>
      </c>
      <c r="B11" s="5" t="n">
        <v>1682</v>
      </c>
      <c r="C11" s="5" t="n">
        <v>0</v>
      </c>
      <c r="D11" s="5" t="n">
        <v>0</v>
      </c>
    </row>
    <row r="12" spans="1:4">
      <c r="A12" s="4" t="s">
        <v>103</v>
      </c>
      <c r="B12" s="5" t="n">
        <v>2338</v>
      </c>
      <c r="C12" s="5" t="n">
        <v>0</v>
      </c>
      <c r="D12" s="5" t="n">
        <v>0</v>
      </c>
    </row>
    <row r="13" spans="1:4">
      <c r="A13" s="4" t="s">
        <v>102</v>
      </c>
      <c r="B13" s="5" t="n">
        <v>-7086</v>
      </c>
    </row>
    <row r="14" spans="1:4">
      <c r="A14" s="4" t="s">
        <v>120</v>
      </c>
      <c r="B14" s="5" t="n">
        <v>20287</v>
      </c>
      <c r="C14" s="5" t="n">
        <v>16810</v>
      </c>
      <c r="D14" s="5" t="n">
        <v>15689</v>
      </c>
    </row>
    <row r="15" spans="1:4">
      <c r="A15" s="4" t="s">
        <v>191</v>
      </c>
      <c r="B15" s="5" t="n">
        <v>486</v>
      </c>
      <c r="C15" s="5" t="n">
        <v>904</v>
      </c>
      <c r="D15" s="5" t="n">
        <v>680</v>
      </c>
    </row>
    <row r="16" spans="1:4">
      <c r="A16" s="4" t="s">
        <v>110</v>
      </c>
      <c r="B16" s="5" t="n">
        <v>3289</v>
      </c>
      <c r="C16" s="5" t="n">
        <v>4425</v>
      </c>
      <c r="D16" s="5" t="n">
        <v>1537</v>
      </c>
    </row>
    <row r="17" spans="1:4">
      <c r="A17" s="4" t="s">
        <v>192</v>
      </c>
      <c r="B17" s="5" t="n">
        <v>-518</v>
      </c>
      <c r="C17" s="5" t="n">
        <v>-1936</v>
      </c>
      <c r="D17" s="5" t="n">
        <v>-5548</v>
      </c>
    </row>
    <row r="18" spans="1:4">
      <c r="A18" s="3" t="s">
        <v>193</v>
      </c>
    </row>
    <row r="19" spans="1:4">
      <c r="A19" s="4" t="s">
        <v>194</v>
      </c>
      <c r="B19" s="5" t="n">
        <v>-75</v>
      </c>
      <c r="C19" s="5" t="n">
        <v>-187</v>
      </c>
      <c r="D19" s="5" t="n">
        <v>-2096</v>
      </c>
    </row>
    <row r="20" spans="1:4">
      <c r="A20" s="4" t="s">
        <v>195</v>
      </c>
      <c r="B20" s="5" t="n">
        <v>-14796</v>
      </c>
      <c r="C20" s="5" t="n">
        <v>-7711</v>
      </c>
      <c r="D20" s="5" t="n">
        <v>-22503</v>
      </c>
    </row>
    <row r="21" spans="1:4">
      <c r="A21" s="4" t="s">
        <v>196</v>
      </c>
      <c r="B21" s="5" t="n">
        <v>-5376</v>
      </c>
      <c r="C21" s="5" t="n">
        <v>-5649</v>
      </c>
      <c r="D21" s="5" t="n">
        <v>-1750</v>
      </c>
    </row>
    <row r="22" spans="1:4">
      <c r="A22" s="4" t="s">
        <v>44</v>
      </c>
      <c r="B22" s="5" t="n">
        <v>-9652</v>
      </c>
      <c r="C22" s="5" t="n">
        <v>-532</v>
      </c>
      <c r="D22" s="5" t="n">
        <v>-2598</v>
      </c>
    </row>
    <row r="23" spans="1:4">
      <c r="A23" s="4" t="s">
        <v>197</v>
      </c>
      <c r="B23" s="5" t="n">
        <v>-624</v>
      </c>
      <c r="C23" s="5" t="n">
        <v>169</v>
      </c>
      <c r="D23" s="5" t="n">
        <v>668</v>
      </c>
    </row>
    <row r="24" spans="1:4">
      <c r="A24" s="4" t="s">
        <v>198</v>
      </c>
      <c r="B24" s="5" t="n">
        <v>3592</v>
      </c>
      <c r="C24" s="5" t="n">
        <v>4830</v>
      </c>
      <c r="D24" s="5" t="n">
        <v>9248</v>
      </c>
    </row>
    <row r="25" spans="1:4">
      <c r="A25" s="4" t="s">
        <v>199</v>
      </c>
      <c r="B25" s="5" t="n">
        <v>35774</v>
      </c>
      <c r="C25" s="5" t="n">
        <v>47945</v>
      </c>
      <c r="D25" s="5" t="n">
        <v>11120</v>
      </c>
    </row>
    <row r="26" spans="1:4">
      <c r="A26" s="4" t="s">
        <v>200</v>
      </c>
      <c r="B26" s="5" t="n">
        <v>18529</v>
      </c>
      <c r="C26" s="5" t="n">
        <v>7878</v>
      </c>
      <c r="D26" s="5" t="n">
        <v>7607</v>
      </c>
    </row>
    <row r="27" spans="1:4">
      <c r="A27" s="4" t="s">
        <v>201</v>
      </c>
      <c r="B27" s="5" t="n">
        <v>237635</v>
      </c>
      <c r="C27" s="5" t="n">
        <v>179583</v>
      </c>
      <c r="D27" s="5" t="n">
        <v>117086</v>
      </c>
    </row>
    <row r="28" spans="1:4">
      <c r="A28" s="4" t="s">
        <v>202</v>
      </c>
      <c r="B28" s="5" t="n">
        <v>8</v>
      </c>
      <c r="C28" s="5" t="n">
        <v>-1887</v>
      </c>
      <c r="D28" s="5" t="n">
        <v>1994</v>
      </c>
    </row>
    <row r="29" spans="1:4">
      <c r="A29" s="4" t="s">
        <v>203</v>
      </c>
      <c r="B29" s="5" t="n">
        <v>-1288</v>
      </c>
      <c r="C29" s="5" t="n">
        <v>1108</v>
      </c>
      <c r="D29" s="5" t="n">
        <v>3</v>
      </c>
    </row>
    <row r="30" spans="1:4">
      <c r="A30" s="4" t="s">
        <v>204</v>
      </c>
      <c r="B30" s="5" t="n">
        <v>618137</v>
      </c>
      <c r="C30" s="5" t="n">
        <v>517894</v>
      </c>
      <c r="D30" s="5" t="n">
        <v>374145</v>
      </c>
    </row>
    <row r="31" spans="1:4">
      <c r="A31" s="3" t="s">
        <v>205</v>
      </c>
    </row>
    <row r="32" spans="1:4">
      <c r="A32" s="4" t="s">
        <v>206</v>
      </c>
      <c r="B32" s="5" t="n">
        <v>-1197</v>
      </c>
      <c r="C32" s="5" t="n">
        <v>-5461</v>
      </c>
      <c r="D32" s="5" t="n">
        <v>-2055</v>
      </c>
    </row>
    <row r="33" spans="1:4">
      <c r="A33" s="4" t="s">
        <v>207</v>
      </c>
      <c r="B33" s="5" t="n">
        <v>1333</v>
      </c>
      <c r="C33" s="5" t="n">
        <v>4747</v>
      </c>
      <c r="D33" s="5" t="n">
        <v>976</v>
      </c>
    </row>
    <row r="34" spans="1:4">
      <c r="A34" s="4" t="s">
        <v>208</v>
      </c>
      <c r="B34" s="5" t="n">
        <v>-130000</v>
      </c>
      <c r="C34" s="5" t="n">
        <v>-64540</v>
      </c>
      <c r="D34" s="5" t="n">
        <v>-32703</v>
      </c>
    </row>
    <row r="35" spans="1:4">
      <c r="A35" s="4" t="s">
        <v>209</v>
      </c>
      <c r="B35" s="5" t="n">
        <v>18836</v>
      </c>
      <c r="C35" s="5" t="n">
        <v>42603</v>
      </c>
      <c r="D35" s="5" t="n">
        <v>62924</v>
      </c>
    </row>
    <row r="36" spans="1:4">
      <c r="A36" s="4" t="s">
        <v>210</v>
      </c>
      <c r="B36" s="5" t="n">
        <v>-1343198</v>
      </c>
      <c r="C36" s="5" t="n">
        <v>-1112172</v>
      </c>
      <c r="D36" s="5" t="n">
        <v>-943476</v>
      </c>
    </row>
    <row r="37" spans="1:4">
      <c r="A37" s="4" t="s">
        <v>211</v>
      </c>
      <c r="B37" s="5" t="n">
        <v>820380</v>
      </c>
      <c r="C37" s="5" t="n">
        <v>851250</v>
      </c>
      <c r="D37" s="5" t="n">
        <v>992117</v>
      </c>
    </row>
    <row r="38" spans="1:4">
      <c r="A38" s="4" t="s">
        <v>212</v>
      </c>
      <c r="B38" s="5" t="n">
        <v>-105736</v>
      </c>
      <c r="C38" s="5" t="n">
        <v>-64401</v>
      </c>
      <c r="D38" s="5" t="n">
        <v>-55318</v>
      </c>
    </row>
    <row r="39" spans="1:4">
      <c r="A39" s="4" t="s">
        <v>213</v>
      </c>
      <c r="B39" s="5" t="n">
        <v>2807</v>
      </c>
      <c r="C39" s="5" t="n">
        <v>1310</v>
      </c>
      <c r="D39" s="5" t="n">
        <v>1738</v>
      </c>
    </row>
    <row r="40" spans="1:4">
      <c r="A40" s="4" t="s">
        <v>214</v>
      </c>
      <c r="D40" s="5" t="n">
        <v>-4551</v>
      </c>
    </row>
    <row r="41" spans="1:4">
      <c r="A41" s="4" t="s">
        <v>215</v>
      </c>
      <c r="D41" s="5" t="n">
        <v>-10623</v>
      </c>
    </row>
    <row r="42" spans="1:4">
      <c r="A42" s="4" t="s">
        <v>216</v>
      </c>
      <c r="B42" s="5" t="n">
        <v>-908</v>
      </c>
    </row>
    <row r="43" spans="1:4">
      <c r="A43" s="4" t="s">
        <v>217</v>
      </c>
      <c r="B43" s="5" t="n">
        <v>-43498</v>
      </c>
      <c r="C43" s="5" t="n">
        <v>-78764</v>
      </c>
      <c r="D43" s="5" t="n">
        <v>-26076</v>
      </c>
    </row>
    <row r="44" spans="1:4">
      <c r="A44" s="4" t="s">
        <v>218</v>
      </c>
      <c r="B44" s="5" t="n">
        <v>-1473</v>
      </c>
      <c r="C44" s="5" t="n">
        <v>-468</v>
      </c>
      <c r="D44" s="5" t="n">
        <v>-10955</v>
      </c>
    </row>
    <row r="45" spans="1:4">
      <c r="A45" s="4" t="s">
        <v>219</v>
      </c>
      <c r="D45" s="5" t="n">
        <v>-145415</v>
      </c>
    </row>
    <row r="46" spans="1:4">
      <c r="A46" s="4" t="s">
        <v>220</v>
      </c>
      <c r="B46" s="5" t="n">
        <v>112200</v>
      </c>
      <c r="C46" s="5" t="n">
        <v>115178</v>
      </c>
    </row>
    <row r="47" spans="1:4">
      <c r="A47" s="4" t="s">
        <v>221</v>
      </c>
      <c r="C47" s="5" t="n">
        <v>540</v>
      </c>
    </row>
    <row r="48" spans="1:4">
      <c r="A48" s="4" t="s">
        <v>222</v>
      </c>
      <c r="B48" s="5" t="n">
        <v>-1810</v>
      </c>
      <c r="C48" s="5" t="n">
        <v>-2575</v>
      </c>
    </row>
    <row r="49" spans="1:4">
      <c r="A49" s="4" t="s">
        <v>223</v>
      </c>
      <c r="B49" s="5" t="n">
        <v>-672264</v>
      </c>
      <c r="C49" s="5" t="n">
        <v>-309737</v>
      </c>
      <c r="D49" s="5" t="n">
        <v>-173417</v>
      </c>
    </row>
    <row r="50" spans="1:4">
      <c r="A50" s="3" t="s">
        <v>224</v>
      </c>
    </row>
    <row r="51" spans="1:4">
      <c r="A51" s="4" t="s">
        <v>225</v>
      </c>
      <c r="B51" s="5" t="n">
        <v>542</v>
      </c>
      <c r="C51" s="5" t="n">
        <v>2176</v>
      </c>
      <c r="D51" s="5" t="n">
        <v>11332</v>
      </c>
    </row>
    <row r="52" spans="1:4">
      <c r="A52" s="4" t="s">
        <v>226</v>
      </c>
      <c r="D52" s="5" t="n">
        <v>-59420</v>
      </c>
    </row>
    <row r="53" spans="1:4">
      <c r="A53" s="4" t="s">
        <v>175</v>
      </c>
      <c r="C53" s="5" t="n">
        <v>-62668</v>
      </c>
    </row>
    <row r="54" spans="1:4">
      <c r="A54" s="4" t="s">
        <v>227</v>
      </c>
      <c r="B54" s="5" t="n">
        <v>8807</v>
      </c>
      <c r="C54" s="5" t="n">
        <v>69747</v>
      </c>
      <c r="D54" s="5" t="n">
        <v>3791</v>
      </c>
    </row>
    <row r="55" spans="1:4">
      <c r="A55" s="4" t="s">
        <v>228</v>
      </c>
      <c r="C55" s="5" t="n">
        <v>-3752</v>
      </c>
    </row>
    <row r="56" spans="1:4">
      <c r="A56" s="4" t="s">
        <v>229</v>
      </c>
      <c r="B56" s="5" t="n">
        <v>9349</v>
      </c>
      <c r="C56" s="5" t="n">
        <v>5503</v>
      </c>
      <c r="D56" s="5" t="n">
        <v>-44297</v>
      </c>
    </row>
    <row r="57" spans="1:4">
      <c r="A57" s="4" t="s">
        <v>230</v>
      </c>
      <c r="B57" s="5" t="n">
        <v>-23413</v>
      </c>
      <c r="C57" s="5" t="n">
        <v>-35749</v>
      </c>
      <c r="D57" s="5" t="n">
        <v>3274</v>
      </c>
    </row>
    <row r="58" spans="1:4">
      <c r="A58" s="4" t="s">
        <v>231</v>
      </c>
      <c r="B58" s="5" t="n">
        <v>-68191</v>
      </c>
      <c r="C58" s="5" t="n">
        <v>177911</v>
      </c>
      <c r="D58" s="5" t="n">
        <v>159705</v>
      </c>
    </row>
    <row r="59" spans="1:4">
      <c r="A59" s="4" t="s">
        <v>232</v>
      </c>
      <c r="B59" s="5" t="n">
        <v>709209</v>
      </c>
      <c r="C59" s="5" t="n">
        <v>531298</v>
      </c>
      <c r="D59" s="5" t="n">
        <v>371593</v>
      </c>
    </row>
    <row r="60" spans="1:4">
      <c r="A60" s="4" t="s">
        <v>233</v>
      </c>
      <c r="B60" s="5" t="n">
        <v>641018</v>
      </c>
      <c r="C60" s="5" t="n">
        <v>709209</v>
      </c>
      <c r="D60" s="5" t="n">
        <v>531298</v>
      </c>
    </row>
    <row r="61" spans="1:4">
      <c r="A61" s="3" t="s">
        <v>234</v>
      </c>
    </row>
    <row r="62" spans="1:4">
      <c r="A62" s="4" t="s">
        <v>235</v>
      </c>
      <c r="B62" s="5" t="n">
        <v>36665</v>
      </c>
      <c r="C62" s="5" t="n">
        <v>32037</v>
      </c>
      <c r="D62" s="5" t="n">
        <v>23896</v>
      </c>
    </row>
    <row r="63" spans="1:4">
      <c r="A63" s="3" t="s">
        <v>236</v>
      </c>
    </row>
    <row r="64" spans="1:4">
      <c r="A64" s="4" t="s">
        <v>237</v>
      </c>
      <c r="B64" s="6" t="n">
        <v>21445</v>
      </c>
      <c r="C64" s="5" t="n">
        <v>11953</v>
      </c>
      <c r="D64" s="5" t="n">
        <v>7433</v>
      </c>
    </row>
    <row r="65" spans="1:4">
      <c r="A65" s="4" t="s">
        <v>238</v>
      </c>
      <c r="D65" s="6" t="n">
        <v>1452</v>
      </c>
    </row>
    <row r="66" spans="1:4">
      <c r="A66" s="4" t="s">
        <v>239</v>
      </c>
    </row>
    <row r="67" spans="1:4">
      <c r="A67" s="3" t="s">
        <v>185</v>
      </c>
    </row>
    <row r="68" spans="1:4">
      <c r="A68" s="4" t="s">
        <v>98</v>
      </c>
      <c r="C68" s="5" t="n">
        <v>-3760</v>
      </c>
    </row>
    <row r="69" spans="1:4">
      <c r="A69" s="3" t="s">
        <v>205</v>
      </c>
    </row>
    <row r="70" spans="1:4">
      <c r="A70" s="4" t="s">
        <v>240</v>
      </c>
      <c r="C70" s="5" t="n">
        <v>1520</v>
      </c>
    </row>
    <row r="71" spans="1:4">
      <c r="A71" s="4" t="s">
        <v>241</v>
      </c>
    </row>
    <row r="72" spans="1:4">
      <c r="A72" s="3" t="s">
        <v>205</v>
      </c>
    </row>
    <row r="73" spans="1:4">
      <c r="A73" s="4" t="s">
        <v>240</v>
      </c>
      <c r="C73" s="6" t="n">
        <v>14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0"/>
    <col customWidth="1" max="5" min="5" width="30"/>
  </cols>
  <sheetData>
    <row r="1" spans="1:5">
      <c r="A1" s="1" t="s">
        <v>1235</v>
      </c>
      <c r="B1" s="2" t="s">
        <v>1</v>
      </c>
    </row>
    <row r="2" spans="1:5">
      <c r="B2" s="2" t="s">
        <v>1236</v>
      </c>
      <c r="C2" s="2" t="s">
        <v>1237</v>
      </c>
      <c r="D2" s="2" t="s">
        <v>1238</v>
      </c>
      <c r="E2" s="2" t="s">
        <v>1239</v>
      </c>
    </row>
    <row r="3" spans="1:5">
      <c r="A3" s="3" t="s">
        <v>1240</v>
      </c>
    </row>
    <row r="4" spans="1:5">
      <c r="A4" s="4" t="s">
        <v>1241</v>
      </c>
      <c r="B4" s="4" t="s">
        <v>1242</v>
      </c>
      <c r="C4" s="4" t="s">
        <v>1242</v>
      </c>
      <c r="D4" s="4" t="s">
        <v>1243</v>
      </c>
      <c r="E4" s="4" t="s">
        <v>1244</v>
      </c>
    </row>
    <row r="5" spans="1:5">
      <c r="A5" s="4" t="s">
        <v>175</v>
      </c>
      <c r="D5" s="6" t="n">
        <v>62668000</v>
      </c>
    </row>
    <row r="6" spans="1:5">
      <c r="A6" s="4" t="s">
        <v>1245</v>
      </c>
      <c r="B6" s="6" t="n">
        <v>3981000</v>
      </c>
      <c r="D6" s="5" t="n">
        <v>3624000</v>
      </c>
    </row>
    <row r="7" spans="1:5">
      <c r="A7" s="4" t="s">
        <v>1246</v>
      </c>
      <c r="B7" s="5" t="n">
        <v>357000</v>
      </c>
    </row>
    <row r="8" spans="1:5">
      <c r="A8" s="4" t="s">
        <v>1247</v>
      </c>
      <c r="B8" s="5" t="n">
        <v>36608000</v>
      </c>
    </row>
    <row r="9" spans="1:5">
      <c r="A9" s="4" t="s">
        <v>1248</v>
      </c>
      <c r="B9" s="6" t="n">
        <v>42895000</v>
      </c>
      <c r="D9" s="6" t="n">
        <v>47559000</v>
      </c>
      <c r="E9" s="6" t="n">
        <v>47080000</v>
      </c>
    </row>
    <row r="10" spans="1:5">
      <c r="A10" s="4" t="s">
        <v>1249</v>
      </c>
      <c r="B10" s="7" t="n">
        <v>0.27</v>
      </c>
      <c r="D10" s="7" t="n">
        <v>0.3</v>
      </c>
      <c r="E10" s="7" t="n">
        <v>0.3</v>
      </c>
    </row>
    <row r="11" spans="1:5">
      <c r="A11" s="4" t="s">
        <v>1250</v>
      </c>
      <c r="B11" s="7" t="n">
        <v>0.27</v>
      </c>
      <c r="D11" s="7" t="n">
        <v>0.3</v>
      </c>
      <c r="E11" s="7" t="n">
        <v>0.3</v>
      </c>
    </row>
    <row r="12" spans="1:5">
      <c r="A12" s="4" t="s">
        <v>1251</v>
      </c>
      <c r="E12" s="4" t="s">
        <v>863</v>
      </c>
    </row>
    <row r="13" spans="1:5">
      <c r="A13" s="4" t="s">
        <v>1252</v>
      </c>
      <c r="B13" s="6" t="n">
        <v>1457705000</v>
      </c>
      <c r="D13" s="6" t="n">
        <v>1133217000</v>
      </c>
    </row>
    <row r="14" spans="1:5">
      <c r="A14" s="4" t="s">
        <v>1253</v>
      </c>
      <c r="B14" s="5" t="n">
        <v>0</v>
      </c>
      <c r="D14" s="5" t="n">
        <v>0</v>
      </c>
      <c r="E14" s="6" t="n">
        <v>0</v>
      </c>
    </row>
    <row r="15" spans="1:5">
      <c r="A15" s="4" t="s">
        <v>1254</v>
      </c>
    </row>
    <row r="16" spans="1:5">
      <c r="A16" s="3" t="s">
        <v>1240</v>
      </c>
    </row>
    <row r="17" spans="1:5">
      <c r="A17" s="4" t="s">
        <v>175</v>
      </c>
      <c r="B17" s="5" t="n">
        <v>0</v>
      </c>
      <c r="D17" s="5" t="n">
        <v>75898000</v>
      </c>
    </row>
    <row r="18" spans="1:5">
      <c r="A18" s="4" t="s">
        <v>1255</v>
      </c>
      <c r="B18" s="6" t="n">
        <v>0</v>
      </c>
      <c r="D18" s="5" t="n">
        <v>7590000</v>
      </c>
    </row>
    <row r="19" spans="1:5">
      <c r="A19" s="4" t="s">
        <v>1256</v>
      </c>
    </row>
    <row r="20" spans="1:5">
      <c r="A20" s="3" t="s">
        <v>1240</v>
      </c>
    </row>
    <row r="21" spans="1:5">
      <c r="A21" s="4" t="s">
        <v>1257</v>
      </c>
      <c r="B21" s="4" t="s">
        <v>1258</v>
      </c>
      <c r="C21" s="4" t="s">
        <v>1258</v>
      </c>
    </row>
    <row r="22" spans="1:5">
      <c r="A22" s="4" t="s">
        <v>812</v>
      </c>
    </row>
    <row r="23" spans="1:5">
      <c r="A23" s="3" t="s">
        <v>1240</v>
      </c>
    </row>
    <row r="24" spans="1:5">
      <c r="A24" s="4" t="s">
        <v>1259</v>
      </c>
      <c r="B24" s="6" t="n">
        <v>16000</v>
      </c>
      <c r="C24" s="10" t="n">
        <v>100000</v>
      </c>
    </row>
    <row r="25" spans="1:5">
      <c r="A25" s="4" t="s">
        <v>1260</v>
      </c>
    </row>
    <row r="26" spans="1:5">
      <c r="A26" s="3" t="s">
        <v>1240</v>
      </c>
    </row>
    <row r="27" spans="1:5">
      <c r="A27" s="4" t="s">
        <v>1255</v>
      </c>
      <c r="E27" s="6" t="n">
        <v>5559000</v>
      </c>
    </row>
    <row r="28" spans="1:5">
      <c r="A28" s="4" t="s">
        <v>1261</v>
      </c>
    </row>
    <row r="29" spans="1:5">
      <c r="A29" s="3" t="s">
        <v>1240</v>
      </c>
    </row>
    <row r="30" spans="1:5">
      <c r="A30" s="4" t="s">
        <v>1255</v>
      </c>
      <c r="D30" s="6" t="n">
        <v>7590000</v>
      </c>
    </row>
    <row r="31" spans="1:5">
      <c r="A31" s="4" t="s">
        <v>1262</v>
      </c>
    </row>
    <row r="32" spans="1:5">
      <c r="A32" s="3" t="s">
        <v>1240</v>
      </c>
    </row>
    <row r="33" spans="1:5">
      <c r="A33" s="4" t="s">
        <v>1241</v>
      </c>
      <c r="B33" s="4" t="s">
        <v>1258</v>
      </c>
      <c r="C33" s="4" t="s">
        <v>1258</v>
      </c>
      <c r="D33" s="4" t="s">
        <v>1258</v>
      </c>
      <c r="E33" s="4" t="s">
        <v>1258</v>
      </c>
    </row>
    <row r="34" spans="1:5">
      <c r="A34" s="4" t="s">
        <v>1257</v>
      </c>
      <c r="E34" s="4" t="s">
        <v>1258</v>
      </c>
    </row>
    <row r="35" spans="1:5">
      <c r="A35" s="4" t="s">
        <v>1263</v>
      </c>
    </row>
    <row r="36" spans="1:5">
      <c r="A36" s="3" t="s">
        <v>1240</v>
      </c>
    </row>
    <row r="37" spans="1:5">
      <c r="A37" s="4" t="s">
        <v>1257</v>
      </c>
      <c r="B37" s="4" t="s">
        <v>1264</v>
      </c>
      <c r="C37" s="4" t="s">
        <v>1264</v>
      </c>
    </row>
    <row r="38" spans="1:5">
      <c r="A38" s="4" t="s">
        <v>1265</v>
      </c>
      <c r="B38" s="4" t="s">
        <v>1266</v>
      </c>
      <c r="C38" s="4" t="s">
        <v>1266</v>
      </c>
    </row>
    <row r="39" spans="1:5">
      <c r="A39" s="4" t="s">
        <v>1267</v>
      </c>
      <c r="B39" s="4" t="s">
        <v>1268</v>
      </c>
      <c r="C39" s="4" t="s">
        <v>1268</v>
      </c>
    </row>
    <row r="40" spans="1:5">
      <c r="A40" s="4" t="s">
        <v>1269</v>
      </c>
    </row>
    <row r="41" spans="1:5">
      <c r="A41" s="3" t="s">
        <v>1240</v>
      </c>
    </row>
    <row r="42" spans="1:5">
      <c r="A42" s="4" t="s">
        <v>1241</v>
      </c>
      <c r="B42" s="4" t="s">
        <v>1270</v>
      </c>
      <c r="C42" s="4" t="s">
        <v>1270</v>
      </c>
    </row>
    <row r="43" spans="1:5">
      <c r="A43" s="4" t="s">
        <v>817</v>
      </c>
    </row>
    <row r="44" spans="1:5">
      <c r="A44" s="3" t="s">
        <v>1240</v>
      </c>
    </row>
    <row r="45" spans="1:5">
      <c r="A45" s="4" t="s">
        <v>1241</v>
      </c>
      <c r="B45" s="4" t="s">
        <v>1270</v>
      </c>
      <c r="C45" s="4" t="s">
        <v>1270</v>
      </c>
    </row>
    <row r="46" spans="1:5">
      <c r="A46" s="4" t="s">
        <v>1271</v>
      </c>
    </row>
    <row r="47" spans="1:5">
      <c r="A47" s="3" t="s">
        <v>1240</v>
      </c>
    </row>
    <row r="48" spans="1:5">
      <c r="A48" s="4" t="s">
        <v>1241</v>
      </c>
      <c r="B48" s="4" t="s">
        <v>1272</v>
      </c>
      <c r="C48" s="4" t="s">
        <v>1272</v>
      </c>
    </row>
    <row r="49" spans="1:5">
      <c r="A49" s="4" t="s">
        <v>1273</v>
      </c>
    </row>
    <row r="50" spans="1:5">
      <c r="A50" s="3" t="s">
        <v>1240</v>
      </c>
    </row>
    <row r="51" spans="1:5">
      <c r="A51" s="4" t="s">
        <v>1274</v>
      </c>
      <c r="B51" s="4" t="s">
        <v>1275</v>
      </c>
      <c r="C51" s="4" t="s">
        <v>1275</v>
      </c>
    </row>
    <row r="52" spans="1:5">
      <c r="A52" s="4" t="s">
        <v>1276</v>
      </c>
    </row>
    <row r="53" spans="1:5">
      <c r="A53" s="3" t="s">
        <v>1240</v>
      </c>
    </row>
    <row r="54" spans="1:5">
      <c r="A54" s="4" t="s">
        <v>1274</v>
      </c>
      <c r="B54" s="4" t="s">
        <v>1277</v>
      </c>
      <c r="C54" s="4" t="s">
        <v>127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78</v>
      </c>
      <c r="B1" s="2" t="s">
        <v>27</v>
      </c>
      <c r="C1" s="2" t="s">
        <v>28</v>
      </c>
    </row>
    <row r="2" spans="1:3">
      <c r="A2" s="3" t="s">
        <v>1279</v>
      </c>
    </row>
    <row r="3" spans="1:3">
      <c r="A3" s="4" t="s">
        <v>1280</v>
      </c>
      <c r="B3" s="6" t="n">
        <v>2017</v>
      </c>
      <c r="C3" s="6" t="n">
        <v>252</v>
      </c>
    </row>
    <row r="4" spans="1:3">
      <c r="A4" s="4" t="s">
        <v>1281</v>
      </c>
      <c r="B4" s="5" t="n">
        <v>21893</v>
      </c>
      <c r="C4" s="5" t="n">
        <v>18427</v>
      </c>
    </row>
    <row r="5" spans="1:3">
      <c r="A5" s="4" t="s">
        <v>1282</v>
      </c>
      <c r="B5" s="5" t="n">
        <v>233</v>
      </c>
      <c r="C5" s="5" t="n">
        <v>2376</v>
      </c>
    </row>
    <row r="6" spans="1:3">
      <c r="A6" s="4" t="s">
        <v>1283</v>
      </c>
      <c r="B6" s="5" t="n">
        <v>8696</v>
      </c>
      <c r="C6" s="5" t="n">
        <v>6910</v>
      </c>
    </row>
    <row r="7" spans="1:3">
      <c r="A7" s="4" t="s">
        <v>1284</v>
      </c>
      <c r="B7" s="5" t="n">
        <v>32839</v>
      </c>
      <c r="C7" s="5" t="n">
        <v>27965</v>
      </c>
    </row>
    <row r="8" spans="1:3">
      <c r="A8" s="4" t="s">
        <v>1285</v>
      </c>
      <c r="B8" s="5" t="n">
        <v>-3981</v>
      </c>
      <c r="C8" s="5" t="n">
        <v>-3624</v>
      </c>
    </row>
    <row r="9" spans="1:3">
      <c r="A9" s="4" t="s">
        <v>1286</v>
      </c>
      <c r="B9" s="5" t="n">
        <v>28858</v>
      </c>
      <c r="C9" s="5" t="n">
        <v>24341</v>
      </c>
    </row>
    <row r="10" spans="1:3">
      <c r="A10" s="3" t="s">
        <v>1287</v>
      </c>
    </row>
    <row r="11" spans="1:3">
      <c r="A11" s="4" t="s">
        <v>1288</v>
      </c>
      <c r="B11" s="5" t="n">
        <v>2220</v>
      </c>
      <c r="C11" s="5" t="n">
        <v>1982</v>
      </c>
    </row>
    <row r="12" spans="1:3">
      <c r="A12" s="4" t="s">
        <v>1289</v>
      </c>
      <c r="B12" s="6" t="n">
        <v>2220</v>
      </c>
      <c r="C12" s="6" t="n">
        <v>19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90</v>
      </c>
      <c r="B1" s="2" t="s">
        <v>1</v>
      </c>
    </row>
    <row r="2" spans="1:4">
      <c r="B2" s="2" t="s">
        <v>27</v>
      </c>
      <c r="C2" s="2" t="s">
        <v>28</v>
      </c>
      <c r="D2" s="2" t="s">
        <v>88</v>
      </c>
    </row>
    <row r="3" spans="1:4">
      <c r="A3" s="3" t="s">
        <v>286</v>
      </c>
    </row>
    <row r="4" spans="1:4">
      <c r="A4" s="4" t="s">
        <v>1291</v>
      </c>
      <c r="B4" s="4" t="s">
        <v>1270</v>
      </c>
      <c r="C4" s="4" t="s">
        <v>1270</v>
      </c>
      <c r="D4" s="4" t="s">
        <v>1270</v>
      </c>
    </row>
    <row r="5" spans="1:4">
      <c r="A5" s="4" t="s">
        <v>1292</v>
      </c>
      <c r="B5" s="4" t="s">
        <v>1293</v>
      </c>
      <c r="C5" s="4" t="s">
        <v>1294</v>
      </c>
      <c r="D5" s="4" t="s">
        <v>1295</v>
      </c>
    </row>
    <row r="6" spans="1:4">
      <c r="A6" s="4" t="s">
        <v>1296</v>
      </c>
      <c r="B6" s="4" t="s">
        <v>1297</v>
      </c>
      <c r="C6" s="4" t="s">
        <v>1298</v>
      </c>
      <c r="D6" s="4" t="s">
        <v>1299</v>
      </c>
    </row>
    <row r="7" spans="1:4">
      <c r="A7" s="4" t="s">
        <v>1300</v>
      </c>
      <c r="B7" s="4" t="s">
        <v>1301</v>
      </c>
      <c r="C7" s="4" t="s">
        <v>1302</v>
      </c>
      <c r="D7" s="4" t="s">
        <v>1303</v>
      </c>
    </row>
    <row r="8" spans="1:4">
      <c r="A8" s="4" t="s">
        <v>1304</v>
      </c>
      <c r="B8" s="4" t="s">
        <v>1305</v>
      </c>
      <c r="C8" s="4" t="s">
        <v>1306</v>
      </c>
      <c r="D8" s="4" t="s">
        <v>1307</v>
      </c>
    </row>
    <row r="9" spans="1:4">
      <c r="A9" s="4" t="s">
        <v>1234</v>
      </c>
      <c r="B9" s="4" t="s">
        <v>1242</v>
      </c>
      <c r="C9" s="4" t="s">
        <v>1243</v>
      </c>
      <c r="D9" s="4" t="s">
        <v>12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08</v>
      </c>
      <c r="B1" s="2" t="s">
        <v>1</v>
      </c>
    </row>
    <row r="2" spans="1:4">
      <c r="B2" s="2" t="s">
        <v>27</v>
      </c>
      <c r="C2" s="2" t="s">
        <v>28</v>
      </c>
      <c r="D2" s="2" t="s">
        <v>88</v>
      </c>
    </row>
    <row r="3" spans="1:4">
      <c r="A3" s="3" t="s">
        <v>1309</v>
      </c>
    </row>
    <row r="4" spans="1:4">
      <c r="A4" s="4" t="s">
        <v>113</v>
      </c>
      <c r="B4" s="6" t="n">
        <v>274457</v>
      </c>
      <c r="C4" s="6" t="n">
        <v>224884</v>
      </c>
      <c r="D4" s="6" t="n">
        <v>193013</v>
      </c>
    </row>
    <row r="5" spans="1:4">
      <c r="A5" s="4" t="s">
        <v>1310</v>
      </c>
      <c r="B5" s="6" t="n">
        <v>274457</v>
      </c>
      <c r="C5" s="6" t="n">
        <v>224884</v>
      </c>
      <c r="D5" s="6" t="n">
        <v>193013</v>
      </c>
    </row>
    <row r="6" spans="1:4">
      <c r="A6" s="3" t="s">
        <v>1311</v>
      </c>
    </row>
    <row r="7" spans="1:4">
      <c r="A7" s="4" t="s">
        <v>1312</v>
      </c>
      <c r="B7" s="5" t="n">
        <v>157551320</v>
      </c>
      <c r="C7" s="5" t="n">
        <v>156782439</v>
      </c>
      <c r="D7" s="5" t="n">
        <v>156438606</v>
      </c>
    </row>
    <row r="8" spans="1:4">
      <c r="A8" s="4" t="s">
        <v>1313</v>
      </c>
      <c r="B8" s="5" t="n">
        <v>435074</v>
      </c>
      <c r="C8" s="5" t="n">
        <v>609247</v>
      </c>
      <c r="D8" s="5" t="n">
        <v>863568</v>
      </c>
    </row>
    <row r="9" spans="1:4">
      <c r="A9" s="4" t="s">
        <v>1314</v>
      </c>
      <c r="B9" s="5" t="n">
        <v>157986394</v>
      </c>
      <c r="C9" s="5" t="n">
        <v>157391686</v>
      </c>
      <c r="D9" s="5" t="n">
        <v>157302174</v>
      </c>
    </row>
    <row r="10" spans="1:4">
      <c r="A10" s="3" t="s">
        <v>367</v>
      </c>
    </row>
    <row r="11" spans="1:4">
      <c r="A11" s="4" t="s">
        <v>115</v>
      </c>
      <c r="B11" s="7" t="n">
        <v>1.74</v>
      </c>
      <c r="C11" s="7" t="n">
        <v>1.43</v>
      </c>
      <c r="D11" s="7" t="n">
        <v>1.23</v>
      </c>
    </row>
    <row r="12" spans="1:4">
      <c r="A12" s="4" t="s">
        <v>116</v>
      </c>
      <c r="B12" s="7" t="n">
        <v>1.74</v>
      </c>
      <c r="C12" s="7" t="n">
        <v>1.43</v>
      </c>
      <c r="D12" s="7" t="n">
        <v>1.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15</v>
      </c>
      <c r="B1" s="2" t="s">
        <v>1</v>
      </c>
    </row>
    <row r="2" spans="1:4">
      <c r="B2" s="2" t="s">
        <v>27</v>
      </c>
      <c r="C2" s="2" t="s">
        <v>28</v>
      </c>
      <c r="D2" s="2" t="s">
        <v>88</v>
      </c>
    </row>
    <row r="3" spans="1:4">
      <c r="A3" s="3" t="s">
        <v>289</v>
      </c>
    </row>
    <row r="4" spans="1:4">
      <c r="A4" s="4" t="s">
        <v>1316</v>
      </c>
      <c r="B4" s="5" t="n">
        <v>828067</v>
      </c>
      <c r="C4" s="5" t="n">
        <v>1596948</v>
      </c>
      <c r="D4" s="5" t="n">
        <v>1940781</v>
      </c>
    </row>
    <row r="5" spans="1:4">
      <c r="A5" s="4" t="s">
        <v>1317</v>
      </c>
      <c r="B5" s="5" t="n">
        <v>0</v>
      </c>
      <c r="C5" s="5" t="n">
        <v>0</v>
      </c>
      <c r="D5"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318</v>
      </c>
      <c r="C1" s="2" t="s">
        <v>1</v>
      </c>
    </row>
    <row r="2" spans="1:5">
      <c r="C2" s="2" t="s">
        <v>27</v>
      </c>
      <c r="D2" s="2" t="s">
        <v>28</v>
      </c>
      <c r="E2" s="2" t="s">
        <v>88</v>
      </c>
    </row>
    <row r="3" spans="1:5">
      <c r="A3" s="3" t="s">
        <v>1319</v>
      </c>
    </row>
    <row r="4" spans="1:5">
      <c r="A4" s="4" t="s">
        <v>1320</v>
      </c>
      <c r="C4" s="6" t="n">
        <v>1748</v>
      </c>
      <c r="D4" s="6" t="n">
        <v>1741</v>
      </c>
    </row>
    <row r="5" spans="1:5">
      <c r="A5" s="4" t="s">
        <v>1321</v>
      </c>
      <c r="C5" s="5" t="n">
        <v>5948</v>
      </c>
      <c r="D5" s="5" t="n">
        <v>4539</v>
      </c>
    </row>
    <row r="6" spans="1:5">
      <c r="A6" s="4" t="s">
        <v>1322</v>
      </c>
      <c r="C6" s="5" t="n">
        <v>48</v>
      </c>
      <c r="D6" s="5" t="n">
        <v>42</v>
      </c>
    </row>
    <row r="7" spans="1:5">
      <c r="A7" s="4" t="s">
        <v>1323</v>
      </c>
      <c r="C7" s="5" t="n">
        <v>90</v>
      </c>
      <c r="D7" s="5" t="n">
        <v>191</v>
      </c>
    </row>
    <row r="8" spans="1:5">
      <c r="A8" s="4" t="s">
        <v>1324</v>
      </c>
    </row>
    <row r="9" spans="1:5">
      <c r="A9" s="3" t="s">
        <v>1319</v>
      </c>
    </row>
    <row r="10" spans="1:5">
      <c r="A10" s="4" t="s">
        <v>1321</v>
      </c>
      <c r="C10" s="5" t="n">
        <v>7148</v>
      </c>
      <c r="D10" s="5" t="n">
        <v>2518</v>
      </c>
    </row>
    <row r="11" spans="1:5">
      <c r="A11" s="4" t="s">
        <v>1325</v>
      </c>
    </row>
    <row r="12" spans="1:5">
      <c r="A12" s="3" t="s">
        <v>1319</v>
      </c>
    </row>
    <row r="13" spans="1:5">
      <c r="A13" s="4" t="s">
        <v>1320</v>
      </c>
      <c r="B13" s="4" t="s">
        <v>152</v>
      </c>
      <c r="C13" s="5" t="n">
        <v>1064</v>
      </c>
      <c r="D13" s="5" t="n">
        <v>1741</v>
      </c>
    </row>
    <row r="14" spans="1:5">
      <c r="A14" s="4" t="s">
        <v>1321</v>
      </c>
      <c r="B14" s="4" t="s">
        <v>152</v>
      </c>
      <c r="C14" s="5" t="n">
        <v>1895</v>
      </c>
      <c r="D14" s="5" t="n">
        <v>637</v>
      </c>
    </row>
    <row r="15" spans="1:5">
      <c r="A15" s="4" t="s">
        <v>1326</v>
      </c>
      <c r="B15" s="4" t="s">
        <v>152</v>
      </c>
      <c r="C15" s="5" t="n">
        <v>6790</v>
      </c>
      <c r="D15" s="5" t="n">
        <v>7139</v>
      </c>
      <c r="E15" s="6" t="n">
        <v>5298</v>
      </c>
    </row>
    <row r="16" spans="1:5">
      <c r="A16" s="4" t="s">
        <v>1327</v>
      </c>
    </row>
    <row r="17" spans="1:5">
      <c r="A17" s="3" t="s">
        <v>1319</v>
      </c>
    </row>
    <row r="18" spans="1:5">
      <c r="A18" s="4" t="s">
        <v>1320</v>
      </c>
      <c r="C18" s="5" t="n">
        <v>684</v>
      </c>
    </row>
    <row r="19" spans="1:5">
      <c r="A19" s="4" t="s">
        <v>1321</v>
      </c>
      <c r="D19" s="5" t="n">
        <v>812</v>
      </c>
    </row>
    <row r="20" spans="1:5">
      <c r="A20" s="4" t="s">
        <v>1322</v>
      </c>
      <c r="C20" s="5" t="n">
        <v>12</v>
      </c>
      <c r="D20" s="5" t="n">
        <v>13</v>
      </c>
    </row>
    <row r="21" spans="1:5">
      <c r="A21" s="4" t="s">
        <v>1323</v>
      </c>
      <c r="D21" s="5" t="n">
        <v>177</v>
      </c>
    </row>
    <row r="22" spans="1:5">
      <c r="A22" s="4" t="s">
        <v>1328</v>
      </c>
    </row>
    <row r="23" spans="1:5">
      <c r="A23" s="3" t="s">
        <v>1319</v>
      </c>
    </row>
    <row r="24" spans="1:5">
      <c r="A24" s="4" t="s">
        <v>1321</v>
      </c>
      <c r="B24" s="4" t="s">
        <v>161</v>
      </c>
      <c r="C24" s="5" t="n">
        <v>3965</v>
      </c>
      <c r="D24" s="5" t="n">
        <v>1553</v>
      </c>
    </row>
    <row r="25" spans="1:5">
      <c r="A25" s="4" t="s">
        <v>1329</v>
      </c>
    </row>
    <row r="26" spans="1:5">
      <c r="A26" s="3" t="s">
        <v>1319</v>
      </c>
    </row>
    <row r="27" spans="1:5">
      <c r="A27" s="4" t="s">
        <v>1321</v>
      </c>
      <c r="B27" s="4" t="s">
        <v>161</v>
      </c>
      <c r="C27" s="5" t="n">
        <v>3965</v>
      </c>
      <c r="D27" s="5" t="n">
        <v>1520</v>
      </c>
    </row>
    <row r="28" spans="1:5">
      <c r="A28" s="4" t="s">
        <v>1330</v>
      </c>
    </row>
    <row r="29" spans="1:5">
      <c r="A29" s="3" t="s">
        <v>1319</v>
      </c>
    </row>
    <row r="30" spans="1:5">
      <c r="A30" s="4" t="s">
        <v>1321</v>
      </c>
      <c r="B30" s="4" t="s">
        <v>163</v>
      </c>
      <c r="D30" s="5" t="n">
        <v>1520</v>
      </c>
    </row>
    <row r="31" spans="1:5">
      <c r="A31" s="4" t="s">
        <v>1331</v>
      </c>
    </row>
    <row r="32" spans="1:5">
      <c r="A32" s="3" t="s">
        <v>1319</v>
      </c>
    </row>
    <row r="33" spans="1:5">
      <c r="A33" s="4" t="s">
        <v>1321</v>
      </c>
      <c r="B33" s="4" t="s">
        <v>1035</v>
      </c>
      <c r="C33" s="5" t="n">
        <v>88</v>
      </c>
      <c r="D33" s="5" t="n">
        <v>17</v>
      </c>
    </row>
    <row r="34" spans="1:5">
      <c r="A34" s="4" t="s">
        <v>1322</v>
      </c>
      <c r="B34" s="4" t="s">
        <v>1035</v>
      </c>
      <c r="C34" s="5" t="n">
        <v>36</v>
      </c>
      <c r="D34" s="5" t="n">
        <v>29</v>
      </c>
    </row>
    <row r="35" spans="1:5">
      <c r="A35" s="4" t="s">
        <v>1332</v>
      </c>
    </row>
    <row r="36" spans="1:5">
      <c r="A36" s="3" t="s">
        <v>1319</v>
      </c>
    </row>
    <row r="37" spans="1:5">
      <c r="A37" s="4" t="s">
        <v>1321</v>
      </c>
      <c r="B37" s="4" t="s">
        <v>1038</v>
      </c>
      <c r="C37" s="5" t="n">
        <v>1733</v>
      </c>
      <c r="D37" s="5" t="n">
        <v>998</v>
      </c>
    </row>
    <row r="38" spans="1:5">
      <c r="A38" s="4" t="s">
        <v>1333</v>
      </c>
    </row>
    <row r="39" spans="1:5">
      <c r="A39" s="3" t="s">
        <v>1319</v>
      </c>
    </row>
    <row r="40" spans="1:5">
      <c r="A40" s="4" t="s">
        <v>1321</v>
      </c>
      <c r="C40" s="5" t="n">
        <v>1450</v>
      </c>
    </row>
    <row r="41" spans="1:5">
      <c r="A41" s="4" t="s">
        <v>1334</v>
      </c>
    </row>
    <row r="42" spans="1:5">
      <c r="A42" s="3" t="s">
        <v>1319</v>
      </c>
    </row>
    <row r="43" spans="1:5">
      <c r="A43" s="4" t="s">
        <v>1323</v>
      </c>
      <c r="C43" s="5" t="n">
        <v>12</v>
      </c>
      <c r="D43" s="5" t="n">
        <v>3</v>
      </c>
    </row>
    <row r="44" spans="1:5">
      <c r="A44" s="4" t="s">
        <v>1335</v>
      </c>
    </row>
    <row r="45" spans="1:5">
      <c r="A45" s="3" t="s">
        <v>1319</v>
      </c>
    </row>
    <row r="46" spans="1:5">
      <c r="A46" s="4" t="s">
        <v>1323</v>
      </c>
      <c r="C46" s="5" t="n">
        <v>60</v>
      </c>
      <c r="D46" s="5" t="n">
        <v>11</v>
      </c>
    </row>
    <row r="47" spans="1:5">
      <c r="A47" s="4" t="s">
        <v>1336</v>
      </c>
      <c r="C47" s="5" t="n">
        <v>23</v>
      </c>
      <c r="D47" s="6" t="n">
        <v>30</v>
      </c>
    </row>
    <row r="48" spans="1:5">
      <c r="A48" s="4" t="s">
        <v>1337</v>
      </c>
    </row>
    <row r="49" spans="1:5">
      <c r="A49" s="3" t="s">
        <v>1319</v>
      </c>
    </row>
    <row r="50" spans="1:5">
      <c r="A50" s="4" t="s">
        <v>1323</v>
      </c>
      <c r="C50" s="6" t="n">
        <v>18</v>
      </c>
    </row>
    <row r="51" spans="1:5"/>
    <row r="52" spans="1:5">
      <c r="A52" s="4" t="s">
        <v>152</v>
      </c>
      <c r="B52" s="4" t="s">
        <v>1338</v>
      </c>
    </row>
    <row r="53" spans="1:5">
      <c r="A53" s="4" t="s">
        <v>161</v>
      </c>
      <c r="B53" s="4" t="s">
        <v>1339</v>
      </c>
    </row>
    <row r="54" spans="1:5">
      <c r="A54" s="4" t="s">
        <v>163</v>
      </c>
      <c r="B54" s="4" t="s">
        <v>1340</v>
      </c>
    </row>
    <row r="55" spans="1:5">
      <c r="A55" s="4" t="s">
        <v>1035</v>
      </c>
      <c r="B55" s="4" t="s">
        <v>1341</v>
      </c>
    </row>
    <row r="56" spans="1:5">
      <c r="A56" s="4" t="s">
        <v>1038</v>
      </c>
      <c r="B56" s="4" t="s">
        <v>1342</v>
      </c>
    </row>
  </sheetData>
  <mergeCells count="8">
    <mergeCell ref="A1:B2"/>
    <mergeCell ref="C1:E1"/>
    <mergeCell ref="A51:D51"/>
    <mergeCell ref="B52:D52"/>
    <mergeCell ref="B53:D53"/>
    <mergeCell ref="B54:D54"/>
    <mergeCell ref="B55:D55"/>
    <mergeCell ref="B56:D5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s>
  <sheetData>
    <row r="1" spans="1:4">
      <c r="A1" s="1" t="s">
        <v>1343</v>
      </c>
      <c r="C1" s="2" t="s">
        <v>1</v>
      </c>
    </row>
    <row r="2" spans="1:4">
      <c r="C2" s="2" t="s">
        <v>27</v>
      </c>
      <c r="D2" s="2" t="s">
        <v>28</v>
      </c>
    </row>
    <row r="3" spans="1:4">
      <c r="A3" s="3" t="s">
        <v>1319</v>
      </c>
    </row>
    <row r="4" spans="1:4">
      <c r="A4" s="4" t="s">
        <v>37</v>
      </c>
      <c r="C4" s="6" t="n">
        <v>5948</v>
      </c>
      <c r="D4" s="6" t="n">
        <v>4539</v>
      </c>
    </row>
    <row r="5" spans="1:4">
      <c r="A5" s="4" t="s">
        <v>43</v>
      </c>
      <c r="C5" s="5" t="n">
        <v>1748</v>
      </c>
      <c r="D5" s="5" t="n">
        <v>1741</v>
      </c>
    </row>
    <row r="6" spans="1:4">
      <c r="A6" s="4" t="s">
        <v>1325</v>
      </c>
    </row>
    <row r="7" spans="1:4">
      <c r="A7" s="3" t="s">
        <v>1319</v>
      </c>
    </row>
    <row r="8" spans="1:4">
      <c r="A8" s="4" t="s">
        <v>37</v>
      </c>
      <c r="B8" s="4" t="s">
        <v>152</v>
      </c>
      <c r="C8" s="5" t="n">
        <v>1895</v>
      </c>
      <c r="D8" s="5" t="n">
        <v>637</v>
      </c>
    </row>
    <row r="9" spans="1:4">
      <c r="A9" s="4" t="s">
        <v>43</v>
      </c>
      <c r="B9" s="4" t="s">
        <v>152</v>
      </c>
      <c r="C9" s="5" t="n">
        <v>1064</v>
      </c>
      <c r="D9" s="5" t="n">
        <v>1741</v>
      </c>
    </row>
    <row r="10" spans="1:4">
      <c r="A10" s="4" t="s">
        <v>1328</v>
      </c>
    </row>
    <row r="11" spans="1:4">
      <c r="A11" s="3" t="s">
        <v>1319</v>
      </c>
    </row>
    <row r="12" spans="1:4">
      <c r="A12" s="4" t="s">
        <v>37</v>
      </c>
      <c r="B12" s="4" t="s">
        <v>161</v>
      </c>
      <c r="C12" s="5" t="n">
        <v>3965</v>
      </c>
      <c r="D12" s="5" t="n">
        <v>1553</v>
      </c>
    </row>
    <row r="13" spans="1:4">
      <c r="A13" s="4" t="s">
        <v>1324</v>
      </c>
    </row>
    <row r="14" spans="1:4">
      <c r="A14" s="3" t="s">
        <v>1319</v>
      </c>
    </row>
    <row r="15" spans="1:4">
      <c r="A15" s="4" t="s">
        <v>37</v>
      </c>
      <c r="C15" s="5" t="n">
        <v>7148</v>
      </c>
      <c r="D15" s="5" t="n">
        <v>2518</v>
      </c>
    </row>
    <row r="16" spans="1:4">
      <c r="A16" s="4" t="s">
        <v>1344</v>
      </c>
    </row>
    <row r="17" spans="1:4">
      <c r="A17" s="3" t="s">
        <v>1319</v>
      </c>
    </row>
    <row r="18" spans="1:4">
      <c r="A18" s="4" t="s">
        <v>37</v>
      </c>
      <c r="B18" s="4" t="s">
        <v>161</v>
      </c>
      <c r="C18" s="6" t="n">
        <v>3965</v>
      </c>
      <c r="D18" s="6" t="n">
        <v>1520</v>
      </c>
    </row>
    <row r="19" spans="1:4">
      <c r="A19" s="4" t="s">
        <v>1345</v>
      </c>
      <c r="C19" s="4" t="s">
        <v>928</v>
      </c>
    </row>
    <row r="20" spans="1:4"/>
    <row r="21" spans="1:4">
      <c r="A21" s="4" t="s">
        <v>152</v>
      </c>
      <c r="B21" s="4" t="s">
        <v>1338</v>
      </c>
    </row>
    <row r="22" spans="1:4">
      <c r="A22" s="4" t="s">
        <v>161</v>
      </c>
      <c r="B22" s="4" t="s">
        <v>1339</v>
      </c>
    </row>
  </sheetData>
  <mergeCells count="4">
    <mergeCell ref="A1:B2"/>
    <mergeCell ref="A20:C20"/>
    <mergeCell ref="B21:C21"/>
    <mergeCell ref="B22:C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6</v>
      </c>
      <c r="B1" s="2" t="s">
        <v>1</v>
      </c>
    </row>
    <row r="2" spans="1:4">
      <c r="B2" s="2" t="s">
        <v>27</v>
      </c>
      <c r="C2" s="2" t="s">
        <v>28</v>
      </c>
      <c r="D2" s="2" t="s">
        <v>88</v>
      </c>
    </row>
    <row r="3" spans="1:4">
      <c r="A3" s="3" t="s">
        <v>1347</v>
      </c>
    </row>
    <row r="4" spans="1:4">
      <c r="A4" s="4" t="s">
        <v>1348</v>
      </c>
      <c r="B4" s="6" t="n">
        <v>199329</v>
      </c>
      <c r="C4" s="6" t="n">
        <v>173797</v>
      </c>
      <c r="D4" s="6" t="n">
        <v>157523</v>
      </c>
    </row>
    <row r="5" spans="1:4">
      <c r="A5" s="4" t="s">
        <v>815</v>
      </c>
    </row>
    <row r="6" spans="1:4">
      <c r="A6" s="3" t="s">
        <v>1347</v>
      </c>
    </row>
    <row r="7" spans="1:4">
      <c r="A7" s="4" t="s">
        <v>1349</v>
      </c>
      <c r="B7" s="4" t="s">
        <v>8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350</v>
      </c>
      <c r="B1" s="2" t="s">
        <v>132</v>
      </c>
    </row>
    <row r="2" spans="1:2">
      <c r="A2" s="3" t="s">
        <v>295</v>
      </c>
    </row>
    <row r="3" spans="1:2">
      <c r="A3" s="5" t="n">
        <v>2018</v>
      </c>
      <c r="B3" s="6" t="n">
        <v>204996</v>
      </c>
    </row>
    <row r="4" spans="1:2">
      <c r="A4" s="5" t="n">
        <v>2019</v>
      </c>
      <c r="B4" s="5" t="n">
        <v>185059</v>
      </c>
    </row>
    <row r="5" spans="1:2">
      <c r="A5" s="5" t="n">
        <v>2020</v>
      </c>
      <c r="B5" s="5" t="n">
        <v>157333</v>
      </c>
    </row>
    <row r="6" spans="1:2">
      <c r="A6" s="5" t="n">
        <v>2021</v>
      </c>
      <c r="B6" s="5" t="n">
        <v>123894</v>
      </c>
    </row>
    <row r="7" spans="1:2">
      <c r="A7" s="5" t="n">
        <v>2022</v>
      </c>
      <c r="B7" s="5" t="n">
        <v>83329</v>
      </c>
    </row>
    <row r="8" spans="1:2">
      <c r="A8" s="4" t="s">
        <v>1351</v>
      </c>
      <c r="B8" s="5" t="n">
        <v>88611</v>
      </c>
    </row>
    <row r="9" spans="1:2">
      <c r="A9" s="4" t="s">
        <v>1352</v>
      </c>
      <c r="B9" s="6" t="n">
        <v>8432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353</v>
      </c>
      <c r="B1" s="2" t="s">
        <v>132</v>
      </c>
    </row>
    <row r="2" spans="1:2">
      <c r="A2" s="3" t="s">
        <v>1354</v>
      </c>
    </row>
    <row r="3" spans="1:2">
      <c r="A3" s="4" t="s">
        <v>1355</v>
      </c>
      <c r="B3" s="6" t="n">
        <v>29761</v>
      </c>
    </row>
    <row r="4" spans="1:2">
      <c r="A4" s="4" t="s">
        <v>859</v>
      </c>
    </row>
    <row r="5" spans="1:2">
      <c r="A5" s="3" t="s">
        <v>1354</v>
      </c>
    </row>
    <row r="6" spans="1:2">
      <c r="A6" s="4" t="s">
        <v>1355</v>
      </c>
      <c r="B6" s="5" t="n">
        <v>10064</v>
      </c>
    </row>
    <row r="7" spans="1:2">
      <c r="A7" s="4" t="s">
        <v>1356</v>
      </c>
    </row>
    <row r="8" spans="1:2">
      <c r="A8" s="3" t="s">
        <v>1354</v>
      </c>
    </row>
    <row r="9" spans="1:2">
      <c r="A9" s="4" t="s">
        <v>1355</v>
      </c>
      <c r="B9" s="5" t="n">
        <v>3359</v>
      </c>
    </row>
    <row r="10" spans="1:2">
      <c r="A10" s="4" t="s">
        <v>876</v>
      </c>
    </row>
    <row r="11" spans="1:2">
      <c r="A11" s="3" t="s">
        <v>1354</v>
      </c>
    </row>
    <row r="12" spans="1:2">
      <c r="A12" s="4" t="s">
        <v>1355</v>
      </c>
      <c r="B12" s="6" t="n">
        <v>163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6:10:12Z</dcterms:created>
  <dcterms:modified xmlns:dcterms="http://purl.org/dc/terms/" xmlns:xsi="http://www.w3.org/2001/XMLSchema-instance" xsi:type="dcterms:W3CDTF">2017-09-27T16:10:12Z</dcterms:modified>
</cp:coreProperties>
</file>